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Signific" sheetId="8" state="visible" r:id="rId8"/>
    <sheet xmlns:r="http://schemas.openxmlformats.org/officeDocument/2006/relationships" name="Acquisition" sheetId="9" state="visible" r:id="rId9"/>
    <sheet xmlns:r="http://schemas.openxmlformats.org/officeDocument/2006/relationships" name="Recent Accounting Standards" sheetId="10" state="visible" r:id="rId10"/>
    <sheet xmlns:r="http://schemas.openxmlformats.org/officeDocument/2006/relationships" name="Liquidity" sheetId="11" state="visible" r:id="rId11"/>
    <sheet xmlns:r="http://schemas.openxmlformats.org/officeDocument/2006/relationships" name="Discontinued Operations"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Leases" sheetId="16" state="visible" r:id="rId16"/>
    <sheet xmlns:r="http://schemas.openxmlformats.org/officeDocument/2006/relationships" name="Retirement Plans" sheetId="17" state="visible" r:id="rId17"/>
    <sheet xmlns:r="http://schemas.openxmlformats.org/officeDocument/2006/relationships" name="Accrued Expenses and Other Long"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Warrants" sheetId="21" state="visible" r:id="rId21"/>
    <sheet xmlns:r="http://schemas.openxmlformats.org/officeDocument/2006/relationships" name="Stock-Based Compensation" sheetId="22" state="visible" r:id="rId22"/>
    <sheet xmlns:r="http://schemas.openxmlformats.org/officeDocument/2006/relationships" name="Revenue Sources" sheetId="23" state="visible" r:id="rId23"/>
    <sheet xmlns:r="http://schemas.openxmlformats.org/officeDocument/2006/relationships" name="Income Taxes" sheetId="24" state="visible" r:id="rId24"/>
    <sheet xmlns:r="http://schemas.openxmlformats.org/officeDocument/2006/relationships" name="Historical Basic and Diluted Ne" sheetId="25" state="visible" r:id="rId25"/>
    <sheet xmlns:r="http://schemas.openxmlformats.org/officeDocument/2006/relationships" name="Line of Credit" sheetId="26" state="visible" r:id="rId26"/>
    <sheet xmlns:r="http://schemas.openxmlformats.org/officeDocument/2006/relationships" name="Supplemental Cash Flow Informat"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Nature of Business and Signif_2" sheetId="30" state="visible" r:id="rId30"/>
    <sheet xmlns:r="http://schemas.openxmlformats.org/officeDocument/2006/relationships" name="Nature of Business and Signif_3" sheetId="31" state="visible" r:id="rId31"/>
    <sheet xmlns:r="http://schemas.openxmlformats.org/officeDocument/2006/relationships" name="Acquisition (Tables)" sheetId="32" state="visible" r:id="rId32"/>
    <sheet xmlns:r="http://schemas.openxmlformats.org/officeDocument/2006/relationships" name="Discontinued Operations (Tables" sheetId="33" state="visible" r:id="rId33"/>
    <sheet xmlns:r="http://schemas.openxmlformats.org/officeDocument/2006/relationships" name="Fair Value Measurements (Tables" sheetId="34" state="visible" r:id="rId34"/>
    <sheet xmlns:r="http://schemas.openxmlformats.org/officeDocument/2006/relationships" name="Property and Equipment (Tables)" sheetId="35" state="visible" r:id="rId35"/>
    <sheet xmlns:r="http://schemas.openxmlformats.org/officeDocument/2006/relationships" name="Goodwill and Other Intangible_2" sheetId="36" state="visible" r:id="rId36"/>
    <sheet xmlns:r="http://schemas.openxmlformats.org/officeDocument/2006/relationships" name="Leases (Tables)" sheetId="37" state="visible" r:id="rId37"/>
    <sheet xmlns:r="http://schemas.openxmlformats.org/officeDocument/2006/relationships" name="Accrued Expenses and Other Lo_2" sheetId="38" state="visible" r:id="rId38"/>
    <sheet xmlns:r="http://schemas.openxmlformats.org/officeDocument/2006/relationships" name="Commitments and Contingencies (" sheetId="39" state="visible" r:id="rId39"/>
    <sheet xmlns:r="http://schemas.openxmlformats.org/officeDocument/2006/relationships" name="Warrants (Tables)" sheetId="40" state="visible" r:id="rId40"/>
    <sheet xmlns:r="http://schemas.openxmlformats.org/officeDocument/2006/relationships" name="Stock-Based Compensation (Table" sheetId="41" state="visible" r:id="rId41"/>
    <sheet xmlns:r="http://schemas.openxmlformats.org/officeDocument/2006/relationships" name="Revenue Sources (Tables)" sheetId="42" state="visible" r:id="rId42"/>
    <sheet xmlns:r="http://schemas.openxmlformats.org/officeDocument/2006/relationships" name="Income Taxes (Tables)" sheetId="43" state="visible" r:id="rId43"/>
    <sheet xmlns:r="http://schemas.openxmlformats.org/officeDocument/2006/relationships" name="Historical Basic and Diluted _2" sheetId="44" state="visible" r:id="rId44"/>
    <sheet xmlns:r="http://schemas.openxmlformats.org/officeDocument/2006/relationships" name="Supplemental Cash Flow Inform_2" sheetId="45" state="visible" r:id="rId45"/>
    <sheet xmlns:r="http://schemas.openxmlformats.org/officeDocument/2006/relationships" name="Schedule II - Valuation and Q_2" sheetId="46" state="visible" r:id="rId46"/>
    <sheet xmlns:r="http://schemas.openxmlformats.org/officeDocument/2006/relationships" name="Nature of Business and Signif_4" sheetId="47" state="visible" r:id="rId47"/>
    <sheet xmlns:r="http://schemas.openxmlformats.org/officeDocument/2006/relationships" name="Nature of Business and Signif_5" sheetId="48" state="visible" r:id="rId48"/>
    <sheet xmlns:r="http://schemas.openxmlformats.org/officeDocument/2006/relationships" name="Nature of Business and Signif_6" sheetId="49" state="visible" r:id="rId49"/>
    <sheet xmlns:r="http://schemas.openxmlformats.org/officeDocument/2006/relationships" name="Nature of Business and Signif_7" sheetId="50" state="visible" r:id="rId50"/>
    <sheet xmlns:r="http://schemas.openxmlformats.org/officeDocument/2006/relationships" name="Nature of Business and Signif_8" sheetId="51" state="visible" r:id="rId51"/>
    <sheet xmlns:r="http://schemas.openxmlformats.org/officeDocument/2006/relationships" name="Nature of Business and Signif_9" sheetId="52" state="visible" r:id="rId52"/>
    <sheet xmlns:r="http://schemas.openxmlformats.org/officeDocument/2006/relationships" name="Acquisition (Details Narrative)" sheetId="53" state="visible" r:id="rId53"/>
    <sheet xmlns:r="http://schemas.openxmlformats.org/officeDocument/2006/relationships" name="Acquisition - Schedule of Asset" sheetId="54" state="visible" r:id="rId54"/>
    <sheet xmlns:r="http://schemas.openxmlformats.org/officeDocument/2006/relationships" name="Acquisition - Schedule of ProFo" sheetId="55" state="visible" r:id="rId55"/>
    <sheet xmlns:r="http://schemas.openxmlformats.org/officeDocument/2006/relationships" name="Liquidity (Details Narrative)" sheetId="56" state="visible" r:id="rId56"/>
    <sheet xmlns:r="http://schemas.openxmlformats.org/officeDocument/2006/relationships" name="Discontinued Operations - Sched" sheetId="57" state="visible" r:id="rId57"/>
    <sheet xmlns:r="http://schemas.openxmlformats.org/officeDocument/2006/relationships" name="Fair Value Measurements - Sched" sheetId="58" state="visible" r:id="rId58"/>
    <sheet xmlns:r="http://schemas.openxmlformats.org/officeDocument/2006/relationships" name="Fair Value Measurements - Sch_2" sheetId="59" state="visible" r:id="rId59"/>
    <sheet xmlns:r="http://schemas.openxmlformats.org/officeDocument/2006/relationships" name="Property and Equipment (Details" sheetId="60" state="visible" r:id="rId60"/>
    <sheet xmlns:r="http://schemas.openxmlformats.org/officeDocument/2006/relationships" name="Property and Equipment - Schedu"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Leases (Details Narrative)" sheetId="66" state="visible" r:id="rId66"/>
    <sheet xmlns:r="http://schemas.openxmlformats.org/officeDocument/2006/relationships" name="Leases - Schedule of Financing " sheetId="67" state="visible" r:id="rId67"/>
    <sheet xmlns:r="http://schemas.openxmlformats.org/officeDocument/2006/relationships" name="Leases - Schedule of Maturities" sheetId="68" state="visible" r:id="rId68"/>
    <sheet xmlns:r="http://schemas.openxmlformats.org/officeDocument/2006/relationships" name="Retirement Plans (Details Narra" sheetId="69" state="visible" r:id="rId69"/>
    <sheet xmlns:r="http://schemas.openxmlformats.org/officeDocument/2006/relationships" name="Accrued Expenses and Long-term " sheetId="70" state="visible" r:id="rId70"/>
    <sheet xmlns:r="http://schemas.openxmlformats.org/officeDocument/2006/relationships" name="Accrued Expenses and Long-ter_2" sheetId="71" state="visible" r:id="rId71"/>
    <sheet xmlns:r="http://schemas.openxmlformats.org/officeDocument/2006/relationships" name="Commitments and Contingencies_2" sheetId="72" state="visible" r:id="rId72"/>
    <sheet xmlns:r="http://schemas.openxmlformats.org/officeDocument/2006/relationships" name="Commitments and Contingencies -" sheetId="73" state="visible" r:id="rId73"/>
    <sheet xmlns:r="http://schemas.openxmlformats.org/officeDocument/2006/relationships" name="Equity (Details Narrative)" sheetId="74" state="visible" r:id="rId74"/>
    <sheet xmlns:r="http://schemas.openxmlformats.org/officeDocument/2006/relationships" name="Warrants - Schedule of Warrants" sheetId="75" state="visible" r:id="rId75"/>
    <sheet xmlns:r="http://schemas.openxmlformats.org/officeDocument/2006/relationships" name="Stock-Based Compensation (Detai" sheetId="76" state="visible" r:id="rId76"/>
    <sheet xmlns:r="http://schemas.openxmlformats.org/officeDocument/2006/relationships" name="Stock-Based Compensation - Sche" sheetId="77" state="visible" r:id="rId77"/>
    <sheet xmlns:r="http://schemas.openxmlformats.org/officeDocument/2006/relationships" name="Stock-Based Compensation - Sc_2" sheetId="78" state="visible" r:id="rId78"/>
    <sheet xmlns:r="http://schemas.openxmlformats.org/officeDocument/2006/relationships" name="Stock-Based Compensation - Sc_3" sheetId="79" state="visible" r:id="rId79"/>
    <sheet xmlns:r="http://schemas.openxmlformats.org/officeDocument/2006/relationships" name="Stock-Based Compensation - Sc_4" sheetId="80" state="visible" r:id="rId80"/>
    <sheet xmlns:r="http://schemas.openxmlformats.org/officeDocument/2006/relationships" name="Stock-Based Compensation - Sc_5" sheetId="81" state="visible" r:id="rId81"/>
    <sheet xmlns:r="http://schemas.openxmlformats.org/officeDocument/2006/relationships" name="Revenue Sources (Details Narrat" sheetId="82" state="visible" r:id="rId82"/>
    <sheet xmlns:r="http://schemas.openxmlformats.org/officeDocument/2006/relationships" name="Revenue Sources - Schedule of R" sheetId="83" state="visible" r:id="rId83"/>
    <sheet xmlns:r="http://schemas.openxmlformats.org/officeDocument/2006/relationships" name="Income Taxes (Details Narrative" sheetId="84" state="visible" r:id="rId84"/>
    <sheet xmlns:r="http://schemas.openxmlformats.org/officeDocument/2006/relationships" name="Income Taxes - Schedule of Comp" sheetId="85" state="visible" r:id="rId85"/>
    <sheet xmlns:r="http://schemas.openxmlformats.org/officeDocument/2006/relationships" name="Income Taxes - Schedule of Defe" sheetId="86" state="visible" r:id="rId86"/>
    <sheet xmlns:r="http://schemas.openxmlformats.org/officeDocument/2006/relationships" name="Income Taxes - Schedule of Effe" sheetId="87" state="visible" r:id="rId87"/>
    <sheet xmlns:r="http://schemas.openxmlformats.org/officeDocument/2006/relationships" name="Income Taxes - Schedule of Unre" sheetId="88" state="visible" r:id="rId88"/>
    <sheet xmlns:r="http://schemas.openxmlformats.org/officeDocument/2006/relationships" name="Income Taxes - Schedule of Tax " sheetId="89" state="visible" r:id="rId89"/>
    <sheet xmlns:r="http://schemas.openxmlformats.org/officeDocument/2006/relationships" name="Historical Basic and Diluted _3" sheetId="90" state="visible" r:id="rId90"/>
    <sheet xmlns:r="http://schemas.openxmlformats.org/officeDocument/2006/relationships" name="Historical Basic and Diluted _4" sheetId="91" state="visible" r:id="rId91"/>
    <sheet xmlns:r="http://schemas.openxmlformats.org/officeDocument/2006/relationships" name="Line of Credit (Details Narrati" sheetId="92" state="visible" r:id="rId92"/>
    <sheet xmlns:r="http://schemas.openxmlformats.org/officeDocument/2006/relationships" name="Supplemental Cash Flow Inform_3" sheetId="93" state="visible" r:id="rId93"/>
    <sheet xmlns:r="http://schemas.openxmlformats.org/officeDocument/2006/relationships" name="Subsequent Events (Details Narr" sheetId="94" state="visible" r:id="rId94"/>
    <sheet xmlns:r="http://schemas.openxmlformats.org/officeDocument/2006/relationships" name="Schedule II - Schedule of Valua" sheetId="95" state="visible" r:id="rId9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Apr. 17, 2020</t>
        </is>
      </c>
      <c r="D2" s="2" t="inlineStr">
        <is>
          <t>Jun. 30, 2019</t>
        </is>
      </c>
    </row>
    <row r="3">
      <c r="A3" s="3" t="inlineStr">
        <is>
          <t>Cover [Abstract]</t>
        </is>
      </c>
    </row>
    <row r="4">
      <c r="A4" s="4" t="inlineStr">
        <is>
          <t>Entity Registrant Name</t>
        </is>
      </c>
      <c r="B4" s="4" t="inlineStr">
        <is>
          <t>INTERPACE BIOSCIENCES, INC.</t>
        </is>
      </c>
    </row>
    <row r="5">
      <c r="A5" s="4" t="inlineStr">
        <is>
          <t>Entity Central Index Key</t>
        </is>
      </c>
      <c r="B5" s="4" t="inlineStr">
        <is>
          <t>0001054102</t>
        </is>
      </c>
    </row>
    <row r="6">
      <c r="A6" s="4" t="inlineStr">
        <is>
          <t>Document Type</t>
        </is>
      </c>
      <c r="B6" s="4" t="inlineStr">
        <is>
          <t>10-K/A</t>
        </is>
      </c>
    </row>
    <row r="7">
      <c r="A7" s="4" t="inlineStr">
        <is>
          <t>Document Period End Date</t>
        </is>
      </c>
      <c r="B7" s="4" t="inlineStr">
        <is>
          <t>Dec. 31,
		2019</t>
        </is>
      </c>
    </row>
    <row r="8">
      <c r="A8" s="4" t="inlineStr">
        <is>
          <t>Amendment Flag</t>
        </is>
      </c>
      <c r="B8" s="4" t="inlineStr">
        <is>
          <t>true</t>
        </is>
      </c>
    </row>
    <row r="9">
      <c r="A9" s="4" t="inlineStr">
        <is>
          <t>Amendment Description</t>
        </is>
      </c>
      <c r="B9" s="4" t="inlineStr">
        <is>
          <t>This Amendment No. 2 on Form 10-K/A (this Amendment) amends the Company's Annual Report on Form 10-K for the year ended December 31, 2019, as amended, (the "Original Filing") and is being filed to show the impact of intangible asset amortization and impairment expense for its Barrett's and Thyroid assets beginning in 2014. Subsequent to the issuance of its consolidated financial statements for the year ended December 31, 2019 and the quarters ended March 31, 2020 and June 30, 2020, the Company determined that amortization should have commenced upon acquisition of those assets as opposed to the Company's previously disclosed policy of beginning asset amortization when the product was launched and generating revenue. The cumulative effect of the additional amortization expense for the periods from August 2014 to December 2019 was an increase to accumulated deficit of approximately $6.0 million to the December 31, 2019 consolidated balance sheet. This Amendment also reflects the impact of an asset impairment charge of its Barrett's asset in the fourth quarter of 2016 of approximately $11.6 million. It has been determined that an impairment charge should have been taken of the Barrett's asset in accordance with the requirements of Accounting Standards Codification (ASC) 360 as of December 31, 2016. A description of these adjustments and a summary showing their effect on the restated consolidated statements of operations for the years 2014- 2017 is provided in Note 1 to the consolidated financial statements. In addition to the errors described above, the restated financial statements also include adjustments to correct certain other immaterial errors, including previously unrecorded immaterial adjustments identified in audits of prior years' financial statements. As a result of the restatement, it was determined that the Company's disclosure controls and procedures were not effective as of December 31, 2019, as referenced in Item 9A. The Company is filing this report in order to amend certain information in Item 1A of Part I, Items 7 and 9A of Part II and Item 15 of Part IV; to reflect the restatement of the 2019 consolidated statements of operations and the notes to the consolidated financial statements attached hereto solely to the extent necessary to reflect the adjustments described herein; and to provide the principal executive officer and principal financial officer certifications pursuant to Sections 302 and 906 of the Sarbanes-Oxley Act of 2002. Except for the foregoing items, no other information in the Original Filing is revised by this Amendment.</t>
        </is>
      </c>
    </row>
    <row r="10">
      <c r="A10" s="4" t="inlineStr">
        <is>
          <t>Current Fiscal Year End Date</t>
        </is>
      </c>
      <c r="B10" s="4" t="inlineStr">
        <is>
          <t>--12-31</t>
        </is>
      </c>
    </row>
    <row r="11">
      <c r="A11" s="4" t="inlineStr">
        <is>
          <t>Entity a Well-known Seasoned Issuer</t>
        </is>
      </c>
      <c r="B11" s="4" t="inlineStr">
        <is>
          <t>No</t>
        </is>
      </c>
    </row>
    <row r="12">
      <c r="A12" s="4" t="inlineStr">
        <is>
          <t>Entity a Voluntary Filer</t>
        </is>
      </c>
      <c r="B12" s="4" t="inlineStr">
        <is>
          <t>No</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 Flag</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Public Float</t>
        </is>
      </c>
      <c r="D19" s="5" t="n">
        <v>27821137</v>
      </c>
    </row>
    <row r="20">
      <c r="A20" s="4" t="inlineStr">
        <is>
          <t>Entity Common Stock, Shares Outstanding</t>
        </is>
      </c>
      <c r="C20" s="6" t="n">
        <v>4043673</v>
      </c>
    </row>
    <row r="21">
      <c r="A21" s="4" t="inlineStr">
        <is>
          <t>Document Fiscal Period Focus</t>
        </is>
      </c>
      <c r="B21" s="4" t="inlineStr">
        <is>
          <t>FY</t>
        </is>
      </c>
    </row>
    <row r="22">
      <c r="A22" s="4" t="inlineStr">
        <is>
          <t>Document Fiscal Year Focus</t>
        </is>
      </c>
      <c r="B22" s="4" t="inlineStr">
        <is>
          <t>20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12 Months Ended</t>
        </is>
      </c>
    </row>
    <row r="2">
      <c r="B2" s="2" t="inlineStr">
        <is>
          <t>Dec. 31, 2019</t>
        </is>
      </c>
    </row>
    <row r="3">
      <c r="A3" s="3" t="inlineStr">
        <is>
          <t>Accounting Changes and Error Corrections [Abstract]</t>
        </is>
      </c>
    </row>
    <row r="4">
      <c r="A4" s="4" t="inlineStr">
        <is>
          <t>Recent Accounting Standards</t>
        </is>
      </c>
      <c r="B4" s="4" t="inlineStr">
        <is>
          <t>3. Recent Accounting Standards Recently adopted standards In February 2016, the FASB issued
ASU 2016-02, Leases (Topic 842), which is effective for public companies for annual reporting periods beginning after December
15, 2018, including interim periods within those fiscal years. Topic 842 establishes a right-of-use model that requires a lessee
to record a right-of-use asset and a lease liability, measured on a discounted basis, on the balance sheet for all leases with
terms longer than 12 months. Leases are to be classified as either finance or operating leases, with such classification affecting
the pattern or expense recognition in the statement of operations. We adopted this new standard as of January 1, 2019, by using
the alternative modified transition method. See Note 9, Leases Standards not yet effective In January 2017, the FASB issued
ASU 2017-04, Intangibles - Goodwill and Other (Topic 350): Simplifying the Accounting for Goodwill Impairment,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annual periods beginning after December 15, 2019, and interim periods within those annual periods.
Early adoption is permitted and applied prospectively. Management is evaluating ASU 2017-04 to determine the impact on the consolidated
financial statements. In June 2016, the FASB issued ASU
No. 2016-13, Financial Instruments-Credit Losses (Topic 326): Measurement of Credit Losses on Financial Instruments, which requires
the measurement and recognition of expected credit losses for financial assets held at amortized cost. This ASU is effective for
interim and annual reporting periods beginning after December 15, 2019. This ASU is required to be adopted using the modified retrospective
basis, with a cumulative-effect adjustment to retained earnings as of the beginning of the first reporting period in which the
guidance of this ASU is effective. Based upon the level and makeup of our financial asset portfolio, past loan loss activity and
current known activity regarding our outstanding loans, we do not expect that this ASU will have a material impact on our consolidated
financial statements. In January 2017, the FASB issued
ASU No. 2017-04, Intangibles-Goodwill and Other (Topic 350) (ASU 2017-04). ASU 2017-04 eliminates step two from the goodwill impairment
test, thereby eliminating the requirement to calculate the implied fair value of a reporting unit. ASU 2017-04 will require us
to perform our annual goodwill impairment test by comparing the fair value of our reporting units to the carrying value of those
units. If the carrying value exceeds the fair value, we will be required to recognize an impairment charge; however, the impairment
charge should not exceed the amount of goodwill allocated to such reporting unit. ASU 2017-04 is required to be implemented on
a prospective basis for fiscal years beginning after December 15, 2019. We do not expect that the requirements of ASU 2017-04 will
have a material impact on our consolidated financial statements. In December 2019, the FASB issued
ASU No. 2019-12, Income Taxes (Topic 740): Simplifying the Accounting for Income Taxes (“ASU 2019-12”). ASU 2019-12
will simplify the accounting for income taxes by removing certain exceptions to the general principles in Topic 740. The amendments
also improve consistent application of and simplify GAAP for other areas of Topic 740 by clarifying and amending existing guidance.
We do not expect that the requirements of ASU 2017-04 will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19</t>
        </is>
      </c>
    </row>
    <row r="3">
      <c r="A3" s="3" t="inlineStr">
        <is>
          <t>Organization, Consolidation and Presentation of Financial Statements [Abstract]</t>
        </is>
      </c>
    </row>
    <row r="4">
      <c r="A4" s="4" t="inlineStr">
        <is>
          <t>Liquidity</t>
        </is>
      </c>
      <c r="B4" s="4" t="inlineStr">
        <is>
          <t>4. Liquidity As of December 31, 2019, the Company
had cash and cash equivalents of $2.3 million, net accounts receivable of $10.3 million, total current assets of $16.5 million
and total current liabilities of $17.3 million. For the year ended December 31, 2019, the Company had a net loss of $26.7 million
and cash used in operating activities was $19.0 million. We do not expect to generate positive
cash flows from operations for the year ending December 31, 2020. We intend to meet our ongoing capital needs by using our available
cash, proceeds under the Securities Purchase and Exchange Agreement, additional borrowings under the Line of Credit as well as
increasing our line of credit limit by an additional $4 million as a result of the additional accounts receivable acquired in July
2019 as part of our acquisition of pharma services (which requires a modification to the bank agreement and approval by SVB, as
well as approval by our preferred shareholders), revenue growth and margin improvement, collecting accounts receivable, containing
costs as well as exploring other financing options. Management believes that the Company has sufficient cash on hand and available
to sustain operations through at least April 23, 2021. However, there is no guarantee that additional capital can be raised to
fund our future operations. In September 2019, we entered into
the Equity Distribution Agreement (the “Agreement”) with Oppenheimer &amp; Co. Inc., as sales agent (the “Agent”),
pursuant to which we may, from time to time, issue and sell shares of our common stock in an aggregate offering price of up to
$4.8 million through the Agent. See Note 13, Equity, In January 2020, we sold 20,000
preferred shares to investors, led by 1315 Capital, for net proceeds of approximately $19.5 million. See Note 21, Subsequent
Events, In November 2018, the Company entered
into up to a $4.0 million secured Line of Credit facility including a 3-year term loan for $850,000 with Silicon Valley Bank (“SVB”).
The proceeds of the term loan are expected to be used for laboratory capital expenditures and will be repaid monthly. The balance
of the Line of Credit is available for working capital purposes as a revolving line of credit and has a three-year term. The borrowing
limit of the revolving line of credit is the lower of 80% of the Company’s eligible accounts receivable (as adjusted by SVB)
and the aggregate amount of cash collections with respect to accounts receivable during the three prior calendar months. Term loan
outstanding amounts incur interest at a rate per annum equal to the greater of the Wall Street Journal Prime Rate (the “Prime
Rate”) and 5.00%. Revolving Line outstanding amounts incur interest at a rate per annum equal to the Prime Rate plus 0.5%.
As of December 31, 2019, $3.0 million was outstanding. See Note 21, Subsequent
Events During April 2020, the Company applied
for various federal stimulus loans, grants and advances made available under Title 1 of the Coronavirus Aid, Relief, and Economic
Security (CARES) Act, including an approximate $3.5 million loan request under the Small Business Administration (SBA) Paycheck
Protection Program (PPP), an approximate $0.65 million grant from the Department of Health and Human Services (HSS), and approximately
$2.1 million in advances under the Centers for Medicare &amp; Medicaid Services (CMS) accelerated and advance payment program.
Each of these loans, grants and advances require certain certifications by the Company and impose specific limitations on the use
of the proceeds. As of April 21, 2020, we received
$2.1 million in advances under the CMS accelerated and advance payment program, as well as the $0.65 million HSS grant. The CMS
advance will be offset against future Medicare billings of the Company, and the HSS grant is subject to certain conditions regarding
its use, including developing coronavirus and serology tests. There is no guarantee that any other loans, grants or advances will
be approved. As of April 21, 2020, the Company’s PPP loan has not yet been approved, pending new legislation increasing the
pool. The PPP provides for loans to qualifying businesses for amounts up to 2.5 times of the average monthly payroll expenses of
the qualifying business. The PPP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The unforgiven
portion of the PPP loan is payable over two years at an interest rate of 1%, with a deferral of payments for the first six months.
If the Company is successful in obtaining a PPP loan, we intend to use the proceeds for purposes consistent with the PPP and expect
to meet the conditions for forgiveness of the loan. As of April 21, 2020 we have approximately
$18.4 million of cash on hand. Also as of April 21, 2020, the Company has no further availability on its credit facility, but
is in the process of completing an agreement with SVB to expand the credit facility from $4.0 million to $8.0 million. No assurance
can be given that such an expansion agreement will be entered int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19</t>
        </is>
      </c>
    </row>
    <row r="3">
      <c r="A3" s="3" t="inlineStr">
        <is>
          <t>Discontinued Operations and Disposal Groups [Abstract]</t>
        </is>
      </c>
    </row>
    <row r="4">
      <c r="A4" s="4" t="inlineStr">
        <is>
          <t>Discontinued Operations</t>
        </is>
      </c>
      <c r="B4" s="4" t="inlineStr">
        <is>
          <t>5. Discontinued Operations The Company accounts for business
dispositions and its businesses held for sale in accordance with ASC 205-20, Discontinued Operations. ASC 205-20 requires the results
of operations of business dispositions to be segregated from continuing operations and reflected as discontinued operations in
current and prior periods. The components of liabilities classified
as discontinued operations relate to Commercial Services and consist of the following as of December 31, 2019 and December 31,
2018:
December 31, 2019 December 31, 2018
Accounts payable $ - $ 192
Accrued liabilities 766 726
Current liabilities from discontinued operations 766 918
Total liabilities $ 766 $ 918 Company management is currently
winding down certain legal entities which are no longer active within its corporate structure, none of which falls under the criteria
of discontinued operations. However, this activity may result in the restructuring of past liabilities, which may result in further
reductions based upon new estimates and third-party evalu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19</t>
        </is>
      </c>
    </row>
    <row r="3">
      <c r="A3" s="3" t="inlineStr">
        <is>
          <t>Fair Value Disclosures [Abstract]</t>
        </is>
      </c>
    </row>
    <row r="4">
      <c r="A4" s="4" t="inlineStr">
        <is>
          <t>Fair Value Measurements</t>
        </is>
      </c>
      <c r="B4" s="4" t="inlineStr">
        <is>
          <t>6. Fair Value Measurements Cash and cash equivalents, accounts
receivable, and accounts payable approximate fair value due to their relative short-term nature. The Company’s financial
liabilities reflected at fair value in the consolidated financial statements include contingent consideration and warrant liability.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for assets and liabilities include certain unobservable inputs in the assumptions and projections used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methodologies used for
the Company’s financial instruments measured on a recurring basis at fair value, including the general classification of
such instruments pursuant to the valuation hierarchy, is set forth in the tables below.
As of December 31, 2019 Fair Value Measurements
Carrying Fair As of December 31, 2019
Amount Value Level 1 Level 2 Level 3
Liabilities:
Contingent consideration:
Asuragen (1) $ 2,893 $ 2,893 $ - $ - $ 2,893
Other long-term liabilities:
Warrant liability (2) 82 82 - - 82
$ 2,975 $ 2,975 $ - $ - $ 2,975
As of December 31, 2018 Fair Value Measurements
Carrying Fair As of December 31, 2018
Amount Value Level 1 Level 2 Level 3
Liabilities:
Contingent consideration:
Asuragen $ 3,127 $ 3,127 $ - $ - $ 3,127
Other long-term liabilities:
Warrant liability 361 361 - - 361
$ 3,488 $ 3,488 $ - $ - $ 3,488 In connection with the acquisition
of certain assets from Asuragen, the Company recorded contingent consideration related to contingent payments and other revenue-based
payments. The Company determined the fair value of the contingent consideration based on a probability-weighted income approach
derived from revenue estimates. The fair value measurement is based on significant inputs not observable in the market and thus
represents a Level 3 measurement.
Cancellation Adjustment
of Obligation/ to Fair Value/
December 31, 2018 Payments Accretion Conversions Exercises Mark to Market December 31, 2019
Asuragen $ 3,127 $ (630 ) $ 440 $ - $ (44 ) $ 2,893
Underwriters Warrants 361 - - - (279 ) 82
$ 3,488 $ (630 ) $ 440 $ - $ (323 ) $ 2,975 Certain of the Company’s
non-financial assets, such as other intangible assets are measured at fair value on a nonrecurring basis when there is an indicator
of impairment and recorded at fair value only when an impairment charge is recogn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19</t>
        </is>
      </c>
    </row>
    <row r="3">
      <c r="A3" s="3" t="inlineStr">
        <is>
          <t>Property, Plant and Equipment [Abstract]</t>
        </is>
      </c>
    </row>
    <row r="4">
      <c r="A4" s="4" t="inlineStr">
        <is>
          <t>Property and Equipment</t>
        </is>
      </c>
      <c r="B4" s="4" t="inlineStr">
        <is>
          <t>7. Property and Equipment Property and equipment consisted
of the following as of December 31, 2019 and 2018:
December 31,
2019 2018
Furniture and fixtures $ 242 $ 62
Lab and office equipment 6,353 1,686
Computer equipment 339 172
Internal-use software 1,276 113
Leasehold improvements 506 175
Property and equipment 8,716 2,208
Less accumulated depreciation and amortization (1,902 ) (1,371 )
Net property and equipment $ 6,814 $ 837 Depreciation and amortization expense
from continuing operations was approximately $0.5 million and $0.2 million for the years ended December 31, 2019 and 2018, respectively.
There was internal-use software amortization expense included in depreciation and amortization expense in 2019 of approximately
six thousand. As of December 31, 2019, capitalized external-use software was fully amort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19</t>
        </is>
      </c>
    </row>
    <row r="3">
      <c r="A3" s="3" t="inlineStr">
        <is>
          <t>Goodwill and Intangible Assets Disclosure [Abstract]</t>
        </is>
      </c>
    </row>
    <row r="4">
      <c r="A4" s="4" t="inlineStr">
        <is>
          <t>Goodwill and Other Intangible Assets</t>
        </is>
      </c>
      <c r="B4" s="4" t="inlineStr">
        <is>
          <t xml:space="preserve">8. Goodwill and Other Intangible Assets Goodwill is attributable to the
acquisition of the Biopharma business from CGI in July 2019. The carrying value of the intangible assets acquired was $15.6 million,
with goodwill of approximately $8.3 million and identifiable intangible assets of approximately $7.3 million. The goodwill balance
at December 31, 2019 was $8.4 million. The net carrying value of the identifiable intangible assets as of December 31, 2019 and
December 31, 2018 is as follows:
As Restated As Restated
As of December 31, 2019 As of December 31, 2018
Life Carrying Carrying
(Years) Amount Amount
Asuragen acquisition:
Thyroid 9 $ 8,519 $ 8,519
RedPath acquisition:
Pancreas test 7 16,141 16,141
Barrett’s test 9 6,719 6,719
BioPharma acquisition:
Trademarks 10 1,600 -
Customer relationships 8 5,700 -
CLIA Lab 2.3 $ 609 $ 609
Total $ 39,288 $ 31,988
Accumulated Amortization $ (23,439 ) $ (19,450 )
Net Carrying Value $ 15,849 $ 12,538 The following table displays a roll
forward of the carrying amount of goodwill from January 1, 2018 to December 31, 2019:
Carrying
Amount
Balance as of January 1, 2018 $ -
Balance as of December 31, 2018 -
Goodwill acquired 8,273
Adjustments 160
Balance as of December 31, 2019 $ 8,433 Amortization expense was approximately $4.0 million
and $3.6 million for the years ended December 31, 2019 and 2018, respectively. Estimated amortization expense for the
next five years is as follows:
As Restated
2020 2021 2022 2023 2024
$ 4,871 $ 4,078 $ 2,156 $ 1,745 $ 8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19</t>
        </is>
      </c>
    </row>
    <row r="3">
      <c r="A3" s="3" t="inlineStr">
        <is>
          <t>Leases [Abstract]</t>
        </is>
      </c>
    </row>
    <row r="4">
      <c r="A4" s="4" t="inlineStr">
        <is>
          <t>Leases</t>
        </is>
      </c>
      <c r="B4" s="4" t="inlineStr">
        <is>
          <t xml:space="preserve">9. Leases In February 2016, the FASB issued
ASU 2016-02, Leases (Topic 842), which establishes a ROU model that requires a lessee to record a ROU asset and a lease liability,
measured on a discounted basis, on the balance sheet for all leases with terms longer than 12 months. Effective January 1, 2019,
the Company adopted the provisions of Topic 842 using the alternative modified transition method, with a cumulative effect adjustment
to the opening balance of accumulated deficit on the date of adoption, and prior periods not restated, as allowed under the provisions
of Topic 842. The Company also elected to use the practical expedients permitted under the transition guidance of Topic 842, which
provides for the following: the carryforward of the Company’s historical lease classification, no requirement for reassessment
of whether an expired or existing contract contains an embedded lease, no reassessment of initial direct costs for any leases that
exist prior to the adoption of the new standard, and the election to consolidate lease and non-lease components. The Company also
elected to keep all leases with an initial term of 12 months or less off the balance sheet. The Company recorded $2.4 million
of right-of-use lease assets and $2.5 million of lease liabilities upon adoption, primarily relating to rentals of space for our
corporate headquarters and laboratories, as well as equipment leases, all under operating leases. In addition, the Company recorded
a cumulative adjustment to opening accumulated deficit of $0.1 million. With the acquisition of the Biopharma business of CGI in
2019, the Company added $2.2 million of operating lease assets and liabilities and $0.5 million of finance lease assets and liabilities
to its balance sheet. Finance lease assets are included in fixed assets, net of accumulated depreciation. The table below presents the lease-related
assets and liabilities recorded in the Consolidated Balance Sheet:
Classification on the Balance Sheet December 31, 2019
Assets
Financing lease assets Property and equipment, net $ 998
Operating lease assets Operating lease right of use assets 3,892
Total lease assets $ 4,890
Liabilities
Current
Financing lease liabilities Other accrued expenses $ 184
Operating lease liabilities Other accrued expenses 1,321
Total current lease liabilities $ 1,505
Noncurrent
Financing lease liabilities Other long-term liabilities 123
Operating lease liabilities Operating lease liabilities, net of current portion 2,591
Total long-term lease liabilities 2,714
Total lease liabilities $ 4,219 The weighted average remaining lease
term for the Company’s operating leases was 2.7 years as of December 31, 2019 and the weighted average discount rate for
those leases was 6.0%. The Company’s operating lease expenses are recorded within cost of revenue and general and administrative
expenses. The table below reconciles the undiscounted
cash flows to the lease liabilities recorded on the Company’s Consolidated Balance Sheet as of December 31, 2019:
Operating Leases Financing Leases
2020 1,472 226
2021 1,295 120
2022 1,223 13
2023 344 -
Total minimum lease payments 4,334 359
Less: amount of lease payments representing effects of discounting 418 52
Present value of future minimum lease payments 3,916 307
Less: current obligations under leases 1,321 184
Long-term lease obligations $ 2,595 $ 1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19</t>
        </is>
      </c>
    </row>
    <row r="3">
      <c r="A3" s="3" t="inlineStr">
        <is>
          <t>Retirement Benefits [Abstract]</t>
        </is>
      </c>
    </row>
    <row r="4">
      <c r="A4" s="4" t="inlineStr">
        <is>
          <t>Retirement Plans</t>
        </is>
      </c>
      <c r="B4" s="4" t="inlineStr">
        <is>
          <t>10. Retirement Plans The Company offers an employee
401(k) saving plan. Under the Interpace Biosciences, Inc. 401(k) Plan, employees may contribute up to 50% of their pre- or post-tax
base compensation. The Company currently offers a safe harbor matching contribution equal to 100% of the first 3% of the participant’s
contributed base salary plus 50% of the participant’s base salary contributed exceeding 3% but not more than 5%. Participants
are not allowed to invest any of their 401(k) funds in the Company’s common stock. The Company’s total contribution
expense from continuing operations related to the 401(k) plan for the years ended December 31, 2019 and December 31, 2018 was
approximately $0.3 million and $0.2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Expenses and Other Long-Term Liabilities</t>
        </is>
      </c>
      <c r="B1" s="2" t="inlineStr">
        <is>
          <t>12 Months Ended</t>
        </is>
      </c>
    </row>
    <row r="2">
      <c r="B2" s="2" t="inlineStr">
        <is>
          <t>Dec. 31, 2019</t>
        </is>
      </c>
    </row>
    <row r="3">
      <c r="A3" s="3" t="inlineStr">
        <is>
          <t>Payables and Accruals [Abstract]</t>
        </is>
      </c>
    </row>
    <row r="4">
      <c r="A4" s="4" t="inlineStr">
        <is>
          <t>Accrued Expenses and Other Long-Term Liabilities</t>
        </is>
      </c>
      <c r="B4" s="4" t="inlineStr">
        <is>
          <t xml:space="preserve">11. Accrued Expenses and Other Long-Term Liabilities Other accrued expenses consisted
of the following as of December 31, 2019 and 2018:
As Restated As Restated
December 31, 2019 December 31, 2018
Accrued royalties $ 1,934 $ 1,399
Indemnification liability - 875
Contingent consideration 502 434
Operating lease liability 1,321 -
Financing lease liability 184 -
Deferred revenue 457 -
Payable to CGI 888 -
Accrued sales and marketing - diagnostics 197 -
Accrued lab costs - diagnostics 163 150
Accrued professional fees 1,399 758
Taxes payable 403 285
Unclaimed property 565 565
All others 1,463 682
Total other accrued expenses $ 9,476 $ 5,148 Other long-term liabilities consisted
of the following as of December 31, 2019 and 2018:
December 31, 2019 December 31, 2018
Warrant liability $ 82 $ 361
Uncertain tax positions 4,081 3,838
Deferred revenue 269 -
Other 141 120
Total other long-term liabilities $ 4,573 $ 4,3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12. Commitments and Contingencies The Company leases facilities and
certain equipment under agreements classified as operating leases, which expire at various dates through June 2023. Substantially
all of the property leases provide for increases based upon use of utilities and landlord’s operating expenses as well as
pre-defined rent escalations. Total expense from continuing operations under these agreements for the years ended December 31,
2019 and 2018 was approximately $1.3 million and $0.7 million, respectively. As of December 31, 2019, contractual
obligations with terms exceeding one year and estimated minimum future rental payments required by non-cancelable operating leases
with initial or remaining lease terms exceeding one year are as follows:
Less than 1 to 3 3 to 5 After
Total 1 Year Years Years 5 Years
Operating lease obligations $ 4,334 $ 1,472 $ 2,518 $ 344 $ -
Total $ 4,334 $ 1,472 $ 2,518 $ 344 $ - Litigation Due to the nature of the businesses
in which the Company is engaged it is subject to certain risks. Such risks include, among others, risk of liability for personal
injury or death to persons using products the Company promotes or commercializes. There can be no assurance that substantial claims
or liabilities will not arise in the future due to the nature of the Company’s business activities and recent increases in
litigation related to healthcare products. The Company could also be held
liable for errors and omissions of its employees in connection with the services it performs that are outside the scope of any
indemnity or insurance policy. The Company could be materially adversely affected if it were required to pay damages or incur
defense costs in connection with a claim that is outside the scope of an indemnification agreement; if the indemnity, although
applicable, is not performed in accordance with its terms; or if the Company’s liability exceeds the amount of applicable
insurance or indemn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19</t>
        </is>
      </c>
      <c r="C1" s="2" t="inlineStr">
        <is>
          <t>Dec. 31, 2018</t>
        </is>
      </c>
    </row>
    <row r="2">
      <c r="A2" s="3" t="inlineStr">
        <is>
          <t>Current assets:</t>
        </is>
      </c>
    </row>
    <row r="3">
      <c r="A3" s="4" t="inlineStr">
        <is>
          <t>Cash and cash equivalents</t>
        </is>
      </c>
      <c r="B3" s="5" t="n">
        <v>2321</v>
      </c>
      <c r="C3" s="5" t="n">
        <v>6068</v>
      </c>
    </row>
    <row r="4">
      <c r="A4" s="4" t="inlineStr">
        <is>
          <t>Accounts receivable, net</t>
        </is>
      </c>
      <c r="B4" s="6" t="n">
        <v>10338</v>
      </c>
      <c r="C4" s="6" t="n">
        <v>9483</v>
      </c>
    </row>
    <row r="5">
      <c r="A5" s="4" t="inlineStr">
        <is>
          <t>Other current assets</t>
        </is>
      </c>
      <c r="B5" s="6" t="n">
        <v>3851</v>
      </c>
      <c r="C5" s="6" t="n">
        <v>2170</v>
      </c>
    </row>
    <row r="6">
      <c r="A6" s="4" t="inlineStr">
        <is>
          <t>Total current assets</t>
        </is>
      </c>
      <c r="B6" s="6" t="n">
        <v>16510</v>
      </c>
      <c r="C6" s="6" t="n">
        <v>17721</v>
      </c>
    </row>
    <row r="7">
      <c r="A7" s="4" t="inlineStr">
        <is>
          <t>Property and equipment, net</t>
        </is>
      </c>
      <c r="B7" s="6" t="n">
        <v>6814</v>
      </c>
      <c r="C7" s="6" t="n">
        <v>837</v>
      </c>
    </row>
    <row r="8">
      <c r="A8" s="4" t="inlineStr">
        <is>
          <t>Other intangible assets, net</t>
        </is>
      </c>
      <c r="B8" s="6" t="n">
        <v>15849</v>
      </c>
      <c r="C8" s="6" t="n">
        <v>12538</v>
      </c>
    </row>
    <row r="9">
      <c r="A9" s="4" t="inlineStr">
        <is>
          <t>Goodwill</t>
        </is>
      </c>
      <c r="B9" s="6" t="n">
        <v>8433</v>
      </c>
      <c r="C9" s="4" t="inlineStr">
        <is>
          <t xml:space="preserve"> </t>
        </is>
      </c>
    </row>
    <row r="10">
      <c r="A10" s="4" t="inlineStr">
        <is>
          <t>Operating lease right of use assets</t>
        </is>
      </c>
      <c r="B10" s="6" t="n">
        <v>3892</v>
      </c>
      <c r="C10" s="4" t="inlineStr">
        <is>
          <t xml:space="preserve"> </t>
        </is>
      </c>
    </row>
    <row r="11">
      <c r="A11" s="4" t="inlineStr">
        <is>
          <t>Other long-term assets</t>
        </is>
      </c>
      <c r="B11" s="6" t="n">
        <v>42</v>
      </c>
      <c r="C11" s="6" t="n">
        <v>31</v>
      </c>
    </row>
    <row r="12">
      <c r="A12" s="4" t="inlineStr">
        <is>
          <t>Total assets</t>
        </is>
      </c>
      <c r="B12" s="6" t="n">
        <v>51540</v>
      </c>
      <c r="C12" s="6" t="n">
        <v>31127</v>
      </c>
    </row>
    <row r="13">
      <c r="A13" s="3" t="inlineStr">
        <is>
          <t>Current liabilities:</t>
        </is>
      </c>
    </row>
    <row r="14">
      <c r="A14" s="4" t="inlineStr">
        <is>
          <t>Accounts payable</t>
        </is>
      </c>
      <c r="B14" s="6" t="n">
        <v>4709</v>
      </c>
      <c r="C14" s="6" t="n">
        <v>1059</v>
      </c>
    </row>
    <row r="15">
      <c r="A15" s="4" t="inlineStr">
        <is>
          <t>Accrued salary and bonus</t>
        </is>
      </c>
      <c r="B15" s="6" t="n">
        <v>2341</v>
      </c>
      <c r="C15" s="6" t="n">
        <v>1544</v>
      </c>
    </row>
    <row r="16">
      <c r="A16" s="4" t="inlineStr">
        <is>
          <t>Other accrued expenses</t>
        </is>
      </c>
      <c r="B16" s="6" t="n">
        <v>9476</v>
      </c>
      <c r="C16" s="6" t="n">
        <v>5148</v>
      </c>
    </row>
    <row r="17">
      <c r="A17" s="4" t="inlineStr">
        <is>
          <t>Current liabilities from discontinued operations</t>
        </is>
      </c>
      <c r="B17" s="6" t="n">
        <v>766</v>
      </c>
      <c r="C17" s="6" t="n">
        <v>918</v>
      </c>
    </row>
    <row r="18">
      <c r="A18" s="4" t="inlineStr">
        <is>
          <t>Total current liabilities</t>
        </is>
      </c>
      <c r="B18" s="6" t="n">
        <v>17292</v>
      </c>
      <c r="C18" s="6" t="n">
        <v>8669</v>
      </c>
    </row>
    <row r="19">
      <c r="A19" s="4" t="inlineStr">
        <is>
          <t>Contingent consideration</t>
        </is>
      </c>
      <c r="B19" s="6" t="n">
        <v>2391</v>
      </c>
      <c r="C19" s="6" t="n">
        <v>2693</v>
      </c>
    </row>
    <row r="20">
      <c r="A20" s="4" t="inlineStr">
        <is>
          <t>Operating lease liabilities, net of current portion</t>
        </is>
      </c>
      <c r="B20" s="6" t="n">
        <v>2591</v>
      </c>
      <c r="C20" s="4" t="inlineStr">
        <is>
          <t xml:space="preserve"> </t>
        </is>
      </c>
    </row>
    <row r="21">
      <c r="A21" s="4" t="inlineStr">
        <is>
          <t>Line of credit</t>
        </is>
      </c>
      <c r="B21" s="6" t="n">
        <v>3000</v>
      </c>
      <c r="C21" s="4" t="inlineStr">
        <is>
          <t xml:space="preserve"> </t>
        </is>
      </c>
    </row>
    <row r="22">
      <c r="A22" s="4" t="inlineStr">
        <is>
          <t>Other long-term liabilities</t>
        </is>
      </c>
      <c r="B22" s="6" t="n">
        <v>4573</v>
      </c>
      <c r="C22" s="6" t="n">
        <v>4319</v>
      </c>
    </row>
    <row r="23">
      <c r="A23" s="4" t="inlineStr">
        <is>
          <t>Total liabilities</t>
        </is>
      </c>
      <c r="B23" s="6" t="n">
        <v>29847</v>
      </c>
      <c r="C23" s="6" t="n">
        <v>15681</v>
      </c>
    </row>
    <row r="24">
      <c r="A24" s="4" t="inlineStr">
        <is>
          <t>Commitments and contingencies (Note 12)</t>
        </is>
      </c>
      <c r="B24" s="4" t="inlineStr">
        <is>
          <t xml:space="preserve"> </t>
        </is>
      </c>
      <c r="C24" s="4" t="inlineStr">
        <is>
          <t xml:space="preserve"> </t>
        </is>
      </c>
    </row>
    <row r="25">
      <c r="A25" s="4" t="inlineStr">
        <is>
          <t>Preferred stock, $.01 par value; 5,000,000 shares authorized, 270 shares issued and outstanding</t>
        </is>
      </c>
      <c r="B25" s="6" t="n">
        <v>26172</v>
      </c>
      <c r="C25" s="4" t="inlineStr">
        <is>
          <t xml:space="preserve"> </t>
        </is>
      </c>
    </row>
    <row r="26">
      <c r="A26" s="3" t="inlineStr">
        <is>
          <t>Stockholders' equity:</t>
        </is>
      </c>
    </row>
    <row r="27">
      <c r="A27" s="4" t="inlineStr">
        <is>
          <t>Common stock, $.01 par value; 100,000,000 shares authorized; 3,932,370 and 2,876,734 shares issued, respectively; 3,920,589 and 2,869,427 shares outstanding, respectively</t>
        </is>
      </c>
      <c r="B27" s="6" t="n">
        <v>393</v>
      </c>
      <c r="C27" s="6" t="n">
        <v>287</v>
      </c>
    </row>
    <row r="28">
      <c r="A28" s="4" t="inlineStr">
        <is>
          <t>Additional paid-in capital</t>
        </is>
      </c>
      <c r="B28" s="6" t="n">
        <v>182514</v>
      </c>
      <c r="C28" s="6" t="n">
        <v>175820</v>
      </c>
    </row>
    <row r="29">
      <c r="A29" s="4" t="inlineStr">
        <is>
          <t>Accumulated deficit</t>
        </is>
      </c>
      <c r="B29" s="6" t="n">
        <v>-185665</v>
      </c>
      <c r="C29" s="6" t="n">
        <v>-158981</v>
      </c>
    </row>
    <row r="30">
      <c r="A30" s="4" t="inlineStr">
        <is>
          <t>Treasury stock, at cost (11,781 and 7,307 shares, respectively)</t>
        </is>
      </c>
      <c r="B30" s="6" t="n">
        <v>-1721</v>
      </c>
      <c r="C30" s="6" t="n">
        <v>-1680</v>
      </c>
    </row>
    <row r="31">
      <c r="A31" s="4" t="inlineStr">
        <is>
          <t>Total stockholders' equity</t>
        </is>
      </c>
      <c r="B31" s="6" t="n">
        <v>-4479</v>
      </c>
      <c r="C31" s="6" t="n">
        <v>15446</v>
      </c>
    </row>
    <row r="32">
      <c r="A32" s="4" t="inlineStr">
        <is>
          <t>Total liabilities and stockholders' equity</t>
        </is>
      </c>
      <c r="B32" s="6" t="n">
        <v>25368</v>
      </c>
      <c r="C32" s="6" t="n">
        <v>31127</v>
      </c>
    </row>
    <row r="33">
      <c r="A33" s="4" t="inlineStr">
        <is>
          <t>Total liabilities, preferred stock and stockholders' equity</t>
        </is>
      </c>
      <c r="B33" s="5" t="n">
        <v>51540</v>
      </c>
      <c r="C33" s="5" t="n">
        <v>311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19</t>
        </is>
      </c>
    </row>
    <row r="3">
      <c r="A3" s="3" t="inlineStr">
        <is>
          <t>Equity [Abstract]</t>
        </is>
      </c>
    </row>
    <row r="4">
      <c r="A4" s="4" t="inlineStr">
        <is>
          <t>Equity</t>
        </is>
      </c>
      <c r="B4" s="4" t="inlineStr">
        <is>
          <t>13. Equity Public Offering On January 25, 2019, the Company
entered into an underwriting agreement (the “Underwriting Agreement”) with H.C. Wainwright &amp; Co., LLC (“Wainwright”)
with respect to the issuance and sale of an aggregate of 933,334 shares (the “Firm Shares”) of the Company’s
common stock in an underwritten public offering. Pursuant to the Underwriting Agreement, the Company also granted Wainwright an
option, exercisable for 30 days, to purchase an additional 140,000 shares of common stock. The option expired unexercised. The
Firm Shares were offered to the public at a price of $7.50 per Share. Wainwright purchased the Firm Shares from the Company pursuant
to the Underwriting Agreement at an effective price of $6.975 per share. The share and per share numbers discussed above have been
adjusted for the reverse stock split which took place in January 2020. The Company received net proceeds,
after deducting underwriter discounts and commissions and other expenses related to the offering, in the amount of approximately
$5.9 million. The Company used the net proceeds from the offering for working capital, capital expenditures, business development
and research and development expenditures, and the acquisition (in part) of Biopharma Business. Preferred Stock Issuance The Company entered into a Securities
Purchase Agreement (the “Securities Purchase Agreement”) on July 15, 2019 with Ampersand 2018 Limited Partnership (the
“Investor”), a fund managed by Ampersand Capital Partners, providing for the issuance and sale to the Investor of up
to an aggregate of $27.0 million in convertible preferred stock, par value $0.01 per share, of the Company consisting of two series,
Series A (“Series A”) and Series A-1 (“Series A-1” and together with the Series A, the “Preferred
Stock”), both at an issuance price per share of 100 thousand (the “Stated Value”), to be funded at up to two
different closings (the “Investment”). The initial closing, which was consummated
promptly after the execution of the Securities Purchase Agreement, involved the issuance of 60 newly created shares of Series A
at an aggregate purchase price of $6.0 million, and 80 newly created shares of Series A-1 at an aggregate purchase price of $8.0
million, for net proceeds of approximately $13.1 million. The Securities Purchase Agreement
contemplated a second closing (the “Second Closing”), which would only be effected following the fulfillment to the
Investor’s satisfaction of customary conditions, including, among others, the approval by the stockholders of the Company,
as required under the rules of the Nasdaq Stock Market LLC (the “Nasdaq Listing Rules”), of the issuance of shares
of common stock upon conversion of the Preferred Stock in excess of the aggregate number of shares of common stock that the Company
may issue upon conversion of the Preferred Stock without breaching its obligations under the Nasdaq Listing Rules (the “Stockholder
Approval”). The terms of the Series A-1 provided that each share of Series A-1 would automatically convert into one share
of Series A upon the Company obtaining the Stockholder Approval. See Note 21, Subsequent Events, Stockholder Approval was obtained
on October 10, 2019 for the Securities Purchase Agreement discussed above and each share of Series A-1 issued to the Investor at
the initial closing automatically converted into one share of Series A on that day. On October 16, 2019, the Company
and the Investor consummated the Second Closing. At the Second Closing, the Company issued to the Investor 130 newly created shares
of Series A at an aggregate gross purchase price of $13.0 million. The Company used the proceeds from the Second Closing to make
the maturity date payment, subject to certain holdbacks, with respect to the promissory note issued by a subsidiary of the Company
to CGI, and expects to use the remaining proceeds for general corporate purposes, including the integration of the BioPharma Business.
The Company issued the aforementioned note in connection with the acquisition of its BioPharma Business. The Series A was offered and sold
pursuant to an exemption from registration under Section 4(a)(2) of the Securities Act of 1933, as amended (the “Securities
Act”) and Rule 506 of Regulation D promulgated thereunder. The shares to be issued upon conversion of the Series A have not
been registered under the Securities Act and may not be offered or sold in the United States in the absence of an effective registration
statement or exemption from the registration requirements. As of December 31, 2019 and 2018,
there were 270 and zero issued and outstanding shares of preferred stock, respectively. ATM program On September 20, 2019, the Company
entered into an Equity Distribution Agreement (the “Agreement”) with Oppenheimer &amp; Co. Inc., as sales agent (the
“Agent”), pursuant to which the Company may, from time to time, issue and sell shares of its Common Stock, at an aggregate
offering price of up to $4.8 million (the “Shares”) through the Agent. Under the terms of the Agreement, the Agent
may sell the Shares at market prices by any method that is deemed to be an “at the market offering” as defined in Rule
415 under the Securities Act, as amended. Subject to the terms and conditions
of the Agreement, the Agent will use its commercially reasonable efforts to sell the Shares from time to time, based upon the Company’s
instructions. The Company has no obligation to sell any of the Shares, and may at any time suspend sales under the Agreement or
terminate the Agreement in accordance with its terms. The Company has provided the Agent with customary indemnification rights,
and the Agent will be entitled to a fixed commission of 3.0% of the aggregate gross proceeds from the Shares sold. The Agreement
contains customary representations and warranties, and the Company is required to deliver customary closing documents and certificates
in connection with sales of the Shares. As of December 31, 2019, 97,817 shares (as adjusted for the reverse stock split) have been
sold for net proceeds to the Company of approximately $0.2 million. As a result of the January 15,
2020 Investment and Exchange, additional Shares may no longer be sold under the ATM arrangement without a majority approval by
the holders of the Series B Preferred Stock in accordance with the Amended and Restated Investor Rights Agreement entered into
on that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19</t>
        </is>
      </c>
    </row>
    <row r="3">
      <c r="A3" s="3" t="inlineStr">
        <is>
          <t>Warrants</t>
        </is>
      </c>
    </row>
    <row r="4">
      <c r="A4" s="4" t="inlineStr">
        <is>
          <t>Warrants</t>
        </is>
      </c>
      <c r="B4" s="4" t="inlineStr">
        <is>
          <t xml:space="preserve">14. Warrants Warrants outstanding and warrant
activity for the year ended December 31, 2019 are as follows:
Description Classification Exercise Price Expiration Date Warrants Issued Warrants Exercised Warrants Cancelled/ Expired Balance Balance
Private Placement Warrants, issued January 25, 2017 Equity $ 46.90 June 2022 85,500 - - 85,500 85,500
RedPath Warrants, issued March 22, 2017 Equity $ 46.90 September 2022 10,000 - - 10,000 10,000
Underwriters Warrants, issued June 21, 2017 Liability $ 13.20 December 2022 57,500 - (4,000 ) 53,500 53,500
Base &amp; Overallotment Warrants, issued June 21, 2017 Equity $ 12.50 June 2022 1,437,500 (567,286 ) - 870,214 870,214
Vendor Warrants, issued August 6, 2017 Equity $ 12.50 August 2020 15,000 - - 15,000 15,000
Warrants issued October 12, 2017 Equity $ 18.00 April 2022 320,000 - - 320,000 320,000
Underwriters Warrants, issued January 25, 2019 Equity $ 9.40 January 2022 65,434 - - - 65,434
1,990,934 (567,286 ) (4,000 ) 1,354,214 1,419,6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19</t>
        </is>
      </c>
    </row>
    <row r="3">
      <c r="A3" s="3" t="inlineStr">
        <is>
          <t>Share-based Payment Arrangement [Abstract]</t>
        </is>
      </c>
    </row>
    <row r="4">
      <c r="A4" s="4" t="inlineStr">
        <is>
          <t>Stock-Based Compensation</t>
        </is>
      </c>
      <c r="B4" s="4" t="inlineStr">
        <is>
          <t>15. Stock-Based Compensation The Company’s stock-incentive
program is a long-term retention program that is intended to attract, retain and provide incentives for talented employees, officers
and directors, and to align stockholder and employee interests. Currently, the Company is able to grant options, stock appreciation
rights (“SARs”) and restricted shares from the Interpace Biosciences, Inc. 2019 Equity Incentive Plan. No new grants
may be made under the Company’s prior stock incentive plan, the Interpace Diagnostics Group, Inc. (now known as Interpace
Biosciences, Inc.) Amended and Restated 2004 Stock Award and Incentive Plan (the “2004 Plan”). Unless earlier terminated
by action of the Company’s board of directors, the 2004 Plan will remain in effect until such time as no stock remains available
for delivery and the Company has no further rights or obligations under the 2004 Plan with respect to outstanding awards thereunder. Historically, stock options have
been granted with an exercise price equal to the market value of the common stock on the date of grant, expire 10 years from the
date they are granted, and generally vested over a one to three-year period for employees and members of the Board. Upon exercise,
new shares will be issued by the Company. The Company granted stock options in 2017 which vest monthly over a one-year period.
SARs are generally granted with a grant price equal to the market value of the common stock on the date of grant, vest one-third
each year on the anniversary of the date of grant and expire five years from the date of grant. The restricted shares and restricted
stock units (“RSUs”) granted to employees generally have a three-year graded vesting period and are subject to accelerated
vesting and forfeiture under certain circumstances. Restricted shares and RSUs granted to Board members generally have a three-year
graded vesting period and are subject to accelerated vesting and forfeiture under certain circumstances. The Company primarily uses the Black-Scholes
option-pricing model to determine the fair value of stock options and SARs. The determination of the fair value of stock-based
payment awards on the date of grant using an option-pricing model is affected by the Company’s stock price as well as assumptions
regarding a number of complex and subjective variables. These variables include the Company’s expected stock price volatility
over the term of the awards, actual and projected employee stock option exercise behaviors, risk-free interest rate and expected
dividends. Expected volatility is based on historical volatility. As there is no trading volume for the Company’s options,
implied volatility is not representative of the Company’s current volatility so the historical volatility of the Company’s
common stock is determined to be more indicative of the Company’s expected future stock performance. The expected life is
determined using the safe-harbor method. The Company expects to use this simplified method for valuing employee options and SARs
grants until more detailed information about exercise behavior becomes available over time. The Company bases the risk-free interest
rate on U.S. Treasury zero-coupon issues with remaining terms similar to the expected term on the options or SARs. The Company
does not anticipate paying any cash dividends in the foreseeable future and therefore uses an expected dividend yield of zero in
the option valuation model. The Company is required to estimate forfeitures at the time of grant and revise those estimates in
subsequent periods if actual forfeitures differ from those estimates. The Company uses historical data to estimate pre-vesting
option forfeitures and records stock-based compensation expense only for those awards that are expected to vest. The Company recognizes
compensation cost, net of estimated forfeitures, arising from the issuance of stock options and SARs on a straight-line basis over
the vesting period of the grant. In October 2019, the Company’s employee stock purchase plan was approved by shareholders.
This plan will be implemented in 2020. The estimated compensation cost
associated with the granting of restricted stock and restricted stock units is based on the fair value of the Company’s common
stock on the date of grant. The Company recognizes the compensation cost, net of estimated forfeitures, arising from the issuance
of restricted stock and restricted stock units on a straight-line basis over the shorter of the vesting period or the period from
the grant date to the date when retirement eligibility is achieved. The share and per share numbers in the following tables have
been adjusted for the reverse stock split which took place in January 2020. The following table provides the
weighted average assumptions used in determining the fair value of the stock options granted during the years ended December 31,
2019 and December 31, 2018.
December 31, 2019 December 31, 2018
Risk-free interest rate 2.34 % 2.71 %
Expected life 5.9 years 6.0 years
Expected volatility 128.58 % 127.18 %
Dividend yield - - The weighted-average fair value
of stock options granted during the year ended December 31, 2019 was estimated to be $8.50. The weighted-average fair value of
stock options granted during the year ended December 31, 2018 was estimated to be $9.30. There were no options or SARs exercised
in 2019 or 2018. Historically, shares issued upon the exercise of options have been new shares and have not come from treasury
shares. The impact of RSUs and stock options
on net loss for the years ended December 31, 2019 and 2018 is as follows:
2019 2018
RSUs $ 243 $ 301
Options 722 1,433
Total stock-based compensation expense $ 965 $ 1,734 A summary of stock option and SARs
activity for the year ended December 31, 2019, and changes during such year, is presented below:
Shares Weighted- Average Grant Price Weighted-Average Remaining Contractual Period (in years) Aggregate Intrinsic Value
Outstanding at January 1, 2019 288,950 $ 21.40 8.83 $ -
Granted 132,545 9.50 9.30 -
Exercised -
Forfeited or expired (5,817 ) 387.10 -
Outstanding at December 31, 2019 415,678 12.50 8.45 -
Exercisable at December 31, 2019 202,206 15.20 7.91 -
Vested and expected to vest 402,921 12.60 8.43 - A summary of the status of the Company’s
non-vested options for the year ended December 31, 2019, and changes during such year, is presented below:
Shares Weighted- Average Grant Date Fair Value
Non-vested at January 1, 2019 134,089 $ 9.30
Granted 132,545 8.50
Vested (53,150 ) 9.00
Forfeited - -
Non-vested at December 31, 2019 213,484 $ 8.80 The aggregate fair value of SARs
and options vested during the years ended December 31, 2019 and 2018 was $0.5 million and $1.2 million, respectively. The weighted-average
grant date fair value of options vested during the year ended December 31, 2018 was $1.40. A summary of the Company’s
non-vested shares of restricted stock units for the year ended December 31, 2019, and changes during such year, is presented below:
Shares Weighted- Average Grant Date Fair Value Average Remaining Vesting Period (in years) Aggregate Intrinsic Value
Non-vested at January 1, 2019 36,224 $ 11.70 1.37 $ 289,758
Granted 27,637 9.80 - -
Vested (14,486 ) 13.70 - -
Forfeited - - - -
Non-vested at December 31, 2019 49,375 $ 10.00 1.11 $ 246,875 The aggregate fair value of restricted
stock units vested during each of the years ended December 31, 2019 and 2018 was $0.2 million and $0.1 million, respectively. As of December 31, 2019, there
was approximately $1.6 million of total unrecognized compensation cost, net of estimated forfeitures, related to unvested stock
options and restricted stock un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Sources</t>
        </is>
      </c>
      <c r="B1" s="2" t="inlineStr">
        <is>
          <t>12 Months Ended</t>
        </is>
      </c>
    </row>
    <row r="2">
      <c r="B2" s="2" t="inlineStr">
        <is>
          <t>Dec. 31, 2019</t>
        </is>
      </c>
    </row>
    <row r="3">
      <c r="A3" s="3" t="inlineStr">
        <is>
          <t>Risks and Uncertainties [Abstract]</t>
        </is>
      </c>
    </row>
    <row r="4">
      <c r="A4" s="4" t="inlineStr">
        <is>
          <t>Revenue Sources</t>
        </is>
      </c>
      <c r="B4" s="4" t="inlineStr">
        <is>
          <t xml:space="preserve">16. Revenue Sources The Company’s clinical services
customers consist primarily of physicians, hospitals and clinics. Its revenue channels include Medicare, Medicare Advantage, Medicaid,
Client Billings (hospitals, etc.), and commercial payers. The following sets forth the net revenue generated by revenue channel
accounted for more than 10% of the Company’s revenue from continuing operations during the years ended December 31, 2019
and 2018, respectively. For the years ended December 31, 2019 and December 31, 2018, revenue from Medicare was approximately 44%
and 41% of total revenue, respectively.
Years Ended December 31,
Customer 2019 2018
Medicare $ 10,605 $ 9,114
Commercial Payors $ 7,589 $ 4,079
Client Billings $ 3,521 $ 3,621
Medicare Advantage $ 1,912 $ 3,0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17. Income Taxes The benefit from income taxes on
continuing operations for the years ended December 31, 2019 and 2018 is comprised of the following:
2019 2018
Current:
Federal $ (46 ) $ (2 )
State - 20
Total current (46 ) 18
Deferred:
Federal 11 -
State 7 -
Total deferred 18 -
Benefit from income taxes $ (28 ) $ 18 The Company performs an analysis
each year to determine whether the expected future income will more likely than not be sufficient to realize the deferred tax assets.
The Company’s recent operating results and projections of future income weighed heavily in the Company’s overall assessment.
As a result of this analysis, the Company continues to maintain a full valuation allowance against its federal and state net deferred
tax assets at December 31, 2019 as the Company believes that it is more likely than not that these assets will not be realized.
In the current year, the company maintains a full valuation allowance in consolidation and no separate company deferred tax liability
recorded will be recorded. The tax effects of significant items
comprising the Company’s deferred tax assets and (liabilities) as of December 31, 2019 and 2018 are as follows:
As Restated As Restated
2019 2018
Deferred tax assets:
Federal net operating loss carryforwards $ 44,152 $ 40,158
State net operating loss carryforwards 5,687 4,541
Compensation 1,399 1,100
Allowances and reserves 457 1,007
State taxes 848 794
Credit carryforward 229 234
163(j) interest 141 -
Leases 23 -
Deferred revenue 88 89
Property, plant and equipment - 16
53,024 47,939
Deferred tax liability:
Intangible assets 1,112 (44 )
Property, plant and equipment (263 ) -
Valuation allowance (53,891 ) (47,895 )
Deferred tax liability-net valuation allowance $ (18 ) $ - The Company’s deferred tax
asset and deferred tax liabilities are included within Other long-term liabilities The NOL carry forwards are subject
to review and possible adjustment by the Internal Revenue Service and state tax authorities. During December 2016 through December
2019, the Company issued approximately 3.7 million shares of common stock, and for its preferred share issuances, another 3.47
million shares on an as-converted basis. NOL, and tax credit carry forwards may become subject to an annual limitation in the event
of certain cumulative changes in the ownership interest of significant stockholders over a three year period in excess of 50%,
as defined under Sections 382 and 383 of the Internal Revenue Code of 1986, as amended, or the Code, as well as similar state tax
provisions. This would limit the amount of NOLs that we can utilize annually to offset future taxable income or tax liabilities.
The amount of the annual limitation, if any, will be determined based on the value of our company immediately prior to an ownership
change. Subsequent ownership changes may further affect the limitation in future years. Additionally, U.S. tax laws limit the time
during which these carry forwards may be applied against future taxes, therefore, we may not be able to take full advantage of
these carry forwards for federal income tax purposes. We are currently evaluating the ownership history of our company to determine
if there were any ownership changes as defined under Section 382(g) of the Code and the effects any ownership change may have had. A reconciliation of the difference
between the federal statutory tax rates and the Company’s effective tax rate from continuing operations is as follows:
2019 2018
Federal statutory rate 21.0 % 21.0 %
State income tax rate, net of Federal tax benefit 3.0 % 2.9 %
Meals and entertainment (0.2 )% (0.3 )%
Contingent consideration 0.0 % 0.0 %
Tax reform change 0.0 % 0.0 %
Valuation allowance (23.8 )% (23.7 )%
Other non-deductible 0.0 % (0.1 )%
Naked credit (0.1 )% 0.0 %
Discontinued operations allocation 0.2 % 0.0 %
Effective tax rate 0.1 % (0.2 )% The following table summarizes the
change in uncertain tax benefit reserves for the two years ended December 31, 2019:
Unrecognized
Tax Benefits
Balance of unrecognized benefits as of January 1, 2018 $ 1,117
Reductions for tax positions of prior years (323 )
Balance as of December 31, 2018 $ 794
Additions for tax positions of prior years 54
Balance as of December 31, 2019 $ 848 As of December 31, 2019 and 2018,
the total amount of gross unrecognized tax benefits was $0.8 million and $0.8 million, respectively. The total amount of unrecognized
tax benefits that, if recognized, would affect the effective tax rate as of December 31, 2019 and 2018 was $0.8 million and $0.8
million, respectively. The Company recognized interest
and penalties of $0.3 million and $0.2 million, respectively, related to uncertain tax positions in income tax expense during each
of the years ended December 31, 2019 and 2018. At December 31, 2019 and 2018, accrued interest and penalties, net were $3.3 million
and $3.0 million, respectively, and included in the Other long-term liabilities Management plans to commence filing
tax clearance certificates in states and related tax jurisdictions in which un-recognized tax benefits attributable to its former
operating entities are recorded as long-term liabilities on the accompanying balance sheet. This process can range from 6 to 18
months before the Company receives clearance as to balances, if any, it may owe to a particular state or tax jurisdiction. Upon
receipt and acknowledgment from a state or tax jurisdiction, the Company will settle the remaining obligation or reverse the recorded
amount owed during the period in which the tax clearance certificate is obtained. The Company and its subsidiaries
file a U.S. Federal consolidated income tax return and consolidated and separate income tax returns in numerous states and local
tax jurisdictions. The following tax years remain subject to examination as of December 31, 2019:
Jurisdiction Tax Years
Federal 2015 - 2019
State and Local 2014 - 2019 To the extent there was a failure
to file a tax return in a previous year; the statute of limitation will not begin until the return is filed. There were no examinations
in process by the Internal Revenue Service as of December 31, 2019. In 2014, the Company was selected for examination by the Internal
Revenue Service for the tax periods ending December 31, 2012 and December 31, 2011 that concluded in 2016 with no adjustments. The Tax Cuts and Jobs Act (the “TCJA”)
was enacted on December 22, 2017 and became effective for tax years beginning after December 31, 2017. The TCJA had significant
changes to U.S. tax law, lowering U.S. corporate income tax rates, implementing a territorial tax system, imposing a one-time transition
tax on deemed repatriated earnings of foreign subsidiaries and modified the taxation of other income and expense items. The TCJA reduces the U.S. corporate
income tax rate from 34% to 21%, effective January 1, 2018. Deferred tax assets and liabilities are measured using enacted tax
rates expected to apply to taxable income in the years in which those temporary differences are expected to reverse. As a result
of the reduction in the U.S. corporate income tax rate from 34% to 21% under the TCJA, we revalued deferred tax assets, net as
of December 31, 2017. The tax impact of revaluation of the deferred tax assets, net was $22,768,303, which was wholly offset by
a corresponding reduction in our valuation allowance of $22,768,303 resulting in a no net impact to our income tax expense. Due to the timing of the new tax
law and the substantial changes it brings, the staff of the Securities and Exchange Commission (the “SEC”) issued Staff
Accounting Bulletin No. 118 (“SAB 118”), which provides registrants a measurement period to report the impact of the
new US tax law. During the measurement period, provisional amounts for the effects of the law are recorded to the extent a reasonable
estimate can be made. To the extent that all information necessary is not available, prepared or analyzed, companies may recognize
provisional estimated amounts for a period of up to one year following enactment of the TCJA. The Company did not have any changes
to provisional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Historical Basic and Diluted Net Loss Per Share</t>
        </is>
      </c>
      <c r="B1" s="2" t="inlineStr">
        <is>
          <t>12 Months Ended</t>
        </is>
      </c>
    </row>
    <row r="2">
      <c r="B2" s="2" t="inlineStr">
        <is>
          <t>Dec. 31, 2019</t>
        </is>
      </c>
    </row>
    <row r="3">
      <c r="A3" s="3" t="inlineStr">
        <is>
          <t>Earnings Per Share [Abstract]</t>
        </is>
      </c>
    </row>
    <row r="4">
      <c r="A4" s="4" t="inlineStr">
        <is>
          <t>Historical Basic and Diluted Net Loss Per Share</t>
        </is>
      </c>
      <c r="B4" s="4" t="inlineStr">
        <is>
          <t xml:space="preserve">18. Historical Basic and Diluted Net Loss per Share A reconciliation of the number of
shares used in the calculation of basic and diluted earnings per share for the years ended December 31, 2019 and 2018 is as follows
(rounded to thousands):
Years Ended December 31,
2019 2018
Basic weighted average number of common shares 3,746 2,815
Potential dilutive effect of stock-based awards - -
Diluted weighted average number of common shares 3,746 2,815 The Company’s Preferred Stock,
on an as converted basis, and the following outstanding stock-based awards and warrants were excluded from the computation of the
effect of dilutive securities on loss per share for the following periods as they would have been anti-dilutive (rounded to thousands):
Years Ended December 31,
2019 2018
Options 416 283
Stock-settled stock appreciation rights (SARs) - 6
Restricted stock units (RSUs) 49 36
Warrants 1,420 1,354
1,885 1,6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12 Months Ended</t>
        </is>
      </c>
    </row>
    <row r="2">
      <c r="B2" s="2" t="inlineStr">
        <is>
          <t>Dec. 31, 2019</t>
        </is>
      </c>
    </row>
    <row r="3">
      <c r="A3" s="3" t="inlineStr">
        <is>
          <t>Line of Credit Facility [Abstract]</t>
        </is>
      </c>
    </row>
    <row r="4">
      <c r="A4" s="4" t="inlineStr">
        <is>
          <t>Line of Credit</t>
        </is>
      </c>
      <c r="B4" s="4" t="inlineStr">
        <is>
          <t>19. Line of Credit On November 13, 2018 the Company,
Interpace Diagnostics Corporation, and Interpace Diagnostics, LLC entered into a Loan and Security Agreement (the “SVB Loan
Agreement”) with Silicon Valley Bank (“SVB”), which provides for up to $4.0 million of debt financing consisting
of a term loan of up to $850,000 and a revolving line of credit based on its outstanding accounts receivable (the “Revolving
Line”) of up to $3.75 million. The amount that may be borrowed
under the Revolving Line is the lower of (i) $3.75 million or (ii) 80% of the Company’s eligible accounts receivable (as
adjusted by SVB). Revolving Line outstanding amounts incur interest at a rate per annum equal to the Wall Street Journal Prime
Rate plus 0.5%. The Company is also required to pay an unused Revolving Line facility fee monthly in arrears in an amount equal
to 0.35% per annum of the average unused but available portion of the Revolving Line. The term loan portion of the SVB Loan Agreement
has a maturity date of May 2, 2022, and the Revolving Line has a maturity date three years from the effective date, or November
13, 2021. As of December 31, 2019, the Company
had drawn $3.0 million of the available funds with the Revolving Line and had $750,000 of remaining availability as $250,000 of
the Line of Credit is used to secure the issuance of a standby letter of credit by SVB. See also Note 21, Subsequent Events –
Revolving line of credit. As of December 31, 2019, we were in violation of a financial covenant for which we received a waiver
from SVB on March 19, 2020. Since February 29, 2020 we were in compliance with all covena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19</t>
        </is>
      </c>
    </row>
    <row r="3">
      <c r="A3" s="3" t="inlineStr">
        <is>
          <t>Supplemental Cash Flow Elements [Abstract]</t>
        </is>
      </c>
    </row>
    <row r="4">
      <c r="A4" s="4" t="inlineStr">
        <is>
          <t>Supplemental Cash Flow Information</t>
        </is>
      </c>
      <c r="B4" s="4" t="inlineStr">
        <is>
          <t xml:space="preserve">20. Supplemental Cash Flow Information
For The Years Ended December 31,
2019 2018
Net cash used in operating activities of discontinued operations $ (30 ) $ (361 )
Net cash provided by investing activities of discontinued operations $ - $ - Supplemental Disclosure of Other Cash Flow
Information (in thousands)
Cash paid for taxes $ 227 $ 324
Cash paid for interest $ 170 $ - Supplemental Disclosures of Non Cash Activities (in thousands)
Years Ended
December 31,
2019 2018
Operating
Adoption of ASC 606 $ - $ 2,500
Prepaid stock grants issued to vendors $ - $ 497
Adoption of ASC 842 - right of use asset $ 2,449 $ -
Adoption of ASC 842 - operating lease liability $ 2,536 $ -
Financing
Accrued financing costs $ 342 $ -
Accrued preferred dividends $ 429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21. Subsequent Events Impact of COVID-19 pandemic We have taken
what we believe are all necessary precautions to safeguard our employees from the Coronavirus (COVID-19) pandemic. We are following
CDC guidance and local restrictions. All employees who do not work in a lab are currently on a telecommunication work arrangement.
Our employees in the lab are wearing what we believe is appropriate protective gear. If an employee tests positive, then we will
take necessary and available precautions in the lab to reduce the potential spread of COVID-19, including decontamination and temporary
lab closures. There can be no assurance that key employees will not become ill or that we will able to continue to operate our
labs. We have furloughed a significant number of employees as a result of reductions in customer demand and we have closed our
administrative offices. Our management, finance staff and sales personnel have generally been able to successfully work remotely.
Our labs require in-person staffing and as of the date of this report, we have been able to successfully operate our labs though
a combination of social distancing and protective equipment. The extent
to which the COVID-19 pandemic impacts our operations will depend on future developments, which are highly uncertain and cannot
be predicted at this time, and include the duration, severity and scope of the outbreak and the actions taken to contain or treat
the coronavirus outbreak. In particular, the continued spread of the coronavirus globally is adversely affecting global economies
and financial markets resulting in an economic downturn which could materially and adversely impact our operations including, without
limitation, the functioning of our laboratories, the availability of supplies including reagents, the progress and data collection
of our pharma services, customer demand and travel and employee health and availability. We believe
that the COVID-19 pandemic will adversely impact our results of operations, cash flows and financial condition for the first and
second quarters of fiscal 2020 and possibly beyond. Our fiscal 2020 first quarter revenue has been impacted by lower than expected
clinical service volume throughout March 2020. We believe this has resulted from the temporary reduction in non-essential testing
procedures in connection with the COVID-19 pandemic. While we experienced a substantial increase in clinical services revenue compared
to the first quarter of 2019, our March 2020 test volume decreased substantially compared to our February 2020 volume. Our pharma
services preliminary first quarter revenue increased throughout the first quarter and average daily accessions improved in March
2020 as compared to January and February 2020. We continue
to monitor the rapidly evolving situation and guidance from authorities, including federal, state and local public health authorities
and may take additional actions based on their recommendations. In these dynamic circumstances, there may be developments outside
our control requiring us to adjust our operating plan. Currently volume
of testing in our clinical services labs has slowed, as noted above, and we believe we have taken the necessary actions to support
the lower volume. Our pharma services customers have indicated that there could be a slowdown in clinical trials but thus far volume
has not suffered. All of our labs are currently operating and we believe we are appropriately staffed for the volume of work. At
this time, we do not anticipate any lab closures beyond temporary work stoppages from time to time to clean and disinfect the labs.
To date, we have not lost any of our customer base and we are not aware of any customers with potential bankruptcy or payment issues.
Lab supplies including reagents have been secured to mitigate any potential supply chain issues for the foreseeable future and
we are not observing any shortages due to supply chain issues. Our third party clinical services billing and collections company
has taken steps to continue operations remotely. There have been indications that payer processing may slow down but so far there
has been little or no material impact to our collections . As of April
21, 2020 we have approximately $18.4 million of cash on hand which includes $3.4 million drawn on our credit facility, $2.1 million
in advances received under the Centers for Medicare &amp; Medicaid Services (CMS) accelerated and advance payment program, and
$0.65 million in the form of a grant received from the Department of Health and Human Services, which is subject to certain conditions
regarding its use, including developing coronavirus and serology tests. Also as of April 21, 2020, the Company has maximized its
borrowing under its line of credit facility and therefore has no further availability on its credit facility; however, we are in
the process of seeking to expand availability under the credit facility from $4.0 to $8.0 million on terms similar to existing
terms, but there can be no assurance that such credit line extension will be granted or that it will be granted on commercially
reasonable and acceptable terms. As of the date of this report, the Company believes it will be able to access additional financing
though commercial bank loans and the sale of its securities, although there can no assurance that financing market conditions will
not change or that such financing can be obtained. It is anticipated that if business conditions remain at these lower levels for
clinical services customers and our pharma services customers similarly reduce their demand until the end of July and thereafter
demand recovers to pre COVID-19 pandemic levels, then we believe we will have ample resources to continue to service our customers.
However, should business conditions deteriorate further or last longer than anticipated, then our business may be materially and
adversely affected. The Company’s
leadership team is monitoring the situation on a daily basis and is has developed contingency plans to potentially mitigate the
anticipated adverse financial impact of the COVID-19 pandemic. These contingency plans include significant cost saving actions
to offset any volume shortfall and additional action plans to react to further potential declines. As of April
2020, we are in the process of launching a new product line of antibody testing for the COVID-19 virus. We are currently validating
a serological test that detects antibodies specific to the virus. However, there is no guarantee that we will be successful or
realize any revenue or benefit from these efforts. ATM program In January
2020, under the Agreement with the Agent, the Company sold 80,341 (as adjusted for the reverse stock split) shares of common stock
for approximate net proceeds to the Company of $0.5 million. Reverse stock split On January
15, 2020, the Company effected a one-for-ten reverse split of its issued and outstanding shares of its common stock (the “Reverse
Stock Split”). Every 10 shares of common stock issued and outstanding were automatically combined into one share of issued
and outstanding common stock, without any change in the par value per share. Our common stock began trading on The Nasdaq Capital
Market on a Reverse Stock Split-adjusted basis on January 15, 2020. There was no change in its ticker symbol as a result of the
Reverse Stock Split. Federal Stimulus Programs in
Connection with Coronavirus Pandemic During April
2020, the Company applied for various federal stimulus loans, grants and advances made available under Title 1 of the Coronavirus
Aid, Relief, and Economic Security (CARES) Act, including an approximate $3.5 million loan request under the Small Business Administration
(SBA) Paycheck Protection Program (PPP), an approximate $0.65 million grant from the Department of Health and Human Services (HSS),
and approximately $2.1 million in advances under the Centers for Medicare &amp; Medicaid Services (CMS) accelerated and advance
payment program. Each of these loans, grants and advances require certain certifications by the Company and impose specific limitations
on the use of the proceeds. As of April
21, 2020, we received $2.1 million in advances under the CMS accelerated and advance payment program, as well as the $0.65 million
HSS grant. The CMS advance will be offset against future Medicare billings of the Company, and the HSS grant is subject to certain
conditions regarding its use, including developing coronavirus and serology tests. There is no guarantee that any other loans,
grants or advances will be approved. As of April 21, 2020, the Company’s PPP loan has not yet been approved, pending new
legislation increasing the pool. The PPP provides for loans to qualifying businesses for amounts up to 2.5 times of the average
monthly payroll expenses of the qualifying business. The PPP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The unforgiven portion of the PPP loan is payable over two years at an interest rate of 1%, with a deferral
of payments for the first six months. If the Company is successful in obtaining a PPP loan, we intend to use the proceeds for purposes
consistent with the PPP and expect to meet the conditions for forgiveness of the loan. Securities Purchase and Exchange
Agreement On January
10, 2020, the Company entered into a Securities Purchase and Exchange Agreement (the “ Securities Purchase and Exchange
Agreement 1315 Capital Ampersand Investors Series B Preferred Stock In addition,
the Company agreed to exchange $27.0 million of the Company’s existing Series A convertible preferred stock, par value $0.01
per share, held by Ampersand (the “ Series A Preferred Stock Exchange
Shares Exchange The Series
B Preferred Stock was offered and sold pursuant to an exemption from registration under Section 4(a)(2) of the Securities Act and
Rule 506 of Regulation D promulgated thereunder. The shares to be issued upon conversion of the Series B Preferred Stock have not
been registered under the Securities Act and may not be offered or sold in the United States in the absence of an effective registration
statement or exemption from the registration requirements. In connection
with the Company’s application for the PPP loan, both Ampersand and 1315 Capital consented to, and agreed to vote (by proxy
or otherwise) their Series B Preferred Stock in favor of any “Fundamental Action” taken by the Company as determined
by the Company’s Board of Directors. “Fundamental Actions” include the Company’s ability to a) authorize,
create or issue any debt securities for borrowed money or funded debt; b) merge with or acquire all or substantially all of the
assets of one or more other companies or entities with a value in excess of $20 million; c) transfer, by sale, exclusive license
or otherwise, material intellectual property rights of the Company or any of its direct or indirect subsidiaries, other than those
accomplished in the ordinary course of business; d) declare or pay any cash dividend or make any cash distribution on any equity
interests of the Company other than the Series B Shares; d) incur any additional individual debt, indebtedness for borrowed money
or other additional liabilities; and e) change any accounting methods or practices of the Company, except for those changes required
by GAAP or applicable regulatory agencies or authorities. Revolving line of credit Using the proceeds
received from the additional financing described above, the Company repaid the $3 million balance on the line of credit in January
2020. As of April 21, 2020, we had $3.4 million outstanding on the Revolving Line. Letter of Credit On March 31,
2020, SVB issued an irrevocable standby letter of credit in the amount of $0.35 million held for security by our Rutherford, NJ
landlord pursuant to the July 19, 2019 assignment of the lease. As of March 31, 2020, $0.6 million of our Line of Credit is used
to secure the issuances of standby letters of credit by SVB. Nasdaq notification On October
15, 2019, the Company received notice from Nasdaq indicating that the Company had until April 13, 2020 to regain compliance with
the minimum bid price requirement of Nasdaq. On January 30, 2020 the Company received notice from Nasdaq stating that the Company
was now in compliance with the minimum bid price requirement and that the matter was now closed. However, upon the filing of this
Amendment, we will no longer be in compliance with the minimum stockholder equity requirements of Nasdaq.as amend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19</t>
        </is>
      </c>
    </row>
    <row r="3">
      <c r="A3" s="3" t="inlineStr">
        <is>
          <t>SEC Schedule, 12-09, Valuation and Qualifying Accounts [Abstract]</t>
        </is>
      </c>
    </row>
    <row r="4">
      <c r="A4" s="4" t="inlineStr">
        <is>
          <t>Schedule II - Valuation and Qualifying Accounts Disclosure</t>
        </is>
      </c>
      <c r="B4" s="4" t="inlineStr">
        <is>
          <t>INTERPACE BIOSCIENCES, INC. VALUATION AND QUALIFYING ACCOUNTS YEARS ENDED DECEMBER 31, 2019 AND 2018 ($ in thousands)
Additions
Balance at (Reductions) (1) Balance at
Beginning Charged to Deductions end
Description of Period Operations Other of Period
2018 (As Restated)
Allowance for doubtful notes $ 869 - - $ 869
Tax valuation allowance $ 46,308 - 1,587 $ 47,895
2019 (As Restated)
Allowance for doubtful accounts $ - - 25 $ 25
Allowance for doubtful notes $ 869 - - $ 869
Tax valuation allowance $ 47,895 - 5,996 $ 53,891
(1) Includes payments and actual write offs, as well as changes in estimates in the reserv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19</t>
        </is>
      </c>
      <c r="C1" s="2" t="inlineStr">
        <is>
          <t>Dec. 31, 2018</t>
        </is>
      </c>
    </row>
    <row r="2">
      <c r="A2" s="3" t="inlineStr">
        <is>
          <t>Statement of Financial Position [Abstract]</t>
        </is>
      </c>
    </row>
    <row r="3">
      <c r="A3" s="4" t="inlineStr">
        <is>
          <t>Preferred stock, par value</t>
        </is>
      </c>
      <c r="B3" s="7" t="n">
        <v>0.01</v>
      </c>
      <c r="C3" s="7" t="n">
        <v>0.01</v>
      </c>
    </row>
    <row r="4">
      <c r="A4" s="4" t="inlineStr">
        <is>
          <t>Preferred stock, shares authorized</t>
        </is>
      </c>
      <c r="B4" s="6" t="n">
        <v>5000000</v>
      </c>
      <c r="C4" s="6" t="n">
        <v>5000000</v>
      </c>
    </row>
    <row r="5">
      <c r="A5" s="4" t="inlineStr">
        <is>
          <t>Preferred stock, shares issued</t>
        </is>
      </c>
      <c r="B5" s="6" t="n">
        <v>270</v>
      </c>
      <c r="C5" s="6" t="n">
        <v>270</v>
      </c>
    </row>
    <row r="6">
      <c r="A6" s="4" t="inlineStr">
        <is>
          <t>Preferred stock, shares outstanding</t>
        </is>
      </c>
      <c r="B6" s="6" t="n">
        <v>270</v>
      </c>
      <c r="C6" s="6" t="n">
        <v>270</v>
      </c>
    </row>
    <row r="7">
      <c r="A7" s="4" t="inlineStr">
        <is>
          <t>Common stock, par value</t>
        </is>
      </c>
      <c r="B7" s="7" t="n">
        <v>0.01</v>
      </c>
      <c r="C7" s="7" t="n">
        <v>0.01</v>
      </c>
    </row>
    <row r="8">
      <c r="A8" s="4" t="inlineStr">
        <is>
          <t>Common stock, shares authorized</t>
        </is>
      </c>
      <c r="B8" s="6" t="n">
        <v>100000000</v>
      </c>
      <c r="C8" s="6" t="n">
        <v>100000000</v>
      </c>
    </row>
    <row r="9">
      <c r="A9" s="4" t="inlineStr">
        <is>
          <t>Common stock, shares issued</t>
        </is>
      </c>
      <c r="B9" s="6" t="n">
        <v>3932370</v>
      </c>
      <c r="C9" s="6" t="n">
        <v>2876734</v>
      </c>
    </row>
    <row r="10">
      <c r="A10" s="4" t="inlineStr">
        <is>
          <t>Common stock, shares outstanding</t>
        </is>
      </c>
      <c r="B10" s="6" t="n">
        <v>3920589</v>
      </c>
      <c r="C10" s="6" t="n">
        <v>2869427</v>
      </c>
    </row>
    <row r="11">
      <c r="A11" s="4" t="inlineStr">
        <is>
          <t>Treasury stock, shares</t>
        </is>
      </c>
      <c r="B11" s="6" t="n">
        <v>11781</v>
      </c>
      <c r="C11" s="6" t="n">
        <v>73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80" customWidth="1" min="2" max="2"/>
  </cols>
  <sheetData>
    <row r="1">
      <c r="A1" s="1" t="inlineStr">
        <is>
          <t>Nature of Business and Significant Accounting Policies (Policies)</t>
        </is>
      </c>
      <c r="B1" s="2" t="inlineStr">
        <is>
          <t>12 Months Ended</t>
        </is>
      </c>
    </row>
    <row r="2">
      <c r="B2" s="2" t="inlineStr">
        <is>
          <t>Dec. 31, 2019</t>
        </is>
      </c>
    </row>
    <row r="3">
      <c r="A3" s="3" t="inlineStr">
        <is>
          <t>Accounting Policies [Abstract]</t>
        </is>
      </c>
    </row>
    <row r="4">
      <c r="A4" s="4" t="inlineStr">
        <is>
          <t>Nature of Business</t>
        </is>
      </c>
      <c r="B4" s="4" t="inlineStr">
        <is>
          <t>Nature of Business Interpace Biosciences,
Inc. (the “Company”) enables personalized medicine, offering specialized services along the therapeutic value chain
from early diagnosis and prognostic planning to targeted therapeutic applications and pharma services. The Company provides molecular
diagnostics, bioinformatics and pathology services for evaluation of risk of cancer by leveraging the latest technology in personalized
medicine for improved patient diagnosis and management. The Company also provides pharmacogenomics testing, genotyping, biorepository
and other specialized services to the pharmaceutical and biotech industries. The Company advances personalized medicine by partnering
with pharmaceutical, academic, and technology leaders to effectively integrate pharmacogenomics into their drug development and
clinical trial programs with the goals of delivering safer, more effective drugs to market more quickly, and improving patient
care.</t>
        </is>
      </c>
    </row>
    <row r="5">
      <c r="A5" s="4" t="inlineStr">
        <is>
          <t>Principles of Consolidation</t>
        </is>
      </c>
      <c r="B5" s="4" t="inlineStr">
        <is>
          <t>Principles of Consolidation The accompanying consolidated
financial statements have been prepared in accordance with U.S. generally accepted accounting principles (“GAAP”).
The consolidated financial statements include the accounts of Interpace Biosciences, Inc. fka Interpace Diagnostics Group, Inc.,
Interpace Diagnostics Corporation, Interpace Diagnostics, LLC and Interpace Pharma Solutions, Inc. fka Interpace Biopharma, Inc. Discontinued operations
include the Company’s wholly-owned subsidiaries: Group DCA, LLC (“Group DCA”), InServe Support Solutions (Pharmakon),
and TVG, Inc. (TVG, dissolved December 31, 2014) and its Commercial Services (“CSO”) business unit. All significant
intercompany balances and transactions have been eliminated in consolidation. The Company has one reporting
segment: the Company’s business of developing and selling clinical services and pharma services. The Company’s current
reporting segment structure is reflective of the way the Company’s management views the business, makes operating decisions
and assesses performance. This structure allows investors to better understand Company performance, better assess prospects for
future cash flows, and make more informed decisions about the Company.</t>
        </is>
      </c>
    </row>
    <row r="6">
      <c r="A6" s="4" t="inlineStr">
        <is>
          <t>Accounting Estimates</t>
        </is>
      </c>
      <c r="B6" s="4" t="inlineStr">
        <is>
          <t>Accounting Estimates The preparation of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valuation allowances related to deferred income taxes, contingent
consideration, allowances for doubtful accounts and notes, revenue recognition, unrecognized tax benefits, and asset impairments
involving other intangible assets. The Company periodically reviews these matters and reflects changes in estimates as appropriate.
Actual results could materially differ from those estimates.</t>
        </is>
      </c>
    </row>
    <row r="7">
      <c r="A7" s="4" t="inlineStr">
        <is>
          <t>Reverse Stock Split</t>
        </is>
      </c>
      <c r="B7" s="4" t="inlineStr">
        <is>
          <t>Reverse stock split On January 15, 2020,
the Company effected a one-for-ten reverse split of its issued and outstanding shares of its common stock (the “Reverse
Stock Split”). Every 10 shares of common stock issued and outstanding were automatically combined into one share of issued
and outstanding common stock, without any change in the par value per share. The Company’s issued and outstanding stock
decreased from 39,205,895 to 3,920,589 and 28,694,275 to 2,869,427 at December 31, 2019 and 2018, respectively. All information
related to common stock, stock options, restricted stock units, warrants and earnings per share have been retroactively adjusted
to give effect to the Reverse Stock Split for all periods presented.</t>
        </is>
      </c>
    </row>
    <row r="8">
      <c r="A8" s="4" t="inlineStr">
        <is>
          <t>Cash and Cash Equivalents</t>
        </is>
      </c>
      <c r="B8" s="4" t="inlineStr">
        <is>
          <t>Cash and Cash Equivalents Cash and cash equivalents
include unrestricted cash accounts, money market investments and highly liquid investment instruments with original maturity of
three months or less at the date of purchase.</t>
        </is>
      </c>
    </row>
    <row r="9">
      <c r="A9" s="4" t="inlineStr">
        <is>
          <t>Accounts Receivable, Net</t>
        </is>
      </c>
      <c r="B9" s="4" t="inlineStr">
        <is>
          <t>Accounts Receivable, Net The Company’s accounts
receivables represent unconditional rights to consideration and are generated using its proprietary tests and pharma services.
The Company’s diagnostic services are fulfilled upon completion of the test, review and release of the test results. In
conjunction with fulfilling these services, the Company bills the third-party payer or direct-bill payer. Contractual adjustments
represent the difference between the list prices and the reimbursement rates set by third party payers, including Medicare, commercial
payers, and amounts billed to direct-bill payers. Specific accounts may be written off after several appeals, which in some cases
may take longer than twelve months. Pharma services represent, primarily, the performance of laboratory tests in support of clinical
trials for pharma services customers. The Company bills these services directly to the customer.</t>
        </is>
      </c>
    </row>
    <row r="10">
      <c r="A10" s="4" t="inlineStr">
        <is>
          <t>Other Current Assets</t>
        </is>
      </c>
      <c r="B10" s="4" t="inlineStr">
        <is>
          <t xml:space="preserve">Other current assets Other current assets consisted
of the following as of December 31, 2019 and 2018:
December 31, 2019 December 31, 2018
Indemnification asset $ - $ 875
Lab supply inventory 1,825 -
Prepaid expenses 971 1,230
Funds in escrow 888 -
Other 167 65
Total other current assets $ 3,851 $ 2,170 </t>
        </is>
      </c>
    </row>
    <row r="11">
      <c r="A11" s="4" t="inlineStr">
        <is>
          <t>Property and Equipment, Net</t>
        </is>
      </c>
      <c r="B11" s="4" t="inlineStr">
        <is>
          <t>Property and Equipment, net Property and equipment
are stated at cost less accumulated depreciation and amortization. Depreciation and amortization is recognized on a straight-line
basis, using the estimated useful lives of: seven to ten years for furniture and fixtures; two to five years for office and computer
equipment; three to seven years for lab equipment; and leasehold improvements are amortized over the shorter of the estimated
service lives or the terms of the related leases which are currently four to five years. Repairs and maintenance are charged to
expense as incurred. Upon disposition, the asset and related accumulated depreciation and amortization are removed from the related
accounts and any gains or losses are reflected in operations.</t>
        </is>
      </c>
    </row>
    <row r="12">
      <c r="A12" s="4" t="inlineStr">
        <is>
          <t>Software Costs</t>
        </is>
      </c>
      <c r="B12" s="4" t="inlineStr">
        <is>
          <t>Software Costs Internal-Use Software
- It is the Company’s policy to capitalize certain costs incurred in connection with developing or obtaining internal-use
software. Capitalized software costs are included in property and equipment on the consolidated balance sheet and amortized over
the software’s useful life, generally three to seven years. Software costs that do not meet capitalization criteria are expensed
immediately. External-Use Software
- It is the Company’s policy to capitalize certain costs incurred in connection with developing or obtaining external-use
software. Capitalized software costs are included in property and equipment on the consolidated balance sheet and amortized over
the software’s useful life, generally three years. Software costs that do not meet capitalization criteria are expensed immediately. See Note 7, Property and Equipment</t>
        </is>
      </c>
    </row>
    <row r="13">
      <c r="A13" s="4" t="inlineStr">
        <is>
          <t>Long-Lived Assets, Including Finite-lived Intangible Assets</t>
        </is>
      </c>
      <c r="B13" s="4" t="inlineStr">
        <is>
          <t>Long-Lived Assets, including
Finite-Lived Intangible Assets Finite-lived intangible
assets are stated at cost less accumulated amortization. Amortization of finite-lived acquired intangible assets is recognized
on a straight-line basis, using the estimated useful lives of the assets of approximately two years to nine years in acquisition
related amortization expense in the Consolidated Statements of Operations. The Company reviews the
recoverability of long-lived assets and finite-lived intangible assets whenever events or changes in circumstances indicate that
the carrying value of such assets may not be recoverable. If the sum of the expected future undiscounted cash flows is less than
the carrying amount of the asset, an impairment loss is recognized by reducing the recorded value of the asset to its fair value
measured by future discounted cash flows. This analysis requires estimates of the amount and timing of projected cash flows and,
where applicable, judgments associated with, among other factors, the appropriate discount rate. Such estimates are critical in
determining whether any impairment charge should be recorded and the amount of such charge if an impairment loss is deemed to
be necessary.</t>
        </is>
      </c>
    </row>
    <row r="14">
      <c r="A14" s="4" t="inlineStr">
        <is>
          <t>Contingencies</t>
        </is>
      </c>
      <c r="B14" s="4" t="inlineStr">
        <is>
          <t>Contingencies In the normal course
of business, the Company is subject to various contingencies. Contingencies are recorded in the consolidated financial statements
when it is probable that a liability will be incurred and the amount of the loss is reasonably estimable, or otherwise disclosed,
in accordance with ASC 450, Contingencies. Significant judgment is required in both the determination of probability and the determination
as to whether a loss is reasonably estimable.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when applicable,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The Company is not currently involved in any legal proceedings of a material nature
and, accordingly, the Company has not accrued estimated costs related to any legal claims.</t>
        </is>
      </c>
    </row>
    <row r="15">
      <c r="A15" s="4" t="inlineStr">
        <is>
          <t>Revenue Recognition</t>
        </is>
      </c>
      <c r="B15" s="4" t="inlineStr">
        <is>
          <t>Revenue Recognition Beginning January 1, 2018
under ASC 606, the Company began to recognize revenue for billings less contractual allowances and estimated uncollectable amounts
for all payer groups on the accrual basis based upon a thorough analysis of historical receipts (see Note 2, Recent Accounting
Standards The Company completed
its analysis of the ASC 606 impact and incorporated further analysis of first quarter 2018 collections from its commercial payer
base in finalizing its ASC 606 adjustments. The impact of recording the cumulative catch-up adjustment under the modified retrospective
method was $2.5 million, recorded as an increase to opening retained earnings on January 1, 2018. Prior periods have not been retrospectively
adjusted. The Company also finalized its analysis of modified internal controls over financial reporting and the disclosures required
starting with Form 10-Q for the first quarter of 2018. Our clinical services
derive its revenues from the performance of its proprietary assays or tests. The Company’s performance obligation is fulfilled
upon the completion, review and release of test results to the customer. The Company subsequently bills third-party payers or direct-bill
payers for the tests performed. Revenue is recognized based on the estimated transaction price or NRV, which is determined based
on historical collection rates by each payer category for each proprietary test offered by the Company. To the extent the transaction
price includes variable consideration, for all third party and direct-bill payers and proprietary tests, the Company estimates
the amount of variable consideration that should be included in the transaction price using the expected value method based on
historical experience. For our clinical services,
we regularly review the ultimate amounts received from the third-party and direct-bill payers and related estimated reimbursement
rates and adjust the NRV’s and related contractual allowances accordingly. If actual collections and related NRV’s
vary significantly from our estimates, we will adjust the estimates of contractual allowances, which would affect net revenue in
the period such variances become known. During 2019, the Company recorded a reduction to revenue of $3.5 million due to a change
in estimate of the amounts to be collected from 2018 services. For its pharma services,
performance obligations are satisfied at a point in time as the Company processes samples delivered by the customer. Project level
activities, including study setup and project management, are satisfied over the life of the contract. Revenues are recognized
at a point in time when the test results or other deliverables are reported to the customer. Project level fee revenue is recognized
ratably over the life of the contract. Some contracts have prepayments prior to services being rendered that are recorded as deferred
revenue. These are for study services and setup management. Deferred revenue from pharma services contracts is recorded at fair
value and represents payments received in advance of services rendered.</t>
        </is>
      </c>
    </row>
    <row r="16">
      <c r="A16" s="4" t="inlineStr">
        <is>
          <t>Cost of Revenue</t>
        </is>
      </c>
      <c r="B16" s="4" t="inlineStr">
        <is>
          <t>Cost of revenue Cost of revenue consists
primarily of the costs associated with operating our laboratories and other costs directly related to our tests. Personnel costs,
which constitute the largest portion of cost of services, include all labor related costs, such as salaries, bonuses, fringe benefits
and payroll taxes for laboratory personnel. Other direct costs include, but are not limited to, laboratory supplies, certain consulting
expenses, royalty expenses, and facility expenses.</t>
        </is>
      </c>
    </row>
    <row r="17">
      <c r="A17" s="4" t="inlineStr">
        <is>
          <t>Stock-Based Compensation</t>
        </is>
      </c>
      <c r="B17" s="4" t="inlineStr">
        <is>
          <t>Stock-Based Compensation The compensation cost
associated with the granting of stock-based awards is based on the grant date fair value of the stock award. The Company recognizes
the compensation cost, net of estimated forfeitures, over the shorter of the vesting period or the period from the grant date to
the date when retirement eligibility is achieved. Forfeitures are initially estimated based on historical information and subsequently
updated over the life of the awards to ultimately reflect actual forfeitures. As a result, changes in forfeiture activity can influence
the amount of stock compensation cost recognized from period to period. The Company primarily uses the Black-Scholes option-pricing
model to determine the fair value of stock options and stock appreciation rights (“SARs”). The determination of the
fair value of stock-based payment awards is made on the date of grant and is affected by the Company’s stock price as well
as assumptions made regarding a number of complex and subjective variables. These assumptions include: expected stock price volatility
over the term of the awards; actual and projected employee stock option exercise behaviors; the risk-free interest rate; and expected
dividend yield. The fair value of restricted stock units, or RSUs, and restricted shares is equal to the closing stock price on
the date of grant. See Note 15, Stock-Based
Compensation,</t>
        </is>
      </c>
    </row>
    <row r="18">
      <c r="A18" s="4" t="inlineStr">
        <is>
          <t>Treasury Stock</t>
        </is>
      </c>
      <c r="B18" s="4" t="inlineStr">
        <is>
          <t>Treasury Stock Treasury stock purchases
are accounted for under the cost method whereby the entire cost of the acquired stock is recorded as treasury stock. Upon reissuance
of shares, the Company records any difference between the weighted-average cost of such shares and any proceeds received as an
adjustment to additional paid-in capital.</t>
        </is>
      </c>
    </row>
    <row r="19">
      <c r="A19" s="4" t="inlineStr">
        <is>
          <t>Leases</t>
        </is>
      </c>
      <c r="B19" s="4" t="inlineStr">
        <is>
          <t>Leases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we use our incremental borrowing
rate based on the information available at the commencement date in determining the present value of the lease payments. We use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9, Leases</t>
        </is>
      </c>
    </row>
    <row r="20">
      <c r="A20" s="4" t="inlineStr">
        <is>
          <t>Income Taxes</t>
        </is>
      </c>
      <c r="B20" s="4" t="inlineStr">
        <is>
          <t>Income taxes Income taxes are based
on income for financial reporting purposes calculated using the Company’s expected annual effective rate and reflect a current
tax liability or asset for the estimated taxes payable or recoverable on the current year tax return and expected annual changes
in deferred taxes. Any interest or penalties on income tax are recognized as a component of income tax expense. The Company accounts for
income taxes using the asset and liability method. This method requires recognition of deferred tax assets and liabilities for
expected future tax consequences of temporary differences that currently exist between tax bases and financial reporting bases
of the Company’s assets and liabilities based on enacted tax laws and rates. Deferred tax expense (benefit) is the result
of changes in the deferred tax asset and liability. A valuation allowance is established, when necessary, to reduce the deferred
income tax assets when it is more likely than not that all or a portion of a deferred tax asset will not be realized. The Company operates in
multiple tax jurisdictions and pays or provides for the payment of taxes in each jurisdiction where it conducts business and is
subject to taxation. The breadth of the Company’s operations and the complexity of the tax law require assessments of uncertainties
and judgments in estimating the ultimate taxes the Company will pay. The final taxes paid are dependent upon many factors, including
negotiations with taxing authorities in various jurisdictions, outcomes of tax litigation and resolution of proposed assessments
arising from federal and state audits. Uncertain tax positions are recognized in the financial statements when it is more likely
than not (i.e., a likelihood of more than fifty percent) that a position taken or expected to be taken in a tax return would be
sustained upon examination by tax authorities that have full knowledge of all relevant information. A recognized tax position is
then measured as the largest amount of benefit that is greater than fifty percent likely to be realized upon ultimate settlement.
The Company adjusts accruals for unrecognized tax benefits as facts and circumstances change, such as the progress of a tax audit.
However, any adjustments made may be material to the Company’s consolidated results of operations or cash flows for a reporting
period. Penalties and interest, if incurred, would be recorded as a component of current income tax expense. Significant judgment
is also required in evaluating the need for and magnitude of appropriate valuation allowances against deferred tax assets. Deferred
tax assets are regularly reviewed for recoverability. The Company currently has significant deferred tax assets resulting from
net operating loss carryforwards and deductible temporary differences, which should reduce taxable income in future periods, if
generated. The realization of these assets is dependent on generating future taxable income.</t>
        </is>
      </c>
    </row>
    <row r="21">
      <c r="A21" s="4" t="inlineStr">
        <is>
          <t>Income (Loss) Per Share</t>
        </is>
      </c>
      <c r="B21" s="4" t="inlineStr">
        <is>
          <t>Income (Loss) per Share Basic earnings per common
share are computed by dividing net income by the weighted average number of shares outstanding during the year including any unvested
share-based payment awards that contain nonforfeitable rights to dividends. Diluted earnings per common share are computed by
dividing net income by the sum of the weighted average number of shares outstanding and dilutive common shares under the treasury
method. Unvested share-based payment awards that contain nonforfeitable rights to dividends or dividend equivalents (whether paid
or unpaid), are participating securities and are included in the computation of earnings per share pursuant to the two-class method.
As a result of the losses incurred in both 2019 and 2018, the potentially dilutive common shares have been excluded from the earnings
per share computation for these periods because its inclusion would have been anti-dilutive. Additionally, preferred shares have
been excluded in the denominator of the earnings per share computation, on an if-converted basis, as such shares would have been
anti-dilutive.</t>
        </is>
      </c>
    </row>
    <row r="22">
      <c r="A22" s="4" t="inlineStr">
        <is>
          <t>Restatement of Previously Issued Consolidated Financial Statements</t>
        </is>
      </c>
      <c r="B22" s="4" t="inlineStr">
        <is>
          <t xml:space="preserve">1B. Restatement of Previously Issued Consolidated
Financial Statements We have restated herein
our audited consolidated financial statements as of December 31, 2019 and 2018 and for the years ended December 31, 2019 and December
31, 2018. We have also restated impacted amounts within the accompanying footnotes to the consolidated financial statements which
have been noted as such. As a result of overall
economic conditions related to the coronavirus pandemic, the impact of the coronavirus pandemic on the Company’s financial
results, and the decrease in the price of the Company’s common stock noted during the third quarter of fiscal 2020, the Company
performed an internal review of its long-lived assets. Due to an extended delay in the launch of the Company’s Barrett’s
test, the Company believes there was a triggering event in Fiscal 2016. The Company applied the required procedures under ASC 360
and assessed the estimated future cash flows related to the Barrett’s intangible asset on an undiscounted basis. It was determined
that the carrying value of the asset was in excess of the undiscounted cash flows as of December 31, 2016. As a result, the Company
performed a formal valuation of the asset on a discounted basis in order to measure the related impairment. Additionally, the Company
concluded that amortization of both the Barrett’s intangible asset and its Thyroid intangible assets should have begun at
the point in which the asset was ready for use. The Company’s policy had been to amortize such assets upon launch of the
test. On December 7, 2020, the
Company’s management conferred with the Audit Committee of the Company’s Board of Directors and concluded that (1)
a non-cash impairment charge for an intangible asset of approximately $12 million should have been recorded during the Company’s
2016 fiscal year; (2) the Company should have initiated amortization of such intangible asset in fiscal 2014 and therefore each
of fiscal years 2014, 2015, 2016, 2017, 2018, and 2019 and the first two quarters of fiscal 2020 require adjustment to record amortization
expense; (3) the consolidated financial statements contained in the Company’s Annual Reports on Form 10-K for the years ended
December 31, 2014, 2015, 2016, 2017, 2018, and 2019, as well as the consolidated financial statements contained in the Quarterly
Reports on Form 10-Q for each quarterly period within those fiscal years as well as the quarterly periods ended March 31, 2020
and June 30, 2020, should no longer be relied upon. As a result the Company is restating its consolidated financial statements
for the years ended December 31, 2019 and December 31, 2018 in this Form 10-K/A. The following tables present
reconciliation from our prior periods as previously reported to the restated values for the consolidated balance sheets and the
consolidated statement of operations. A description of misstatements is listed below:
a) Amortization expense - We recorded amortization expense starting at the dates of acquisition for our Barrett’s and Thyroid intangible assets. The impact of the additional amortization charge was approximately $700 thousand in Fiscal 2014, $2.3 million in Fiscal 2015, $2.0 million in Fiscal 2016, and $340 thousand for each of Fiscal 2017, 2018 and 2019.
b) Asset impairment - We recorded an impairment charge on our Barrett’s intangible asset of approximately $11.6 million in the fourth quarter of 2016.
c) Adjustments - Adjustments to correct certain other immaterial errors, including previously unrecorded immaterial adjustments identified in audits of prior years’ financial statements.
For the Year Ended December 31, 2014
As Asset Asset Other As
Total Assets $ 115,906 $ (695 ) $ - $ - $ 115,211
Stockholders’ Equity 20,122 (695 ) - - 19,427
Net Loss $ (16,073 ) $ (695 ) $ - $ - $ (16,768 )
Earnings Per Share* $ (107.87 ) $ (4.66 ) $ - $ - $ (112.53 )
For the Year Ended December 31, 2015
As Asset Asset Other As
Total Assets $ 67,712 $ (2,971 ) $ - $ - $ 64,741
Stockholders’ Equity 13,038 (2,971 ) - - 10,067
Net Loss $ (11,356 ) $ (2,276 ) $ - $ - $ (13,632 )
Earnings Per Share* $ (73.26 ) $ (14.68 ) $ - $ - $ (87.95 )
For the Year Ended December 31, 2016
As Asset Asset Other As
Total Assets $ 41,778 $ (5,010 ) $ (11,632 ) $ - $ 25,136
Stockholders’ Equity 6,531 (5,010 ) (11,632 ) - (10,111 )
Net Loss $ (8,332 ) $ (2,039 ) $ (11,632 ) $ - $ (22,003 )
Earnings Per Share* $ (45.78 ) $ (11.20 ) $ (63.91 ) $ - $ (120.90 )
For the Year Ended December 31, 2017
As Asset Asset Other As
Total Assets $ 53,598 $ (5,347 ) $ (11,632 ) $ - $ 36,619
Stockholders’ Equity 39,869 (5,347 ) (11,632 ) - 22,890
Net Loss $ (12,216 ) $ (337 ) $ - $ - $ (12,553 )
Earnings Per Share* $ (7.75 ) $ (0.21 ) $ - $ - $ (7.96 ) * Adjusted for reverse stock splits since the filing of the original
financial statements. INTERPACE BIOSCIENCES, INC. CONSOLIDATED BALANCE SHEET (in thousands, except share and per share data)
December 31, 2019
As Previously Reported Restatement Amount Restatement Reference As Restated
ASSETS
Current assets:
Cash and cash equivalents $ 2,321 $ - $ 2,321
Accounts receivable, net 10,197 141 (c) 10,338
Other current assets 3,851 - 3,851
Total current assets 16,369 141 16,510
Property and equipment, net 6,814 - 6,814
Other intangible assets, net 33,501 (17,652 ) (a) (b) 15,849
Goodwill 8,433 - 8,433
Operating lease right of use assets 3,892 - 3,892
Other long-term assets 42 - 42
Total assets $ 69,051 $ (17,511 ) $ 51,540
LIABILITIES AND STOCKHOLDERS’ EQUITY
Current liabilities:
Accounts payable $ 4,812 $ (103 ) (c) $ 4,709
Accrued salary and bonus 2,341 - (c) 2,341
Other accrued expenses 9,379 97 (c) 9,476
Current liabilities from discontinued operations 766 - 766
Total current liabilities 17,298 (6 ) 17,292
Contingent consideration 2,391 - 2,391
Operating lease liabilities, net of current portion 2,591 - 2,591
Line of credit 3,000 - 3,000
Other long-term liabilities 4,573 - 4,573
Total liabilities 29,853 (6 ) 29,847
Preferred stock, $.01 par value; 5,000,000 shares authorized, 270 shares issued and outstanding 26,172 - 26,172
Stockholders’ equity:
Common stock, $.01 par value; 100,000,000 shares authorized; 3,932,370 shares issued and 3,920,589 shares outstanding; 393 - 393
Additional paid-in capital 182,514 - 182,514
Accumulated deficit (168,160 ) (17,505 ) (a) (b) (c) (185,665 )
Treasury stock, at cost (11,781 shares) (1,721 ) - (1,721 )
Total stockholders’ equity 13,026 (17,505 ) (4,479 )
Total liabilities and stockholders’ equity $ 42,879 $ (17,511 ) $ 25,368
Total liabilities, preferred stock and stockholders’ equity $ 69,051 $ (17,511 ) $ 51,540 INTERPACE BIOSCIENCES, INC. CONSOLIDATED BALANCE SHEET (in thousands, except share and per share data)
December 31, 2018
As Previously Reported Restatement Amount Restatement Reference As Restated
ASSETS
Current assets:
Cash and cash equivalents $ 6,068 $ - $ 6,068
Accounts receivable, net 9,483 - 9,483
Other current assets 2,170 - 2,170
Total current assets 17,721 - 17,721
Property and equipment, net 837 - 837
Other intangible assets, net 29,853 (17,315 ) (a) (b) 12,538
Other long-term assets 31 - 31
Total assets $ 48,442 $ (17,315 ) $ 31,127
LIABILITIES AND STOCKHOLDERS’ EQUITY
Current liabilities:
Accounts payable $ 1,059 $ - $ 1,059
Accrued salary and bonus 1,424 120 (c) 1,544
Other accrued expenses 5,091 57 (c) 5,148
Current liabilities from discontinued operations 918 - 918
Total current liabilities 8,492 177 8,669
Contingent consideration 2,693 - 2,693
Other long-term liabilities 4,319 - 4,319
Total liabilities 15,504 177 15,681
Stockholders’ equity:
Common stock, $.01 par value; 100,000,000 shares authorized; 2,876,734 shares issued and 2,869,427 shares outstanding; 287 - 287
Additional paid-in capital 175,820 - 175,820
Accumulated deficit (141,489 ) (17,492 ) (a) (b) (c) (158,981 )
Treasury stock, at cost (7,307 shares) (1,680 ) - (1,680 )
Total stockholders’ equity 32,938 (17,492 ) 15,446
Total liabilities and stockholders’ equity $ 48,442 $ (17,315 ) $ 31,127 INTERPACE BIOSCIENCES, INC. CONSOLIDATED STATEMENT OF OPERATIONS (in thousands, except for per share data)
For The Year Ended December 31, 2019
As Previously Reported Restatement Amount Restatement Reference As Restated
Revenue, net $ 24,079 $ 141 (c) $ 24,220
Cost of revenue 15,888 - 15,888
Gross profit 8,191 141 8,332
Operating expenses:
Sales and marketing 11,116 - 11,116
Research and development 2,810 - 2,810
General and administrative 14,546 (183 ) (c) 14,363
Acquisition related expense 2,534 - 2,534
Acquisition related amortization expense 3,652 337 (a) 3,989
Change in fair value of contingent consideration (44 ) - (44 )
Total operating expenses 34,614 154 34,768
Operating loss (26,423 ) (13 ) (26,436 )
Accretion expense (440 ) - (440 )
Other income (expense), net 196 - 196
Loss from continuing operations before tax (26,667 ) (13 ) (26,680 )
(Benefit) provision for income taxes (28 ) - (28 )
Loss from continuing operations (26,639 ) (13 ) (26,652 )
Income from discontinued operations, net of tax (88 ) - (88 )
Net loss $ (26,727 ) $ (13 ) $ (26,740 )
Less dividends on preferred stock $ (429 ) $ - $ (429 )
Net loss attributable to common stockholders $ (27,156 ) $ (13 ) $ (27,169 )
Basic and diluted (loss) income per share of common stock:
From continuing operations $ (7.23 ) $ (0.00 ) $ (7.23 )
From discontinued operations (0.02 ) - (0.02 )
Net loss per basic and diluted share of common stock $ (7.25 ) $ (0.00 ) $ (7.25 ) INTERPACE BIOSCIENCES, INC. CONSOLIDATED STATEMENT OF OPERATIONS (in thousands, except for per share data)
For The Year Ended December 31, 2018
As Previously Reported Restatement Amount Restatement Reference As Restated
Revenue, net $ 21,896 $ - $ 21,896
Cost of revenue 10,197 - 10,197
Gross profit 11,699 - 11,699
Operating expenses:
Sales and marketing 8,421 - 8,421
Research and development 2,124 - 2,124
General and administrative 8,499 177 (c) 8,676
Acquisition related amortization expense 3,252 337 (a) 3,589
Change in fair value of contingent consideration 1,522 - 1,522
Total operating expenses 23,818 514 24,332
Operating loss (12,119 ) (514 ) (12,633 )
Accretion expense (331 ) - (331 )
Other income (expense), net 263 - 263
Loss from continuing operations before tax (12,187 ) (514 ) (12,701 )
(Benefit) provision for income taxes 18 - 18
Loss from continuing operations (12,205 ) (514 ) (12,719 )
Income from discontinued operations, net of tax 16 - 16
Net loss $ (12,189 ) $ (514 ) $ (12,703 )
Basic and diluted (loss) income per share of common stock:
From continuing operations $ (4.33 ) $ (0.19 ) $ (4.52 )
From discontinued operations - - -
Net loss per basic and diluted share of common stock $ (4.33 ) $ (0.19 ) $ (4.52 ) INTERPACE BIOSCIENCES, INC. CONSOLIDATED STATEMENT OF STOCKHOLDERS’
EQUITY (in thousands)
As Previously Reported As Restated
For The Year Ended For The Year Ended
December 31, 2019 Restatement Amount Restatement Reference December 31, 2019
Shares Amount Shares Amount
Common stock:
Balance at January 1 2,877 $ 287 $ - 2,877 $ 287
Common stock issued 9 1 - 9 1
Common stock issued through offerings 933 94 - 933 94
Balance at March 31 3,819 382 - 3,819 382
Common stock issued 10 1 - 10 1
Balance at June 30 3,829 383 - 3,829 383
Common stock issued - - - - -
Common stock issued through offerings - - - - -
Balance at September 30 3,829 383 - 3,829 383
Common stock issued 5 - - 5 -
Common stock issued through market sales 98 10 - 98 10
Balance at December 31 3,932 393 - 3,932 393
Treasury stock:
Balance at January 1 7 (1,680 ) - 7 (1,680 )
Treasury stock purchased 3 (32 ) - 3 (32 )
Balance at March 31 10 (1,712 ) - 10 (1,712 )
Treasury stock purchased - - - - -
Balance at June 30 10 (1,712 ) - 10 (1,712 )
Treasury stock purchased - - - - -
Balance at September 30 10 (1,712 ) - 10 (1,712 )
Treasury stock purchased 2 (9 ) - 2 (9 )
Balance at December 31 12 (1,721 ) - 12 (1,721 )
Additional paid-in capital:
Balance at January 1 175,820 - 175,820
Common stock issued through offerings, net of expenses 5,868 - 5,868
Stock-based compensation expense 266 - 266
Balance at March 31 181,954 - 181,954
Common stock issued 72 - 72
Stock-based compensation expense 205 - 205
Balance at June 30 182,231 - 182,231
Common stock issued through offerings, net of expenses - - -
Dividends accrued (75 ) - (75 )
Stock-based compensation expense 205 - 205
Balance at September 30 182,361 - 182,361
Common stock issued through market sales, net of expenses 218 - 218
Common stock issued - - -
Dividends accrued (354 ) - (354 )
Stock-based compensation expense 289 - 289
Balance at December 31 182,514 - 182,514
Accumulated deficit:
Balance at January 1 (141,489 ) (17,492 ) (a) (b) (c) (158,981 )
Net loss (3,419 ) 93 (a) (c) (3,326 )
Adoption of ASC 606 - - -
Adoption of ASC 842 55 - 55
Balance at March 31 (144,853 ) (17,399 ) (162,252 )
Net loss (5,220 ) (84 ) (a) (5,304 )
Balance at June 30 (150,073 ) (17,483 ) (167,556 )
Net loss (7,362 ) (84 ) (a) (7,446 )
Balance at September 30 (157,435 ) (17,567 ) (175,002 )
Net loss (10,725 ) 62 (a) (c) (10,663 )
Balance at December 31 (168,160 ) (17,505 ) (185,665 )
Total stockholders’ equity $ 13,026 $ (17,505 ) $ (4,479 ) INTERPACE BIOSCIENCES, INC. CONSOLIDATED STATEMENT OF STOCKHOLDERS’
EQUITY (in thousands)
As Previously Reported As Restated
For The Year Ended For The Year Ended
December 31, 2018 Restatement Amount Restatement Reference December 31, 2018
Shares Amount Shares Amount
Common stock:
Balance at January 1 2,790 $ 278 $ - 2,790 $ 278
Common stock issued 4 1 - 4 1
Common stock issued through offerings - - - - -
Balance at March 31 2,794 279 - 2,794 279
Common stock issued 33 3 - 33 3
Balance at June 30 2,827 282 - 2,827 282
Common stock issued 10 1 - 10 1
Common stock issued through offerings - - - - -
Balance at September 30 2,837 283 - 2,837 283
Common stock issued 40 4 - 40 4
Common stock issued through market sales - - - - -
Balance at December 31 2,877 287 - 2,877 287
Treasury stock:
Balance at January 1 6 (1,671 ) - 6 (1,671 )
Treasury stock purchased 1 (9 ) - 1 (9 )
Balance at March 31 7 (1,680 ) - 7 (1,680 )
Treasury stock purchased - - - - -
Balance at June 30 7 (1,680 ) - 7 (1,680 )
Treasury stock purchased - - - - -
Balance at September 30 7 (1,680 ) - 7 (1,680 )
Treasury stock purchased - - - - -
Balance at December 31 7 (1,680 ) - 7 (1,680 )
Additional paid-in capital:
Balance at January 1 173,062 - 173,062
Common stock issued through offerings, net of expenses - - -
Stock-based compensation expense 597 - 597
Balance at March 31 173,659 - 173,659
Common stock issued 282 - 282
Stock-based compensation expense 419 - 419
Balance at June 30 174,360 - 174,360
Common stock issued 144 - 144
Dividends accrued - - -
Stock-based compensation expense 374 - 374
Balance at September 30 174,878 - 174,878
Common stock issued through market sales, net of expenses - - -
Common stock issued 598 - 598
Dividends accrued - - -
Stock-based compensation expense 344 - 344
Balance at December 31 175,820 - 175,820
Accumulated deficit:
Balance at January 1 (131,800 ) (16,978 ) (a) (b) (c) (148,778 )
Net loss (3,193 ) (84 ) (a) (3,277 )
Adoption of ASC 606 2,500 - 2,500
Adoption of ASC 842 - - -
Balance at March 31 (132,493 ) (17,062 ) (149,555 )
Net loss (1,917 ) (84 ) (a) (2,001 )
Balance at June 30 (134,410 ) (17,146 ) (151,556 )
Net loss (3,042 ) (84 ) (a) (3,126 )
Balance at September 30 (137,452 ) (17,230 ) (154,682 )
Net loss (4,037 ) (262 ) (a) (c) (4,299 )
Balance at December 31 (141,489 ) (17,492 ) (158,981 )
Total stockholders’ equity $ 32,938 $ (17,492 ) $ 15,446 INTERPACE BIOSCIENCES, INC. CONSOLIDATED STATEMENT OF CASH FLOWS (in thousands)
For The Year Ended December 31, 2019
As Previously Reported Restatement Amount Restatement Reference As Restated
Cash Flows From Operating Activities
Net loss $ (26,727 ) $ (13 ) (a) (c) $ (26,740 )
Adjustments to reconcile net loss to net cash used in operating activities:
Depreciation and amortization 4,187 337 (a) 4,524
Interest accretion 440 - 440
Bad debt expense 499 - 499
Reversal of DOJ accrual - - -
Mark to market on warrants (279 ) - (279 )
Stock-based compensation 1,535 - 1,535
Deferred income taxes 18 - 18
Change in estimate on collectability of accounts receivable 3,479 - 3,479
Change in fair value of contingent consideration (44 ) (44 )
Other gains and expenses, net 18 - 18
Other changes in operating assets and liabilities:
Increase in accounts receivable (961 ) (141 ) (c) (1,102 )
Decrease (increase) in other current assets 129 - 129
Increase in other long-term assets (11 ) - (11 )
(Decrease) increase in accounts payable (835 ) (103 ) (c) (938 )
Increase in accrued salaries and bonus 482 (120 ) 362
Decrease in accrued liabilities (1,341 ) 40 (c) (1,301 )
Increase (decrease) in long-term liabilities 454 - 454
Net cash used in operating activities (18,957 ) - (18,957 )
Cash Flows From Investing Activity
Acquisition of Biopharma, net of cash acquired (13,829 ) - (13,829 )
Purchase of property and equipment (131 ) - (131 )
Sale of property and equipment 13 - 13
Net cash used in investing activity (13,947 ) - (13,947 )
Cash Flows From Financing Activities
Issuance of common stock, net of expenses 6,478 - 6,478
Issuance of preferred stock, net of expenses 25,744 - 25,744
Payment of CGIX note and related interest (6,024 ) - (6,024 )
Borrowings on Line of Credit 3,000 - 3,000
Cash paid for repurchase of restricted shares (41 ) - (41 )
Net cash provided by (used in) financing activities 29,157 - 29,157
Net decrease in cash and cash equivalents (3,747 ) - (3,747 )
Cash and cash equivalents – beginning of year 6,068 - 6,068
Cash and cash equivalents – end of year $ 2,321 $ - $ 2,321 INTERPACE BIOSCIENCES, INC. CONSOLIDATED STATEMENT OF CASH FLOWS (in thousands)
For The Year Ended December 31, 2018
As Previously Reported Restatement Amount Restatement Reference As Restated
Cash Flows From Operating Activities
Net loss $ (12,189 ) $ (514 ) (a) (c) $ (12,703 )
Adjustments to reconcile net loss to net cash used in operating activities:
Depreciation and amortization 3,464 337 (a) 3,801
Interest accretion 331 - 331
Reversal of DOJ accrual (350 ) - (350 )
Mark to market on warrants 112 - 112
Stock-based compensation 2,270 - 2,270
Change in fair value of contingent consideration 1,522 1,522
Other changes in operating assets and liabilities:
Increase in accounts receivable (3,546 ) - (3,546 )
Increase in other current assets (501 ) - (501 )
Increase in accounts payable 668 - 668
Increase in accrued salaries and bonus 30 120 (c) 150
Decrease in accrued liabilities (402 ) 57 (c) (345 )
Increase (decrease) in long-term liabilities (82 ) - (82 )
Net cash used in operating activities (8,673 ) - (8,673 )
Cash Flows From Investing Activity
Purchase of property and equipment (449 ) - (449 )
Net cash used in investing activity (449 ) - (449 )
Cash Flows From Financing Activities
Cash paid for repurchase of restricted shares (9 ) - (9 )
Net cash provided by (used in) financing activities (9 ) - (9 )
Net decrease in cash and cash equivalents (9,131 ) - (9,131 )
Cash and cash equivalents – beginning of year 15,199 - 15,199
Cash and cash equivalents – end of year $ 6,068 $ - $ 6,068 The following tables represent the first, second,
and third quarters for 2014-2017 that were materially impacted by the restatement as shown below.
September 30, 2014
As Reported Asset Asset Other As Restated
Total Assets $ 62,227 $ (118 ) $ - $ - $ 62,109
Stockholders’ Equity 25,424 (118 ) - - 25,306
Three Months Ended September 30, 2014
Net Loss $ (4,336 ) $ (118 ) $ - $ - $ (4,454 )
Earnings Per Share* $ (29.10 ) $ (0.79 ) $ - $ - $ (29.89 )
March 31, 2015
As Reported Asset Asset Other As Restated
Total Assets $ 112,612 $ (1,441 ) $ - $ - $ 111,171
Stockholders’ Equity 16,624 (1,441 ) - - 15,183
Three Months Ended March 31, 2015
Net Loss $ (3,868 ) $ (746 ) $ - $ - $ (4,614 )
Earnings Per Share* $ (25.79 ) $ (4.97 ) $ - $ - $ (30.76 )
June 30, 2015
As Reported Asset Asset Other As Restated
Total Assets $ 107,573 $ (1,951 ) $ - $ - $ 105,622
Stockholders’ Equity 10,298 (1,951 ) - - 8,347
Three Months Ended June 30, 2015
Net Loss $ (6,978 ) $ (510 ) $ - $ - $ (7,488 )
Earnings Per Share* $ (45.91 ) $ (3.36 ) $ - $ - $ (49.26 )
September 30, 2015
As Reported Asset Asset Other As Restated
Total Assets $ 99,287 $ (2,461 ) $ - $ - $ 96,826
Stockholders’ Equity 5,861 (2,461 ) - - 3,400
Three Months Ended September 30, 2015
Net Loss $ (4,895 ) $ (510 ) $ - $ - $ (5,405 )
Earnings Per Share* $ (31.18 ) $ (3.25 ) $ - $ - $ (34.43 )
March 31, 2016
As Reported Asset Asset Other As Restated
Total Assets $ 56,775 $ (3,480 ) $ - $ - $ 53,295
Stockholders’ Equity 8,306 (3,480 ) - - 4,826
Three Months Ended March 31, 2016
Net Loss $ (4,786 ) $ (510 ) $ - $ - $ (5,296 )
Earnings Per Share* $ (26.89 ) $ (2.87 ) $ - $ - $ (29.75 )
June 30, 2016
As Reported Asset Asset Other As Restated
Total Assets $ 53,510 $ (3,990 ) $ - $ - $ 49,520
Stockholders’ Equity 5,993 (3,990 ) - - 2,003
Three Months Ended June 30, 2016
Net Loss $ (2,334 ) $ (510 ) $ - $ - $ (2,844 )
Earnings Per Share* $ (12.82 ) $ (2.80 ) $ - $ - $ (15.63 )
September 30, 2016
As Reported Asset Asset Other As Restated
Total Assets $ 45,964 $ (4,500 ) $ - $ - $ 41,464
Stockholders’ Equity (1,479 ) (4,500 ) - - (5,979 )
Three Months Ended September 30, 2016
Net Loss $ (7,493 ) $ (510 ) $ - $ - $ (8,003 )
Earnings Per Share* $ (41.17 ) $ (2.80 ) $ - $ - $ (43.97 )
March 31, 2017
As Reported Asset Asset Other As Restated
Total Assets $ 46,975 $ (5,094 ) $ (11,632 ) $ - $ 30,249
Stockholders’ Equity 24,569 (5,094 ) (11,632 ) - 7,843
Three Months Ended March 31, 2017
Net Income (Loss) $ 2,414 $ (84 ) $ - $ - $ 2,330
Earnings Per Share* $ 5.51 $ (0.19 ) $ - $ - $ 5.32
June 30, 2017
As Reported Asset Asset Other As Restated
Total Assets $ 53,744 $ (5,178 ) $ (11,632 ) $ - $ 36,934
Stockholders’ Equity 36,342 (5,178 ) (11,632 ) - 19,532
Three Months Ended June 30, 2017
Net Loss $ (6,306 ) $ (84 ) $ - $ - $ (6,390 )
Earnings Per Share* $ (6.53 ) $ (0.09 ) $ - $ - $ (6.61 )
September 30, 2017
As Reported Asset Asset Other As Restated
Total Assets $ 50,391 $ (5,262 ) $ (11,632 ) $ - $ 33,497
Stockholders’ Equity 36,378 (5,262 ) (11,632 ) - 19,484
Three Months Ended September 30, 2017
Net Loss $ (3,316 ) $ (84 ) $ - $ - $ (3,400 )
Earnings Per Share* $ (1.51 ) $ (0.04 ) $ - $ - $ (1.5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Significant Accounting Policies (Tables)</t>
        </is>
      </c>
      <c r="B1" s="2" t="inlineStr">
        <is>
          <t>12 Months Ended</t>
        </is>
      </c>
    </row>
    <row r="2">
      <c r="B2" s="2" t="inlineStr">
        <is>
          <t>Dec. 31, 2019</t>
        </is>
      </c>
    </row>
    <row r="3">
      <c r="A3" s="3" t="inlineStr">
        <is>
          <t>Accounting Policies [Abstract]</t>
        </is>
      </c>
    </row>
    <row r="4">
      <c r="A4" s="4" t="inlineStr">
        <is>
          <t>Schedule of Other Current Assets</t>
        </is>
      </c>
      <c r="B4" s="4" t="inlineStr">
        <is>
          <t xml:space="preserve">Other current assets consisted
of the following as of December 31, 2019 and 2018:
December 31, 2019 December 31, 2018
Indemnification asset $ - $ 875
Lab supply inventory 1,825 -
Prepaid expenses 971 1,230
Funds in escrow 888 -
Other 167 65
Total other current assets $ 3,851 $ 2,170 </t>
        </is>
      </c>
    </row>
    <row r="5">
      <c r="A5" s="4" t="inlineStr">
        <is>
          <t>Schedule of Misstatements of Assets</t>
        </is>
      </c>
      <c r="B5" s="4" t="inlineStr">
        <is>
          <t>For the Year Ended December 31, 2014
As Asset Asset Other As
Total Assets $ 115,906 $ (695 ) $ - $ - $ 115,211
Stockholders’ Equity 20,122 (695 ) - - 19,427
Net Loss $ (16,073 ) $ (695 ) $ - $ - $ (16,768 )
Earnings Per Share* $ (107.87 ) $ (4.66 ) $ - $ - $ (112.53 )
For the Year Ended December 31, 2015
As Asset Asset Other As
Total Assets $ 67,712 $ (2,971 ) $ - $ - $ 64,741
Stockholders’ Equity 13,038 (2,971 ) - - 10,067
Net Loss $ (11,356 ) $ (2,276 ) $ - $ - $ (13,632 )
Earnings Per Share* $ (73.26 ) $ (14.68 ) $ - $ - $ (87.95 )
For the Year Ended December 31, 2016
As Asset Asset Other As
Total Assets $ 41,778 $ (5,010 ) $ (11,632 ) $ - $ 25,136
Stockholders’ Equity 6,531 (5,010 ) (11,632 ) - (10,111 )
Net Loss $ (8,332 ) $ (2,039 ) $ (11,632 ) $ - $ (22,003 )
Earnings Per Share* $ (45.78 ) $ (11.20 ) $ (63.91 ) $ - $ (120.90 )
For the Year Ended December 31, 2017
As Asset Asset Other As
Total Assets $ 53,598 $ (5,347 ) $ (11,632 ) $ - $ 36,619
Stockholders’ Equity 39,869 (5,347 ) (11,632 ) - 22,890
Net Loss $ (12,216 ) $ (337 ) $ - $ - $ (12,553 )
Earnings Per Share* $ (7.75 ) $ (0.21 ) $ - $ - $ (7.96 ) * Adjusted for reverse stock splits since the filing of the original
financial statements.</t>
        </is>
      </c>
    </row>
    <row r="6">
      <c r="A6" s="4" t="inlineStr">
        <is>
          <t>Schedule of Restatement of Previously Issued Consolidated Financial Statements</t>
        </is>
      </c>
      <c r="B6" s="4" t="inlineStr">
        <is>
          <t xml:space="preserve">INTERPACE BIOSCIENCES, INC. CONSOLIDATED BALANCE SHEET (in thousands, except share and per share data)
December 31, 2019
As Previously Reported Restatement Amount Restatement Reference As Restated
ASSETS
Current assets:
Cash and cash equivalents $ 2,321 $ - $ 2,321
Accounts receivable, net 10,197 141 (c) 10,338
Other current assets 3,851 - 3,851
Total current assets 16,369 141 16,510
Property and equipment, net 6,814 - 6,814
Other intangible assets, net 33,501 (17,652 ) (a) (b) 15,849
Goodwill 8,433 - 8,433
Operating lease right of use assets 3,892 - 3,892
Other long-term assets 42 - 42
Total assets $ 69,051 $ (17,511 ) $ 51,540
LIABILITIES AND STOCKHOLDERS’ EQUITY
Current liabilities:
Accounts payable $ 4,812 $ (103 ) (c) $ 4,709
Accrued salary and bonus 2,341 - (c) 2,341
Other accrued expenses 9,379 97 (c) 9,476
Current liabilities from discontinued operations 766 - 766
Total current liabilities 17,298 (6 ) 17,292
Contingent consideration 2,391 - 2,391
Operating lease liabilities, net of current portion 2,591 - 2,591
Line of credit 3,000 - 3,000
Other long-term liabilities 4,573 - 4,573
Total liabilities 29,853 (6 ) 29,847
Preferred stock, $.01 par value; 5,000,000 shares authorized, 270 shares issued and outstanding 26,172 - 26,172
Stockholders’ equity:
Common stock, $.01 par value; 100,000,000 shares authorized; 3,932,370 shares issued and 3,920,589 shares outstanding; 393 - 393
Additional paid-in capital 182,514 - 182,514
Accumulated deficit (168,160 ) (17,505 ) (a) (b) (c) (185,665 )
Treasury stock, at cost (11,781 shares) (1,721 ) - (1,721 )
Total stockholders’ equity 13,026 (17,505 ) (4,479 )
Total liabilities and stockholders’ equity $ 42,879 $ (17,511 ) $ 25,368
Total liabilities, preferred stock and stockholders’ equity $ 69,051 $ (17,511 ) $ 51,540 INTERPACE BIOSCIENCES, INC. CONSOLIDATED BALANCE SHEET (in thousands, except share and per share data)
December 31, 2018
As Previously Reported Restatement Amount Restatement Reference As Restated
ASSETS
Current assets:
Cash and cash equivalents $ 6,068 $ - $ 6,068
Accounts receivable, net 9,483 - 9,483
Other current assets 2,170 - 2,170
Total current assets 17,721 - 17,721
Property and equipment, net 837 - 837
Other intangible assets, net 29,853 (17,315 ) (a) (b) 12,538
Other long-term assets 31 - 31
Total assets $ 48,442 $ (17,315 ) $ 31,127
LIABILITIES AND STOCKHOLDERS’ EQUITY
Current liabilities:
Accounts payable $ 1,059 $ - $ 1,059
Accrued salary and bonus 1,424 120 (c) 1,544
Other accrued expenses 5,091 57 (c) 5,148
Current liabilities from discontinued operations 918 - 918
Total current liabilities 8,492 177 8,669
Contingent consideration 2,693 - 2,693
Other long-term liabilities 4,319 - 4,319
Total liabilities 15,504 177 15,681
Stockholders’ equity:
Common stock, $.01 par value; 100,000,000 shares authorized; 2,876,734 shares issued and 2,869,427 shares outstanding; 287 - 287
Additional paid-in capital 175,820 - 175,820
Accumulated deficit (141,489 ) (17,492 ) (a) (b) (c) (158,981 )
Treasury stock, at cost (7,307 shares) (1,680 ) - (1,680 )
Total stockholders’ equity 32,938 (17,492 ) 15,446
Total liabilities and stockholders’ equity $ 48,442 $ (17,315 ) $ 31,127 INTERPACE BIOSCIENCES, INC. CONSOLIDATED STATEMENT OF OPERATIONS (in thousands, except for per share data)
For The Year Ended December 31, 2019
As Previously Reported Restatement Amount Restatement Reference As Restated
Revenue, net $ 24,079 $ 141 (c) $ 24,220
Cost of revenue 15,888 - 15,888
Gross profit 8,191 141 8,332
Operating expenses:
Sales and marketing 11,116 - 11,116
Research and development 2,810 - 2,810
General and administrative 14,546 (183 ) (c) 14,363
Acquisition related expense 2,534 - 2,534
Acquisition related amortization expense 3,652 337 (a) 3,989
Change in fair value of contingent consideration (44 ) - (44 )
Total operating expenses 34,614 154 34,768
Operating loss (26,423 ) (13 ) (26,436 )
Accretion expense (440 ) - (440 )
Other income (expense), net 196 - 196
Loss from continuing operations before tax (26,667 ) (13 ) (26,680 )
(Benefit) provision for income taxes (28 ) - (28 )
Loss from continuing operations (26,639 ) (13 ) (26,652 )
Income from discontinued operations, net of tax (88 ) - (88 )
Net loss $ (26,727 ) $ (13 ) $ (26,740 )
Less dividends on preferred stock $ (429 ) $ - $ (429 )
Net loss attributable to common stockholders $ (27,156 ) $ (13 ) $ (27,169 )
Basic and diluted (loss) income per share of common stock:
From continuing operations $ (7.23 ) $ (0.00 ) $ (7.23 )
From discontinued operations (0.02 ) - (0.02 )
Net loss per basic and diluted share of common stock $ (7.25 ) $ (0.00 ) $ (7.25 ) INTERPACE BIOSCIENCES, INC. CONSOLIDATED STATEMENT OF OPERATIONS (in thousands, except for per share data)
For The Year Ended December 31, 2018
As Previously Reported Restatement Amount Restatement Reference As Restated
Revenue, net $ 21,896 $ - $ 21,896
Cost of revenue 10,197 - 10,197
Gross profit 11,699 - 11,699
Operating expenses:
Sales and marketing 8,421 - 8,421
Research and development 2,124 - 2,124
General and administrative 8,499 177 (c) 8,676
Acquisition related amortization expense 3,252 337 (a) 3,589
Change in fair value of contingent consideration 1,522 - 1,522
Total operating expenses 23,818 514 24,332
Operating loss (12,119 ) (514 ) (12,633 )
Accretion expense (331 ) - (331 )
Other income (expense), net 263 - 263
Loss from continuing operations before tax (12,187 ) (514 ) (12,701 )
(Benefit) provision for income taxes 18 - 18
Loss from continuing operations (12,205 ) (514 ) (12,719 )
Income from discontinued operations, net of tax 16 - 16
Net loss $ (12,189 ) $ (514 ) $ (12,703 )
Basic and diluted (loss) income per share of common stock:
From continuing operations $ (4.33 ) $ (0.19 ) $ (4.52 )
From discontinued operations - - -
Net loss per basic and diluted share of common stock $ (4.33 ) $ (0.19 ) $ (4.52 ) INTERPACE BIOSCIENCES, INC. CONSOLIDATED STATEMENT OF STOCKHOLDERS’
EQUITY (in thousands)
As Previously Reported As Restated
For The Year Ended For The Year Ended
December 31, 2019 Restatement Amount Restatement Reference December 31, 2019
Shares Amount Shares Amount
Common stock:
Balance at January 1 2,877 $ 287 $ - 2,877 $ 287
Common stock issued 9 1 - 9 1
Common stock issued through offerings 933 94 - 933 94
Balance at March 31 3,819 382 - 3,819 382
Common stock issued 10 1 - 10 1
Balance at June 30 3,829 383 - 3,829 383
Common stock issued - - - - -
Common stock issued through offerings - - - - -
Balance at September 30 3,829 383 - 3,829 383
Common stock issued 5 - - 5 -
Common stock issued through market sales 98 10 - 98 10
Balance at December 31 3,932 393 - 3,932 393
Treasury stock:
Balance at January 1 7 (1,680 ) - 7 (1,680 )
Treasury stock purchased 3 (32 ) - 3 (32 )
Balance at March 31 10 (1,712 ) - 10 (1,712 )
Treasury stock purchased - - - - -
Balance at June 30 10 (1,712 ) - 10 (1,712 )
Treasury stock purchased - - - - -
Balance at September 30 10 (1,712 ) - 10 (1,712 )
Treasury stock purchased 2 (9 ) - 2 (9 )
Balance at December 31 12 (1,721 ) - 12 (1,721 )
Additional paid-in capital:
Balance at January 1 175,820 - 175,820
Common stock issued through offerings, net of expenses 5,868 - 5,868
Stock-based compensation expense 266 - 266
Balance at March 31 181,954 - 181,954
Common stock issued 72 - 72
Stock-based compensation expense 205 - 205
Balance at June 30 182,231 - 182,231
Common stock issued through offerings, net of expenses - - -
Dividends accrued (75 ) - (75 )
Stock-based compensation expense 205 - 205
Balance at September 30 182,361 - 182,361
Common stock issued through market sales, net of expenses 218 - 218
Common stock issued - - -
Dividends accrued (354 ) - (354 )
Stock-based compensation expense 289 - 289
Balance at December 31 182,514 - 182,514
Accumulated deficit:
Balance at January 1 (141,489 ) (17,492 ) (a) (b) (c) (158,981 )
Net loss (3,419 ) 93 (a) (c) (3,326 )
Adoption of ASC 606 - - -
Adoption of ASC 842 55 - 55
Balance at March 31 (144,853 ) (17,399 ) (162,252 )
Net loss (5,220 ) (84 ) (a) (5,304 )
Balance at June 30 (150,073 ) (17,483 ) (167,556 )
Net loss (7,362 ) (84 ) (a) (7,446 )
Balance at September 30 (157,435 ) (17,567 ) (175,002 )
Net loss (10,725 ) 62 (a) (c) (10,663 )
Balance at December 31 (168,160 ) (17,505 ) (185,665 )
Total stockholders’ equity $ 13,026 $ (17,505 ) $ (4,479 ) INTERPACE BIOSCIENCES, INC. CONSOLIDATED STATEMENT OF STOCKHOLDERS’
EQUITY (in thousands)
As Previously Reported As Restated
For The Year Ended For The Year Ended
December 31, 2018 Restatement Amount Restatement Reference December 31, 2018
Shares Amount Shares Amount
Common stock:
Balance at January 1 2,790 $ 278 $ - 2,790 $ 278
Common stock issued 4 1 - 4 1
Common stock issued through offerings - - - - -
Balance at March 31 2,794 279 - 2,794 279
Common stock issued 33 3 - 33 3
Balance at June 30 2,827 282 - 2,827 282
Common stock issued 10 1 - 10 1
Common stock issued through offerings - - - - -
Balance at September 30 2,837 283 - 2,837 283
Common stock issued 40 4 - 40 4
Common stock issued through market sales - - - - -
Balance at December 31 2,877 287 - 2,877 287
Treasury stock:
Balance at January 1 6 (1,671 ) - 6 (1,671 )
Treasury stock purchased 1 (9 ) - 1 (9 )
Balance at March 31 7 (1,680 ) - 7 (1,680 )
Treasury stock purchased - - - - -
Balance at June 30 7 (1,680 ) - 7 (1,680 )
Treasury stock purchased - - - - -
Balance at September 30 7 (1,680 ) - 7 (1,680 )
Treasury stock purchased - - - - -
Balance at December 31 7 (1,680 ) - 7 (1,680 )
Additional paid-in capital:
Balance at January 1 173,062 - 173,062
Common stock issued through offerings, net of expenses - - -
Stock-based compensation expense 597 - 597
Balance at March 31 173,659 - 173,659
Common stock issued 282 - 282
Stock-based compensation expense 419 - 419
Balance at June 30 174,360 - 174,360
Common stock issued 144 - 144
Dividends accrued - - -
Stock-based compensation expense 374 - 374
Balance at September 30 174,878 - 174,878
Common stock issued through market sales, net of expenses - - -
Common stock issued 598 - 598
Dividends accrued - - -
Stock-based compensation expense 344 - 344
Balance at December 31 175,820 - 175,820
Accumulated deficit:
Balance at January 1 (131,800 ) (16,978 ) (a) (b) (c) (148,778 )
Net loss (3,193 ) (84 ) (a) (3,277 )
Adoption of ASC 606 2,500 - 2,500
Adoption of ASC 842 - - -
Balance at March 31 (132,493 ) (17,062 ) (149,555 )
Net loss (1,917 ) (84 ) (a) (2,001 )
Balance at June 30 (134,410 ) (17,146 ) (151,556 )
Net loss (3,042 ) (84 ) (a) (3,126 )
Balance at September 30 (137,452 ) (17,230 ) (154,682 )
Net loss (4,037 ) (262 ) (a) (c) (4,299 )
Balance at December 31 (141,489 ) (17,492 ) (158,981 )
Total stockholders’ equity $ 32,938 $ (17,492 ) $ 15,446 INTERPACE BIOSCIENCES, INC. CONSOLIDATED STATEMENT OF CASH FLOWS (in thousands)
For The Year Ended December 31, 2019
As Previously Reported Restatement Amount Restatement Reference As Restated
Cash Flows From Operating Activities
Net loss $ (26,727 ) $ (13 ) (a) (c) $ (26,740 )
Adjustments to reconcile net loss to net cash used in operating activities:
Depreciation and amortization 4,187 337 (a) 4,524
Interest accretion 440 - 440
Bad debt expense 499 - 499
Reversal of DOJ accrual - - -
Mark to market on warrants (279 ) - (279 )
Stock-based compensation 1,535 - 1,535
Deferred income taxes 18 - 18
Change in estimate on collectability of accounts receivable 3,479 - 3,479
Change in fair value of contingent consideration (44 ) (44 )
Other gains and expenses, net 18 - 18
Other changes in operating assets and liabilities:
Increase in accounts receivable (961 ) (141 ) (c) (1,102 )
Decrease (increase) in other current assets 129 - 129
Increase in other long-term assets (11 ) - (11 )
(Decrease) increase in accounts payable (835 ) (103 ) (c) (938 )
Increase in accrued salaries and bonus 482 (120 ) 362
Decrease in accrued liabilities (1,341 ) 40 (c) (1,301 )
Increase (decrease) in long-term liabilities 454 - 454
Net cash used in operating activities (18,957 ) - (18,957 )
Cash Flows From Investing Activity
Acquisition of Biopharma, net of cash acquired (13,829 ) - (13,829 )
Purchase of property and equipment (131 ) - (131 )
Sale of property and equipment 13 - 13
Net cash used in investing activity (13,947 ) - (13,947 )
Cash Flows From Financing Activities
Issuance of common stock, net of expenses 6,478 - 6,478
Issuance of preferred stock, net of expenses 25,744 - 25,744
Payment of CGIX note and related interest (6,024 ) - (6,024 )
Borrowings on Line of Credit 3,000 - 3,000
Cash paid for repurchase of restricted shares (41 ) - (41 )
Net cash provided by (used in) financing activities 29,157 - 29,157
Net decrease in cash and cash equivalents (3,747 ) - (3,747 )
Cash and cash equivalents – beginning of year 6,068 - 6,068
Cash and cash equivalents – end of year $ 2,321 $ - $ 2,321 INTERPACE BIOSCIENCES, INC. CONSOLIDATED STATEMENT OF CASH FLOWS (in thousands)
For The Year Ended December 31, 2018
As Previously Reported Restatement Amount Restatement Reference As Restated
Cash Flows From Operating Activities
Net loss $ (12,189 ) $ (514 ) (a) (c) $ (12,703 )
Adjustments to reconcile net loss to net cash used in operating activities:
Depreciation and amortization 3,464 337 (a) 3,801
Interest accretion 331 - 331
Reversal of DOJ accrual (350 ) - (350 )
Mark to market on warrants 112 - 112
Stock-based compensation 2,270 - 2,270
Change in fair value of contingent consideration 1,522 1,522
Other changes in operating assets and liabilities:
Increase in accounts receivable (3,546 ) - (3,546 )
Increase in other current assets (501 ) - (501 )
Increase in accounts payable 668 - 668
Increase in accrued salaries and bonus 30 120 (c) 150
Decrease in accrued liabilities (402 ) 57 (c) (345 )
Increase (decrease) in long-term liabilities (82 ) - (82 )
Net cash used in operating activities (8,673 ) - (8,673 )
Cash Flows From Investing Activity
Purchase of property and equipment (449 ) - (449 )
Net cash used in investing activity (449 ) - (449 )
Cash Flows From Financing Activities
Cash paid for repurchase of restricted shares (9 ) - (9 )
Net cash provided by (used in) financing activities (9 ) - (9 )
Net decrease in cash and cash equivalents (9,131 ) - (9,131 )
Cash and cash equivalents – beginning of year 15,199 - 15,199
Cash and cash equivalents – end of year $ 6,068 $ - $ 6,068 </t>
        </is>
      </c>
    </row>
    <row r="7">
      <c r="A7" s="4" t="inlineStr">
        <is>
          <t>Schedule of Materially Impacted by the Restatement</t>
        </is>
      </c>
      <c r="B7" s="4" t="inlineStr">
        <is>
          <t xml:space="preserve">The following tables represent the first, second,
and third quarters for 2014-2017 that were materially impacted by the restatement as shown below.
September 30, 2014
As Reported Asset Asset Other As Restated
Total Assets $ 62,227 $ (118 ) $ - $ - $ 62,109
Stockholders’ Equity 25,424 (118 ) - - 25,306
Three Months Ended September 30, 2014
Net Loss $ (4,336 ) $ (118 ) $ - $ - $ (4,454 )
Earnings Per Share* $ (29.10 ) $ (0.79 ) $ - $ - $ (29.89 )
March 31, 2015
As Reported Asset Asset Other As Restated
Total Assets $ 112,612 $ (1,441 ) $ - $ - $ 111,171
Stockholders’ Equity 16,624 (1,441 ) - - 15,183
Three Months Ended March 31, 2015
Net Loss $ (3,868 ) $ (746 ) $ - $ - $ (4,614 )
Earnings Per Share* $ (25.79 ) $ (4.97 ) $ - $ - $ (30.76 )
June 30, 2015
As Reported Asset Asset Other As Restated
Total Assets $ 107,573 $ (1,951 ) $ - $ - $ 105,622
Stockholders’ Equity 10,298 (1,951 ) - - 8,347
Three Months Ended June 30, 2015
Net Loss $ (6,978 ) $ (510 ) $ - $ - $ (7,488 )
Earnings Per Share* $ (45.91 ) $ (3.36 ) $ - $ - $ (49.26 )
September 30, 2015
As Reported Asset Asset Other As Restated
Total Assets $ 99,287 $ (2,461 ) $ - $ - $ 96,826
Stockholders’ Equity 5,861 (2,461 ) - - 3,400
Three Months Ended September 30, 2015
Net Loss $ (4,895 ) $ (510 ) $ - $ - $ (5,405 )
Earnings Per Share* $ (31.18 ) $ (3.25 ) $ - $ - $ (34.43 )
March 31, 2016
As Reported Asset Asset Other As Restated
Total Assets $ 56,775 $ (3,480 ) $ - $ - $ 53,295
Stockholders’ Equity 8,306 (3,480 ) - - 4,826
Three Months Ended March 31, 2016
Net Loss $ (4,786 ) $ (510 ) $ - $ - $ (5,296 )
Earnings Per Share* $ (26.89 ) $ (2.87 ) $ - $ - $ (29.75 )
June 30, 2016
As Reported Asset Asset Other As Restated
Total Assets $ 53,510 $ (3,990 ) $ - $ - $ 49,520
Stockholders’ Equity 5,993 (3,990 ) - - 2,003
Three Months Ended June 30, 2016
Net Loss $ (2,334 ) $ (510 ) $ - $ - $ (2,844 )
Earnings Per Share* $ (12.82 ) $ (2.80 ) $ - $ - $ (15.63 )
September 30, 2016
As Reported Asset Asset Other As Restated
Total Assets $ 45,964 $ (4,500 ) $ - $ - $ 41,464
Stockholders’ Equity (1,479 ) (4,500 ) - - (5,979 )
Three Months Ended September 30, 2016
Net Loss $ (7,493 ) $ (510 ) $ - $ - $ (8,003 )
Earnings Per Share* $ (41.17 ) $ (2.80 ) $ - $ - $ (43.97 )
March 31, 2017
As Reported Asset Asset Other As Restated
Total Assets $ 46,975 $ (5,094 ) $ (11,632 ) $ - $ 30,249
Stockholders’ Equity 24,569 (5,094 ) (11,632 ) - 7,843
Three Months Ended March 31, 2017
Net Income (Loss) $ 2,414 $ (84 ) $ - $ - $ 2,330
Earnings Per Share* $ 5.51 $ (0.19 ) $ - $ - $ 5.32
June 30, 2017
As Reported Asset Asset Other As Restated
Total Assets $ 53,744 $ (5,178 ) $ (11,632 ) $ - $ 36,934
Stockholders’ Equity 36,342 (5,178 ) (11,632 ) - 19,532
Three Months Ended June 30, 2017
Net Loss $ (6,306 ) $ (84 ) $ - $ - $ (6,390 )
Earnings Per Share* $ (6.53 ) $ (0.09 ) $ - $ - $ (6.61 )
September 30, 2017
As Reported Asset Asset Other As Restated
Total Assets $ 50,391 $ (5,262 ) $ (11,632 ) $ - $ 33,497
Stockholders’ Equity 36,378 (5,262 ) (11,632 ) - 19,484
Three Months Ended September 30, 2017
Net Loss $ (3,316 ) $ (84 ) $ - $ - $ (3,400 )
Earnings Per Share* $ (1.51 ) $ (0.04 ) $ - $ - $ (1.5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 (Tables)</t>
        </is>
      </c>
      <c r="B1" s="2" t="inlineStr">
        <is>
          <t>12 Months Ended</t>
        </is>
      </c>
    </row>
    <row r="2">
      <c r="B2" s="2" t="inlineStr">
        <is>
          <t>Dec. 31, 2019</t>
        </is>
      </c>
    </row>
    <row r="3">
      <c r="A3" s="3" t="inlineStr">
        <is>
          <t>Business Combinations [Abstract]</t>
        </is>
      </c>
    </row>
    <row r="4">
      <c r="A4" s="4" t="inlineStr">
        <is>
          <t>Schedule of Assets Acquired and Liabilities Assumed</t>
        </is>
      </c>
      <c r="B4" s="4" t="inlineStr">
        <is>
          <t xml:space="preserve">The reconciliation of
consideration given for BioPharma to the preliminary allocation of the purchase price of assets and liabilities acquired based
on their relative fair values is as follows:
Cash $ 13,829
Subordinated note payable 6,822
Total consideration $ 20,651
Assets acquired
Accounts receivable $ 3,731
Accrued revenue 289
Lab supplies 877
Prepaid expenses 266
Property and equipment 6,412
Operating lease assets 2,187
Acquired identifiable intangible assets:
Trademarks and trade name 1,600
Customer relationships 5,700
Total acquired identifiable intangible assets 7,300
Goodwill 8,273
Total assets acquired 29,335
Liabilities assumed
Accounts payable (4,535 )
Accrued liabilities (435 )
Deferred revenue (1,076 )
Operating lease liabilities (2,187 )
Finance lease liabilities (451 )
Total liabilities assumed (8,684 )
Net assets acquired $ 20,651 </t>
        </is>
      </c>
    </row>
    <row r="5">
      <c r="A5" s="4" t="inlineStr">
        <is>
          <t>Schedule of ProForma Information</t>
        </is>
      </c>
      <c r="B5" s="4" t="inlineStr">
        <is>
          <t xml:space="preserve">Years Ended
December 31, December 31,
2019 2018
Revenue $ 31,722 $ 37,2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iscontinued Operations (Tables)</t>
        </is>
      </c>
      <c r="B1" s="2" t="inlineStr">
        <is>
          <t>12 Months Ended</t>
        </is>
      </c>
    </row>
    <row r="2">
      <c r="B2" s="2" t="inlineStr">
        <is>
          <t>Dec. 31, 2019</t>
        </is>
      </c>
    </row>
    <row r="3">
      <c r="A3" s="3" t="inlineStr">
        <is>
          <t>Discontinued Operations and Disposal Groups [Abstract]</t>
        </is>
      </c>
    </row>
    <row r="4">
      <c r="A4" s="4" t="inlineStr">
        <is>
          <t>Schedule of Discontinued Operations Amount Recognized in Balance Sheet</t>
        </is>
      </c>
      <c r="B4" s="4" t="inlineStr">
        <is>
          <t xml:space="preserve">The components of liabilities classified
as discontinued operations relate to Commercial Services and consist of the following as of December 31, 2019 and December 31,
2018:
December 31, 2019 December 31, 2018
Accounts payable $ - $ 192
Accrued liabilities 766 726
Current liabilities from discontinued operations 766 918
Total liabilities $ 766 $ 9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19</t>
        </is>
      </c>
    </row>
    <row r="3">
      <c r="A3" s="3" t="inlineStr">
        <is>
          <t>Fair Value Disclosures [Abstract]</t>
        </is>
      </c>
    </row>
    <row r="4">
      <c r="A4" s="4" t="inlineStr">
        <is>
          <t>Schedule of Financial Instrument Measured on Recurring Basis</t>
        </is>
      </c>
      <c r="B4" s="4" t="inlineStr">
        <is>
          <t xml:space="preserve">The valuation methodologies used
for the Company’s financial instruments measured on a recurring basis at fair value, including the general classification
of such instruments pursuant to the valuation hierarchy, is set forth in the tables below.
As of December 31, 2019 Fair Value Measurements
Carrying Fair As of December 31, 2019
Amount Value Level 1 Level 2 Level 3
Liabilities:
Contingent consideration:
Asuragen (1) $ 2,893 $ 2,893 $ - $ - $ 2,893
Other long-term liabilities:
Warrant liability (2) 82 82 - - 82
$ 2,975 $ 2,975 $ - $ - $ 2,975
As of December 31, 2018 Fair Value Measurements
Carrying Fair As of December 31, 2018
Amount Value Level 1 Level 2 Level 3
Liabilities:
Contingent consideration:
Asuragen $ 3,127 $ 3,127 $ - $ - $ 3,127
Other long-term liabilities:
Warrant liability 361 361 - - 361
$ 3,488 $ 3,488 $ - $ - $ 3,488 </t>
        </is>
      </c>
    </row>
    <row r="5">
      <c r="A5" s="4" t="inlineStr">
        <is>
          <t>Schedule of Fair Value, Assets Measured on Recurring Basis, Unobservable Input Reconciliation</t>
        </is>
      </c>
      <c r="B5" s="4" t="inlineStr">
        <is>
          <t xml:space="preserve">The fair value measurement is based
on significant inputs not observable in the market and thus represents a Level 3 measurement.
Cancellation Adjustment
of Obligation/ to Fair Value/
December 31, 2018 Payments Accretion Conversions Exercises Mark to Market December 31, 2019
Asuragen $ 3,127 $ (630 ) $ 440 $ - $ (44 ) $ 2,893
Underwriters Warrants 361 - - - (279 ) 82
$ 3,488 $ (630 ) $ 440 $ - $ (323 ) $ 2,9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19</t>
        </is>
      </c>
    </row>
    <row r="3">
      <c r="A3" s="3" t="inlineStr">
        <is>
          <t>Property, Plant and Equipment [Abstract]</t>
        </is>
      </c>
    </row>
    <row r="4">
      <c r="A4" s="4" t="inlineStr">
        <is>
          <t>Schedule of Property and Equipment</t>
        </is>
      </c>
      <c r="B4" s="4" t="inlineStr">
        <is>
          <t xml:space="preserve">Property and equipment consisted
of the following as of December 31, 2019 and 2018:
December 31,
2019 2018
Furniture and fixtures $ 242 $ 62
Lab and office equipment 6,353 1,686
Computer equipment 339 172
Internal-use software 1,276 113
Leasehold improvements 506 175
Property and equipment 8,716 2,208
Less accumulated depreciation and amortization (1,902 ) (1,371 )
Net property and equipment $ 6,814 $ 8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12 Months Ended</t>
        </is>
      </c>
    </row>
    <row r="2">
      <c r="B2" s="2" t="inlineStr">
        <is>
          <t>Dec. 31, 2019</t>
        </is>
      </c>
    </row>
    <row r="3">
      <c r="A3" s="3" t="inlineStr">
        <is>
          <t>Goodwill and Intangible Assets Disclosure [Abstract]</t>
        </is>
      </c>
    </row>
    <row r="4">
      <c r="A4" s="4" t="inlineStr">
        <is>
          <t>Schedule of Identifiable Intangible Assets Carrying Value</t>
        </is>
      </c>
      <c r="B4" s="4" t="inlineStr">
        <is>
          <t xml:space="preserve">The net carrying value of the identifiable
intangible assets as of December 31, 2019 and December 31, 2018 is as follows:
As Restated As Restated
As of December 31, 2019 As of December 31, 2018
Life Carrying Carrying
(Years) Amount Amount
Asuragen acquisition:
Thyroid 9 $ 8,519 $ 8,519
RedPath acquisition:
Pancreas test 7 16,141 16,141
Barrett’s test 9 6,719 6,719
BioPharma acquisition:
Trademarks 10 1,600 -
Customer relationships 8 5,700 -
CLIA Lab 2.3 $ 609 $ 609
Total $ 39,288 $ 31,988
Accumulated Amortization $ (23,439 ) $ (19,450 )
Net Carrying Value $ 15,849 $ 12,538 </t>
        </is>
      </c>
    </row>
    <row r="5">
      <c r="A5" s="4" t="inlineStr">
        <is>
          <t>Schedule of Goodwill Carrying Value</t>
        </is>
      </c>
      <c r="B5" s="4" t="inlineStr">
        <is>
          <t xml:space="preserve">The following table displays a roll
forward of the carrying amount of goodwill from January 1, 2018 to December 31, 2019:
Carrying
Amount
Balance as of January 1, 2018 $ -
Balance as of December 31, 2018 -
Goodwill acquired 8,273
Adjustments 160
Balance as of December 31, 2019 $ 8,433 </t>
        </is>
      </c>
    </row>
    <row r="6">
      <c r="A6" s="4" t="inlineStr">
        <is>
          <t>Schedule of Future Estimated Amortization Expense</t>
        </is>
      </c>
      <c r="B6" s="4" t="inlineStr">
        <is>
          <t xml:space="preserve">Amortization expense was approximately
$4.0 million and $3.6 million for the years ended December 31, 2019 and 2018, respectively. Estimated amortization expense for
the next five years is as follows:
As Restated
2020 2021 2022 2023 2024
$ 4,871 $ 4,078 $ 2,156 $ 1,745 $ 8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19</t>
        </is>
      </c>
    </row>
    <row r="3">
      <c r="A3" s="3" t="inlineStr">
        <is>
          <t>Leases [Abstract]</t>
        </is>
      </c>
    </row>
    <row r="4">
      <c r="A4" s="4" t="inlineStr">
        <is>
          <t>Schedule of Financing and Operating Leases</t>
        </is>
      </c>
      <c r="B4" s="4" t="inlineStr">
        <is>
          <t xml:space="preserve">The table below presents the lease-related
assets and liabilities recorded in the Consolidated Balance Sheet:
Classification on the Balance Sheet December 31, 2019
Assets
Financing lease assets Property and equipment, net $ 998
Operating lease assets Operating lease right of use assets 3,892
Total lease assets $ 4,890
Liabilities
Current
Financing lease liabilities Other accrued expenses $ 184
Operating lease liabilities Other accrued expenses 1,321
Total current lease liabilities $ 1,505
Noncurrent
Financing lease liabilities Other long-term liabilities 123
Operating lease liabilities Operating lease liabilities, net of current portion 2,591
Total long-term lease liabilities 2,714
Total lease liabilities $ 4,219 </t>
        </is>
      </c>
    </row>
    <row r="5">
      <c r="A5" s="4" t="inlineStr">
        <is>
          <t>Schedule of Maturities of Operating and Financing Lease Liabilties</t>
        </is>
      </c>
      <c r="B5" s="4" t="inlineStr">
        <is>
          <t xml:space="preserve">The table below reconciles the undiscounted
cash flows to the lease liabilities recorded on the Company’s Consolidated Balance Sheet as of December 31, 2019:
Operating Leases Financing Leases
2020 1,472 226
2021 1,295 120
2022 1,223 13
2023 344 -
Total minimum lease payments 4,334 359
Less: amount of lease payments representing effects of discounting 418 52
Present value of future minimum lease payments 3,916 307
Less: current obligations under leases 1,321 184
Long-term lease obligations $ 2,595 $ 1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Long-Term Liabilities (Tables)</t>
        </is>
      </c>
      <c r="B1" s="2" t="inlineStr">
        <is>
          <t>12 Months Ended</t>
        </is>
      </c>
    </row>
    <row r="2">
      <c r="B2" s="2" t="inlineStr">
        <is>
          <t>Dec. 31, 2019</t>
        </is>
      </c>
    </row>
    <row r="3">
      <c r="A3" s="3" t="inlineStr">
        <is>
          <t>Payables and Accruals [Abstract]</t>
        </is>
      </c>
    </row>
    <row r="4">
      <c r="A4" s="4" t="inlineStr">
        <is>
          <t>Schedule of Other Accrued Expenses</t>
        </is>
      </c>
      <c r="B4" s="4" t="inlineStr">
        <is>
          <t xml:space="preserve">Other accrued expenses consisted
of the following as of December 31, 2019 and 2018:
As Restated As Restated
December 31, 2019 December 31, 2018
Accrued royalties $ 1,934 $ 1,399
Indemnification liability - 875
Contingent consideration 502 434
Operating lease liability 1,321 -
Financing lease liability 184 -
Deferred revenue 457 -
Payable to CGI 888 -
Accrued sales and marketing - diagnostics 197 -
Accrued lab costs - diagnostics 163 150
Accrued professional fees 1,399 758
Taxes payable 403 285
Unclaimed property 565 565
All others 1,463 682
Total other accrued expenses $ 9,476 $ 5,148 </t>
        </is>
      </c>
    </row>
    <row r="5">
      <c r="A5" s="4" t="inlineStr">
        <is>
          <t>Schedule of Other Long Term Liabilities</t>
        </is>
      </c>
      <c r="B5" s="4" t="inlineStr">
        <is>
          <t xml:space="preserve">Other long-term liabilities consisted
of the following as of December 31, 2019 and 2018:
December 31, 2019 December 31, 2018
Warrant liability $ 82 $ 361
Uncertain tax positions 4,081 3,838
Deferred revenue 269 -
Other 141 120
Total other long-term liabilities $ 4,573 $ 4,3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19</t>
        </is>
      </c>
    </row>
    <row r="3">
      <c r="A3" s="3" t="inlineStr">
        <is>
          <t>Commitments and Contingencies Disclosure [Abstract]</t>
        </is>
      </c>
    </row>
    <row r="4">
      <c r="A4" s="4" t="inlineStr">
        <is>
          <t>Schedule of Contractual Obligation, Fiscal Year Maturity</t>
        </is>
      </c>
      <c r="B4" s="4" t="inlineStr">
        <is>
          <t xml:space="preserve">As of December 31, 2019, contractual
obligations with terms exceeding one year and estimated minimum future rental payments required by non-cancelable operating leases
with initial or remaining lease terms exceeding one year are as follows:
Less than 1 to 3 3 to 5 After
Total 1 Year Years Years 5 Years
Operating lease obligations $ 4,334 $ 1,472 $ 2,518 $ 344 $ -
Total $ 4,334 $ 1,472 $ 2,518 $ 344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M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4" customWidth="1" min="22" max="22"/>
    <col width="13" customWidth="1" min="23" max="23"/>
    <col width="14" customWidth="1" min="24" max="24"/>
    <col width="13" customWidth="1" min="25" max="25"/>
    <col width="14" customWidth="1" min="26" max="26"/>
    <col width="13" customWidth="1" min="27" max="27"/>
    <col width="14" customWidth="1" min="28" max="28"/>
    <col width="13" customWidth="1" min="29" max="29"/>
    <col width="16" customWidth="1" min="30" max="30"/>
    <col width="14" customWidth="1" min="31" max="31"/>
    <col width="14" customWidth="1" min="32" max="32"/>
    <col width="13" customWidth="1" min="33" max="33"/>
    <col width="14" customWidth="1" min="34" max="34"/>
    <col width="13" customWidth="1" min="35" max="35"/>
    <col width="14" customWidth="1" min="36" max="36"/>
    <col width="13" customWidth="1" min="37" max="37"/>
    <col width="14" customWidth="1" min="38" max="38"/>
    <col width="13" customWidth="1" min="39" max="39"/>
  </cols>
  <sheetData>
    <row r="1">
      <c r="A1" s="1" t="inlineStr">
        <is>
          <t>Consolidated Statements of Operations - USD ($) $ in Thousands</t>
        </is>
      </c>
      <c r="B1" s="2" t="inlineStr">
        <is>
          <t>3 Months Ended</t>
        </is>
      </c>
      <c r="AD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Sep. 30, 2017</t>
        </is>
      </c>
      <c r="L2" s="2" t="inlineStr">
        <is>
          <t>Jun. 30, 2017</t>
        </is>
      </c>
      <c r="N2" s="2" t="inlineStr">
        <is>
          <t>Mar. 31, 2017</t>
        </is>
      </c>
      <c r="P2" s="2" t="inlineStr">
        <is>
          <t>Sep. 30, 2016</t>
        </is>
      </c>
      <c r="R2" s="2" t="inlineStr">
        <is>
          <t>Jun. 30, 2016</t>
        </is>
      </c>
      <c r="T2" s="2" t="inlineStr">
        <is>
          <t>Mar. 31, 2016</t>
        </is>
      </c>
      <c r="V2" s="2" t="inlineStr">
        <is>
          <t>Sep. 30, 2015</t>
        </is>
      </c>
      <c r="X2" s="2" t="inlineStr">
        <is>
          <t>Jun. 30, 2015</t>
        </is>
      </c>
      <c r="Z2" s="2" t="inlineStr">
        <is>
          <t>Mar. 31, 2015</t>
        </is>
      </c>
      <c r="AB2" s="2" t="inlineStr">
        <is>
          <t>Sep. 30, 2014</t>
        </is>
      </c>
      <c r="AD2" s="2" t="inlineStr">
        <is>
          <t>Dec. 31, 2019</t>
        </is>
      </c>
      <c r="AE2" s="2" t="inlineStr">
        <is>
          <t>Dec. 31, 2018</t>
        </is>
      </c>
      <c r="AF2" s="2" t="inlineStr">
        <is>
          <t>Dec. 31, 2017</t>
        </is>
      </c>
      <c r="AH2" s="2" t="inlineStr">
        <is>
          <t>Dec. 31, 2016</t>
        </is>
      </c>
      <c r="AJ2" s="2" t="inlineStr">
        <is>
          <t>Dec. 31, 2015</t>
        </is>
      </c>
      <c r="AL2" s="2" t="inlineStr">
        <is>
          <t>Dec. 31, 2014</t>
        </is>
      </c>
    </row>
    <row r="3">
      <c r="A3" s="3" t="inlineStr">
        <is>
          <t>Income Statement [Abstract]</t>
        </is>
      </c>
    </row>
    <row r="4">
      <c r="A4" s="4" t="inlineStr">
        <is>
          <t>Revenue, net</t>
        </is>
      </c>
      <c r="AD4" s="5" t="n">
        <v>24220</v>
      </c>
      <c r="AE4" s="5" t="n">
        <v>21896</v>
      </c>
    </row>
    <row r="5">
      <c r="A5" s="4" t="inlineStr">
        <is>
          <t>Cost of revenue (excluding amortization of $3,989 and $3,589, respectively)</t>
        </is>
      </c>
      <c r="AD5" s="6" t="n">
        <v>15888</v>
      </c>
      <c r="AE5" s="6" t="n">
        <v>10197</v>
      </c>
    </row>
    <row r="6">
      <c r="A6" s="4" t="inlineStr">
        <is>
          <t>Gross profit</t>
        </is>
      </c>
      <c r="AD6" s="6" t="n">
        <v>8332</v>
      </c>
      <c r="AE6" s="6" t="n">
        <v>11699</v>
      </c>
    </row>
    <row r="7">
      <c r="A7" s="3" t="inlineStr">
        <is>
          <t>Operating expenses:</t>
        </is>
      </c>
    </row>
    <row r="8">
      <c r="A8" s="4" t="inlineStr">
        <is>
          <t>Sales and marketing</t>
        </is>
      </c>
      <c r="AD8" s="6" t="n">
        <v>11116</v>
      </c>
      <c r="AE8" s="6" t="n">
        <v>8421</v>
      </c>
    </row>
    <row r="9">
      <c r="A9" s="4" t="inlineStr">
        <is>
          <t>Research and development</t>
        </is>
      </c>
      <c r="AD9" s="6" t="n">
        <v>2810</v>
      </c>
      <c r="AE9" s="6" t="n">
        <v>2124</v>
      </c>
    </row>
    <row r="10">
      <c r="A10" s="4" t="inlineStr">
        <is>
          <t>General and administrative</t>
        </is>
      </c>
      <c r="AD10" s="6" t="n">
        <v>14363</v>
      </c>
      <c r="AE10" s="6" t="n">
        <v>8676</v>
      </c>
    </row>
    <row r="11">
      <c r="A11" s="4" t="inlineStr">
        <is>
          <t>Acquisition related expense</t>
        </is>
      </c>
      <c r="AD11" s="6" t="n">
        <v>2534</v>
      </c>
      <c r="AE11" s="4" t="inlineStr">
        <is>
          <t xml:space="preserve"> </t>
        </is>
      </c>
    </row>
    <row r="12">
      <c r="A12" s="4" t="inlineStr">
        <is>
          <t>Acquisition related amortization expense</t>
        </is>
      </c>
      <c r="AD12" s="6" t="n">
        <v>3989</v>
      </c>
      <c r="AE12" s="6" t="n">
        <v>3589</v>
      </c>
    </row>
    <row r="13">
      <c r="A13" s="4" t="inlineStr">
        <is>
          <t>Change in fair value of contingent consideration</t>
        </is>
      </c>
      <c r="AD13" s="6" t="n">
        <v>-44</v>
      </c>
      <c r="AE13" s="6" t="n">
        <v>1522</v>
      </c>
    </row>
    <row r="14">
      <c r="A14" s="4" t="inlineStr">
        <is>
          <t>Total operating expenses</t>
        </is>
      </c>
      <c r="AD14" s="6" t="n">
        <v>34768</v>
      </c>
      <c r="AE14" s="6" t="n">
        <v>24332</v>
      </c>
    </row>
    <row r="15">
      <c r="A15" s="4" t="inlineStr">
        <is>
          <t>Operating loss</t>
        </is>
      </c>
      <c r="AD15" s="6" t="n">
        <v>-26436</v>
      </c>
      <c r="AE15" s="6" t="n">
        <v>-12633</v>
      </c>
    </row>
    <row r="16">
      <c r="A16" s="4" t="inlineStr">
        <is>
          <t>Accretion expense</t>
        </is>
      </c>
      <c r="AD16" s="6" t="n">
        <v>-440</v>
      </c>
      <c r="AE16" s="6" t="n">
        <v>-331</v>
      </c>
    </row>
    <row r="17">
      <c r="A17" s="4" t="inlineStr">
        <is>
          <t>Other income (expense), net</t>
        </is>
      </c>
      <c r="AD17" s="6" t="n">
        <v>196</v>
      </c>
      <c r="AE17" s="6" t="n">
        <v>263</v>
      </c>
    </row>
    <row r="18">
      <c r="A18" s="4" t="inlineStr">
        <is>
          <t>Loss from continuing operations before tax</t>
        </is>
      </c>
      <c r="AD18" s="6" t="n">
        <v>-26680</v>
      </c>
      <c r="AE18" s="6" t="n">
        <v>-12701</v>
      </c>
    </row>
    <row r="19">
      <c r="A19" s="4" t="inlineStr">
        <is>
          <t>(Benefit) provision for income taxes</t>
        </is>
      </c>
      <c r="AD19" s="6" t="n">
        <v>-28</v>
      </c>
      <c r="AE19" s="6" t="n">
        <v>18</v>
      </c>
    </row>
    <row r="20">
      <c r="A20" s="4" t="inlineStr">
        <is>
          <t>Loss from continuing operations</t>
        </is>
      </c>
      <c r="AD20" s="6" t="n">
        <v>-26652</v>
      </c>
      <c r="AE20" s="6" t="n">
        <v>-12719</v>
      </c>
    </row>
    <row r="21">
      <c r="A21" s="4" t="inlineStr">
        <is>
          <t>Income from discontinued operations, net of tax</t>
        </is>
      </c>
      <c r="AD21" s="6" t="n">
        <v>-88</v>
      </c>
      <c r="AE21" s="6" t="n">
        <v>16</v>
      </c>
    </row>
    <row r="22">
      <c r="A22" s="4" t="inlineStr">
        <is>
          <t>Net loss</t>
        </is>
      </c>
      <c r="B22" s="5" t="n">
        <v>-10663</v>
      </c>
      <c r="C22" s="5" t="n">
        <v>-7446</v>
      </c>
      <c r="D22" s="5" t="n">
        <v>-5304</v>
      </c>
      <c r="E22" s="5" t="n">
        <v>-3326</v>
      </c>
      <c r="F22" s="5" t="n">
        <v>-4299</v>
      </c>
      <c r="G22" s="5" t="n">
        <v>-3126</v>
      </c>
      <c r="H22" s="5" t="n">
        <v>-2001</v>
      </c>
      <c r="I22" s="5" t="n">
        <v>-3277</v>
      </c>
      <c r="J22" s="5" t="n">
        <v>-3400</v>
      </c>
      <c r="L22" s="5" t="n">
        <v>-6390</v>
      </c>
      <c r="N22" s="5" t="n">
        <v>2330</v>
      </c>
      <c r="P22" s="5" t="n">
        <v>-8003</v>
      </c>
      <c r="R22" s="5" t="n">
        <v>-2844</v>
      </c>
      <c r="T22" s="5" t="n">
        <v>-5296</v>
      </c>
      <c r="V22" s="5" t="n">
        <v>-5405</v>
      </c>
      <c r="X22" s="5" t="n">
        <v>-7488</v>
      </c>
      <c r="Z22" s="5" t="n">
        <v>-4614</v>
      </c>
      <c r="AB22" s="5" t="n">
        <v>-4454</v>
      </c>
      <c r="AD22" s="6" t="n">
        <v>-26740</v>
      </c>
      <c r="AE22" s="6" t="n">
        <v>-12703</v>
      </c>
      <c r="AF22" s="5" t="n">
        <v>12553</v>
      </c>
      <c r="AH22" s="5" t="n">
        <v>-22003</v>
      </c>
      <c r="AJ22" s="5" t="n">
        <v>-13623</v>
      </c>
      <c r="AL22" s="5" t="n">
        <v>-16768</v>
      </c>
    </row>
    <row r="23">
      <c r="A23" s="4" t="inlineStr">
        <is>
          <t>Less dividends on preferred stock</t>
        </is>
      </c>
      <c r="AD23" s="6" t="n">
        <v>-429</v>
      </c>
      <c r="AE23" s="4" t="inlineStr">
        <is>
          <t xml:space="preserve"> </t>
        </is>
      </c>
    </row>
    <row r="24">
      <c r="A24" s="4" t="inlineStr">
        <is>
          <t>Net loss attributable to common stockholders</t>
        </is>
      </c>
      <c r="AD24" s="5" t="n">
        <v>-27169</v>
      </c>
      <c r="AE24" s="5" t="n">
        <v>-12703</v>
      </c>
    </row>
    <row r="25">
      <c r="A25" s="3" t="inlineStr">
        <is>
          <t>Basic and diluted (loss) income per share of common stock:</t>
        </is>
      </c>
    </row>
    <row r="26">
      <c r="A26" s="4" t="inlineStr">
        <is>
          <t>From continuing operations</t>
        </is>
      </c>
      <c r="AD26" s="7" t="n">
        <v>-7.23</v>
      </c>
      <c r="AE26" s="7" t="n">
        <v>-4.52</v>
      </c>
    </row>
    <row r="27">
      <c r="A27" s="4" t="inlineStr">
        <is>
          <t>From discontinued operations</t>
        </is>
      </c>
      <c r="AD27" s="8" t="n">
        <v>-0.02</v>
      </c>
      <c r="AE27" s="4" t="inlineStr">
        <is>
          <t xml:space="preserve"> </t>
        </is>
      </c>
    </row>
    <row r="28">
      <c r="A28" s="4" t="inlineStr">
        <is>
          <t>Net loss per basic and diluted share of common stock</t>
        </is>
      </c>
      <c r="J28" s="7" t="n">
        <v>-1.54</v>
      </c>
      <c r="K28" s="4" t="inlineStr">
        <is>
          <t>[1]</t>
        </is>
      </c>
      <c r="L28" s="7" t="n">
        <v>-6.61</v>
      </c>
      <c r="M28" s="4" t="inlineStr">
        <is>
          <t>[1]</t>
        </is>
      </c>
      <c r="N28" s="7" t="n">
        <v>5.32</v>
      </c>
      <c r="O28" s="4" t="inlineStr">
        <is>
          <t>[1]</t>
        </is>
      </c>
      <c r="P28" s="7" t="n">
        <v>-43.97</v>
      </c>
      <c r="Q28" s="4" t="inlineStr">
        <is>
          <t>[1]</t>
        </is>
      </c>
      <c r="R28" s="7" t="n">
        <v>-15.63</v>
      </c>
      <c r="S28" s="4" t="inlineStr">
        <is>
          <t>[1]</t>
        </is>
      </c>
      <c r="T28" s="7" t="n">
        <v>-29.75</v>
      </c>
      <c r="U28" s="4" t="inlineStr">
        <is>
          <t>[1]</t>
        </is>
      </c>
      <c r="V28" s="7" t="n">
        <v>-34.43</v>
      </c>
      <c r="W28" s="4" t="inlineStr">
        <is>
          <t>[1]</t>
        </is>
      </c>
      <c r="X28" s="7" t="n">
        <v>-49.26</v>
      </c>
      <c r="Y28" s="4" t="inlineStr">
        <is>
          <t>[1]</t>
        </is>
      </c>
      <c r="Z28" s="7" t="n">
        <v>-30.76</v>
      </c>
      <c r="AA28" s="4" t="inlineStr">
        <is>
          <t>[1]</t>
        </is>
      </c>
      <c r="AB28" s="7" t="n">
        <v>-29.89</v>
      </c>
      <c r="AC28" s="4" t="inlineStr">
        <is>
          <t>[1]</t>
        </is>
      </c>
      <c r="AD28" s="7" t="n">
        <v>-7.25</v>
      </c>
      <c r="AE28" s="7" t="n">
        <v>-4.52</v>
      </c>
      <c r="AF28" s="7" t="n">
        <v>-7.96</v>
      </c>
      <c r="AG28" s="4" t="inlineStr">
        <is>
          <t>[1]</t>
        </is>
      </c>
      <c r="AH28" s="7" t="n">
        <v>-120.9</v>
      </c>
      <c r="AI28" s="4" t="inlineStr">
        <is>
          <t>[1]</t>
        </is>
      </c>
      <c r="AJ28" s="7" t="n">
        <v>-87.95</v>
      </c>
      <c r="AK28" s="4" t="inlineStr">
        <is>
          <t>[1]</t>
        </is>
      </c>
      <c r="AL28" s="7" t="n">
        <v>-112.53</v>
      </c>
      <c r="AM28" s="4" t="inlineStr">
        <is>
          <t>[1]</t>
        </is>
      </c>
    </row>
    <row r="29">
      <c r="A29" s="3" t="inlineStr">
        <is>
          <t>Weighted average number of common shares and common share equivalents outstanding:</t>
        </is>
      </c>
    </row>
    <row r="30">
      <c r="A30" s="4" t="inlineStr">
        <is>
          <t>Basic</t>
        </is>
      </c>
      <c r="AD30" s="6" t="n">
        <v>3746000</v>
      </c>
      <c r="AE30" s="6" t="n">
        <v>2816000</v>
      </c>
    </row>
    <row r="31">
      <c r="A31" s="4" t="inlineStr">
        <is>
          <t>Diluted</t>
        </is>
      </c>
      <c r="AD31" s="6" t="n">
        <v>3746000</v>
      </c>
      <c r="AE31" s="6" t="n">
        <v>2816000</v>
      </c>
    </row>
    <row r="32"/>
    <row r="33">
      <c r="A33" s="4" t="inlineStr">
        <is>
          <t>[1]</t>
        </is>
      </c>
      <c r="B33" s="4" t="inlineStr">
        <is>
          <t>Adjusted for reverse stock splits since the filing of the original financial statements.</t>
        </is>
      </c>
    </row>
  </sheetData>
  <mergeCells count="19">
    <mergeCell ref="A1:A2"/>
    <mergeCell ref="B1:AC1"/>
    <mergeCell ref="AD1:AM1"/>
    <mergeCell ref="J2:K2"/>
    <mergeCell ref="L2:M2"/>
    <mergeCell ref="N2:O2"/>
    <mergeCell ref="P2:Q2"/>
    <mergeCell ref="R2:S2"/>
    <mergeCell ref="T2:U2"/>
    <mergeCell ref="V2:W2"/>
    <mergeCell ref="X2:Y2"/>
    <mergeCell ref="Z2:AA2"/>
    <mergeCell ref="AB2:AC2"/>
    <mergeCell ref="AF2:AG2"/>
    <mergeCell ref="AH2:AI2"/>
    <mergeCell ref="AJ2:AK2"/>
    <mergeCell ref="AL2:AM2"/>
    <mergeCell ref="A32:AM32"/>
    <mergeCell ref="B33:AM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arrants (Tables)</t>
        </is>
      </c>
      <c r="B1" s="2" t="inlineStr">
        <is>
          <t>12 Months Ended</t>
        </is>
      </c>
    </row>
    <row r="2">
      <c r="B2" s="2" t="inlineStr">
        <is>
          <t>Dec. 31, 2019</t>
        </is>
      </c>
    </row>
    <row r="3">
      <c r="A3" s="3" t="inlineStr">
        <is>
          <t>Warrants</t>
        </is>
      </c>
    </row>
    <row r="4">
      <c r="A4" s="4" t="inlineStr">
        <is>
          <t>Schedule of Warrants Outstanding and Warrants Activity</t>
        </is>
      </c>
      <c r="B4" s="4" t="inlineStr">
        <is>
          <t xml:space="preserve">Warrants outstanding and warrant
activity for the year ended December 31, 2019 are as follows:
Description Classification Exercise Price Expiration Date Warrants Issued Warrants Exercised Warrants Cancelled/ Expired Balance Balance
Private Placement Warrants, issued January 25, 2017 Equity $ 46.90 June 2022 85,500 - - 85,500 85,500
RedPath Warrants, issued March 22, 2017 Equity $ 46.90 September 2022 10,000 - - 10,000 10,000
Underwriters Warrants, issued June 21, 2017 Liability $ 13.20 December 2022 57,500 - (4,000 ) 53,500 53,500
Base &amp; Overallotment Warrants, issued June 21, 2017 Equity $ 12.50 June 2022 1,437,500 (567,286 ) - 870,214 870,214
Vendor Warrants, issued August 6, 2017 Equity $ 12.50 August 2020 15,000 - - 15,000 15,000
Warrants issued October 12, 2017 Equity $ 18.00 April 2022 320,000 - - 320,000 320,000
Underwriters Warrants, issued January 25, 2019 Equity $ 9.40 January 2022 65,434 - - - 65,434
1,990,934 (567,286 ) (4,000 ) 1,354,214 1,419,6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19</t>
        </is>
      </c>
    </row>
    <row r="3">
      <c r="A3" s="3" t="inlineStr">
        <is>
          <t>Share-based Payment Arrangement [Abstract]</t>
        </is>
      </c>
    </row>
    <row r="4">
      <c r="A4" s="4" t="inlineStr">
        <is>
          <t>Schedule of Share-Based Payment Award, Stock Options, Valuation Assumptions</t>
        </is>
      </c>
      <c r="B4" s="4" t="inlineStr">
        <is>
          <t xml:space="preserve">The following table provides the
weighted average assumptions used in determining the fair value of the stock options granted during the years ended December 31,
2019 and December 31, 2018.
December 31, 2019 December 31, 2018
Risk-free interest rate 2.34 % 2.71 %
Expected life 5.9 years 6.0 years
Expected volatility 128.58 % 127.18 %
Dividend yield - - </t>
        </is>
      </c>
    </row>
    <row r="5">
      <c r="A5" s="4" t="inlineStr">
        <is>
          <t>Schedule of Share-Based Compensation Arrangements by Share-Based Payment Award</t>
        </is>
      </c>
      <c r="B5" s="4" t="inlineStr">
        <is>
          <t xml:space="preserve">The impact of RSUs and stock options
on net loss for the years ended December 31, 2019 and 2018 is as follows:
2019 2018
RSUs $ 243 $ 301
Options 722 1,433
Total stock-based compensation expense $ 965 $ 1,734 </t>
        </is>
      </c>
    </row>
    <row r="6">
      <c r="A6" s="4" t="inlineStr">
        <is>
          <t>Schedule of Stock Option Activity</t>
        </is>
      </c>
      <c r="B6" s="4" t="inlineStr">
        <is>
          <t xml:space="preserve">A summary of stock option and SARs
activity for the year ended December 31, 2019, and changes during such year, is presented below:
Shares Weighted- Average Grant Price Weighted-Average Remaining Contractual Period (in years) Aggregate Intrinsic Value
Outstanding at January 1, 2019 288,950 $ 21.40 8.83 $ -
Granted 132,545 9.50 9.30 -
Exercised -
Forfeited or expired (5,817 ) 387.10 -
Outstanding at December 31, 2019 415,678 12.50 8.45 -
Exercisable at December 31, 2019 202,206 15.20 7.91 -
Vested and expected to vest 402,921 12.60 8.43 - </t>
        </is>
      </c>
    </row>
    <row r="7">
      <c r="A7" s="4" t="inlineStr">
        <is>
          <t>Schedule of Non Vested Option Activity</t>
        </is>
      </c>
      <c r="B7" s="4" t="inlineStr">
        <is>
          <t xml:space="preserve">A summary of the status of the Company’s
non-vested options for the year ended December 31, 2019, and changes during such year, is presented below:
Shares Weighted- Average Grant Date Fair Value
Non-vested at January 1, 2019 134,089 $ 9.30
Granted 132,545 8.50
Vested (53,150 ) 9.00
Forfeited - -
Non-vested at December 31, 2019 213,484 $ 8.80 </t>
        </is>
      </c>
    </row>
    <row r="8">
      <c r="A8" s="4" t="inlineStr">
        <is>
          <t>Schedule of Share-Based Compensation, Restricted Stock and Restricted Stock Units Activity</t>
        </is>
      </c>
      <c r="B8" s="4" t="inlineStr">
        <is>
          <t xml:space="preserve">A summary of the Company’s
non-vested shares of restricted stock units for the year ended December 31, 2019, and changes during such year, is presented below:
Shares Weighted- Average Grant Date Fair Value Average Remaining Vesting Period (in years) Aggregate Intrinsic Value
Non-vested at January 1, 2019 36,224 $ 11.70 1.37 $ 289,758
Granted 27,637 9.80 - -
Vested (14,486 ) 13.70 - -
Forfeited - - - -
Non-vested at December 31, 2019 49,375 $ 10.00 1.11 $ 246,8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Sources (Tables)</t>
        </is>
      </c>
      <c r="B1" s="2" t="inlineStr">
        <is>
          <t>12 Months Ended</t>
        </is>
      </c>
    </row>
    <row r="2">
      <c r="B2" s="2" t="inlineStr">
        <is>
          <t>Dec. 31, 2019</t>
        </is>
      </c>
    </row>
    <row r="3">
      <c r="A3" s="3" t="inlineStr">
        <is>
          <t>Segment Reporting [Abstract]</t>
        </is>
      </c>
    </row>
    <row r="4">
      <c r="A4" s="4" t="inlineStr">
        <is>
          <t>Schedule of Revenue by Major Customers</t>
        </is>
      </c>
      <c r="B4" s="4" t="inlineStr">
        <is>
          <t xml:space="preserve">Years Ended December 31,
Customer 2019 2018
Medicare $ 10,605 $ 9,114
Commercial Payors $ 7,589 $ 4,079
Client Billings $ 3,521 $ 3,621
Medicare Advantage $ 1,912 $ 3,0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Components of Income Tax Expense (Benefit)</t>
        </is>
      </c>
      <c r="B4" s="4" t="inlineStr">
        <is>
          <t xml:space="preserve">The benefit from income taxes on
continuing operations for the years ended December 31, 2019 and 2018 is comprised of the following:
2019 2018
Current:
Federal $ (46 ) $ (2 )
State - 20
Total current (46 ) 18
Deferred:
Federal 11 -
State 7 -
Total deferred 18 -
Benefit from income taxes $ (28 ) $ 18 </t>
        </is>
      </c>
    </row>
    <row r="5">
      <c r="A5" s="4" t="inlineStr">
        <is>
          <t>Schedule of Deferred Tax Assets and Liabilities</t>
        </is>
      </c>
      <c r="B5" s="4" t="inlineStr">
        <is>
          <t xml:space="preserve">The tax effects of significant items
comprising the Company’s deferred tax assets and (liabilities) as of December 31, 2019 and 2018 are as follows:
As Restated As Restated
2019 2018
Deferred tax assets:
Federal net operating loss carryforwards $ 44,152 $ 40,158
State net operating loss carryforwards 5,687 4,541
Compensation 1,399 1,100
Allowances and reserves 457 1,007
State taxes 848 794
Credit carryforward 229 234
163(j) interest 141 -
Leases 23 -
Deferred revenue 88 89
Property, plant and equipment - 16
53,024 47,939
Deferred tax liability:
Intangible assets 1,112 (44 )
Property, plant and equipment (263 ) -
Valuation allowance (53,891 ) (47,895 )
Deferred tax liability-net valuation allowance $ (18 ) $ - </t>
        </is>
      </c>
    </row>
    <row r="6">
      <c r="A6" s="4" t="inlineStr">
        <is>
          <t>Schedule of Effective Income Tax Rate Reconciliation</t>
        </is>
      </c>
      <c r="B6" s="4" t="inlineStr">
        <is>
          <t>A reconciliation of the difference
between the federal statutory tax rates and the Company’s effective tax rate from continuing operations is as follows:
2019 2018
Federal statutory rate 21.0 % 21.0 %
State income tax rate, net of Federal tax benefit 3.0 % 2.9 %
Meals and entertainment (0.2 )% (0.3 )%
Contingent consideration 0.0 % 0.0 %
Tax reform change 0.0 % 0.0 %
Valuation allowance (23.8 )% (23.7 )%
Other non-deductible 0.0 % (0.1 )%
Naked credit (0.1 )% 0.0 %
Discontinued operations allocation 0.2 % 0.0 %
Effective tax rate 0.1 % (0.2 )%</t>
        </is>
      </c>
    </row>
    <row r="7">
      <c r="A7" s="4" t="inlineStr">
        <is>
          <t>Schedule of Unrecognized Tax Benefits Roll Forward</t>
        </is>
      </c>
      <c r="B7" s="4" t="inlineStr">
        <is>
          <t xml:space="preserve">The following table summarizes the
change in uncertain tax benefit reserves for the two years ended December 31, 2019:
Unrecognized
Tax Benefits
Balance of unrecognized benefits as of January 1, 2018 $ 1,117
Reductions for tax positions of prior years (323 )
Balance as of December 31, 2018 $ 794
Additions for tax positions of prior years 54
Balance as of December 31, 2019 $ 848 </t>
        </is>
      </c>
    </row>
    <row r="8">
      <c r="A8" s="4" t="inlineStr">
        <is>
          <t>Schedule of Tax Years Subject to Examination</t>
        </is>
      </c>
      <c r="B8" s="4" t="inlineStr">
        <is>
          <t>The following tax years remain subject
to examination as of December 31, 2019:
Jurisdiction Tax Years
Federal 2015 - 2019
State and Local 2014 - 20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istorical Basic and Diluted Net Loss Per Share (Tables)</t>
        </is>
      </c>
      <c r="B1" s="2" t="inlineStr">
        <is>
          <t>12 Months Ended</t>
        </is>
      </c>
    </row>
    <row r="2">
      <c r="B2" s="2" t="inlineStr">
        <is>
          <t>Dec. 31, 2019</t>
        </is>
      </c>
    </row>
    <row r="3">
      <c r="A3" s="3" t="inlineStr">
        <is>
          <t>Earnings Per Share [Abstract]</t>
        </is>
      </c>
    </row>
    <row r="4">
      <c r="A4" s="4" t="inlineStr">
        <is>
          <t>Schedule of Weighted Average Number of Shares</t>
        </is>
      </c>
      <c r="B4" s="4" t="inlineStr">
        <is>
          <t xml:space="preserve">A reconciliation of the number of
shares used in the calculation of basic and diluted earnings per share for the years ended December 31, 2019 and 2018 is as follows
(rounded to thousands):
Years Ended December 31,
2019 2018
Basic weighted average number of common shares 3,746 2,815
Potential dilutive effect of stock-based awards - -
Diluted weighted average number of common shares 3,746 2,815 </t>
        </is>
      </c>
    </row>
    <row r="5">
      <c r="A5" s="4" t="inlineStr">
        <is>
          <t>Schedule of Anti-dilutive Securities Excluded from Computation of Earnings Per Share</t>
        </is>
      </c>
      <c r="B5" s="4" t="inlineStr">
        <is>
          <t xml:space="preserve">The Company’s Preferred Stock,
on an as converted basis, and the following outstanding stock-based awards and warrants were excluded from the computation of the
effect of dilutive securities on loss per share for the following periods as they would have been anti-dilutive (rounded to thousands):
Years Ended December 31,
2019 2018
Options 416 283
Stock-settled stock appreciation rights (SARs) - 6
Restricted stock units (RSUs) 49 36
Warrants 1,420 1,354
1,885 1,6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Cash Flow Information (Tables)</t>
        </is>
      </c>
      <c r="B1" s="2" t="inlineStr">
        <is>
          <t>12 Months Ended</t>
        </is>
      </c>
    </row>
    <row r="2">
      <c r="B2" s="2" t="inlineStr">
        <is>
          <t>Dec. 31, 2019</t>
        </is>
      </c>
    </row>
    <row r="3">
      <c r="A3" s="3" t="inlineStr">
        <is>
          <t>Supplemental Cash Flow Elements [Abstract]</t>
        </is>
      </c>
    </row>
    <row r="4">
      <c r="A4" s="4" t="inlineStr">
        <is>
          <t>Schedule of Supplemental Disclosure of Cash flow Information</t>
        </is>
      </c>
      <c r="B4" s="4" t="inlineStr">
        <is>
          <t xml:space="preserve">For The Years Ended December 31,
2019 2018
Net cash used in operating activities of discontinued operations $ (30 ) $ (361 )
Net cash provided by investing activities of discontinued operations $ - $ - Supplemental Disclosure of Other Cash Flow
Information (in thousands)
Cash paid for taxes $ 227 $ 324
Cash paid for interest $ 170 $ - Supplemental Disclosures of Non Cash Activities (in thousands)
Years Ended
December 31,
2019 2018
Operating
Adoption of ASC 606 $ - $ 2,500
Prepaid stock grants issued to vendors $ - $ 497
Adoption of ASC 842 - right of use asset $ 2,449 $ -
Adoption of ASC 842 - operating lease liability $ 2,536 $ -
Financing
Accrued financing costs $ 342 $ -
Accrued preferred dividends $ 429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19</t>
        </is>
      </c>
    </row>
    <row r="3">
      <c r="A3" s="3" t="inlineStr">
        <is>
          <t>Schedule Ii - Valuation And Qualifying Accounts</t>
        </is>
      </c>
    </row>
    <row r="4">
      <c r="A4" s="4" t="inlineStr">
        <is>
          <t>Schedule of Valuation and Qualifying Accounts</t>
        </is>
      </c>
      <c r="B4" s="4" t="inlineStr">
        <is>
          <t>Additions
Balance at (Reductions) (1) Balance at
Beginning Charged to Deductions end
Description of Period Operations Other of Period
2018 (As Restated)
Allowance for doubtful notes $ 869 - - $ 869
Tax valuation allowance $ 46,308 - 1,587 $ 47,895
2019 (As Restated)
Allowance for doubtful accounts $ - - 25 $ 25
Allowance for doubtful notes $ 869 - - $ 869
Tax valuation allowance $ 47,895 - 5,996 $ 53,891
(1) Includes payments and actual write offs, as well as changes in estimates in the reserv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ature of Business and Significant Accounting Policies (Details Narrative) $ in Thousands</t>
        </is>
      </c>
      <c r="B1" s="2" t="inlineStr">
        <is>
          <t>Jan. 15, 2020</t>
        </is>
      </c>
      <c r="C1" s="2" t="inlineStr">
        <is>
          <t>Dec. 31, 2019USD ($)Segment</t>
        </is>
      </c>
      <c r="D1" s="2" t="inlineStr">
        <is>
          <t>Dec. 31, 2018USD ($)</t>
        </is>
      </c>
      <c r="E1" s="2" t="inlineStr">
        <is>
          <t>Dec. 31, 2017USD ($)</t>
        </is>
      </c>
      <c r="F1" s="2" t="inlineStr">
        <is>
          <t>Dec. 31, 2016USD ($)</t>
        </is>
      </c>
      <c r="G1" s="2" t="inlineStr">
        <is>
          <t>Dec. 31, 2015USD ($)</t>
        </is>
      </c>
      <c r="H1" s="2" t="inlineStr">
        <is>
          <t>Dec. 31, 2014USD ($)</t>
        </is>
      </c>
      <c r="I1" s="2" t="inlineStr">
        <is>
          <t>Jan. 02, 2019USD ($)</t>
        </is>
      </c>
    </row>
    <row r="2">
      <c r="A2" s="4" t="inlineStr">
        <is>
          <t>Number of reportable segments | Segment</t>
        </is>
      </c>
      <c r="C2" s="6" t="n">
        <v>1</v>
      </c>
    </row>
    <row r="3">
      <c r="A3" s="4" t="inlineStr">
        <is>
          <t>Reduction of revenues</t>
        </is>
      </c>
      <c r="C3" s="5" t="n">
        <v>3500</v>
      </c>
    </row>
    <row r="4">
      <c r="A4" s="4" t="inlineStr">
        <is>
          <t>Non-cash impairment charge</t>
        </is>
      </c>
      <c r="F4" s="5" t="n">
        <v>12000</v>
      </c>
    </row>
    <row r="5">
      <c r="A5" s="4" t="inlineStr">
        <is>
          <t>Amortization expense</t>
        </is>
      </c>
      <c r="C5" s="6" t="n">
        <v>3989</v>
      </c>
      <c r="D5" s="5" t="n">
        <v>3589</v>
      </c>
    </row>
    <row r="6">
      <c r="A6" s="4" t="inlineStr">
        <is>
          <t>Asset impairment</t>
        </is>
      </c>
      <c r="F6" s="6" t="n">
        <v>11600</v>
      </c>
    </row>
    <row r="7">
      <c r="A7" s="4" t="inlineStr">
        <is>
          <t>Barrett's and Thyroid Intangible Assets [Member]</t>
        </is>
      </c>
    </row>
    <row r="8">
      <c r="A8" s="4" t="inlineStr">
        <is>
          <t>Amortization expense</t>
        </is>
      </c>
      <c r="C8" s="5" t="n">
        <v>340</v>
      </c>
      <c r="D8" s="5" t="n">
        <v>340</v>
      </c>
      <c r="E8" s="5" t="n">
        <v>340</v>
      </c>
      <c r="F8" s="5" t="n">
        <v>2000</v>
      </c>
      <c r="G8" s="5" t="n">
        <v>2300</v>
      </c>
      <c r="H8" s="5" t="n">
        <v>700</v>
      </c>
    </row>
    <row r="9">
      <c r="A9" s="4" t="inlineStr">
        <is>
          <t>ASU Topic 606 [Member]</t>
        </is>
      </c>
    </row>
    <row r="10">
      <c r="A10" s="4" t="inlineStr">
        <is>
          <t>Cumulative catch-up adjustment under modified retrospective method</t>
        </is>
      </c>
      <c r="I10" s="5" t="n">
        <v>2500</v>
      </c>
    </row>
    <row r="11">
      <c r="A11" s="4" t="inlineStr">
        <is>
          <t>Minimum [Member]</t>
        </is>
      </c>
    </row>
    <row r="12">
      <c r="A12" s="4" t="inlineStr">
        <is>
          <t>Finite-lived intangible asset, useful life</t>
        </is>
      </c>
      <c r="C12" s="4" t="inlineStr">
        <is>
          <t>2 years</t>
        </is>
      </c>
    </row>
    <row r="13">
      <c r="A13" s="4" t="inlineStr">
        <is>
          <t>Maximum [Member]</t>
        </is>
      </c>
    </row>
    <row r="14">
      <c r="A14" s="4" t="inlineStr">
        <is>
          <t>Finite-lived intangible asset, useful life</t>
        </is>
      </c>
      <c r="C14" s="4" t="inlineStr">
        <is>
          <t>9 years</t>
        </is>
      </c>
    </row>
    <row r="15">
      <c r="A15" s="4" t="inlineStr">
        <is>
          <t>Furniture and Fixtures [Member] | Minimum [Member]</t>
        </is>
      </c>
    </row>
    <row r="16">
      <c r="A16" s="4" t="inlineStr">
        <is>
          <t>Property, plant and equipment, useful life</t>
        </is>
      </c>
      <c r="C16" s="4" t="inlineStr">
        <is>
          <t>7 years</t>
        </is>
      </c>
    </row>
    <row r="17">
      <c r="A17" s="4" t="inlineStr">
        <is>
          <t>Furniture and Fixtures [Member] | Maximum [Member]</t>
        </is>
      </c>
    </row>
    <row r="18">
      <c r="A18" s="4" t="inlineStr">
        <is>
          <t>Property, plant and equipment, useful life</t>
        </is>
      </c>
      <c r="C18" s="4" t="inlineStr">
        <is>
          <t>10 years</t>
        </is>
      </c>
    </row>
    <row r="19">
      <c r="A19" s="4" t="inlineStr">
        <is>
          <t>Office and Computer Equipment [Member] | Minimum [Member]</t>
        </is>
      </c>
    </row>
    <row r="20">
      <c r="A20" s="4" t="inlineStr">
        <is>
          <t>Property, plant and equipment, useful life</t>
        </is>
      </c>
      <c r="C20" s="4" t="inlineStr">
        <is>
          <t>2 years</t>
        </is>
      </c>
    </row>
    <row r="21">
      <c r="A21" s="4" t="inlineStr">
        <is>
          <t>Office and Computer Equipment [Member] | Maximum [Member]</t>
        </is>
      </c>
    </row>
    <row r="22">
      <c r="A22" s="4" t="inlineStr">
        <is>
          <t>Property, plant and equipment, useful life</t>
        </is>
      </c>
      <c r="C22" s="4" t="inlineStr">
        <is>
          <t>5 years</t>
        </is>
      </c>
    </row>
    <row r="23">
      <c r="A23" s="4" t="inlineStr">
        <is>
          <t>Lab Equipment [Member] | Minimum [Member]</t>
        </is>
      </c>
    </row>
    <row r="24">
      <c r="A24" s="4" t="inlineStr">
        <is>
          <t>Property, plant and equipment, useful life</t>
        </is>
      </c>
      <c r="C24" s="4" t="inlineStr">
        <is>
          <t>3 years</t>
        </is>
      </c>
    </row>
    <row r="25">
      <c r="A25" s="4" t="inlineStr">
        <is>
          <t>Lab Equipment [Member] | Maximum [Member]</t>
        </is>
      </c>
    </row>
    <row r="26">
      <c r="A26" s="4" t="inlineStr">
        <is>
          <t>Property, plant and equipment, useful life</t>
        </is>
      </c>
      <c r="C26" s="4" t="inlineStr">
        <is>
          <t>7 years</t>
        </is>
      </c>
    </row>
    <row r="27">
      <c r="A27" s="4" t="inlineStr">
        <is>
          <t>Leasehold Improvements [Member] | Minimum [Member]</t>
        </is>
      </c>
    </row>
    <row r="28">
      <c r="A28" s="4" t="inlineStr">
        <is>
          <t>Property, plant and equipment, useful life</t>
        </is>
      </c>
      <c r="C28" s="4" t="inlineStr">
        <is>
          <t>4 years</t>
        </is>
      </c>
    </row>
    <row r="29">
      <c r="A29" s="4" t="inlineStr">
        <is>
          <t>Leasehold Improvements [Member] | Maximum [Member]</t>
        </is>
      </c>
    </row>
    <row r="30">
      <c r="A30" s="4" t="inlineStr">
        <is>
          <t>Property, plant and equipment, useful life</t>
        </is>
      </c>
      <c r="C30" s="4" t="inlineStr">
        <is>
          <t>5 years</t>
        </is>
      </c>
    </row>
    <row r="31">
      <c r="A31" s="4" t="inlineStr">
        <is>
          <t>Software for Internal Use [Member] | Minimum [Member]</t>
        </is>
      </c>
    </row>
    <row r="32">
      <c r="A32" s="4" t="inlineStr">
        <is>
          <t>Property, plant and equipment, useful life</t>
        </is>
      </c>
      <c r="C32" s="4" t="inlineStr">
        <is>
          <t>3 years</t>
        </is>
      </c>
    </row>
    <row r="33">
      <c r="A33" s="4" t="inlineStr">
        <is>
          <t>Software for Internal Use [Member] | Maximum [Member]</t>
        </is>
      </c>
    </row>
    <row r="34">
      <c r="A34" s="4" t="inlineStr">
        <is>
          <t>Property, plant and equipment, useful life</t>
        </is>
      </c>
      <c r="C34" s="4" t="inlineStr">
        <is>
          <t>7 years</t>
        </is>
      </c>
    </row>
    <row r="35">
      <c r="A35" s="4" t="inlineStr">
        <is>
          <t>Software for External Use [Member]</t>
        </is>
      </c>
    </row>
    <row r="36">
      <c r="A36" s="4" t="inlineStr">
        <is>
          <t>Property, plant and equipment, useful life</t>
        </is>
      </c>
      <c r="C36" s="4" t="inlineStr">
        <is>
          <t>3 years</t>
        </is>
      </c>
    </row>
    <row r="37">
      <c r="A37" s="4" t="inlineStr">
        <is>
          <t>Subsequent Event [Member]</t>
        </is>
      </c>
    </row>
    <row r="38">
      <c r="A38" s="4" t="inlineStr">
        <is>
          <t>Decreased issued and outstanding description</t>
        </is>
      </c>
      <c r="B38" s="4" t="inlineStr">
        <is>
          <t>The Company effected a one-for-ten reverse split of its issued and outstanding shares of its common stock (the "Reverse Stock Split"). Every 10 shares of common stock issued and outstanding were automatically combined into one share of issued and outstanding common stock, without any change in the par value per share. The Company's issued and outstanding stock decreased from 39,205,895 to 3,920,589 and 28,694,275 to 2,869,427 at December 31, 2019 and 2018, respectively.</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ature of Business and Significant Accounting Policies - Schedule of Other Current Assets (Details) - USD ($) $ in Thousands</t>
        </is>
      </c>
      <c r="B1" s="2" t="inlineStr">
        <is>
          <t>Dec. 31, 2019</t>
        </is>
      </c>
      <c r="C1" s="2" t="inlineStr">
        <is>
          <t>Dec. 31, 2018</t>
        </is>
      </c>
      <c r="D1" s="2" t="inlineStr">
        <is>
          <t>Dec. 31, 2017</t>
        </is>
      </c>
      <c r="E1" s="2" t="inlineStr">
        <is>
          <t>Dec. 31, 2016</t>
        </is>
      </c>
      <c r="F1" s="2" t="inlineStr">
        <is>
          <t>Dec. 31, 2015</t>
        </is>
      </c>
      <c r="G1" s="2" t="inlineStr">
        <is>
          <t>Dec. 31, 2014</t>
        </is>
      </c>
    </row>
    <row r="2">
      <c r="A2" s="3" t="inlineStr">
        <is>
          <t>Accounting Policies [Abstract]</t>
        </is>
      </c>
    </row>
    <row r="3">
      <c r="A3" s="4" t="inlineStr">
        <is>
          <t>Indemnification assets</t>
        </is>
      </c>
      <c r="B3" s="4" t="inlineStr">
        <is>
          <t xml:space="preserve"> </t>
        </is>
      </c>
      <c r="C3" s="5" t="n">
        <v>875</v>
      </c>
    </row>
    <row r="4">
      <c r="A4" s="4" t="inlineStr">
        <is>
          <t>Lab supply inventory</t>
        </is>
      </c>
      <c r="B4" s="6" t="n">
        <v>1825</v>
      </c>
      <c r="C4" s="4" t="inlineStr">
        <is>
          <t xml:space="preserve"> </t>
        </is>
      </c>
    </row>
    <row r="5">
      <c r="A5" s="4" t="inlineStr">
        <is>
          <t>Prepaid assets</t>
        </is>
      </c>
      <c r="B5" s="6" t="n">
        <v>971</v>
      </c>
      <c r="C5" s="6" t="n">
        <v>1230</v>
      </c>
    </row>
    <row r="6">
      <c r="A6" s="4" t="inlineStr">
        <is>
          <t>Funds in escrow</t>
        </is>
      </c>
      <c r="B6" s="6" t="n">
        <v>888</v>
      </c>
      <c r="C6" s="4" t="inlineStr">
        <is>
          <t xml:space="preserve"> </t>
        </is>
      </c>
    </row>
    <row r="7">
      <c r="A7" s="4" t="inlineStr">
        <is>
          <t>Other</t>
        </is>
      </c>
      <c r="B7" s="6" t="n">
        <v>167</v>
      </c>
      <c r="C7" s="6" t="n">
        <v>65</v>
      </c>
      <c r="D7" s="4" t="inlineStr">
        <is>
          <t xml:space="preserve"> </t>
        </is>
      </c>
      <c r="E7" s="4" t="inlineStr">
        <is>
          <t xml:space="preserve"> </t>
        </is>
      </c>
      <c r="F7" s="4" t="inlineStr">
        <is>
          <t xml:space="preserve"> </t>
        </is>
      </c>
      <c r="G7" s="4" t="inlineStr">
        <is>
          <t xml:space="preserve"> </t>
        </is>
      </c>
    </row>
    <row r="8">
      <c r="A8" s="4" t="inlineStr">
        <is>
          <t>Total other current assets</t>
        </is>
      </c>
      <c r="B8" s="5" t="n">
        <v>3851</v>
      </c>
      <c r="C8" s="5" t="n">
        <v>21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N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4" customWidth="1" min="19" max="19"/>
    <col width="13" customWidth="1" min="20" max="20"/>
    <col width="14" customWidth="1" min="21" max="21"/>
    <col width="13" customWidth="1" min="22" max="22"/>
    <col width="14" customWidth="1" min="23" max="23"/>
    <col width="13" customWidth="1" min="24" max="24"/>
    <col width="14" customWidth="1" min="25" max="25"/>
    <col width="13" customWidth="1" min="26" max="26"/>
    <col width="14" customWidth="1" min="27" max="27"/>
    <col width="13" customWidth="1" min="28" max="28"/>
    <col width="14" customWidth="1" min="29" max="29"/>
    <col width="13" customWidth="1" min="30" max="30"/>
    <col width="16" customWidth="1" min="31" max="31"/>
    <col width="14" customWidth="1" min="32" max="32"/>
    <col width="14" customWidth="1" min="33" max="33"/>
    <col width="13" customWidth="1" min="34" max="34"/>
    <col width="14" customWidth="1" min="35" max="35"/>
    <col width="13" customWidth="1" min="36" max="36"/>
    <col width="14" customWidth="1" min="37" max="37"/>
    <col width="13" customWidth="1" min="38" max="38"/>
    <col width="14" customWidth="1" min="39" max="39"/>
    <col width="13" customWidth="1" min="40" max="40"/>
  </cols>
  <sheetData>
    <row r="1">
      <c r="A1" s="1" t="inlineStr">
        <is>
          <t>Nature of Business and Significant Accounting Policies - Schedule of Misstatements of Assets (Details) - USD ($) $ / shares in Units, $ in Thousands</t>
        </is>
      </c>
      <c r="C1" s="2" t="inlineStr">
        <is>
          <t>3 Months Ended</t>
        </is>
      </c>
      <c r="AE1" s="2" t="inlineStr">
        <is>
          <t>12 Months Ended</t>
        </is>
      </c>
    </row>
    <row r="2">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18</t>
        </is>
      </c>
      <c r="K2" s="2" t="inlineStr">
        <is>
          <t>Sep. 30, 2017</t>
        </is>
      </c>
      <c r="M2" s="2" t="inlineStr">
        <is>
          <t>Jun. 30, 2017</t>
        </is>
      </c>
      <c r="O2" s="2" t="inlineStr">
        <is>
          <t>Mar. 31, 2017</t>
        </is>
      </c>
      <c r="Q2" s="2" t="inlineStr">
        <is>
          <t>Sep. 30, 2016</t>
        </is>
      </c>
      <c r="S2" s="2" t="inlineStr">
        <is>
          <t>Jun. 30, 2016</t>
        </is>
      </c>
      <c r="U2" s="2" t="inlineStr">
        <is>
          <t>Mar. 31, 2016</t>
        </is>
      </c>
      <c r="W2" s="2" t="inlineStr">
        <is>
          <t>Sep. 30, 2015</t>
        </is>
      </c>
      <c r="Y2" s="2" t="inlineStr">
        <is>
          <t>Jun. 30, 2015</t>
        </is>
      </c>
      <c r="AA2" s="2" t="inlineStr">
        <is>
          <t>Mar. 31, 2015</t>
        </is>
      </c>
      <c r="AC2" s="2" t="inlineStr">
        <is>
          <t>Sep. 30, 2014</t>
        </is>
      </c>
      <c r="AE2" s="2" t="inlineStr">
        <is>
          <t>Dec. 31, 2019</t>
        </is>
      </c>
      <c r="AF2" s="2" t="inlineStr">
        <is>
          <t>Dec. 31, 2018</t>
        </is>
      </c>
      <c r="AG2" s="2" t="inlineStr">
        <is>
          <t>Dec. 31, 2017</t>
        </is>
      </c>
      <c r="AI2" s="2" t="inlineStr">
        <is>
          <t>Dec. 31, 2016</t>
        </is>
      </c>
      <c r="AK2" s="2" t="inlineStr">
        <is>
          <t>Dec. 31, 2015</t>
        </is>
      </c>
      <c r="AM2" s="2" t="inlineStr">
        <is>
          <t>Dec. 31, 2014</t>
        </is>
      </c>
    </row>
    <row r="3">
      <c r="A3" s="4" t="inlineStr">
        <is>
          <t>Total Assets</t>
        </is>
      </c>
      <c r="C3" s="5" t="n">
        <v>51540</v>
      </c>
      <c r="G3" s="5" t="n">
        <v>31127</v>
      </c>
      <c r="AE3" s="5" t="n">
        <v>51540</v>
      </c>
      <c r="AF3" s="5" t="n">
        <v>31127</v>
      </c>
      <c r="AG3" s="5" t="n">
        <v>36619</v>
      </c>
      <c r="AI3" s="5" t="n">
        <v>25136</v>
      </c>
      <c r="AK3" s="5" t="n">
        <v>64741</v>
      </c>
      <c r="AM3" s="5" t="n">
        <v>115211</v>
      </c>
    </row>
    <row r="4">
      <c r="A4" s="4" t="inlineStr">
        <is>
          <t>Assets Amortization</t>
        </is>
      </c>
      <c r="AG4" s="6" t="n">
        <v>-5347</v>
      </c>
      <c r="AI4" s="6" t="n">
        <v>-5010</v>
      </c>
      <c r="AK4" s="6" t="n">
        <v>-2971</v>
      </c>
      <c r="AM4" s="6" t="n">
        <v>-695</v>
      </c>
    </row>
    <row r="5">
      <c r="A5" s="4" t="inlineStr">
        <is>
          <t>Assets Impairment</t>
        </is>
      </c>
      <c r="AG5" s="6" t="n">
        <v>-11632</v>
      </c>
      <c r="AI5" s="6" t="n">
        <v>-11632</v>
      </c>
      <c r="AK5" s="4" t="inlineStr">
        <is>
          <t xml:space="preserve"> </t>
        </is>
      </c>
      <c r="AM5" s="4" t="inlineStr">
        <is>
          <t xml:space="preserve"> </t>
        </is>
      </c>
    </row>
    <row r="6">
      <c r="A6" s="4" t="inlineStr">
        <is>
          <t>Assets Other</t>
        </is>
      </c>
      <c r="C6" s="6" t="n">
        <v>167</v>
      </c>
      <c r="G6" s="6" t="n">
        <v>65</v>
      </c>
      <c r="AE6" s="6" t="n">
        <v>167</v>
      </c>
      <c r="AF6" s="6" t="n">
        <v>65</v>
      </c>
      <c r="AG6" s="4" t="inlineStr">
        <is>
          <t xml:space="preserve"> </t>
        </is>
      </c>
      <c r="AI6" s="4" t="inlineStr">
        <is>
          <t xml:space="preserve"> </t>
        </is>
      </c>
      <c r="AK6" s="4" t="inlineStr">
        <is>
          <t xml:space="preserve"> </t>
        </is>
      </c>
      <c r="AM6" s="4" t="inlineStr">
        <is>
          <t xml:space="preserve"> </t>
        </is>
      </c>
    </row>
    <row r="7">
      <c r="A7" s="4" t="inlineStr">
        <is>
          <t>Stockholders' Equity</t>
        </is>
      </c>
      <c r="C7" s="6" t="n">
        <v>-4479</v>
      </c>
      <c r="D7" s="5" t="n">
        <v>6030</v>
      </c>
      <c r="E7" s="5" t="n">
        <v>13346</v>
      </c>
      <c r="F7" s="5" t="n">
        <v>18372</v>
      </c>
      <c r="G7" s="6" t="n">
        <v>15446</v>
      </c>
      <c r="H7" s="5" t="n">
        <v>18799</v>
      </c>
      <c r="I7" s="5" t="n">
        <v>21406</v>
      </c>
      <c r="J7" s="5" t="n">
        <v>22703</v>
      </c>
      <c r="K7" s="5" t="n">
        <v>19484</v>
      </c>
      <c r="M7" s="5" t="n">
        <v>19532</v>
      </c>
      <c r="O7" s="5" t="n">
        <v>7843</v>
      </c>
      <c r="Q7" s="5" t="n">
        <v>-5979</v>
      </c>
      <c r="S7" s="5" t="n">
        <v>2003</v>
      </c>
      <c r="U7" s="5" t="n">
        <v>4826</v>
      </c>
      <c r="W7" s="5" t="n">
        <v>3400</v>
      </c>
      <c r="Y7" s="5" t="n">
        <v>8347</v>
      </c>
      <c r="AA7" s="5" t="n">
        <v>15183</v>
      </c>
      <c r="AC7" s="5" t="n">
        <v>25306</v>
      </c>
      <c r="AE7" s="6" t="n">
        <v>-4479</v>
      </c>
      <c r="AF7" s="6" t="n">
        <v>15446</v>
      </c>
      <c r="AG7" s="6" t="n">
        <v>22891</v>
      </c>
      <c r="AI7" s="6" t="n">
        <v>-10111</v>
      </c>
      <c r="AK7" s="6" t="n">
        <v>10067</v>
      </c>
      <c r="AM7" s="6" t="n">
        <v>19427</v>
      </c>
    </row>
    <row r="8">
      <c r="A8" s="4" t="inlineStr">
        <is>
          <t>Stockholders' Equity Amortization</t>
        </is>
      </c>
      <c r="AG8" s="6" t="n">
        <v>-5347</v>
      </c>
      <c r="AI8" s="6" t="n">
        <v>-5010</v>
      </c>
      <c r="AK8" s="6" t="n">
        <v>-2971</v>
      </c>
      <c r="AM8" s="6" t="n">
        <v>-695</v>
      </c>
    </row>
    <row r="9">
      <c r="A9" s="4" t="inlineStr">
        <is>
          <t>Stockholders' Equity Impairment</t>
        </is>
      </c>
      <c r="AG9" s="6" t="n">
        <v>-11632</v>
      </c>
      <c r="AI9" s="6" t="n">
        <v>-11632</v>
      </c>
      <c r="AK9" s="4" t="inlineStr">
        <is>
          <t xml:space="preserve"> </t>
        </is>
      </c>
      <c r="AM9" s="4" t="inlineStr">
        <is>
          <t xml:space="preserve"> </t>
        </is>
      </c>
    </row>
    <row r="10">
      <c r="A10" s="4" t="inlineStr">
        <is>
          <t>Stockholders' Equity Other</t>
        </is>
      </c>
      <c r="AG10" s="4" t="inlineStr">
        <is>
          <t xml:space="preserve"> </t>
        </is>
      </c>
      <c r="AI10" s="4" t="inlineStr">
        <is>
          <t xml:space="preserve"> </t>
        </is>
      </c>
      <c r="AK10" s="4" t="inlineStr">
        <is>
          <t xml:space="preserve"> </t>
        </is>
      </c>
      <c r="AM10" s="4" t="inlineStr">
        <is>
          <t xml:space="preserve"> </t>
        </is>
      </c>
    </row>
    <row r="11">
      <c r="A11" s="4" t="inlineStr">
        <is>
          <t>Net Loss</t>
        </is>
      </c>
      <c r="C11" s="6" t="n">
        <v>-10663</v>
      </c>
      <c r="D11" s="5" t="n">
        <v>-7446</v>
      </c>
      <c r="E11" s="5" t="n">
        <v>-5304</v>
      </c>
      <c r="F11" s="5" t="n">
        <v>-3326</v>
      </c>
      <c r="G11" s="6" t="n">
        <v>-4299</v>
      </c>
      <c r="H11" s="5" t="n">
        <v>-3126</v>
      </c>
      <c r="I11" s="5" t="n">
        <v>-2001</v>
      </c>
      <c r="J11" s="5" t="n">
        <v>-3277</v>
      </c>
      <c r="K11" s="5" t="n">
        <v>-3400</v>
      </c>
      <c r="M11" s="5" t="n">
        <v>-6390</v>
      </c>
      <c r="O11" s="5" t="n">
        <v>2330</v>
      </c>
      <c r="Q11" s="5" t="n">
        <v>-8003</v>
      </c>
      <c r="S11" s="5" t="n">
        <v>-2844</v>
      </c>
      <c r="U11" s="5" t="n">
        <v>-5296</v>
      </c>
      <c r="W11" s="5" t="n">
        <v>-5405</v>
      </c>
      <c r="Y11" s="5" t="n">
        <v>-7488</v>
      </c>
      <c r="AA11" s="5" t="n">
        <v>-4614</v>
      </c>
      <c r="AC11" s="5" t="n">
        <v>-4454</v>
      </c>
      <c r="AE11" s="5" t="n">
        <v>-26740</v>
      </c>
      <c r="AF11" s="5" t="n">
        <v>-12703</v>
      </c>
      <c r="AG11" s="6" t="n">
        <v>12553</v>
      </c>
      <c r="AI11" s="6" t="n">
        <v>-22003</v>
      </c>
      <c r="AK11" s="6" t="n">
        <v>-13623</v>
      </c>
      <c r="AM11" s="6" t="n">
        <v>-16768</v>
      </c>
    </row>
    <row r="12">
      <c r="A12" s="4" t="inlineStr">
        <is>
          <t>Net Loss Amortization</t>
        </is>
      </c>
      <c r="AG12" s="6" t="n">
        <v>-337</v>
      </c>
      <c r="AI12" s="6" t="n">
        <v>-2039</v>
      </c>
      <c r="AK12" s="6" t="n">
        <v>-2276</v>
      </c>
      <c r="AM12" s="6" t="n">
        <v>-695</v>
      </c>
    </row>
    <row r="13">
      <c r="A13" s="4" t="inlineStr">
        <is>
          <t>Net Loss Impairment</t>
        </is>
      </c>
      <c r="AG13" s="4" t="inlineStr">
        <is>
          <t xml:space="preserve"> </t>
        </is>
      </c>
      <c r="AI13" s="6" t="n">
        <v>-11632</v>
      </c>
      <c r="AK13" s="4" t="inlineStr">
        <is>
          <t xml:space="preserve"> </t>
        </is>
      </c>
      <c r="AM13" s="4" t="inlineStr">
        <is>
          <t xml:space="preserve"> </t>
        </is>
      </c>
    </row>
    <row r="14">
      <c r="A14" s="4" t="inlineStr">
        <is>
          <t>Net Loss Other</t>
        </is>
      </c>
      <c r="AG14" s="4" t="inlineStr">
        <is>
          <t xml:space="preserve"> </t>
        </is>
      </c>
      <c r="AI14" s="4" t="inlineStr">
        <is>
          <t xml:space="preserve"> </t>
        </is>
      </c>
      <c r="AK14" s="4" t="inlineStr">
        <is>
          <t xml:space="preserve"> </t>
        </is>
      </c>
      <c r="AM14" s="4" t="inlineStr">
        <is>
          <t xml:space="preserve"> </t>
        </is>
      </c>
    </row>
    <row r="15">
      <c r="A15" s="4" t="inlineStr">
        <is>
          <t>Earnings Per Share</t>
        </is>
      </c>
      <c r="K15" s="7" t="n">
        <v>-1.54</v>
      </c>
      <c r="L15" s="4" t="inlineStr">
        <is>
          <t>[1]</t>
        </is>
      </c>
      <c r="M15" s="7" t="n">
        <v>-6.61</v>
      </c>
      <c r="N15" s="4" t="inlineStr">
        <is>
          <t>[1]</t>
        </is>
      </c>
      <c r="O15" s="7" t="n">
        <v>5.32</v>
      </c>
      <c r="P15" s="4" t="inlineStr">
        <is>
          <t>[1]</t>
        </is>
      </c>
      <c r="Q15" s="7" t="n">
        <v>-43.97</v>
      </c>
      <c r="R15" s="4" t="inlineStr">
        <is>
          <t>[1]</t>
        </is>
      </c>
      <c r="S15" s="7" t="n">
        <v>-15.63</v>
      </c>
      <c r="T15" s="4" t="inlineStr">
        <is>
          <t>[1]</t>
        </is>
      </c>
      <c r="U15" s="7" t="n">
        <v>-29.75</v>
      </c>
      <c r="V15" s="4" t="inlineStr">
        <is>
          <t>[1]</t>
        </is>
      </c>
      <c r="W15" s="7" t="n">
        <v>-34.43</v>
      </c>
      <c r="X15" s="4" t="inlineStr">
        <is>
          <t>[1]</t>
        </is>
      </c>
      <c r="Y15" s="7" t="n">
        <v>-49.26</v>
      </c>
      <c r="Z15" s="4" t="inlineStr">
        <is>
          <t>[1]</t>
        </is>
      </c>
      <c r="AA15" s="7" t="n">
        <v>-30.76</v>
      </c>
      <c r="AB15" s="4" t="inlineStr">
        <is>
          <t>[1]</t>
        </is>
      </c>
      <c r="AC15" s="7" t="n">
        <v>-29.89</v>
      </c>
      <c r="AD15" s="4" t="inlineStr">
        <is>
          <t>[1]</t>
        </is>
      </c>
      <c r="AE15" s="7" t="n">
        <v>-7.25</v>
      </c>
      <c r="AF15" s="7" t="n">
        <v>-4.52</v>
      </c>
      <c r="AG15" s="7" t="n">
        <v>-7.96</v>
      </c>
      <c r="AH15" s="4" t="inlineStr">
        <is>
          <t>[1]</t>
        </is>
      </c>
      <c r="AI15" s="7" t="n">
        <v>-120.9</v>
      </c>
      <c r="AJ15" s="4" t="inlineStr">
        <is>
          <t>[1]</t>
        </is>
      </c>
      <c r="AK15" s="7" t="n">
        <v>-87.95</v>
      </c>
      <c r="AL15" s="4" t="inlineStr">
        <is>
          <t>[1]</t>
        </is>
      </c>
      <c r="AM15" s="7" t="n">
        <v>-112.53</v>
      </c>
      <c r="AN15" s="4" t="inlineStr">
        <is>
          <t>[1]</t>
        </is>
      </c>
    </row>
    <row r="16">
      <c r="A16" s="4" t="inlineStr">
        <is>
          <t>Earnings Per Share Amortization</t>
        </is>
      </c>
      <c r="B16" s="4" t="inlineStr">
        <is>
          <t>[1]</t>
        </is>
      </c>
      <c r="AG16" s="8" t="n">
        <v>-0.21</v>
      </c>
      <c r="AI16" s="8" t="n">
        <v>-11.2</v>
      </c>
      <c r="AK16" s="8" t="n">
        <v>-14.68</v>
      </c>
      <c r="AM16" s="8" t="n">
        <v>-4.66</v>
      </c>
    </row>
    <row r="17">
      <c r="A17" s="4" t="inlineStr">
        <is>
          <t>Earnings Per Share Impairment</t>
        </is>
      </c>
      <c r="B17" s="4" t="inlineStr">
        <is>
          <t>[1]</t>
        </is>
      </c>
      <c r="AG17" s="4" t="inlineStr">
        <is>
          <t xml:space="preserve"> </t>
        </is>
      </c>
      <c r="AI17" s="8" t="n">
        <v>-63.91</v>
      </c>
      <c r="AK17" s="4" t="inlineStr">
        <is>
          <t xml:space="preserve"> </t>
        </is>
      </c>
      <c r="AM17" s="4" t="inlineStr">
        <is>
          <t xml:space="preserve"> </t>
        </is>
      </c>
    </row>
    <row r="18">
      <c r="A18" s="4" t="inlineStr">
        <is>
          <t>Earnings Per Share Other</t>
        </is>
      </c>
      <c r="B18" s="4" t="inlineStr">
        <is>
          <t>[1]</t>
        </is>
      </c>
      <c r="AG18" s="4" t="inlineStr">
        <is>
          <t xml:space="preserve"> </t>
        </is>
      </c>
      <c r="AI18" s="4" t="inlineStr">
        <is>
          <t xml:space="preserve"> </t>
        </is>
      </c>
      <c r="AK18" s="4" t="inlineStr">
        <is>
          <t xml:space="preserve"> </t>
        </is>
      </c>
      <c r="AM18" s="4" t="inlineStr">
        <is>
          <t xml:space="preserve"> </t>
        </is>
      </c>
    </row>
    <row r="19">
      <c r="A19" s="4" t="inlineStr">
        <is>
          <t>As Previously Reported [Member]</t>
        </is>
      </c>
    </row>
    <row r="20">
      <c r="A20" s="4" t="inlineStr">
        <is>
          <t>Total Assets</t>
        </is>
      </c>
      <c r="C20" s="6" t="n">
        <v>69051</v>
      </c>
      <c r="G20" s="6" t="n">
        <v>48442</v>
      </c>
      <c r="AE20" s="5" t="n">
        <v>69051</v>
      </c>
      <c r="AF20" s="5" t="n">
        <v>48442</v>
      </c>
      <c r="AG20" s="5" t="n">
        <v>53598</v>
      </c>
      <c r="AI20" s="5" t="n">
        <v>41778</v>
      </c>
      <c r="AK20" s="5" t="n">
        <v>67712</v>
      </c>
      <c r="AM20" s="5" t="n">
        <v>115906</v>
      </c>
    </row>
    <row r="21">
      <c r="A21" s="4" t="inlineStr">
        <is>
          <t>Stockholders' Equity</t>
        </is>
      </c>
      <c r="C21" s="5" t="n">
        <v>13026</v>
      </c>
      <c r="G21" s="5" t="n">
        <v>32938</v>
      </c>
      <c r="K21" s="5" t="n">
        <v>36378</v>
      </c>
      <c r="M21" s="5" t="n">
        <v>36342</v>
      </c>
      <c r="O21" s="5" t="n">
        <v>24569</v>
      </c>
      <c r="Q21" s="5" t="n">
        <v>-1479</v>
      </c>
      <c r="S21" s="5" t="n">
        <v>5993</v>
      </c>
      <c r="U21" s="5" t="n">
        <v>8306</v>
      </c>
      <c r="W21" s="5" t="n">
        <v>5861</v>
      </c>
      <c r="Y21" s="5" t="n">
        <v>10298</v>
      </c>
      <c r="AA21" s="5" t="n">
        <v>16624</v>
      </c>
      <c r="AC21" s="5" t="n">
        <v>25424</v>
      </c>
      <c r="AE21" s="6" t="n">
        <v>13026</v>
      </c>
      <c r="AF21" s="6" t="n">
        <v>32938</v>
      </c>
      <c r="AG21" s="6" t="n">
        <v>39869</v>
      </c>
      <c r="AI21" s="6" t="n">
        <v>6531</v>
      </c>
      <c r="AK21" s="6" t="n">
        <v>13038</v>
      </c>
      <c r="AM21" s="6" t="n">
        <v>20122</v>
      </c>
    </row>
    <row r="22">
      <c r="A22" s="4" t="inlineStr">
        <is>
          <t>Net Loss</t>
        </is>
      </c>
      <c r="K22" s="5" t="n">
        <v>-3316</v>
      </c>
      <c r="M22" s="5" t="n">
        <v>-6306</v>
      </c>
      <c r="O22" s="5" t="n">
        <v>2414</v>
      </c>
      <c r="Q22" s="5" t="n">
        <v>-7493</v>
      </c>
      <c r="S22" s="5" t="n">
        <v>-2334</v>
      </c>
      <c r="U22" s="5" t="n">
        <v>-4786</v>
      </c>
      <c r="W22" s="5" t="n">
        <v>-4895</v>
      </c>
      <c r="Y22" s="5" t="n">
        <v>-6978</v>
      </c>
      <c r="AA22" s="5" t="n">
        <v>-3868</v>
      </c>
      <c r="AC22" s="5" t="n">
        <v>-4336</v>
      </c>
      <c r="AE22" s="5" t="n">
        <v>-26727</v>
      </c>
      <c r="AF22" s="5" t="n">
        <v>-12189</v>
      </c>
      <c r="AG22" s="5" t="n">
        <v>-12216</v>
      </c>
      <c r="AI22" s="5" t="n">
        <v>-8332</v>
      </c>
      <c r="AK22" s="5" t="n">
        <v>-11356</v>
      </c>
      <c r="AM22" s="5" t="n">
        <v>-16073</v>
      </c>
    </row>
    <row r="23">
      <c r="A23" s="4" t="inlineStr">
        <is>
          <t>Earnings Per Share</t>
        </is>
      </c>
      <c r="K23" s="7" t="n">
        <v>-1.51</v>
      </c>
      <c r="L23" s="4" t="inlineStr">
        <is>
          <t>[1]</t>
        </is>
      </c>
      <c r="M23" s="7" t="n">
        <v>-6.53</v>
      </c>
      <c r="N23" s="4" t="inlineStr">
        <is>
          <t>[1]</t>
        </is>
      </c>
      <c r="O23" s="7" t="n">
        <v>5.51</v>
      </c>
      <c r="P23" s="4" t="inlineStr">
        <is>
          <t>[1]</t>
        </is>
      </c>
      <c r="Q23" s="7" t="n">
        <v>-41.17</v>
      </c>
      <c r="R23" s="4" t="inlineStr">
        <is>
          <t>[1]</t>
        </is>
      </c>
      <c r="S23" s="7" t="n">
        <v>-12.82</v>
      </c>
      <c r="T23" s="4" t="inlineStr">
        <is>
          <t>[1]</t>
        </is>
      </c>
      <c r="U23" s="7" t="n">
        <v>-26.89</v>
      </c>
      <c r="V23" s="4" t="inlineStr">
        <is>
          <t>[1]</t>
        </is>
      </c>
      <c r="W23" s="7" t="n">
        <v>-31.18</v>
      </c>
      <c r="X23" s="4" t="inlineStr">
        <is>
          <t>[1]</t>
        </is>
      </c>
      <c r="Y23" s="7" t="n">
        <v>-45.91</v>
      </c>
      <c r="Z23" s="4" t="inlineStr">
        <is>
          <t>[1]</t>
        </is>
      </c>
      <c r="AA23" s="7" t="n">
        <v>-25.79</v>
      </c>
      <c r="AB23" s="4" t="inlineStr">
        <is>
          <t>[1]</t>
        </is>
      </c>
      <c r="AC23" s="7" t="n">
        <v>-29.1</v>
      </c>
      <c r="AD23" s="4" t="inlineStr">
        <is>
          <t>[1]</t>
        </is>
      </c>
      <c r="AE23" s="7" t="n">
        <v>-7.25</v>
      </c>
      <c r="AF23" s="7" t="n">
        <v>-4.33</v>
      </c>
      <c r="AG23" s="7" t="n">
        <v>-7.75</v>
      </c>
      <c r="AH23" s="4" t="inlineStr">
        <is>
          <t>[1]</t>
        </is>
      </c>
      <c r="AI23" s="7" t="n">
        <v>-45.78</v>
      </c>
      <c r="AJ23" s="4" t="inlineStr">
        <is>
          <t>[1]</t>
        </is>
      </c>
      <c r="AK23" s="7" t="n">
        <v>-73.26000000000001</v>
      </c>
      <c r="AL23" s="4" t="inlineStr">
        <is>
          <t>[1]</t>
        </is>
      </c>
      <c r="AM23" s="7" t="n">
        <v>-107.87</v>
      </c>
      <c r="AN23" s="4" t="inlineStr">
        <is>
          <t>[1]</t>
        </is>
      </c>
    </row>
    <row r="24"/>
    <row r="25">
      <c r="A25" s="4" t="inlineStr">
        <is>
          <t>[1]</t>
        </is>
      </c>
      <c r="B25" s="4" t="inlineStr">
        <is>
          <t>Adjusted for reverse stock splits since the filing of the original financial statements.</t>
        </is>
      </c>
    </row>
  </sheetData>
  <mergeCells count="19">
    <mergeCell ref="A1:B2"/>
    <mergeCell ref="C1:AD1"/>
    <mergeCell ref="AE1:AN1"/>
    <mergeCell ref="K2:L2"/>
    <mergeCell ref="M2:N2"/>
    <mergeCell ref="O2:P2"/>
    <mergeCell ref="Q2:R2"/>
    <mergeCell ref="S2:T2"/>
    <mergeCell ref="U2:V2"/>
    <mergeCell ref="W2:X2"/>
    <mergeCell ref="Y2:Z2"/>
    <mergeCell ref="AA2:AB2"/>
    <mergeCell ref="AC2:AD2"/>
    <mergeCell ref="AG2:AH2"/>
    <mergeCell ref="AI2:AJ2"/>
    <mergeCell ref="AK2:AL2"/>
    <mergeCell ref="AM2:AN2"/>
    <mergeCell ref="A24:AM24"/>
    <mergeCell ref="B25:AM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19</t>
        </is>
      </c>
      <c r="C2" s="2" t="inlineStr">
        <is>
          <t>Dec. 31, 2018</t>
        </is>
      </c>
    </row>
    <row r="3">
      <c r="A3" s="3" t="inlineStr">
        <is>
          <t>Income Statement [Abstract]</t>
        </is>
      </c>
    </row>
    <row r="4">
      <c r="A4" s="4" t="inlineStr">
        <is>
          <t>Amortization</t>
        </is>
      </c>
      <c r="B4" s="5" t="n">
        <v>3989</v>
      </c>
      <c r="C4" s="5" t="n">
        <v>35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D37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4" customWidth="1" min="22" max="22"/>
    <col width="13" customWidth="1" min="23" max="23"/>
    <col width="14" customWidth="1" min="24" max="24"/>
    <col width="13" customWidth="1" min="25" max="25"/>
    <col width="14" customWidth="1" min="26" max="26"/>
    <col width="13" customWidth="1" min="27" max="27"/>
    <col width="14" customWidth="1" min="28" max="28"/>
    <col width="13" customWidth="1" min="29" max="29"/>
    <col width="16" customWidth="1" min="30" max="30"/>
    <col width="14" customWidth="1" min="31" max="31"/>
    <col width="14" customWidth="1" min="32" max="32"/>
    <col width="13" customWidth="1" min="33" max="33"/>
    <col width="14" customWidth="1" min="34" max="34"/>
    <col width="13" customWidth="1" min="35" max="35"/>
    <col width="14" customWidth="1" min="36" max="36"/>
    <col width="13" customWidth="1" min="37" max="37"/>
    <col width="14" customWidth="1" min="38" max="38"/>
    <col width="13" customWidth="1" min="39" max="39"/>
    <col width="16"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s>
  <sheetData>
    <row r="1">
      <c r="A1" s="1" t="inlineStr">
        <is>
          <t>Nature of Business and Significant Accounting Policies - Schedule of Restatement of Previously Issued Consolidated Financial Statements (Details) - USD ($) $ / shares in Units, $ in Thousands</t>
        </is>
      </c>
      <c r="B1" s="2" t="inlineStr">
        <is>
          <t>3 Months Ended</t>
        </is>
      </c>
      <c r="AD1" s="2" t="inlineStr">
        <is>
          <t>12 Months Ended</t>
        </is>
      </c>
      <c r="AN1" s="2" t="inlineStr">
        <is>
          <t>36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Sep. 30, 2017</t>
        </is>
      </c>
      <c r="L2" s="2" t="inlineStr">
        <is>
          <t>Jun. 30, 2017</t>
        </is>
      </c>
      <c r="N2" s="2" t="inlineStr">
        <is>
          <t>Mar. 31, 2017</t>
        </is>
      </c>
      <c r="P2" s="2" t="inlineStr">
        <is>
          <t>Sep. 30, 2016</t>
        </is>
      </c>
      <c r="R2" s="2" t="inlineStr">
        <is>
          <t>Jun. 30, 2016</t>
        </is>
      </c>
      <c r="T2" s="2" t="inlineStr">
        <is>
          <t>Mar. 31, 2016</t>
        </is>
      </c>
      <c r="V2" s="2" t="inlineStr">
        <is>
          <t>Sep. 30, 2015</t>
        </is>
      </c>
      <c r="X2" s="2" t="inlineStr">
        <is>
          <t>Jun. 30, 2015</t>
        </is>
      </c>
      <c r="Z2" s="2" t="inlineStr">
        <is>
          <t>Mar. 31, 2015</t>
        </is>
      </c>
      <c r="AB2" s="2" t="inlineStr">
        <is>
          <t>Sep. 30, 2014</t>
        </is>
      </c>
      <c r="AD2" s="2" t="inlineStr">
        <is>
          <t>Dec. 31, 2019</t>
        </is>
      </c>
      <c r="AE2" s="2" t="inlineStr">
        <is>
          <t>Dec. 31, 2018</t>
        </is>
      </c>
      <c r="AF2" s="2" t="inlineStr">
        <is>
          <t>Dec. 31, 2017</t>
        </is>
      </c>
      <c r="AH2" s="2" t="inlineStr">
        <is>
          <t>Dec. 31, 2016</t>
        </is>
      </c>
      <c r="AJ2" s="2" t="inlineStr">
        <is>
          <t>Dec. 31, 2015</t>
        </is>
      </c>
      <c r="AL2" s="2" t="inlineStr">
        <is>
          <t>Dec. 31, 2014</t>
        </is>
      </c>
      <c r="AN2" s="2" t="inlineStr">
        <is>
          <t>Dec. 31, 2019</t>
        </is>
      </c>
      <c r="AO2" s="2" t="inlineStr">
        <is>
          <t>Dec. 31, 2019</t>
        </is>
      </c>
      <c r="AP2" s="2" t="inlineStr">
        <is>
          <t>Dec. 31, 2018</t>
        </is>
      </c>
      <c r="AQ2" s="2" t="inlineStr">
        <is>
          <t>Dec. 31, 2017</t>
        </is>
      </c>
      <c r="AR2" s="2" t="inlineStr">
        <is>
          <t>Sep. 30, 2017</t>
        </is>
      </c>
      <c r="AS2" s="2" t="inlineStr">
        <is>
          <t>Jun. 30, 2017</t>
        </is>
      </c>
      <c r="AT2" s="2" t="inlineStr">
        <is>
          <t>Mar. 31, 2017</t>
        </is>
      </c>
      <c r="AU2" s="2" t="inlineStr">
        <is>
          <t>Dec. 31, 2016</t>
        </is>
      </c>
      <c r="AV2" s="2" t="inlineStr">
        <is>
          <t>Sep. 30, 2016</t>
        </is>
      </c>
      <c r="AW2" s="2" t="inlineStr">
        <is>
          <t>Jun. 30, 2016</t>
        </is>
      </c>
      <c r="AX2" s="2" t="inlineStr">
        <is>
          <t>Mar. 31, 2016</t>
        </is>
      </c>
      <c r="AY2" s="2" t="inlineStr">
        <is>
          <t>Dec. 31, 2015</t>
        </is>
      </c>
      <c r="AZ2" s="2" t="inlineStr">
        <is>
          <t>Sep. 30, 2015</t>
        </is>
      </c>
      <c r="BA2" s="2" t="inlineStr">
        <is>
          <t>Jun. 30, 2015</t>
        </is>
      </c>
      <c r="BB2" s="2" t="inlineStr">
        <is>
          <t>Mar. 31, 2015</t>
        </is>
      </c>
      <c r="BC2" s="2" t="inlineStr">
        <is>
          <t>Dec. 31, 2014</t>
        </is>
      </c>
      <c r="BD2" s="2" t="inlineStr">
        <is>
          <t>Sep. 30, 2014</t>
        </is>
      </c>
    </row>
    <row r="3">
      <c r="A3" s="4" t="inlineStr">
        <is>
          <t>Cash and cash equivalents</t>
        </is>
      </c>
      <c r="AO3" s="5" t="n">
        <v>2321</v>
      </c>
      <c r="AP3" s="5" t="n">
        <v>6068</v>
      </c>
    </row>
    <row r="4">
      <c r="A4" s="4" t="inlineStr">
        <is>
          <t>Accounts receivable, net</t>
        </is>
      </c>
      <c r="AO4" s="6" t="n">
        <v>10338</v>
      </c>
      <c r="AP4" s="6" t="n">
        <v>9483</v>
      </c>
    </row>
    <row r="5">
      <c r="A5" s="4" t="inlineStr">
        <is>
          <t>Other current assets</t>
        </is>
      </c>
      <c r="AO5" s="6" t="n">
        <v>3851</v>
      </c>
      <c r="AP5" s="6" t="n">
        <v>2170</v>
      </c>
    </row>
    <row r="6">
      <c r="A6" s="4" t="inlineStr">
        <is>
          <t>Total current assets</t>
        </is>
      </c>
      <c r="AO6" s="6" t="n">
        <v>16510</v>
      </c>
      <c r="AP6" s="6" t="n">
        <v>17721</v>
      </c>
    </row>
    <row r="7">
      <c r="A7" s="4" t="inlineStr">
        <is>
          <t>Property and equipment, net</t>
        </is>
      </c>
      <c r="AO7" s="6" t="n">
        <v>6814</v>
      </c>
      <c r="AP7" s="6" t="n">
        <v>837</v>
      </c>
    </row>
    <row r="8">
      <c r="A8" s="4" t="inlineStr">
        <is>
          <t>Other intangible assets, net</t>
        </is>
      </c>
      <c r="AO8" s="6" t="n">
        <v>15849</v>
      </c>
      <c r="AP8" s="6" t="n">
        <v>12538</v>
      </c>
      <c r="AR8" s="4" t="inlineStr">
        <is>
          <t xml:space="preserve"> </t>
        </is>
      </c>
      <c r="AS8" s="4" t="inlineStr">
        <is>
          <t xml:space="preserve"> </t>
        </is>
      </c>
      <c r="AT8" s="4" t="inlineStr">
        <is>
          <t xml:space="preserve"> </t>
        </is>
      </c>
      <c r="AV8" s="4" t="inlineStr">
        <is>
          <t xml:space="preserve"> </t>
        </is>
      </c>
      <c r="AW8" s="4" t="inlineStr">
        <is>
          <t xml:space="preserve"> </t>
        </is>
      </c>
      <c r="AX8" s="4" t="inlineStr">
        <is>
          <t xml:space="preserve"> </t>
        </is>
      </c>
      <c r="AZ8" s="4" t="inlineStr">
        <is>
          <t xml:space="preserve"> </t>
        </is>
      </c>
      <c r="BA8" s="4" t="inlineStr">
        <is>
          <t xml:space="preserve"> </t>
        </is>
      </c>
      <c r="BB8" s="4" t="inlineStr">
        <is>
          <t xml:space="preserve"> </t>
        </is>
      </c>
      <c r="BD8" s="4" t="inlineStr">
        <is>
          <t xml:space="preserve"> </t>
        </is>
      </c>
    </row>
    <row r="9">
      <c r="A9" s="4" t="inlineStr">
        <is>
          <t>Goodwill</t>
        </is>
      </c>
      <c r="AO9" s="6" t="n">
        <v>8433</v>
      </c>
      <c r="AP9" s="4" t="inlineStr">
        <is>
          <t xml:space="preserve"> </t>
        </is>
      </c>
      <c r="AQ9" s="4" t="inlineStr">
        <is>
          <t xml:space="preserve"> </t>
        </is>
      </c>
    </row>
    <row r="10">
      <c r="A10" s="4" t="inlineStr">
        <is>
          <t>Operating lease right of use assets</t>
        </is>
      </c>
      <c r="AO10" s="6" t="n">
        <v>3892</v>
      </c>
      <c r="AP10" s="4" t="inlineStr">
        <is>
          <t xml:space="preserve"> </t>
        </is>
      </c>
    </row>
    <row r="11">
      <c r="A11" s="4" t="inlineStr">
        <is>
          <t>Other long-term assets</t>
        </is>
      </c>
      <c r="AO11" s="6" t="n">
        <v>42</v>
      </c>
      <c r="AP11" s="6" t="n">
        <v>31</v>
      </c>
    </row>
    <row r="12">
      <c r="A12" s="4" t="inlineStr">
        <is>
          <t>Total assets</t>
        </is>
      </c>
      <c r="AO12" s="6" t="n">
        <v>51540</v>
      </c>
      <c r="AP12" s="6" t="n">
        <v>31127</v>
      </c>
      <c r="AQ12" s="6" t="n">
        <v>36619</v>
      </c>
      <c r="AU12" s="5" t="n">
        <v>25136</v>
      </c>
      <c r="AY12" s="5" t="n">
        <v>64741</v>
      </c>
      <c r="BC12" s="5" t="n">
        <v>115211</v>
      </c>
    </row>
    <row r="13">
      <c r="A13" s="4" t="inlineStr">
        <is>
          <t>Accounts payable</t>
        </is>
      </c>
      <c r="AO13" s="6" t="n">
        <v>4709</v>
      </c>
      <c r="AP13" s="6" t="n">
        <v>1059</v>
      </c>
    </row>
    <row r="14">
      <c r="A14" s="4" t="inlineStr">
        <is>
          <t>Accrued salary and bonus</t>
        </is>
      </c>
      <c r="AO14" s="6" t="n">
        <v>2341</v>
      </c>
      <c r="AP14" s="6" t="n">
        <v>1544</v>
      </c>
    </row>
    <row r="15">
      <c r="A15" s="4" t="inlineStr">
        <is>
          <t>Other accrued expenses</t>
        </is>
      </c>
      <c r="AO15" s="6" t="n">
        <v>9476</v>
      </c>
      <c r="AP15" s="6" t="n">
        <v>5148</v>
      </c>
    </row>
    <row r="16">
      <c r="A16" s="4" t="inlineStr">
        <is>
          <t>Current liabilities from discontinued operations</t>
        </is>
      </c>
      <c r="AO16" s="6" t="n">
        <v>766</v>
      </c>
      <c r="AP16" s="6" t="n">
        <v>918</v>
      </c>
    </row>
    <row r="17">
      <c r="A17" s="4" t="inlineStr">
        <is>
          <t>Total current liabilities</t>
        </is>
      </c>
      <c r="AO17" s="6" t="n">
        <v>17292</v>
      </c>
      <c r="AP17" s="6" t="n">
        <v>8669</v>
      </c>
    </row>
    <row r="18">
      <c r="A18" s="4" t="inlineStr">
        <is>
          <t>Contingent consideration</t>
        </is>
      </c>
      <c r="AO18" s="6" t="n">
        <v>2391</v>
      </c>
      <c r="AP18" s="6" t="n">
        <v>2693</v>
      </c>
    </row>
    <row r="19">
      <c r="A19" s="4" t="inlineStr">
        <is>
          <t>Operating lease liabilities, net of current portion</t>
        </is>
      </c>
      <c r="AO19" s="6" t="n">
        <v>2591</v>
      </c>
      <c r="AP19" s="4" t="inlineStr">
        <is>
          <t xml:space="preserve"> </t>
        </is>
      </c>
    </row>
    <row r="20">
      <c r="A20" s="4" t="inlineStr">
        <is>
          <t>Line of credit</t>
        </is>
      </c>
      <c r="AO20" s="6" t="n">
        <v>3000</v>
      </c>
      <c r="AP20" s="4" t="inlineStr">
        <is>
          <t xml:space="preserve"> </t>
        </is>
      </c>
    </row>
    <row r="21">
      <c r="A21" s="4" t="inlineStr">
        <is>
          <t>Other long-term liabilities</t>
        </is>
      </c>
      <c r="AO21" s="6" t="n">
        <v>4573</v>
      </c>
      <c r="AP21" s="6" t="n">
        <v>4319</v>
      </c>
    </row>
    <row r="22">
      <c r="A22" s="4" t="inlineStr">
        <is>
          <t>Total liabilities</t>
        </is>
      </c>
      <c r="AO22" s="6" t="n">
        <v>29847</v>
      </c>
      <c r="AP22" s="6" t="n">
        <v>15681</v>
      </c>
    </row>
    <row r="23">
      <c r="A23" s="4" t="inlineStr">
        <is>
          <t>Preferred stock, $.01 par value; 5,000,000 shares authorized, 270 shares issued and outstanding</t>
        </is>
      </c>
      <c r="AO23" s="6" t="n">
        <v>26172</v>
      </c>
      <c r="AP23" s="4" t="inlineStr">
        <is>
          <t xml:space="preserve"> </t>
        </is>
      </c>
    </row>
    <row r="24">
      <c r="A24" s="4" t="inlineStr">
        <is>
          <t>Common stock, $.01 par value; 100,000,000 shares authorized; 3,932,370 shares issued and 3,920,589 shares outstanding;</t>
        </is>
      </c>
      <c r="AO24" s="6" t="n">
        <v>393</v>
      </c>
      <c r="AP24" s="6" t="n">
        <v>287</v>
      </c>
    </row>
    <row r="25">
      <c r="A25" s="4" t="inlineStr">
        <is>
          <t>Additional paid-in capital</t>
        </is>
      </c>
      <c r="AO25" s="6" t="n">
        <v>182514</v>
      </c>
      <c r="AP25" s="6" t="n">
        <v>175820</v>
      </c>
    </row>
    <row r="26">
      <c r="A26" s="4" t="inlineStr">
        <is>
          <t>Accumulated deficit</t>
        </is>
      </c>
      <c r="AO26" s="6" t="n">
        <v>-185665</v>
      </c>
      <c r="AP26" s="6" t="n">
        <v>-158981</v>
      </c>
    </row>
    <row r="27">
      <c r="A27" s="4" t="inlineStr">
        <is>
          <t>Treasury stock, at cost (11,781 shares)</t>
        </is>
      </c>
      <c r="AO27" s="6" t="n">
        <v>-1721</v>
      </c>
      <c r="AP27" s="6" t="n">
        <v>-1680</v>
      </c>
    </row>
    <row r="28">
      <c r="A28" s="4" t="inlineStr">
        <is>
          <t>Total stockholders' equity</t>
        </is>
      </c>
      <c r="B28" s="5" t="n">
        <v>6030</v>
      </c>
      <c r="C28" s="5" t="n">
        <v>13346</v>
      </c>
      <c r="D28" s="5" t="n">
        <v>13346</v>
      </c>
      <c r="E28" s="5" t="n">
        <v>18372</v>
      </c>
      <c r="F28" s="5" t="n">
        <v>18799</v>
      </c>
      <c r="G28" s="5" t="n">
        <v>21406</v>
      </c>
      <c r="H28" s="5" t="n">
        <v>21406</v>
      </c>
      <c r="I28" s="5" t="n">
        <v>22703</v>
      </c>
      <c r="J28" s="5" t="n">
        <v>19484</v>
      </c>
      <c r="L28" s="5" t="n">
        <v>19532</v>
      </c>
      <c r="N28" s="5" t="n">
        <v>7843</v>
      </c>
      <c r="P28" s="5" t="n">
        <v>-5979</v>
      </c>
      <c r="R28" s="5" t="n">
        <v>2003</v>
      </c>
      <c r="T28" s="5" t="n">
        <v>4826</v>
      </c>
      <c r="V28" s="5" t="n">
        <v>3400</v>
      </c>
      <c r="X28" s="5" t="n">
        <v>8347</v>
      </c>
      <c r="Z28" s="5" t="n">
        <v>15183</v>
      </c>
      <c r="AB28" s="5" t="n">
        <v>25306</v>
      </c>
      <c r="AD28" s="5" t="n">
        <v>-4479</v>
      </c>
      <c r="AE28" s="5" t="n">
        <v>22891</v>
      </c>
      <c r="AF28" s="5" t="n">
        <v>-10111</v>
      </c>
      <c r="AH28" s="5" t="n">
        <v>-10111</v>
      </c>
      <c r="AJ28" s="5" t="n">
        <v>10067</v>
      </c>
      <c r="AL28" s="5" t="n">
        <v>19427</v>
      </c>
      <c r="AN28" s="5" t="n">
        <v>-10111</v>
      </c>
      <c r="AO28" s="6" t="n">
        <v>-4479</v>
      </c>
      <c r="AP28" s="6" t="n">
        <v>15446</v>
      </c>
      <c r="AQ28" s="6" t="n">
        <v>22891</v>
      </c>
      <c r="AR28" s="6" t="n">
        <v>19484</v>
      </c>
      <c r="AS28" s="6" t="n">
        <v>19532</v>
      </c>
      <c r="AT28" s="6" t="n">
        <v>7843</v>
      </c>
      <c r="AU28" s="6" t="n">
        <v>-10111</v>
      </c>
      <c r="AV28" s="6" t="n">
        <v>-5979</v>
      </c>
      <c r="AW28" s="6" t="n">
        <v>2003</v>
      </c>
      <c r="AX28" s="6" t="n">
        <v>4826</v>
      </c>
      <c r="AY28" s="6" t="n">
        <v>10067</v>
      </c>
      <c r="AZ28" s="6" t="n">
        <v>3400</v>
      </c>
      <c r="BA28" s="6" t="n">
        <v>8347</v>
      </c>
      <c r="BB28" s="6" t="n">
        <v>15183</v>
      </c>
      <c r="BC28" s="6" t="n">
        <v>19427</v>
      </c>
      <c r="BD28" s="6" t="n">
        <v>25306</v>
      </c>
    </row>
    <row r="29">
      <c r="A29" s="4" t="inlineStr">
        <is>
          <t>Total liabilities and stockholders' equity</t>
        </is>
      </c>
      <c r="AO29" s="6" t="n">
        <v>25368</v>
      </c>
      <c r="AP29" s="6" t="n">
        <v>31127</v>
      </c>
    </row>
    <row r="30">
      <c r="A30" s="4" t="inlineStr">
        <is>
          <t>Total liabilities, preferred stock and stockholders' equity</t>
        </is>
      </c>
      <c r="AO30" s="6" t="n">
        <v>51540</v>
      </c>
      <c r="AP30" s="6" t="n">
        <v>31127</v>
      </c>
    </row>
    <row r="31">
      <c r="A31" s="4" t="inlineStr">
        <is>
          <t>Revenue, net</t>
        </is>
      </c>
      <c r="AD31" s="6" t="n">
        <v>24220</v>
      </c>
      <c r="AE31" s="6" t="n">
        <v>21896</v>
      </c>
    </row>
    <row r="32">
      <c r="A32" s="4" t="inlineStr">
        <is>
          <t>Cost of revenue</t>
        </is>
      </c>
      <c r="AD32" s="6" t="n">
        <v>15888</v>
      </c>
      <c r="AE32" s="6" t="n">
        <v>10197</v>
      </c>
    </row>
    <row r="33">
      <c r="A33" s="4" t="inlineStr">
        <is>
          <t>Gross profit</t>
        </is>
      </c>
      <c r="AD33" s="6" t="n">
        <v>8332</v>
      </c>
      <c r="AE33" s="6" t="n">
        <v>11699</v>
      </c>
    </row>
    <row r="34">
      <c r="A34" s="4" t="inlineStr">
        <is>
          <t>Sales and marketing</t>
        </is>
      </c>
      <c r="AD34" s="6" t="n">
        <v>11116</v>
      </c>
      <c r="AE34" s="6" t="n">
        <v>8421</v>
      </c>
    </row>
    <row r="35">
      <c r="A35" s="4" t="inlineStr">
        <is>
          <t>Research and development</t>
        </is>
      </c>
      <c r="AD35" s="6" t="n">
        <v>2810</v>
      </c>
      <c r="AE35" s="6" t="n">
        <v>2124</v>
      </c>
    </row>
    <row r="36">
      <c r="A36" s="4" t="inlineStr">
        <is>
          <t>General and administrative</t>
        </is>
      </c>
      <c r="AD36" s="6" t="n">
        <v>14363</v>
      </c>
      <c r="AE36" s="6" t="n">
        <v>8676</v>
      </c>
    </row>
    <row r="37">
      <c r="A37" s="4" t="inlineStr">
        <is>
          <t>Acquisition related expense</t>
        </is>
      </c>
      <c r="AD37" s="6" t="n">
        <v>2534</v>
      </c>
      <c r="AE37" s="4" t="inlineStr">
        <is>
          <t xml:space="preserve"> </t>
        </is>
      </c>
    </row>
    <row r="38">
      <c r="A38" s="4" t="inlineStr">
        <is>
          <t>Acquisition related amortization expense</t>
        </is>
      </c>
      <c r="AD38" s="6" t="n">
        <v>3989</v>
      </c>
      <c r="AE38" s="6" t="n">
        <v>3589</v>
      </c>
    </row>
    <row r="39">
      <c r="A39" s="4" t="inlineStr">
        <is>
          <t>Change in fair value of contingent consideration</t>
        </is>
      </c>
      <c r="AD39" s="6" t="n">
        <v>-44</v>
      </c>
      <c r="AE39" s="6" t="n">
        <v>1522</v>
      </c>
    </row>
    <row r="40">
      <c r="A40" s="4" t="inlineStr">
        <is>
          <t>Total operating expenses</t>
        </is>
      </c>
      <c r="AD40" s="6" t="n">
        <v>34768</v>
      </c>
      <c r="AE40" s="6" t="n">
        <v>24332</v>
      </c>
    </row>
    <row r="41">
      <c r="A41" s="4" t="inlineStr">
        <is>
          <t>Operating loss</t>
        </is>
      </c>
      <c r="AD41" s="6" t="n">
        <v>-26436</v>
      </c>
      <c r="AE41" s="6" t="n">
        <v>-12633</v>
      </c>
    </row>
    <row r="42">
      <c r="A42" s="4" t="inlineStr">
        <is>
          <t>Accretion expense</t>
        </is>
      </c>
      <c r="AD42" s="6" t="n">
        <v>-440</v>
      </c>
      <c r="AE42" s="6" t="n">
        <v>-331</v>
      </c>
    </row>
    <row r="43">
      <c r="A43" s="4" t="inlineStr">
        <is>
          <t>Other income (expense), net</t>
        </is>
      </c>
      <c r="AD43" s="6" t="n">
        <v>196</v>
      </c>
      <c r="AE43" s="6" t="n">
        <v>263</v>
      </c>
    </row>
    <row r="44">
      <c r="A44" s="4" t="inlineStr">
        <is>
          <t>Loss from continuing operations before tax</t>
        </is>
      </c>
      <c r="AD44" s="6" t="n">
        <v>-26680</v>
      </c>
      <c r="AE44" s="6" t="n">
        <v>-12701</v>
      </c>
    </row>
    <row r="45">
      <c r="A45" s="4" t="inlineStr">
        <is>
          <t>(Benefit) provision for income taxes</t>
        </is>
      </c>
      <c r="AD45" s="6" t="n">
        <v>-28</v>
      </c>
      <c r="AE45" s="6" t="n">
        <v>18</v>
      </c>
    </row>
    <row r="46">
      <c r="A46" s="4" t="inlineStr">
        <is>
          <t>Loss from continuing operations</t>
        </is>
      </c>
      <c r="AD46" s="6" t="n">
        <v>-26652</v>
      </c>
      <c r="AE46" s="6" t="n">
        <v>-12719</v>
      </c>
    </row>
    <row r="47">
      <c r="A47" s="4" t="inlineStr">
        <is>
          <t>Income from discontinued operations, net of tax</t>
        </is>
      </c>
      <c r="AD47" s="6" t="n">
        <v>-88</v>
      </c>
      <c r="AE47" s="6" t="n">
        <v>16</v>
      </c>
    </row>
    <row r="48">
      <c r="A48" s="4" t="inlineStr">
        <is>
          <t>Net loss</t>
        </is>
      </c>
      <c r="B48" s="6" t="n">
        <v>-10663</v>
      </c>
      <c r="C48" s="6" t="n">
        <v>-7446</v>
      </c>
      <c r="D48" s="6" t="n">
        <v>-5304</v>
      </c>
      <c r="E48" s="6" t="n">
        <v>-3326</v>
      </c>
      <c r="F48" s="6" t="n">
        <v>-4299</v>
      </c>
      <c r="G48" s="6" t="n">
        <v>-3126</v>
      </c>
      <c r="H48" s="6" t="n">
        <v>-2001</v>
      </c>
      <c r="I48" s="6" t="n">
        <v>-3277</v>
      </c>
      <c r="J48" s="5" t="n">
        <v>-3400</v>
      </c>
      <c r="L48" s="5" t="n">
        <v>-6390</v>
      </c>
      <c r="N48" s="5" t="n">
        <v>2330</v>
      </c>
      <c r="P48" s="5" t="n">
        <v>-8003</v>
      </c>
      <c r="R48" s="5" t="n">
        <v>-2844</v>
      </c>
      <c r="T48" s="5" t="n">
        <v>-5296</v>
      </c>
      <c r="V48" s="5" t="n">
        <v>-5405</v>
      </c>
      <c r="X48" s="5" t="n">
        <v>-7488</v>
      </c>
      <c r="Z48" s="5" t="n">
        <v>-4614</v>
      </c>
      <c r="AB48" s="5" t="n">
        <v>-4454</v>
      </c>
      <c r="AD48" s="6" t="n">
        <v>-26740</v>
      </c>
      <c r="AE48" s="6" t="n">
        <v>-12703</v>
      </c>
      <c r="AF48" s="5" t="n">
        <v>12553</v>
      </c>
      <c r="AH48" s="5" t="n">
        <v>-22003</v>
      </c>
      <c r="AJ48" s="5" t="n">
        <v>-13623</v>
      </c>
      <c r="AL48" s="5" t="n">
        <v>-16768</v>
      </c>
    </row>
    <row r="49">
      <c r="A49" s="4" t="inlineStr">
        <is>
          <t>Less dividends on preferred stock</t>
        </is>
      </c>
      <c r="AD49" s="6" t="n">
        <v>-429</v>
      </c>
      <c r="AE49" s="4" t="inlineStr">
        <is>
          <t xml:space="preserve"> </t>
        </is>
      </c>
    </row>
    <row r="50">
      <c r="A50" s="4" t="inlineStr">
        <is>
          <t>Net loss attributable to common stockholders</t>
        </is>
      </c>
      <c r="AD50" s="5" t="n">
        <v>-27169</v>
      </c>
      <c r="AE50" s="5" t="n">
        <v>-12703</v>
      </c>
    </row>
    <row r="51">
      <c r="A51" s="4" t="inlineStr">
        <is>
          <t>From continuing operations</t>
        </is>
      </c>
      <c r="AD51" s="7" t="n">
        <v>-7.23</v>
      </c>
      <c r="AE51" s="7" t="n">
        <v>-4.52</v>
      </c>
    </row>
    <row r="52">
      <c r="A52" s="4" t="inlineStr">
        <is>
          <t>From discontinued operations</t>
        </is>
      </c>
      <c r="AD52" s="8" t="n">
        <v>-0.02</v>
      </c>
      <c r="AE52" s="4" t="inlineStr">
        <is>
          <t xml:space="preserve"> </t>
        </is>
      </c>
    </row>
    <row r="53">
      <c r="A53" s="4" t="inlineStr">
        <is>
          <t>Net loss per basic and diluted share of common stock</t>
        </is>
      </c>
      <c r="J53" s="7" t="n">
        <v>-1.54</v>
      </c>
      <c r="K53" s="4" t="inlineStr">
        <is>
          <t>[1]</t>
        </is>
      </c>
      <c r="L53" s="7" t="n">
        <v>-6.61</v>
      </c>
      <c r="M53" s="4" t="inlineStr">
        <is>
          <t>[1]</t>
        </is>
      </c>
      <c r="N53" s="7" t="n">
        <v>5.32</v>
      </c>
      <c r="O53" s="4" t="inlineStr">
        <is>
          <t>[1]</t>
        </is>
      </c>
      <c r="P53" s="7" t="n">
        <v>-43.97</v>
      </c>
      <c r="Q53" s="4" t="inlineStr">
        <is>
          <t>[1]</t>
        </is>
      </c>
      <c r="R53" s="7" t="n">
        <v>-15.63</v>
      </c>
      <c r="S53" s="4" t="inlineStr">
        <is>
          <t>[1]</t>
        </is>
      </c>
      <c r="T53" s="7" t="n">
        <v>-29.75</v>
      </c>
      <c r="U53" s="4" t="inlineStr">
        <is>
          <t>[1]</t>
        </is>
      </c>
      <c r="V53" s="7" t="n">
        <v>-34.43</v>
      </c>
      <c r="W53" s="4" t="inlineStr">
        <is>
          <t>[1]</t>
        </is>
      </c>
      <c r="X53" s="7" t="n">
        <v>-49.26</v>
      </c>
      <c r="Y53" s="4" t="inlineStr">
        <is>
          <t>[1]</t>
        </is>
      </c>
      <c r="Z53" s="7" t="n">
        <v>-30.76</v>
      </c>
      <c r="AA53" s="4" t="inlineStr">
        <is>
          <t>[1]</t>
        </is>
      </c>
      <c r="AB53" s="7" t="n">
        <v>-29.89</v>
      </c>
      <c r="AC53" s="4" t="inlineStr">
        <is>
          <t>[1]</t>
        </is>
      </c>
      <c r="AD53" s="7" t="n">
        <v>-7.25</v>
      </c>
      <c r="AE53" s="7" t="n">
        <v>-4.52</v>
      </c>
      <c r="AF53" s="7" t="n">
        <v>-7.96</v>
      </c>
      <c r="AG53" s="4" t="inlineStr">
        <is>
          <t>[1]</t>
        </is>
      </c>
      <c r="AH53" s="7" t="n">
        <v>-120.9</v>
      </c>
      <c r="AI53" s="4" t="inlineStr">
        <is>
          <t>[1]</t>
        </is>
      </c>
      <c r="AJ53" s="7" t="n">
        <v>-87.95</v>
      </c>
      <c r="AK53" s="4" t="inlineStr">
        <is>
          <t>[1]</t>
        </is>
      </c>
      <c r="AL53" s="7" t="n">
        <v>-112.53</v>
      </c>
      <c r="AM53" s="4" t="inlineStr">
        <is>
          <t>[1]</t>
        </is>
      </c>
    </row>
    <row r="54">
      <c r="A54" s="4" t="inlineStr">
        <is>
          <t>Balance</t>
        </is>
      </c>
      <c r="B54" s="6" t="n">
        <v>6030</v>
      </c>
      <c r="C54" s="6" t="n">
        <v>13346</v>
      </c>
      <c r="D54" s="6" t="n">
        <v>18372</v>
      </c>
      <c r="E54" s="6" t="n">
        <v>15446</v>
      </c>
      <c r="F54" s="6" t="n">
        <v>18799</v>
      </c>
      <c r="G54" s="6" t="n">
        <v>21406</v>
      </c>
      <c r="H54" s="6" t="n">
        <v>22703</v>
      </c>
      <c r="I54" s="6" t="n">
        <v>22891</v>
      </c>
      <c r="J54" s="5" t="n">
        <v>19532</v>
      </c>
      <c r="L54" s="5" t="n">
        <v>7843</v>
      </c>
      <c r="N54" s="5" t="n">
        <v>-10111</v>
      </c>
      <c r="P54" s="5" t="n">
        <v>2003</v>
      </c>
      <c r="R54" s="5" t="n">
        <v>4826</v>
      </c>
      <c r="T54" s="5" t="n">
        <v>10067</v>
      </c>
      <c r="V54" s="5" t="n">
        <v>8347</v>
      </c>
      <c r="X54" s="5" t="n">
        <v>15183</v>
      </c>
      <c r="Z54" s="5" t="n">
        <v>19427</v>
      </c>
      <c r="AD54" s="5" t="n">
        <v>15446</v>
      </c>
      <c r="AE54" s="5" t="n">
        <v>22891</v>
      </c>
      <c r="AF54" s="5" t="n">
        <v>-10111</v>
      </c>
      <c r="AH54" s="5" t="n">
        <v>10067</v>
      </c>
      <c r="AJ54" s="5" t="n">
        <v>19427</v>
      </c>
      <c r="AN54" s="6" t="n">
        <v>-10111</v>
      </c>
    </row>
    <row r="55">
      <c r="A55" s="4" t="inlineStr">
        <is>
          <t>Common stock issued</t>
        </is>
      </c>
      <c r="B55" s="4" t="inlineStr">
        <is>
          <t xml:space="preserve"> </t>
        </is>
      </c>
      <c r="C55" s="4" t="inlineStr">
        <is>
          <t xml:space="preserve"> </t>
        </is>
      </c>
      <c r="D55" s="6" t="n">
        <v>73</v>
      </c>
      <c r="E55" s="6" t="n">
        <v>1</v>
      </c>
      <c r="F55" s="6" t="n">
        <v>594</v>
      </c>
      <c r="G55" s="6" t="n">
        <v>143</v>
      </c>
      <c r="H55" s="6" t="n">
        <v>285</v>
      </c>
      <c r="I55" s="6" t="n">
        <v>1</v>
      </c>
    </row>
    <row r="56">
      <c r="A56" s="4" t="inlineStr">
        <is>
          <t>Common stock issued through offering, net of expenses</t>
        </is>
      </c>
      <c r="C56" s="4" t="inlineStr">
        <is>
          <t xml:space="preserve"> </t>
        </is>
      </c>
      <c r="E56" s="6" t="n">
        <v>5962</v>
      </c>
      <c r="I56" s="4" t="inlineStr">
        <is>
          <t xml:space="preserve"> </t>
        </is>
      </c>
    </row>
    <row r="57">
      <c r="A57" s="4" t="inlineStr">
        <is>
          <t>Common stock issued through market sales, net of expenses</t>
        </is>
      </c>
      <c r="B57" s="6" t="n">
        <v>228</v>
      </c>
      <c r="F57" s="4" t="inlineStr">
        <is>
          <t xml:space="preserve"> </t>
        </is>
      </c>
    </row>
    <row r="58">
      <c r="A58" s="4" t="inlineStr">
        <is>
          <t>Treasury stock purchased</t>
        </is>
      </c>
      <c r="B58" s="6" t="n">
        <v>-9</v>
      </c>
      <c r="C58" s="4" t="inlineStr">
        <is>
          <t xml:space="preserve"> </t>
        </is>
      </c>
      <c r="D58" s="4" t="inlineStr">
        <is>
          <t xml:space="preserve"> </t>
        </is>
      </c>
      <c r="E58" s="6" t="n">
        <v>-32</v>
      </c>
      <c r="F58" s="4" t="inlineStr">
        <is>
          <t xml:space="preserve"> </t>
        </is>
      </c>
      <c r="H58" s="4" t="inlineStr">
        <is>
          <t xml:space="preserve"> </t>
        </is>
      </c>
      <c r="I58" s="6" t="n">
        <v>-9</v>
      </c>
    </row>
    <row r="59">
      <c r="A59" s="4" t="inlineStr">
        <is>
          <t>Stock-based compensation expense</t>
        </is>
      </c>
      <c r="B59" s="6" t="n">
        <v>289</v>
      </c>
      <c r="C59" s="6" t="n">
        <v>205</v>
      </c>
      <c r="D59" s="6" t="n">
        <v>205</v>
      </c>
      <c r="E59" s="6" t="n">
        <v>266</v>
      </c>
      <c r="F59" s="6" t="n">
        <v>352</v>
      </c>
      <c r="H59" s="6" t="n">
        <v>419</v>
      </c>
      <c r="I59" s="6" t="n">
        <v>597</v>
      </c>
    </row>
    <row r="60">
      <c r="A60" s="4" t="inlineStr">
        <is>
          <t>Dividends accrued</t>
        </is>
      </c>
      <c r="B60" s="6" t="n">
        <v>-354</v>
      </c>
      <c r="C60" s="6" t="n">
        <v>-75</v>
      </c>
      <c r="F60" s="4" t="inlineStr">
        <is>
          <t xml:space="preserve"> </t>
        </is>
      </c>
      <c r="G60" s="4" t="inlineStr">
        <is>
          <t xml:space="preserve"> </t>
        </is>
      </c>
    </row>
    <row r="61">
      <c r="A61" s="4" t="inlineStr">
        <is>
          <t>Adoption of ASC 606</t>
        </is>
      </c>
      <c r="E61" s="4" t="inlineStr">
        <is>
          <t xml:space="preserve"> </t>
        </is>
      </c>
      <c r="I61" s="6" t="n">
        <v>2500</v>
      </c>
    </row>
    <row r="62">
      <c r="A62" s="4" t="inlineStr">
        <is>
          <t>Adoption of ASC 842</t>
        </is>
      </c>
      <c r="E62" s="6" t="n">
        <v>55</v>
      </c>
      <c r="I62" s="4" t="inlineStr">
        <is>
          <t xml:space="preserve"> </t>
        </is>
      </c>
    </row>
    <row r="63">
      <c r="A63" s="4" t="inlineStr">
        <is>
          <t>Balance</t>
        </is>
      </c>
      <c r="B63" s="6" t="n">
        <v>-4479</v>
      </c>
      <c r="C63" s="6" t="n">
        <v>6030</v>
      </c>
      <c r="D63" s="6" t="n">
        <v>13346</v>
      </c>
      <c r="E63" s="6" t="n">
        <v>18372</v>
      </c>
      <c r="F63" s="6" t="n">
        <v>15446</v>
      </c>
      <c r="G63" s="6" t="n">
        <v>18799</v>
      </c>
      <c r="H63" s="6" t="n">
        <v>21406</v>
      </c>
      <c r="I63" s="6" t="n">
        <v>22703</v>
      </c>
      <c r="J63" s="6" t="n">
        <v>19484</v>
      </c>
      <c r="L63" s="6" t="n">
        <v>19532</v>
      </c>
      <c r="N63" s="6" t="n">
        <v>7843</v>
      </c>
      <c r="P63" s="6" t="n">
        <v>-5979</v>
      </c>
      <c r="R63" s="6" t="n">
        <v>2003</v>
      </c>
      <c r="T63" s="6" t="n">
        <v>4826</v>
      </c>
      <c r="V63" s="6" t="n">
        <v>3400</v>
      </c>
      <c r="X63" s="6" t="n">
        <v>8347</v>
      </c>
      <c r="Z63" s="6" t="n">
        <v>15183</v>
      </c>
      <c r="AB63" s="5" t="n">
        <v>25306</v>
      </c>
      <c r="AD63" s="6" t="n">
        <v>-4479</v>
      </c>
      <c r="AE63" s="6" t="n">
        <v>15446</v>
      </c>
      <c r="AF63" s="6" t="n">
        <v>22891</v>
      </c>
      <c r="AH63" s="6" t="n">
        <v>-10111</v>
      </c>
      <c r="AJ63" s="6" t="n">
        <v>10067</v>
      </c>
      <c r="AL63" s="5" t="n">
        <v>19427</v>
      </c>
      <c r="AN63" s="6" t="n">
        <v>-4479</v>
      </c>
    </row>
    <row r="64">
      <c r="A64" s="4" t="inlineStr">
        <is>
          <t>Depreciation and amortization</t>
        </is>
      </c>
      <c r="AD64" s="6" t="n">
        <v>4524</v>
      </c>
      <c r="AE64" s="6" t="n">
        <v>3801</v>
      </c>
    </row>
    <row r="65">
      <c r="A65" s="4" t="inlineStr">
        <is>
          <t>Interest accretion</t>
        </is>
      </c>
      <c r="AD65" s="6" t="n">
        <v>440</v>
      </c>
      <c r="AE65" s="6" t="n">
        <v>331</v>
      </c>
    </row>
    <row r="66">
      <c r="A66" s="4" t="inlineStr">
        <is>
          <t>Bad debt expense</t>
        </is>
      </c>
      <c r="AD66" s="6" t="n">
        <v>499</v>
      </c>
      <c r="AE66" s="4" t="inlineStr">
        <is>
          <t xml:space="preserve"> </t>
        </is>
      </c>
    </row>
    <row r="67">
      <c r="A67" s="4" t="inlineStr">
        <is>
          <t>Reversal of DOJ accrual</t>
        </is>
      </c>
      <c r="AD67" s="4" t="inlineStr">
        <is>
          <t xml:space="preserve"> </t>
        </is>
      </c>
      <c r="AE67" s="6" t="n">
        <v>-350</v>
      </c>
    </row>
    <row r="68">
      <c r="A68" s="4" t="inlineStr">
        <is>
          <t>Mark to market on warrants</t>
        </is>
      </c>
      <c r="AD68" s="6" t="n">
        <v>-279</v>
      </c>
      <c r="AE68" s="6" t="n">
        <v>112</v>
      </c>
    </row>
    <row r="69">
      <c r="A69" s="4" t="inlineStr">
        <is>
          <t>Stock-based compensation</t>
        </is>
      </c>
      <c r="AD69" s="6" t="n">
        <v>1535</v>
      </c>
      <c r="AE69" s="6" t="n">
        <v>2270</v>
      </c>
    </row>
    <row r="70">
      <c r="A70" s="4" t="inlineStr">
        <is>
          <t>Deferred income taxes</t>
        </is>
      </c>
      <c r="AD70" s="6" t="n">
        <v>18</v>
      </c>
      <c r="AE70" s="4" t="inlineStr">
        <is>
          <t xml:space="preserve"> </t>
        </is>
      </c>
    </row>
    <row r="71">
      <c r="A71" s="4" t="inlineStr">
        <is>
          <t>Change in estimate on collectability of accounts receivable</t>
        </is>
      </c>
      <c r="AD71" s="6" t="n">
        <v>3479</v>
      </c>
      <c r="AE71" s="4" t="inlineStr">
        <is>
          <t xml:space="preserve"> </t>
        </is>
      </c>
    </row>
    <row r="72">
      <c r="A72" s="4" t="inlineStr">
        <is>
          <t>Other gains and expenses, net</t>
        </is>
      </c>
      <c r="AD72" s="6" t="n">
        <v>18</v>
      </c>
      <c r="AE72" s="4" t="inlineStr">
        <is>
          <t xml:space="preserve"> </t>
        </is>
      </c>
    </row>
    <row r="73">
      <c r="A73" s="4" t="inlineStr">
        <is>
          <t>Increase in accounts receivable</t>
        </is>
      </c>
      <c r="AD73" s="6" t="n">
        <v>-1102</v>
      </c>
      <c r="AE73" s="6" t="n">
        <v>-3546</v>
      </c>
    </row>
    <row r="74">
      <c r="A74" s="4" t="inlineStr">
        <is>
          <t>Decrease (increase) in other current assets</t>
        </is>
      </c>
      <c r="AD74" s="6" t="n">
        <v>129</v>
      </c>
      <c r="AE74" s="6" t="n">
        <v>-501</v>
      </c>
    </row>
    <row r="75">
      <c r="A75" s="4" t="inlineStr">
        <is>
          <t>Increase in other long-term assets</t>
        </is>
      </c>
      <c r="AD75" s="6" t="n">
        <v>-11</v>
      </c>
      <c r="AE75" s="4" t="inlineStr">
        <is>
          <t xml:space="preserve"> </t>
        </is>
      </c>
    </row>
    <row r="76">
      <c r="A76" s="4" t="inlineStr">
        <is>
          <t>(Decrease) increase in accounts payable</t>
        </is>
      </c>
      <c r="AD76" s="6" t="n">
        <v>-938</v>
      </c>
      <c r="AE76" s="6" t="n">
        <v>668</v>
      </c>
    </row>
    <row r="77">
      <c r="A77" s="4" t="inlineStr">
        <is>
          <t>Increase in accrued salaries and bonus</t>
        </is>
      </c>
      <c r="AD77" s="6" t="n">
        <v>362</v>
      </c>
      <c r="AE77" s="6" t="n">
        <v>150</v>
      </c>
    </row>
    <row r="78">
      <c r="A78" s="4" t="inlineStr">
        <is>
          <t>Decrease in accrued liabilities</t>
        </is>
      </c>
      <c r="AD78" s="6" t="n">
        <v>-1301</v>
      </c>
      <c r="AE78" s="6" t="n">
        <v>-345</v>
      </c>
    </row>
    <row r="79">
      <c r="A79" s="4" t="inlineStr">
        <is>
          <t>Increase (decrease) in long-term liabilities</t>
        </is>
      </c>
      <c r="AD79" s="6" t="n">
        <v>454</v>
      </c>
      <c r="AE79" s="6" t="n">
        <v>-82</v>
      </c>
    </row>
    <row r="80">
      <c r="A80" s="4" t="inlineStr">
        <is>
          <t>Net cash used in operating activities</t>
        </is>
      </c>
      <c r="AD80" s="6" t="n">
        <v>-18957</v>
      </c>
      <c r="AE80" s="6" t="n">
        <v>-8673</v>
      </c>
    </row>
    <row r="81">
      <c r="A81" s="4" t="inlineStr">
        <is>
          <t>Acquisition of Biopharma, net of cash acquired</t>
        </is>
      </c>
      <c r="AD81" s="6" t="n">
        <v>-13829</v>
      </c>
      <c r="AE81" s="4" t="inlineStr">
        <is>
          <t xml:space="preserve"> </t>
        </is>
      </c>
    </row>
    <row r="82">
      <c r="A82" s="4" t="inlineStr">
        <is>
          <t>Purchase of property and equipment</t>
        </is>
      </c>
      <c r="AD82" s="6" t="n">
        <v>-131</v>
      </c>
      <c r="AE82" s="6" t="n">
        <v>-449</v>
      </c>
    </row>
    <row r="83">
      <c r="A83" s="4" t="inlineStr">
        <is>
          <t>Sale of property and equipment</t>
        </is>
      </c>
      <c r="AD83" s="6" t="n">
        <v>13</v>
      </c>
      <c r="AE83" s="4" t="inlineStr">
        <is>
          <t xml:space="preserve"> </t>
        </is>
      </c>
    </row>
    <row r="84">
      <c r="A84" s="4" t="inlineStr">
        <is>
          <t>Net cash used in investing activity</t>
        </is>
      </c>
      <c r="AD84" s="6" t="n">
        <v>-13947</v>
      </c>
      <c r="AE84" s="6" t="n">
        <v>-449</v>
      </c>
    </row>
    <row r="85">
      <c r="A85" s="4" t="inlineStr">
        <is>
          <t>Issuance of common stock, net of expenses</t>
        </is>
      </c>
      <c r="AD85" s="6" t="n">
        <v>6478</v>
      </c>
      <c r="AE85" s="4" t="inlineStr">
        <is>
          <t xml:space="preserve"> </t>
        </is>
      </c>
    </row>
    <row r="86">
      <c r="A86" s="4" t="inlineStr">
        <is>
          <t>Issuance of preferred stock, net of expenses</t>
        </is>
      </c>
      <c r="AD86" s="6" t="n">
        <v>25744</v>
      </c>
      <c r="AE86" s="4" t="inlineStr">
        <is>
          <t xml:space="preserve"> </t>
        </is>
      </c>
    </row>
    <row r="87">
      <c r="A87" s="4" t="inlineStr">
        <is>
          <t>Payment of CGIX note and related interest</t>
        </is>
      </c>
      <c r="AD87" s="6" t="n">
        <v>6024</v>
      </c>
      <c r="AE87" s="4" t="inlineStr">
        <is>
          <t xml:space="preserve"> </t>
        </is>
      </c>
    </row>
    <row r="88">
      <c r="A88" s="4" t="inlineStr">
        <is>
          <t>Borrowings on Line of Credit</t>
        </is>
      </c>
      <c r="AD88" s="6" t="n">
        <v>3000</v>
      </c>
      <c r="AE88" s="4" t="inlineStr">
        <is>
          <t xml:space="preserve"> </t>
        </is>
      </c>
    </row>
    <row r="89">
      <c r="A89" s="4" t="inlineStr">
        <is>
          <t>Cash paid for repurchase of restricted shares</t>
        </is>
      </c>
      <c r="AD89" s="6" t="n">
        <v>-41</v>
      </c>
      <c r="AE89" s="6" t="n">
        <v>-9</v>
      </c>
    </row>
    <row r="90">
      <c r="A90" s="4" t="inlineStr">
        <is>
          <t>Net cash provided by (used in) financing activities</t>
        </is>
      </c>
      <c r="AD90" s="6" t="n">
        <v>29157</v>
      </c>
      <c r="AE90" s="6" t="n">
        <v>-9</v>
      </c>
    </row>
    <row r="91">
      <c r="A91" s="4" t="inlineStr">
        <is>
          <t>Net decrease in cash and cash equivalents</t>
        </is>
      </c>
      <c r="AD91" s="6" t="n">
        <v>-3747</v>
      </c>
      <c r="AE91" s="6" t="n">
        <v>-9131</v>
      </c>
    </row>
    <row r="92">
      <c r="A92" s="4" t="inlineStr">
        <is>
          <t>Cash and cash equivalents - beginning of year</t>
        </is>
      </c>
      <c r="E92" s="6" t="n">
        <v>6068</v>
      </c>
      <c r="I92" s="6" t="n">
        <v>15199</v>
      </c>
      <c r="AD92" s="6" t="n">
        <v>6068</v>
      </c>
      <c r="AE92" s="6" t="n">
        <v>15199</v>
      </c>
    </row>
    <row r="93">
      <c r="A93" s="4" t="inlineStr">
        <is>
          <t>Cash and cash equivalents - end of year</t>
        </is>
      </c>
      <c r="B93" s="6" t="n">
        <v>2321</v>
      </c>
      <c r="F93" s="6" t="n">
        <v>6068</v>
      </c>
      <c r="AD93" s="6" t="n">
        <v>2321</v>
      </c>
      <c r="AE93" s="6" t="n">
        <v>6068</v>
      </c>
      <c r="AF93" s="6" t="n">
        <v>15199</v>
      </c>
      <c r="AN93" s="6" t="n">
        <v>2321</v>
      </c>
    </row>
    <row r="94">
      <c r="A94" s="4" t="inlineStr">
        <is>
          <t>Common Stock [Member]</t>
        </is>
      </c>
    </row>
    <row r="95">
      <c r="A95" s="4" t="inlineStr">
        <is>
          <t>Total stockholders' equity</t>
        </is>
      </c>
      <c r="B95" s="6" t="n">
        <v>393</v>
      </c>
      <c r="C95" s="6" t="n">
        <v>383</v>
      </c>
      <c r="D95" s="6" t="n">
        <v>383</v>
      </c>
      <c r="E95" s="6" t="n">
        <v>382</v>
      </c>
      <c r="F95" s="6" t="n">
        <v>287</v>
      </c>
      <c r="G95" s="6" t="n">
        <v>283</v>
      </c>
      <c r="H95" s="6" t="n">
        <v>282</v>
      </c>
      <c r="I95" s="6" t="n">
        <v>279</v>
      </c>
      <c r="AD95" s="6" t="n">
        <v>393</v>
      </c>
      <c r="AE95" s="6" t="n">
        <v>287</v>
      </c>
      <c r="AF95" s="6" t="n">
        <v>278</v>
      </c>
      <c r="AN95" s="5" t="n">
        <v>393</v>
      </c>
      <c r="AO95" s="6" t="n">
        <v>393</v>
      </c>
      <c r="AP95" s="6" t="n">
        <v>287</v>
      </c>
      <c r="AQ95" s="6" t="n">
        <v>278</v>
      </c>
    </row>
    <row r="96">
      <c r="A96" s="4" t="inlineStr">
        <is>
          <t>Net loss</t>
        </is>
      </c>
      <c r="F96" s="4" t="inlineStr">
        <is>
          <t xml:space="preserve"> </t>
        </is>
      </c>
    </row>
    <row r="97">
      <c r="A97" s="4" t="inlineStr">
        <is>
          <t>Balance</t>
        </is>
      </c>
      <c r="B97" s="5" t="n">
        <v>383</v>
      </c>
      <c r="C97" s="5" t="n">
        <v>383</v>
      </c>
      <c r="D97" s="5" t="n">
        <v>382</v>
      </c>
      <c r="E97" s="5" t="n">
        <v>287</v>
      </c>
      <c r="F97" s="5" t="n">
        <v>283</v>
      </c>
      <c r="G97" s="5" t="n">
        <v>282</v>
      </c>
      <c r="H97" s="5" t="n">
        <v>279</v>
      </c>
      <c r="I97" s="5" t="n">
        <v>278</v>
      </c>
      <c r="AD97" s="5" t="n">
        <v>287</v>
      </c>
      <c r="AE97" s="5" t="n">
        <v>278</v>
      </c>
    </row>
    <row r="98">
      <c r="A98" s="4" t="inlineStr">
        <is>
          <t>Balance, shares</t>
        </is>
      </c>
      <c r="B98" s="6" t="n">
        <v>3829000</v>
      </c>
      <c r="C98" s="6" t="n">
        <v>3829000</v>
      </c>
      <c r="D98" s="6" t="n">
        <v>3819000</v>
      </c>
      <c r="E98" s="6" t="n">
        <v>2877000</v>
      </c>
      <c r="F98" s="6" t="n">
        <v>2837000</v>
      </c>
      <c r="G98" s="6" t="n">
        <v>2827000</v>
      </c>
      <c r="H98" s="6" t="n">
        <v>2794000</v>
      </c>
      <c r="I98" s="6" t="n">
        <v>2790000</v>
      </c>
      <c r="AD98" s="6" t="n">
        <v>2877000</v>
      </c>
      <c r="AE98" s="6" t="n">
        <v>2790000</v>
      </c>
    </row>
    <row r="99">
      <c r="A99" s="4" t="inlineStr">
        <is>
          <t>Common stock issued</t>
        </is>
      </c>
      <c r="B99" s="4" t="inlineStr">
        <is>
          <t xml:space="preserve"> </t>
        </is>
      </c>
      <c r="C99" s="4" t="inlineStr">
        <is>
          <t xml:space="preserve"> </t>
        </is>
      </c>
      <c r="D99" s="5" t="n">
        <v>1</v>
      </c>
      <c r="E99" s="5" t="n">
        <v>1</v>
      </c>
      <c r="F99" s="5" t="n">
        <v>4</v>
      </c>
      <c r="G99" s="5" t="n">
        <v>1</v>
      </c>
      <c r="H99" s="5" t="n">
        <v>3</v>
      </c>
      <c r="I99" s="5" t="n">
        <v>1</v>
      </c>
    </row>
    <row r="100">
      <c r="A100" s="4" t="inlineStr">
        <is>
          <t>Common stock issued, shares</t>
        </is>
      </c>
      <c r="B100" s="6" t="n">
        <v>5000</v>
      </c>
      <c r="C100" s="4" t="inlineStr">
        <is>
          <t xml:space="preserve"> </t>
        </is>
      </c>
      <c r="D100" s="6" t="n">
        <v>10000</v>
      </c>
      <c r="E100" s="6" t="n">
        <v>9000</v>
      </c>
      <c r="F100" s="6" t="n">
        <v>40000</v>
      </c>
      <c r="G100" s="6" t="n">
        <v>10000</v>
      </c>
      <c r="H100" s="6" t="n">
        <v>33000</v>
      </c>
      <c r="I100" s="6" t="n">
        <v>4000</v>
      </c>
      <c r="AN100" s="6" t="n">
        <v>3700000</v>
      </c>
    </row>
    <row r="101">
      <c r="A101" s="4" t="inlineStr">
        <is>
          <t>Common stock issued through offering, net of expenses</t>
        </is>
      </c>
      <c r="C101" s="4" t="inlineStr">
        <is>
          <t xml:space="preserve"> </t>
        </is>
      </c>
      <c r="E101" s="5" t="n">
        <v>94</v>
      </c>
      <c r="G101" s="4" t="inlineStr">
        <is>
          <t xml:space="preserve"> </t>
        </is>
      </c>
      <c r="I101" s="4" t="inlineStr">
        <is>
          <t xml:space="preserve"> </t>
        </is>
      </c>
    </row>
    <row r="102">
      <c r="A102" s="4" t="inlineStr">
        <is>
          <t>Common stock issued through offering, net of expenses, shares</t>
        </is>
      </c>
      <c r="C102" s="4" t="inlineStr">
        <is>
          <t xml:space="preserve"> </t>
        </is>
      </c>
      <c r="E102" s="6" t="n">
        <v>933000</v>
      </c>
      <c r="G102" s="4" t="inlineStr">
        <is>
          <t xml:space="preserve"> </t>
        </is>
      </c>
      <c r="I102" s="4" t="inlineStr">
        <is>
          <t xml:space="preserve"> </t>
        </is>
      </c>
    </row>
    <row r="103">
      <c r="A103" s="4" t="inlineStr">
        <is>
          <t>Common stock issued through market sales, net of expenses</t>
        </is>
      </c>
      <c r="B103" s="5" t="n">
        <v>10</v>
      </c>
      <c r="F103" s="4" t="inlineStr">
        <is>
          <t xml:space="preserve"> </t>
        </is>
      </c>
    </row>
    <row r="104">
      <c r="A104" s="4" t="inlineStr">
        <is>
          <t>Common stock issued through market sales, net of expenses, shares</t>
        </is>
      </c>
      <c r="B104" s="6" t="n">
        <v>98000</v>
      </c>
      <c r="F104" s="4" t="inlineStr">
        <is>
          <t xml:space="preserve"> </t>
        </is>
      </c>
    </row>
    <row r="105">
      <c r="A105" s="4" t="inlineStr">
        <is>
          <t>Balance</t>
        </is>
      </c>
      <c r="B105" s="5" t="n">
        <v>393</v>
      </c>
      <c r="C105" s="5" t="n">
        <v>383</v>
      </c>
      <c r="D105" s="5" t="n">
        <v>383</v>
      </c>
      <c r="E105" s="5" t="n">
        <v>382</v>
      </c>
      <c r="F105" s="5" t="n">
        <v>287</v>
      </c>
      <c r="G105" s="5" t="n">
        <v>283</v>
      </c>
      <c r="H105" s="5" t="n">
        <v>282</v>
      </c>
      <c r="I105" s="5" t="n">
        <v>279</v>
      </c>
      <c r="AD105" s="5" t="n">
        <v>393</v>
      </c>
      <c r="AE105" s="5" t="n">
        <v>287</v>
      </c>
      <c r="AF105" s="5" t="n">
        <v>278</v>
      </c>
      <c r="AN105" s="5" t="n">
        <v>393</v>
      </c>
    </row>
    <row r="106">
      <c r="A106" s="4" t="inlineStr">
        <is>
          <t>Balance, shares</t>
        </is>
      </c>
      <c r="B106" s="6" t="n">
        <v>3932000</v>
      </c>
      <c r="C106" s="6" t="n">
        <v>3829000</v>
      </c>
      <c r="D106" s="6" t="n">
        <v>3829000</v>
      </c>
      <c r="E106" s="6" t="n">
        <v>3819000</v>
      </c>
      <c r="F106" s="6" t="n">
        <v>2877000</v>
      </c>
      <c r="G106" s="6" t="n">
        <v>2837000</v>
      </c>
      <c r="H106" s="6" t="n">
        <v>2827000</v>
      </c>
      <c r="I106" s="6" t="n">
        <v>2794000</v>
      </c>
      <c r="AD106" s="6" t="n">
        <v>3932000</v>
      </c>
      <c r="AE106" s="6" t="n">
        <v>2877000</v>
      </c>
      <c r="AF106" s="6" t="n">
        <v>2790000</v>
      </c>
      <c r="AN106" s="6" t="n">
        <v>3932000</v>
      </c>
    </row>
    <row r="107">
      <c r="A107" s="4" t="inlineStr">
        <is>
          <t>Treasury Stock [Member]</t>
        </is>
      </c>
    </row>
    <row r="108">
      <c r="A108" s="4" t="inlineStr">
        <is>
          <t>Total stockholders' equity</t>
        </is>
      </c>
      <c r="B108" s="5" t="n">
        <v>-1721</v>
      </c>
      <c r="C108" s="5" t="n">
        <v>-1712</v>
      </c>
      <c r="D108" s="5" t="n">
        <v>-1712</v>
      </c>
      <c r="E108" s="5" t="n">
        <v>-1712</v>
      </c>
      <c r="F108" s="5" t="n">
        <v>-1680</v>
      </c>
      <c r="G108" s="5" t="n">
        <v>-1680</v>
      </c>
      <c r="H108" s="5" t="n">
        <v>-1680</v>
      </c>
      <c r="I108" s="5" t="n">
        <v>-1680</v>
      </c>
      <c r="AD108" s="5" t="n">
        <v>-1721</v>
      </c>
      <c r="AE108" s="5" t="n">
        <v>-1680</v>
      </c>
      <c r="AF108" s="5" t="n">
        <v>-1671</v>
      </c>
      <c r="AN108" s="5" t="n">
        <v>-1721</v>
      </c>
      <c r="AO108" s="6" t="n">
        <v>-1721</v>
      </c>
      <c r="AP108" s="6" t="n">
        <v>-1680</v>
      </c>
      <c r="AQ108" s="6" t="n">
        <v>-1671</v>
      </c>
    </row>
    <row r="109">
      <c r="A109" s="4" t="inlineStr">
        <is>
          <t>Net loss</t>
        </is>
      </c>
      <c r="F109" s="4" t="inlineStr">
        <is>
          <t xml:space="preserve"> </t>
        </is>
      </c>
    </row>
    <row r="110">
      <c r="A110" s="4" t="inlineStr">
        <is>
          <t>Balance</t>
        </is>
      </c>
      <c r="B110" s="5" t="n">
        <v>-1712</v>
      </c>
      <c r="C110" s="5" t="n">
        <v>-1712</v>
      </c>
      <c r="D110" s="5" t="n">
        <v>-1712</v>
      </c>
      <c r="E110" s="5" t="n">
        <v>-1680</v>
      </c>
      <c r="F110" s="5" t="n">
        <v>-1680</v>
      </c>
      <c r="G110" s="5" t="n">
        <v>-1680</v>
      </c>
      <c r="H110" s="5" t="n">
        <v>-1680</v>
      </c>
      <c r="I110" s="5" t="n">
        <v>-1671</v>
      </c>
      <c r="AD110" s="5" t="n">
        <v>-1680</v>
      </c>
      <c r="AE110" s="5" t="n">
        <v>-1671</v>
      </c>
    </row>
    <row r="111">
      <c r="A111" s="4" t="inlineStr">
        <is>
          <t>Balance, shares</t>
        </is>
      </c>
      <c r="B111" s="6" t="n">
        <v>10000</v>
      </c>
      <c r="C111" s="6" t="n">
        <v>10000</v>
      </c>
      <c r="D111" s="6" t="n">
        <v>10000</v>
      </c>
      <c r="E111" s="6" t="n">
        <v>7000</v>
      </c>
      <c r="F111" s="6" t="n">
        <v>7000</v>
      </c>
      <c r="G111" s="6" t="n">
        <v>7000</v>
      </c>
      <c r="H111" s="6" t="n">
        <v>7000</v>
      </c>
      <c r="I111" s="6" t="n">
        <v>6000</v>
      </c>
      <c r="AD111" s="6" t="n">
        <v>7000</v>
      </c>
      <c r="AE111" s="6" t="n">
        <v>6000</v>
      </c>
    </row>
    <row r="112">
      <c r="A112" s="4" t="inlineStr">
        <is>
          <t>Treasury stock purchased</t>
        </is>
      </c>
      <c r="B112" s="5" t="n">
        <v>-9</v>
      </c>
      <c r="C112" s="4" t="inlineStr">
        <is>
          <t xml:space="preserve"> </t>
        </is>
      </c>
      <c r="D112" s="4" t="inlineStr">
        <is>
          <t xml:space="preserve"> </t>
        </is>
      </c>
      <c r="E112" s="5" t="n">
        <v>-32</v>
      </c>
      <c r="F112" s="4" t="inlineStr">
        <is>
          <t xml:space="preserve"> </t>
        </is>
      </c>
      <c r="G112" s="4" t="inlineStr">
        <is>
          <t xml:space="preserve"> </t>
        </is>
      </c>
      <c r="H112" s="4" t="inlineStr">
        <is>
          <t xml:space="preserve"> </t>
        </is>
      </c>
      <c r="I112" s="5" t="n">
        <v>-9</v>
      </c>
    </row>
    <row r="113">
      <c r="A113" s="4" t="inlineStr">
        <is>
          <t>Treasury stock purchased, shares</t>
        </is>
      </c>
      <c r="B113" s="6" t="n">
        <v>2000</v>
      </c>
      <c r="C113" s="4" t="inlineStr">
        <is>
          <t xml:space="preserve"> </t>
        </is>
      </c>
      <c r="D113" s="4" t="inlineStr">
        <is>
          <t xml:space="preserve"> </t>
        </is>
      </c>
      <c r="E113" s="6" t="n">
        <v>3000</v>
      </c>
      <c r="F113" s="4" t="inlineStr">
        <is>
          <t xml:space="preserve"> </t>
        </is>
      </c>
      <c r="G113" s="4" t="inlineStr">
        <is>
          <t xml:space="preserve"> </t>
        </is>
      </c>
      <c r="H113" s="4" t="inlineStr">
        <is>
          <t xml:space="preserve"> </t>
        </is>
      </c>
      <c r="I113" s="6" t="n">
        <v>1000</v>
      </c>
    </row>
    <row r="114">
      <c r="A114" s="4" t="inlineStr">
        <is>
          <t>Balance</t>
        </is>
      </c>
      <c r="B114" s="5" t="n">
        <v>-1721</v>
      </c>
      <c r="C114" s="5" t="n">
        <v>-1712</v>
      </c>
      <c r="D114" s="5" t="n">
        <v>-1712</v>
      </c>
      <c r="E114" s="5" t="n">
        <v>-1712</v>
      </c>
      <c r="F114" s="5" t="n">
        <v>-1680</v>
      </c>
      <c r="G114" s="5" t="n">
        <v>-1680</v>
      </c>
      <c r="H114" s="5" t="n">
        <v>-1680</v>
      </c>
      <c r="I114" s="5" t="n">
        <v>-1680</v>
      </c>
      <c r="AD114" s="5" t="n">
        <v>-1721</v>
      </c>
      <c r="AE114" s="5" t="n">
        <v>-1680</v>
      </c>
      <c r="AF114" s="5" t="n">
        <v>-1671</v>
      </c>
      <c r="AN114" s="5" t="n">
        <v>-1721</v>
      </c>
    </row>
    <row r="115">
      <c r="A115" s="4" t="inlineStr">
        <is>
          <t>Balance, shares</t>
        </is>
      </c>
      <c r="B115" s="6" t="n">
        <v>12000</v>
      </c>
      <c r="C115" s="6" t="n">
        <v>10000</v>
      </c>
      <c r="D115" s="6" t="n">
        <v>10000</v>
      </c>
      <c r="E115" s="6" t="n">
        <v>10000</v>
      </c>
      <c r="F115" s="6" t="n">
        <v>7000</v>
      </c>
      <c r="G115" s="6" t="n">
        <v>7000</v>
      </c>
      <c r="H115" s="6" t="n">
        <v>7000</v>
      </c>
      <c r="I115" s="6" t="n">
        <v>7000</v>
      </c>
      <c r="AD115" s="6" t="n">
        <v>12000</v>
      </c>
      <c r="AE115" s="6" t="n">
        <v>7000</v>
      </c>
      <c r="AF115" s="6" t="n">
        <v>6000</v>
      </c>
      <c r="AN115" s="6" t="n">
        <v>12000</v>
      </c>
    </row>
    <row r="116">
      <c r="A116" s="4" t="inlineStr">
        <is>
          <t>Additional Paid-in Capital [Member]</t>
        </is>
      </c>
    </row>
    <row r="117">
      <c r="A117" s="4" t="inlineStr">
        <is>
          <t>Total stockholders' equity</t>
        </is>
      </c>
      <c r="B117" s="5" t="n">
        <v>182514</v>
      </c>
      <c r="C117" s="5" t="n">
        <v>182231</v>
      </c>
      <c r="D117" s="5" t="n">
        <v>182231</v>
      </c>
      <c r="E117" s="5" t="n">
        <v>181954</v>
      </c>
      <c r="F117" s="5" t="n">
        <v>175820</v>
      </c>
      <c r="G117" s="5" t="n">
        <v>174878</v>
      </c>
      <c r="H117" s="5" t="n">
        <v>174360</v>
      </c>
      <c r="I117" s="5" t="n">
        <v>173659</v>
      </c>
      <c r="AD117" s="5" t="n">
        <v>182514</v>
      </c>
      <c r="AE117" s="5" t="n">
        <v>175820</v>
      </c>
      <c r="AF117" s="5" t="n">
        <v>173062</v>
      </c>
      <c r="AN117" s="5" t="n">
        <v>182514</v>
      </c>
      <c r="AO117" s="6" t="n">
        <v>182514</v>
      </c>
      <c r="AP117" s="6" t="n">
        <v>175820</v>
      </c>
      <c r="AQ117" s="6" t="n">
        <v>173062</v>
      </c>
    </row>
    <row r="118">
      <c r="A118" s="4" t="inlineStr">
        <is>
          <t>Balance</t>
        </is>
      </c>
      <c r="B118" s="6" t="n">
        <v>182361</v>
      </c>
      <c r="C118" s="6" t="n">
        <v>182231</v>
      </c>
      <c r="D118" s="6" t="n">
        <v>181954</v>
      </c>
      <c r="E118" s="6" t="n">
        <v>175820</v>
      </c>
      <c r="F118" s="6" t="n">
        <v>174878</v>
      </c>
      <c r="G118" s="6" t="n">
        <v>174360</v>
      </c>
      <c r="H118" s="6" t="n">
        <v>173659</v>
      </c>
      <c r="I118" s="6" t="n">
        <v>173062</v>
      </c>
      <c r="AD118" s="6" t="n">
        <v>175820</v>
      </c>
      <c r="AE118" s="6" t="n">
        <v>173062</v>
      </c>
    </row>
    <row r="119">
      <c r="A119" s="4" t="inlineStr">
        <is>
          <t>Common stock issued</t>
        </is>
      </c>
      <c r="B119" s="4" t="inlineStr">
        <is>
          <t xml:space="preserve"> </t>
        </is>
      </c>
      <c r="D119" s="6" t="n">
        <v>72</v>
      </c>
      <c r="F119" s="6" t="n">
        <v>598</v>
      </c>
      <c r="G119" s="6" t="n">
        <v>144</v>
      </c>
      <c r="H119" s="6" t="n">
        <v>282</v>
      </c>
    </row>
    <row r="120">
      <c r="A120" s="4" t="inlineStr">
        <is>
          <t>Common stock issued through offering, net of expenses</t>
        </is>
      </c>
      <c r="C120" s="4" t="inlineStr">
        <is>
          <t xml:space="preserve"> </t>
        </is>
      </c>
      <c r="E120" s="6" t="n">
        <v>5868</v>
      </c>
      <c r="I120" s="4" t="inlineStr">
        <is>
          <t xml:space="preserve"> </t>
        </is>
      </c>
    </row>
    <row r="121">
      <c r="A121" s="4" t="inlineStr">
        <is>
          <t>Common stock issued through market sales, net of expenses</t>
        </is>
      </c>
      <c r="B121" s="6" t="n">
        <v>218</v>
      </c>
      <c r="F121" s="4" t="inlineStr">
        <is>
          <t xml:space="preserve"> </t>
        </is>
      </c>
    </row>
    <row r="122">
      <c r="A122" s="4" t="inlineStr">
        <is>
          <t>Stock-based compensation expense</t>
        </is>
      </c>
      <c r="B122" s="6" t="n">
        <v>289</v>
      </c>
      <c r="C122" s="6" t="n">
        <v>205</v>
      </c>
      <c r="D122" s="6" t="n">
        <v>205</v>
      </c>
      <c r="E122" s="6" t="n">
        <v>266</v>
      </c>
      <c r="F122" s="6" t="n">
        <v>344</v>
      </c>
      <c r="G122" s="6" t="n">
        <v>374</v>
      </c>
      <c r="H122" s="6" t="n">
        <v>419</v>
      </c>
      <c r="I122" s="6" t="n">
        <v>597</v>
      </c>
    </row>
    <row r="123">
      <c r="A123" s="4" t="inlineStr">
        <is>
          <t>Dividends accrued</t>
        </is>
      </c>
      <c r="B123" s="6" t="n">
        <v>-354</v>
      </c>
      <c r="C123" s="6" t="n">
        <v>-75</v>
      </c>
      <c r="F123" s="4" t="inlineStr">
        <is>
          <t xml:space="preserve"> </t>
        </is>
      </c>
      <c r="G123" s="4" t="inlineStr">
        <is>
          <t xml:space="preserve"> </t>
        </is>
      </c>
    </row>
    <row r="124">
      <c r="A124" s="4" t="inlineStr">
        <is>
          <t>Balance</t>
        </is>
      </c>
      <c r="B124" s="6" t="n">
        <v>182514</v>
      </c>
      <c r="C124" s="6" t="n">
        <v>182361</v>
      </c>
      <c r="D124" s="6" t="n">
        <v>182231</v>
      </c>
      <c r="E124" s="6" t="n">
        <v>181954</v>
      </c>
      <c r="F124" s="6" t="n">
        <v>175820</v>
      </c>
      <c r="G124" s="6" t="n">
        <v>174878</v>
      </c>
      <c r="H124" s="6" t="n">
        <v>174360</v>
      </c>
      <c r="I124" s="6" t="n">
        <v>173659</v>
      </c>
      <c r="AD124" s="6" t="n">
        <v>182514</v>
      </c>
      <c r="AE124" s="6" t="n">
        <v>175820</v>
      </c>
      <c r="AF124" s="6" t="n">
        <v>173062</v>
      </c>
      <c r="AN124" s="6" t="n">
        <v>182514</v>
      </c>
    </row>
    <row r="125">
      <c r="A125" s="4" t="inlineStr">
        <is>
          <t>Accumulated Deficit [Member]</t>
        </is>
      </c>
    </row>
    <row r="126">
      <c r="A126" s="4" t="inlineStr">
        <is>
          <t>Total stockholders' equity</t>
        </is>
      </c>
      <c r="B126" s="6" t="n">
        <v>-185665</v>
      </c>
      <c r="C126" s="6" t="n">
        <v>-167556</v>
      </c>
      <c r="D126" s="6" t="n">
        <v>-167556</v>
      </c>
      <c r="E126" s="6" t="n">
        <v>-162252</v>
      </c>
      <c r="F126" s="6" t="n">
        <v>-158981</v>
      </c>
      <c r="G126" s="6" t="n">
        <v>-154682</v>
      </c>
      <c r="H126" s="6" t="n">
        <v>-151556</v>
      </c>
      <c r="I126" s="6" t="n">
        <v>-149555</v>
      </c>
      <c r="AD126" s="6" t="n">
        <v>-185665</v>
      </c>
      <c r="AE126" s="6" t="n">
        <v>-158981</v>
      </c>
      <c r="AF126" s="6" t="n">
        <v>-148778</v>
      </c>
      <c r="AN126" s="6" t="n">
        <v>-185665</v>
      </c>
      <c r="AO126" s="6" t="n">
        <v>-185665</v>
      </c>
      <c r="AP126" s="6" t="n">
        <v>-158981</v>
      </c>
      <c r="AQ126" s="6" t="n">
        <v>-148778</v>
      </c>
    </row>
    <row r="127">
      <c r="A127" s="4" t="inlineStr">
        <is>
          <t>Net loss</t>
        </is>
      </c>
      <c r="B127" s="6" t="n">
        <v>-10663</v>
      </c>
      <c r="C127" s="6" t="n">
        <v>-7446</v>
      </c>
      <c r="D127" s="6" t="n">
        <v>-5304</v>
      </c>
      <c r="E127" s="6" t="n">
        <v>-3326</v>
      </c>
      <c r="F127" s="6" t="n">
        <v>-4299</v>
      </c>
      <c r="G127" s="6" t="n">
        <v>-3126</v>
      </c>
      <c r="H127" s="6" t="n">
        <v>-2001</v>
      </c>
      <c r="I127" s="6" t="n">
        <v>-3277</v>
      </c>
    </row>
    <row r="128">
      <c r="A128" s="4" t="inlineStr">
        <is>
          <t>Balance</t>
        </is>
      </c>
      <c r="B128" s="6" t="n">
        <v>-175002</v>
      </c>
      <c r="C128" s="6" t="n">
        <v>-167556</v>
      </c>
      <c r="D128" s="6" t="n">
        <v>-162252</v>
      </c>
      <c r="E128" s="6" t="n">
        <v>-158981</v>
      </c>
      <c r="F128" s="6" t="n">
        <v>-154682</v>
      </c>
      <c r="G128" s="6" t="n">
        <v>-151556</v>
      </c>
      <c r="H128" s="6" t="n">
        <v>-149555</v>
      </c>
      <c r="I128" s="6" t="n">
        <v>-148778</v>
      </c>
      <c r="AD128" s="6" t="n">
        <v>-158981</v>
      </c>
      <c r="AE128" s="6" t="n">
        <v>-148778</v>
      </c>
    </row>
    <row r="129">
      <c r="A129" s="4" t="inlineStr">
        <is>
          <t>Adoption of ASC 606</t>
        </is>
      </c>
      <c r="E129" s="4" t="inlineStr">
        <is>
          <t xml:space="preserve"> </t>
        </is>
      </c>
      <c r="I129" s="6" t="n">
        <v>2500</v>
      </c>
    </row>
    <row r="130">
      <c r="A130" s="4" t="inlineStr">
        <is>
          <t>Adoption of ASC 842</t>
        </is>
      </c>
      <c r="E130" s="6" t="n">
        <v>55</v>
      </c>
      <c r="I130" s="4" t="inlineStr">
        <is>
          <t xml:space="preserve"> </t>
        </is>
      </c>
    </row>
    <row r="131">
      <c r="A131" s="4" t="inlineStr">
        <is>
          <t>Balance</t>
        </is>
      </c>
      <c r="B131" s="6" t="n">
        <v>-185665</v>
      </c>
      <c r="C131" s="6" t="n">
        <v>-175002</v>
      </c>
      <c r="D131" s="6" t="n">
        <v>-167556</v>
      </c>
      <c r="E131" s="6" t="n">
        <v>-162252</v>
      </c>
      <c r="F131" s="6" t="n">
        <v>-158981</v>
      </c>
      <c r="G131" s="6" t="n">
        <v>-154682</v>
      </c>
      <c r="H131" s="6" t="n">
        <v>-151556</v>
      </c>
      <c r="I131" s="6" t="n">
        <v>-149555</v>
      </c>
      <c r="AD131" s="6" t="n">
        <v>-185665</v>
      </c>
      <c r="AE131" s="6" t="n">
        <v>-158981</v>
      </c>
      <c r="AF131" s="6" t="n">
        <v>-148778</v>
      </c>
      <c r="AN131" s="6" t="n">
        <v>-185665</v>
      </c>
    </row>
    <row r="132">
      <c r="A132" s="4" t="inlineStr">
        <is>
          <t>As Previously Reported [Member]</t>
        </is>
      </c>
    </row>
    <row r="133">
      <c r="A133" s="4" t="inlineStr">
        <is>
          <t>Cash and cash equivalents</t>
        </is>
      </c>
      <c r="AO133" s="6" t="n">
        <v>2321</v>
      </c>
      <c r="AP133" s="6" t="n">
        <v>6068</v>
      </c>
    </row>
    <row r="134">
      <c r="A134" s="4" t="inlineStr">
        <is>
          <t>Accounts receivable, net</t>
        </is>
      </c>
      <c r="AO134" s="6" t="n">
        <v>10197</v>
      </c>
      <c r="AP134" s="6" t="n">
        <v>9483</v>
      </c>
    </row>
    <row r="135">
      <c r="A135" s="4" t="inlineStr">
        <is>
          <t>Other current assets</t>
        </is>
      </c>
      <c r="AO135" s="6" t="n">
        <v>3851</v>
      </c>
      <c r="AP135" s="6" t="n">
        <v>2170</v>
      </c>
    </row>
    <row r="136">
      <c r="A136" s="4" t="inlineStr">
        <is>
          <t>Total current assets</t>
        </is>
      </c>
      <c r="AO136" s="6" t="n">
        <v>16369</v>
      </c>
      <c r="AP136" s="6" t="n">
        <v>17721</v>
      </c>
    </row>
    <row r="137">
      <c r="A137" s="4" t="inlineStr">
        <is>
          <t>Property and equipment, net</t>
        </is>
      </c>
      <c r="AO137" s="6" t="n">
        <v>6814</v>
      </c>
      <c r="AP137" s="6" t="n">
        <v>837</v>
      </c>
    </row>
    <row r="138">
      <c r="A138" s="4" t="inlineStr">
        <is>
          <t>Other intangible assets, net</t>
        </is>
      </c>
      <c r="AO138" s="6" t="n">
        <v>33501</v>
      </c>
      <c r="AP138" s="6" t="n">
        <v>29853</v>
      </c>
    </row>
    <row r="139">
      <c r="A139" s="4" t="inlineStr">
        <is>
          <t>Goodwill</t>
        </is>
      </c>
      <c r="AO139" s="6" t="n">
        <v>8433</v>
      </c>
    </row>
    <row r="140">
      <c r="A140" s="4" t="inlineStr">
        <is>
          <t>Operating lease right of use assets</t>
        </is>
      </c>
      <c r="AO140" s="6" t="n">
        <v>3892</v>
      </c>
    </row>
    <row r="141">
      <c r="A141" s="4" t="inlineStr">
        <is>
          <t>Other long-term assets</t>
        </is>
      </c>
      <c r="AO141" s="6" t="n">
        <v>42</v>
      </c>
      <c r="AP141" s="6" t="n">
        <v>31</v>
      </c>
    </row>
    <row r="142">
      <c r="A142" s="4" t="inlineStr">
        <is>
          <t>Total assets</t>
        </is>
      </c>
      <c r="AO142" s="6" t="n">
        <v>69051</v>
      </c>
      <c r="AP142" s="6" t="n">
        <v>48442</v>
      </c>
      <c r="AQ142" s="6" t="n">
        <v>53598</v>
      </c>
      <c r="AU142" s="6" t="n">
        <v>41778</v>
      </c>
      <c r="AY142" s="6" t="n">
        <v>67712</v>
      </c>
      <c r="BC142" s="6" t="n">
        <v>115906</v>
      </c>
    </row>
    <row r="143">
      <c r="A143" s="4" t="inlineStr">
        <is>
          <t>Accounts payable</t>
        </is>
      </c>
      <c r="AO143" s="6" t="n">
        <v>4812</v>
      </c>
      <c r="AP143" s="6" t="n">
        <v>1059</v>
      </c>
    </row>
    <row r="144">
      <c r="A144" s="4" t="inlineStr">
        <is>
          <t>Accrued salary and bonus</t>
        </is>
      </c>
      <c r="AO144" s="6" t="n">
        <v>2341</v>
      </c>
      <c r="AP144" s="6" t="n">
        <v>1424</v>
      </c>
    </row>
    <row r="145">
      <c r="A145" s="4" t="inlineStr">
        <is>
          <t>Other accrued expenses</t>
        </is>
      </c>
      <c r="AO145" s="6" t="n">
        <v>9379</v>
      </c>
      <c r="AP145" s="6" t="n">
        <v>5091</v>
      </c>
    </row>
    <row r="146">
      <c r="A146" s="4" t="inlineStr">
        <is>
          <t>Current liabilities from discontinued operations</t>
        </is>
      </c>
      <c r="AO146" s="6" t="n">
        <v>766</v>
      </c>
      <c r="AP146" s="6" t="n">
        <v>918</v>
      </c>
    </row>
    <row r="147">
      <c r="A147" s="4" t="inlineStr">
        <is>
          <t>Total current liabilities</t>
        </is>
      </c>
      <c r="AO147" s="6" t="n">
        <v>17298</v>
      </c>
      <c r="AP147" s="6" t="n">
        <v>8492</v>
      </c>
    </row>
    <row r="148">
      <c r="A148" s="4" t="inlineStr">
        <is>
          <t>Contingent consideration</t>
        </is>
      </c>
      <c r="AO148" s="6" t="n">
        <v>2391</v>
      </c>
      <c r="AP148" s="6" t="n">
        <v>2693</v>
      </c>
    </row>
    <row r="149">
      <c r="A149" s="4" t="inlineStr">
        <is>
          <t>Operating lease liabilities, net of current portion</t>
        </is>
      </c>
      <c r="AO149" s="6" t="n">
        <v>2591</v>
      </c>
    </row>
    <row r="150">
      <c r="A150" s="4" t="inlineStr">
        <is>
          <t>Line of credit</t>
        </is>
      </c>
      <c r="AO150" s="6" t="n">
        <v>3000</v>
      </c>
    </row>
    <row r="151">
      <c r="A151" s="4" t="inlineStr">
        <is>
          <t>Other long-term liabilities</t>
        </is>
      </c>
      <c r="AO151" s="6" t="n">
        <v>4573</v>
      </c>
      <c r="AP151" s="6" t="n">
        <v>4319</v>
      </c>
    </row>
    <row r="152">
      <c r="A152" s="4" t="inlineStr">
        <is>
          <t>Total liabilities</t>
        </is>
      </c>
      <c r="AO152" s="6" t="n">
        <v>29853</v>
      </c>
      <c r="AP152" s="6" t="n">
        <v>15504</v>
      </c>
    </row>
    <row r="153">
      <c r="A153" s="4" t="inlineStr">
        <is>
          <t>Preferred stock, $.01 par value; 5,000,000 shares authorized, 270 shares issued and outstanding</t>
        </is>
      </c>
      <c r="AO153" s="6" t="n">
        <v>29853</v>
      </c>
    </row>
    <row r="154">
      <c r="A154" s="4" t="inlineStr">
        <is>
          <t>Common stock, $.01 par value; 100,000,000 shares authorized; 3,932,370 shares issued and 3,920,589 shares outstanding;</t>
        </is>
      </c>
      <c r="AO154" s="6" t="n">
        <v>393</v>
      </c>
      <c r="AP154" s="6" t="n">
        <v>287</v>
      </c>
    </row>
    <row r="155">
      <c r="A155" s="4" t="inlineStr">
        <is>
          <t>Additional paid-in capital</t>
        </is>
      </c>
      <c r="AO155" s="6" t="n">
        <v>182514</v>
      </c>
      <c r="AP155" s="6" t="n">
        <v>175820</v>
      </c>
    </row>
    <row r="156">
      <c r="A156" s="4" t="inlineStr">
        <is>
          <t>Accumulated deficit</t>
        </is>
      </c>
      <c r="AO156" s="6" t="n">
        <v>-168160</v>
      </c>
      <c r="AP156" s="6" t="n">
        <v>-141489</v>
      </c>
    </row>
    <row r="157">
      <c r="A157" s="4" t="inlineStr">
        <is>
          <t>Treasury stock, at cost (11,781 shares)</t>
        </is>
      </c>
      <c r="AO157" s="6" t="n">
        <v>-1721</v>
      </c>
      <c r="AP157" s="6" t="n">
        <v>-1680</v>
      </c>
    </row>
    <row r="158">
      <c r="A158" s="4" t="inlineStr">
        <is>
          <t>Total stockholders' equity</t>
        </is>
      </c>
      <c r="B158" s="6" t="n">
        <v>13026</v>
      </c>
      <c r="E158" s="6" t="n">
        <v>32938</v>
      </c>
      <c r="F158" s="6" t="n">
        <v>32938</v>
      </c>
      <c r="I158" s="6" t="n">
        <v>39869</v>
      </c>
      <c r="J158" s="6" t="n">
        <v>36378</v>
      </c>
      <c r="L158" s="6" t="n">
        <v>36342</v>
      </c>
      <c r="N158" s="6" t="n">
        <v>24569</v>
      </c>
      <c r="P158" s="6" t="n">
        <v>-1479</v>
      </c>
      <c r="R158" s="6" t="n">
        <v>5993</v>
      </c>
      <c r="T158" s="6" t="n">
        <v>8306</v>
      </c>
      <c r="V158" s="6" t="n">
        <v>5861</v>
      </c>
      <c r="X158" s="6" t="n">
        <v>10298</v>
      </c>
      <c r="Z158" s="6" t="n">
        <v>16624</v>
      </c>
      <c r="AB158" s="6" t="n">
        <v>25424</v>
      </c>
      <c r="AD158" s="6" t="n">
        <v>32938</v>
      </c>
      <c r="AE158" s="6" t="n">
        <v>39869</v>
      </c>
      <c r="AF158" s="6" t="n">
        <v>6531</v>
      </c>
      <c r="AH158" s="6" t="n">
        <v>6531</v>
      </c>
      <c r="AJ158" s="6" t="n">
        <v>13038</v>
      </c>
      <c r="AL158" s="6" t="n">
        <v>20122</v>
      </c>
      <c r="AN158" s="6" t="n">
        <v>6531</v>
      </c>
      <c r="AO158" s="6" t="n">
        <v>13026</v>
      </c>
      <c r="AP158" s="6" t="n">
        <v>32938</v>
      </c>
      <c r="AQ158" s="6" t="n">
        <v>39869</v>
      </c>
      <c r="AR158" s="5" t="n">
        <v>36378</v>
      </c>
      <c r="AS158" s="5" t="n">
        <v>36342</v>
      </c>
      <c r="AT158" s="5" t="n">
        <v>24569</v>
      </c>
      <c r="AU158" s="5" t="n">
        <v>6531</v>
      </c>
      <c r="AV158" s="5" t="n">
        <v>-1479</v>
      </c>
      <c r="AW158" s="5" t="n">
        <v>5993</v>
      </c>
      <c r="AX158" s="5" t="n">
        <v>8306</v>
      </c>
      <c r="AY158" s="5" t="n">
        <v>13038</v>
      </c>
      <c r="AZ158" s="5" t="n">
        <v>5861</v>
      </c>
      <c r="BA158" s="5" t="n">
        <v>10298</v>
      </c>
      <c r="BB158" s="5" t="n">
        <v>16624</v>
      </c>
      <c r="BC158" s="5" t="n">
        <v>20122</v>
      </c>
      <c r="BD158" s="5" t="n">
        <v>25424</v>
      </c>
    </row>
    <row r="159">
      <c r="A159" s="4" t="inlineStr">
        <is>
          <t>Total liabilities and stockholders' equity</t>
        </is>
      </c>
      <c r="AO159" s="6" t="n">
        <v>42879</v>
      </c>
    </row>
    <row r="160">
      <c r="A160" s="4" t="inlineStr">
        <is>
          <t>Total liabilities, preferred stock and stockholders' equity</t>
        </is>
      </c>
      <c r="AO160" s="6" t="n">
        <v>69051</v>
      </c>
      <c r="AP160" s="6" t="n">
        <v>48442</v>
      </c>
    </row>
    <row r="161">
      <c r="A161" s="4" t="inlineStr">
        <is>
          <t>Revenue, net</t>
        </is>
      </c>
      <c r="AD161" s="6" t="n">
        <v>24079</v>
      </c>
      <c r="AE161" s="6" t="n">
        <v>21896</v>
      </c>
    </row>
    <row r="162">
      <c r="A162" s="4" t="inlineStr">
        <is>
          <t>Cost of revenue</t>
        </is>
      </c>
      <c r="AD162" s="6" t="n">
        <v>15888</v>
      </c>
      <c r="AE162" s="6" t="n">
        <v>10197</v>
      </c>
    </row>
    <row r="163">
      <c r="A163" s="4" t="inlineStr">
        <is>
          <t>Gross profit</t>
        </is>
      </c>
      <c r="AD163" s="6" t="n">
        <v>8191</v>
      </c>
      <c r="AE163" s="6" t="n">
        <v>11699</v>
      </c>
    </row>
    <row r="164">
      <c r="A164" s="4" t="inlineStr">
        <is>
          <t>Sales and marketing</t>
        </is>
      </c>
      <c r="AD164" s="6" t="n">
        <v>11116</v>
      </c>
      <c r="AE164" s="6" t="n">
        <v>8421</v>
      </c>
    </row>
    <row r="165">
      <c r="A165" s="4" t="inlineStr">
        <is>
          <t>Research and development</t>
        </is>
      </c>
      <c r="AD165" s="6" t="n">
        <v>2810</v>
      </c>
      <c r="AE165" s="6" t="n">
        <v>2124</v>
      </c>
    </row>
    <row r="166">
      <c r="A166" s="4" t="inlineStr">
        <is>
          <t>General and administrative</t>
        </is>
      </c>
      <c r="AD166" s="6" t="n">
        <v>14546</v>
      </c>
      <c r="AE166" s="6" t="n">
        <v>8499</v>
      </c>
    </row>
    <row r="167">
      <c r="A167" s="4" t="inlineStr">
        <is>
          <t>Acquisition related expense</t>
        </is>
      </c>
      <c r="AD167" s="6" t="n">
        <v>2534</v>
      </c>
    </row>
    <row r="168">
      <c r="A168" s="4" t="inlineStr">
        <is>
          <t>Acquisition related amortization expense</t>
        </is>
      </c>
      <c r="AD168" s="6" t="n">
        <v>3652</v>
      </c>
      <c r="AE168" s="6" t="n">
        <v>3252</v>
      </c>
    </row>
    <row r="169">
      <c r="A169" s="4" t="inlineStr">
        <is>
          <t>Change in fair value of contingent consideration</t>
        </is>
      </c>
      <c r="AD169" s="6" t="n">
        <v>-44</v>
      </c>
      <c r="AE169" s="6" t="n">
        <v>1522</v>
      </c>
    </row>
    <row r="170">
      <c r="A170" s="4" t="inlineStr">
        <is>
          <t>Total operating expenses</t>
        </is>
      </c>
      <c r="AD170" s="6" t="n">
        <v>34614</v>
      </c>
      <c r="AE170" s="6" t="n">
        <v>23818</v>
      </c>
    </row>
    <row r="171">
      <c r="A171" s="4" t="inlineStr">
        <is>
          <t>Operating loss</t>
        </is>
      </c>
      <c r="AD171" s="6" t="n">
        <v>-26423</v>
      </c>
      <c r="AE171" s="6" t="n">
        <v>-12119</v>
      </c>
    </row>
    <row r="172">
      <c r="A172" s="4" t="inlineStr">
        <is>
          <t>Accretion expense</t>
        </is>
      </c>
      <c r="AD172" s="6" t="n">
        <v>-440</v>
      </c>
      <c r="AE172" s="6" t="n">
        <v>-331</v>
      </c>
    </row>
    <row r="173">
      <c r="A173" s="4" t="inlineStr">
        <is>
          <t>Other income (expense), net</t>
        </is>
      </c>
      <c r="AD173" s="6" t="n">
        <v>196</v>
      </c>
      <c r="AE173" s="6" t="n">
        <v>263</v>
      </c>
    </row>
    <row r="174">
      <c r="A174" s="4" t="inlineStr">
        <is>
          <t>Loss from continuing operations before tax</t>
        </is>
      </c>
      <c r="AD174" s="6" t="n">
        <v>-26667</v>
      </c>
      <c r="AE174" s="6" t="n">
        <v>-12187</v>
      </c>
    </row>
    <row r="175">
      <c r="A175" s="4" t="inlineStr">
        <is>
          <t>(Benefit) provision for income taxes</t>
        </is>
      </c>
      <c r="AD175" s="6" t="n">
        <v>-28</v>
      </c>
      <c r="AE175" s="6" t="n">
        <v>18</v>
      </c>
    </row>
    <row r="176">
      <c r="A176" s="4" t="inlineStr">
        <is>
          <t>Loss from continuing operations</t>
        </is>
      </c>
      <c r="AD176" s="6" t="n">
        <v>-26639</v>
      </c>
      <c r="AE176" s="6" t="n">
        <v>-12205</v>
      </c>
    </row>
    <row r="177">
      <c r="A177" s="4" t="inlineStr">
        <is>
          <t>Income from discontinued operations, net of tax</t>
        </is>
      </c>
      <c r="AD177" s="6" t="n">
        <v>-88</v>
      </c>
      <c r="AE177" s="6" t="n">
        <v>16</v>
      </c>
    </row>
    <row r="178">
      <c r="A178" s="4" t="inlineStr">
        <is>
          <t>Net loss</t>
        </is>
      </c>
      <c r="J178" s="5" t="n">
        <v>-3316</v>
      </c>
      <c r="L178" s="5" t="n">
        <v>-6306</v>
      </c>
      <c r="N178" s="5" t="n">
        <v>2414</v>
      </c>
      <c r="P178" s="5" t="n">
        <v>-7493</v>
      </c>
      <c r="R178" s="5" t="n">
        <v>-2334</v>
      </c>
      <c r="T178" s="5" t="n">
        <v>-4786</v>
      </c>
      <c r="V178" s="5" t="n">
        <v>-4895</v>
      </c>
      <c r="X178" s="5" t="n">
        <v>-6978</v>
      </c>
      <c r="Z178" s="5" t="n">
        <v>-3868</v>
      </c>
      <c r="AB178" s="5" t="n">
        <v>-4336</v>
      </c>
      <c r="AD178" s="6" t="n">
        <v>-26727</v>
      </c>
      <c r="AE178" s="5" t="n">
        <v>-12189</v>
      </c>
      <c r="AF178" s="5" t="n">
        <v>-12216</v>
      </c>
      <c r="AH178" s="5" t="n">
        <v>-8332</v>
      </c>
      <c r="AJ178" s="5" t="n">
        <v>-11356</v>
      </c>
      <c r="AL178" s="5" t="n">
        <v>-16073</v>
      </c>
    </row>
    <row r="179">
      <c r="A179" s="4" t="inlineStr">
        <is>
          <t>Less dividends on preferred stock</t>
        </is>
      </c>
      <c r="AD179" s="6" t="n">
        <v>-429</v>
      </c>
    </row>
    <row r="180">
      <c r="A180" s="4" t="inlineStr">
        <is>
          <t>Net loss attributable to common stockholders</t>
        </is>
      </c>
      <c r="AD180" s="5" t="n">
        <v>-27156</v>
      </c>
    </row>
    <row r="181">
      <c r="A181" s="4" t="inlineStr">
        <is>
          <t>From continuing operations</t>
        </is>
      </c>
      <c r="AD181" s="7" t="n">
        <v>-7.23</v>
      </c>
      <c r="AE181" s="7" t="n">
        <v>-4.33</v>
      </c>
    </row>
    <row r="182">
      <c r="A182" s="4" t="inlineStr">
        <is>
          <t>From discontinued operations</t>
        </is>
      </c>
      <c r="AD182" s="8" t="n">
        <v>-0.02</v>
      </c>
      <c r="AE182" s="4" t="inlineStr">
        <is>
          <t xml:space="preserve"> </t>
        </is>
      </c>
    </row>
    <row r="183">
      <c r="A183" s="4" t="inlineStr">
        <is>
          <t>Net loss per basic and diluted share of common stock</t>
        </is>
      </c>
      <c r="J183" s="7" t="n">
        <v>-1.51</v>
      </c>
      <c r="K183" s="4" t="inlineStr">
        <is>
          <t>[1]</t>
        </is>
      </c>
      <c r="L183" s="7" t="n">
        <v>-6.53</v>
      </c>
      <c r="M183" s="4" t="inlineStr">
        <is>
          <t>[1]</t>
        </is>
      </c>
      <c r="N183" s="7" t="n">
        <v>5.51</v>
      </c>
      <c r="O183" s="4" t="inlineStr">
        <is>
          <t>[1]</t>
        </is>
      </c>
      <c r="P183" s="7" t="n">
        <v>-41.17</v>
      </c>
      <c r="Q183" s="4" t="inlineStr">
        <is>
          <t>[1]</t>
        </is>
      </c>
      <c r="R183" s="7" t="n">
        <v>-12.82</v>
      </c>
      <c r="S183" s="4" t="inlineStr">
        <is>
          <t>[1]</t>
        </is>
      </c>
      <c r="T183" s="7" t="n">
        <v>-26.89</v>
      </c>
      <c r="U183" s="4" t="inlineStr">
        <is>
          <t>[1]</t>
        </is>
      </c>
      <c r="V183" s="7" t="n">
        <v>-31.18</v>
      </c>
      <c r="W183" s="4" t="inlineStr">
        <is>
          <t>[1]</t>
        </is>
      </c>
      <c r="X183" s="7" t="n">
        <v>-45.91</v>
      </c>
      <c r="Y183" s="4" t="inlineStr">
        <is>
          <t>[1]</t>
        </is>
      </c>
      <c r="Z183" s="7" t="n">
        <v>-25.79</v>
      </c>
      <c r="AA183" s="4" t="inlineStr">
        <is>
          <t>[1]</t>
        </is>
      </c>
      <c r="AB183" s="7" t="n">
        <v>-29.1</v>
      </c>
      <c r="AC183" s="4" t="inlineStr">
        <is>
          <t>[1]</t>
        </is>
      </c>
      <c r="AD183" s="7" t="n">
        <v>-7.25</v>
      </c>
      <c r="AE183" s="7" t="n">
        <v>-4.33</v>
      </c>
      <c r="AF183" s="7" t="n">
        <v>-7.75</v>
      </c>
      <c r="AG183" s="4" t="inlineStr">
        <is>
          <t>[1]</t>
        </is>
      </c>
      <c r="AH183" s="7" t="n">
        <v>-45.78</v>
      </c>
      <c r="AI183" s="4" t="inlineStr">
        <is>
          <t>[1]</t>
        </is>
      </c>
      <c r="AJ183" s="7" t="n">
        <v>-73.26000000000001</v>
      </c>
      <c r="AK183" s="4" t="inlineStr">
        <is>
          <t>[1]</t>
        </is>
      </c>
      <c r="AL183" s="7" t="n">
        <v>-107.87</v>
      </c>
      <c r="AM183" s="4" t="inlineStr">
        <is>
          <t>[1]</t>
        </is>
      </c>
    </row>
    <row r="184">
      <c r="A184" s="4" t="inlineStr">
        <is>
          <t>Balance</t>
        </is>
      </c>
      <c r="E184" s="6" t="n">
        <v>32938</v>
      </c>
      <c r="I184" s="6" t="n">
        <v>39869</v>
      </c>
      <c r="J184" s="5" t="n">
        <v>36342</v>
      </c>
      <c r="L184" s="5" t="n">
        <v>24569</v>
      </c>
      <c r="N184" s="5" t="n">
        <v>6531</v>
      </c>
      <c r="P184" s="5" t="n">
        <v>5993</v>
      </c>
      <c r="R184" s="5" t="n">
        <v>8306</v>
      </c>
      <c r="T184" s="5" t="n">
        <v>13038</v>
      </c>
      <c r="V184" s="5" t="n">
        <v>10298</v>
      </c>
      <c r="X184" s="5" t="n">
        <v>16624</v>
      </c>
      <c r="Z184" s="5" t="n">
        <v>20122</v>
      </c>
      <c r="AD184" s="5" t="n">
        <v>32938</v>
      </c>
      <c r="AE184" s="5" t="n">
        <v>39869</v>
      </c>
      <c r="AF184" s="5" t="n">
        <v>6531</v>
      </c>
      <c r="AH184" s="5" t="n">
        <v>13038</v>
      </c>
      <c r="AJ184" s="5" t="n">
        <v>20122</v>
      </c>
      <c r="AN184" s="6" t="n">
        <v>6531</v>
      </c>
    </row>
    <row r="185">
      <c r="A185" s="4" t="inlineStr">
        <is>
          <t>Balance</t>
        </is>
      </c>
      <c r="B185" s="6" t="n">
        <v>13026</v>
      </c>
      <c r="F185" s="6" t="n">
        <v>32938</v>
      </c>
      <c r="J185" s="5" t="n">
        <v>36378</v>
      </c>
      <c r="L185" s="5" t="n">
        <v>36342</v>
      </c>
      <c r="N185" s="5" t="n">
        <v>24569</v>
      </c>
      <c r="P185" s="5" t="n">
        <v>-1479</v>
      </c>
      <c r="R185" s="5" t="n">
        <v>5993</v>
      </c>
      <c r="T185" s="5" t="n">
        <v>8306</v>
      </c>
      <c r="V185" s="5" t="n">
        <v>5861</v>
      </c>
      <c r="X185" s="5" t="n">
        <v>10298</v>
      </c>
      <c r="Z185" s="5" t="n">
        <v>16624</v>
      </c>
      <c r="AB185" s="5" t="n">
        <v>25424</v>
      </c>
      <c r="AD185" s="6" t="n">
        <v>13026</v>
      </c>
      <c r="AE185" s="6" t="n">
        <v>32938</v>
      </c>
      <c r="AF185" s="6" t="n">
        <v>39869</v>
      </c>
      <c r="AH185" s="5" t="n">
        <v>6531</v>
      </c>
      <c r="AJ185" s="5" t="n">
        <v>13038</v>
      </c>
      <c r="AL185" s="5" t="n">
        <v>20122</v>
      </c>
      <c r="AN185" s="6" t="n">
        <v>13026</v>
      </c>
    </row>
    <row r="186">
      <c r="A186" s="4" t="inlineStr">
        <is>
          <t>Depreciation and amortization</t>
        </is>
      </c>
      <c r="AD186" s="6" t="n">
        <v>4187</v>
      </c>
      <c r="AE186" s="6" t="n">
        <v>3464</v>
      </c>
    </row>
    <row r="187">
      <c r="A187" s="4" t="inlineStr">
        <is>
          <t>Interest accretion</t>
        </is>
      </c>
      <c r="AD187" s="6" t="n">
        <v>440</v>
      </c>
      <c r="AE187" s="6" t="n">
        <v>331</v>
      </c>
    </row>
    <row r="188">
      <c r="A188" s="4" t="inlineStr">
        <is>
          <t>Bad debt expense</t>
        </is>
      </c>
      <c r="AD188" s="6" t="n">
        <v>499</v>
      </c>
      <c r="AE188" s="4" t="inlineStr">
        <is>
          <t xml:space="preserve"> </t>
        </is>
      </c>
    </row>
    <row r="189">
      <c r="A189" s="4" t="inlineStr">
        <is>
          <t>Reversal of DOJ accrual</t>
        </is>
      </c>
      <c r="AD189" s="4" t="inlineStr">
        <is>
          <t xml:space="preserve"> </t>
        </is>
      </c>
      <c r="AE189" s="6" t="n">
        <v>-350</v>
      </c>
    </row>
    <row r="190">
      <c r="A190" s="4" t="inlineStr">
        <is>
          <t>Mark to market on warrants</t>
        </is>
      </c>
      <c r="AD190" s="6" t="n">
        <v>-279</v>
      </c>
      <c r="AE190" s="6" t="n">
        <v>112</v>
      </c>
    </row>
    <row r="191">
      <c r="A191" s="4" t="inlineStr">
        <is>
          <t>Stock-based compensation</t>
        </is>
      </c>
      <c r="AD191" s="6" t="n">
        <v>1535</v>
      </c>
      <c r="AE191" s="6" t="n">
        <v>2270</v>
      </c>
    </row>
    <row r="192">
      <c r="A192" s="4" t="inlineStr">
        <is>
          <t>Deferred income taxes</t>
        </is>
      </c>
      <c r="AD192" s="6" t="n">
        <v>18</v>
      </c>
    </row>
    <row r="193">
      <c r="A193" s="4" t="inlineStr">
        <is>
          <t>Change in estimate on collectability of accounts receivable</t>
        </is>
      </c>
      <c r="AD193" s="6" t="n">
        <v>3479</v>
      </c>
    </row>
    <row r="194">
      <c r="A194" s="4" t="inlineStr">
        <is>
          <t>Other gains and expenses, net</t>
        </is>
      </c>
      <c r="AD194" s="6" t="n">
        <v>18</v>
      </c>
    </row>
    <row r="195">
      <c r="A195" s="4" t="inlineStr">
        <is>
          <t>Increase in accounts receivable</t>
        </is>
      </c>
      <c r="AD195" s="6" t="n">
        <v>-961</v>
      </c>
      <c r="AE195" s="6" t="n">
        <v>-3546</v>
      </c>
    </row>
    <row r="196">
      <c r="A196" s="4" t="inlineStr">
        <is>
          <t>Decrease (increase) in other current assets</t>
        </is>
      </c>
      <c r="AD196" s="6" t="n">
        <v>129</v>
      </c>
      <c r="AE196" s="6" t="n">
        <v>-501</v>
      </c>
    </row>
    <row r="197">
      <c r="A197" s="4" t="inlineStr">
        <is>
          <t>Increase in other long-term assets</t>
        </is>
      </c>
      <c r="AD197" s="6" t="n">
        <v>-11</v>
      </c>
    </row>
    <row r="198">
      <c r="A198" s="4" t="inlineStr">
        <is>
          <t>(Decrease) increase in accounts payable</t>
        </is>
      </c>
      <c r="AD198" s="6" t="n">
        <v>-835</v>
      </c>
      <c r="AE198" s="6" t="n">
        <v>668</v>
      </c>
    </row>
    <row r="199">
      <c r="A199" s="4" t="inlineStr">
        <is>
          <t>Increase in accrued salaries and bonus</t>
        </is>
      </c>
      <c r="AD199" s="6" t="n">
        <v>482</v>
      </c>
      <c r="AE199" s="6" t="n">
        <v>30</v>
      </c>
    </row>
    <row r="200">
      <c r="A200" s="4" t="inlineStr">
        <is>
          <t>Decrease in accrued liabilities</t>
        </is>
      </c>
      <c r="AD200" s="6" t="n">
        <v>-1341</v>
      </c>
      <c r="AE200" s="6" t="n">
        <v>-402</v>
      </c>
    </row>
    <row r="201">
      <c r="A201" s="4" t="inlineStr">
        <is>
          <t>Increase (decrease) in long-term liabilities</t>
        </is>
      </c>
      <c r="AD201" s="6" t="n">
        <v>454</v>
      </c>
      <c r="AE201" s="6" t="n">
        <v>-82</v>
      </c>
    </row>
    <row r="202">
      <c r="A202" s="4" t="inlineStr">
        <is>
          <t>Net cash used in operating activities</t>
        </is>
      </c>
      <c r="AD202" s="6" t="n">
        <v>-18957</v>
      </c>
      <c r="AE202" s="6" t="n">
        <v>-8673</v>
      </c>
    </row>
    <row r="203">
      <c r="A203" s="4" t="inlineStr">
        <is>
          <t>Acquisition of Biopharma, net of cash acquired</t>
        </is>
      </c>
      <c r="AD203" s="6" t="n">
        <v>-13829</v>
      </c>
    </row>
    <row r="204">
      <c r="A204" s="4" t="inlineStr">
        <is>
          <t>Purchase of property and equipment</t>
        </is>
      </c>
      <c r="AD204" s="6" t="n">
        <v>-131</v>
      </c>
      <c r="AE204" s="6" t="n">
        <v>-449</v>
      </c>
    </row>
    <row r="205">
      <c r="A205" s="4" t="inlineStr">
        <is>
          <t>Sale of property and equipment</t>
        </is>
      </c>
      <c r="AD205" s="6" t="n">
        <v>13</v>
      </c>
    </row>
    <row r="206">
      <c r="A206" s="4" t="inlineStr">
        <is>
          <t>Net cash used in investing activity</t>
        </is>
      </c>
      <c r="AD206" s="6" t="n">
        <v>-13947</v>
      </c>
      <c r="AE206" s="6" t="n">
        <v>-449</v>
      </c>
    </row>
    <row r="207">
      <c r="A207" s="4" t="inlineStr">
        <is>
          <t>Issuance of common stock, net of expenses</t>
        </is>
      </c>
      <c r="AD207" s="6" t="n">
        <v>6478</v>
      </c>
    </row>
    <row r="208">
      <c r="A208" s="4" t="inlineStr">
        <is>
          <t>Issuance of preferred stock, net of expenses</t>
        </is>
      </c>
      <c r="AD208" s="6" t="n">
        <v>25744</v>
      </c>
    </row>
    <row r="209">
      <c r="A209" s="4" t="inlineStr">
        <is>
          <t>Payment of CGIX note and related interest</t>
        </is>
      </c>
      <c r="AD209" s="6" t="n">
        <v>-6024</v>
      </c>
    </row>
    <row r="210">
      <c r="A210" s="4" t="inlineStr">
        <is>
          <t>Borrowings on Line of Credit</t>
        </is>
      </c>
      <c r="AD210" s="6" t="n">
        <v>3000</v>
      </c>
    </row>
    <row r="211">
      <c r="A211" s="4" t="inlineStr">
        <is>
          <t>Cash paid for repurchase of restricted shares</t>
        </is>
      </c>
      <c r="AD211" s="6" t="n">
        <v>-41</v>
      </c>
      <c r="AE211" s="6" t="n">
        <v>-9</v>
      </c>
    </row>
    <row r="212">
      <c r="A212" s="4" t="inlineStr">
        <is>
          <t>Net cash provided by (used in) financing activities</t>
        </is>
      </c>
      <c r="AD212" s="6" t="n">
        <v>29157</v>
      </c>
      <c r="AE212" s="6" t="n">
        <v>-9</v>
      </c>
    </row>
    <row r="213">
      <c r="A213" s="4" t="inlineStr">
        <is>
          <t>Net decrease in cash and cash equivalents</t>
        </is>
      </c>
      <c r="AD213" s="6" t="n">
        <v>-3747</v>
      </c>
      <c r="AE213" s="6" t="n">
        <v>-9131</v>
      </c>
    </row>
    <row r="214">
      <c r="A214" s="4" t="inlineStr">
        <is>
          <t>Cash and cash equivalents - beginning of year</t>
        </is>
      </c>
      <c r="E214" s="6" t="n">
        <v>6068</v>
      </c>
      <c r="I214" s="6" t="n">
        <v>15199</v>
      </c>
      <c r="AD214" s="6" t="n">
        <v>6068</v>
      </c>
      <c r="AE214" s="6" t="n">
        <v>15199</v>
      </c>
    </row>
    <row r="215">
      <c r="A215" s="4" t="inlineStr">
        <is>
          <t>Cash and cash equivalents - end of year</t>
        </is>
      </c>
      <c r="B215" s="6" t="n">
        <v>2321</v>
      </c>
      <c r="F215" s="6" t="n">
        <v>6068</v>
      </c>
      <c r="AD215" s="6" t="n">
        <v>2321</v>
      </c>
      <c r="AE215" s="6" t="n">
        <v>6068</v>
      </c>
      <c r="AF215" s="6" t="n">
        <v>15199</v>
      </c>
      <c r="AN215" s="6" t="n">
        <v>2321</v>
      </c>
    </row>
    <row r="216">
      <c r="A216" s="4" t="inlineStr">
        <is>
          <t>As Previously Reported [Member] | Common Stock [Member]</t>
        </is>
      </c>
    </row>
    <row r="217">
      <c r="A217" s="4" t="inlineStr">
        <is>
          <t>Total stockholders' equity</t>
        </is>
      </c>
      <c r="B217" s="6" t="n">
        <v>393</v>
      </c>
      <c r="C217" s="6" t="n">
        <v>383</v>
      </c>
      <c r="D217" s="6" t="n">
        <v>383</v>
      </c>
      <c r="E217" s="6" t="n">
        <v>382</v>
      </c>
      <c r="F217" s="6" t="n">
        <v>283</v>
      </c>
      <c r="G217" s="6" t="n">
        <v>283</v>
      </c>
      <c r="H217" s="6" t="n">
        <v>282</v>
      </c>
      <c r="I217" s="6" t="n">
        <v>279</v>
      </c>
      <c r="AD217" s="6" t="n">
        <v>393</v>
      </c>
      <c r="AE217" s="6" t="n">
        <v>278</v>
      </c>
      <c r="AF217" s="6" t="n">
        <v>278</v>
      </c>
      <c r="AN217" s="6" t="n">
        <v>393</v>
      </c>
      <c r="AO217" s="6" t="n">
        <v>393</v>
      </c>
      <c r="AP217" s="6" t="n">
        <v>287</v>
      </c>
      <c r="AQ217" s="6" t="n">
        <v>278</v>
      </c>
    </row>
    <row r="218">
      <c r="A218" s="4" t="inlineStr">
        <is>
          <t>Balance</t>
        </is>
      </c>
      <c r="B218" s="5" t="n">
        <v>383</v>
      </c>
      <c r="C218" s="5" t="n">
        <v>383</v>
      </c>
      <c r="D218" s="5" t="n">
        <v>382</v>
      </c>
      <c r="E218" s="5" t="n">
        <v>287</v>
      </c>
      <c r="F218" s="5" t="n">
        <v>283</v>
      </c>
      <c r="G218" s="5" t="n">
        <v>282</v>
      </c>
      <c r="H218" s="5" t="n">
        <v>279</v>
      </c>
      <c r="I218" s="5" t="n">
        <v>278</v>
      </c>
      <c r="AD218" s="5" t="n">
        <v>287</v>
      </c>
      <c r="AE218" s="5" t="n">
        <v>278</v>
      </c>
    </row>
    <row r="219">
      <c r="A219" s="4" t="inlineStr">
        <is>
          <t>Balance, shares</t>
        </is>
      </c>
      <c r="B219" s="6" t="n">
        <v>3829000</v>
      </c>
      <c r="C219" s="6" t="n">
        <v>3829000</v>
      </c>
      <c r="D219" s="6" t="n">
        <v>3819000</v>
      </c>
      <c r="E219" s="6" t="n">
        <v>2877000</v>
      </c>
      <c r="F219" s="6" t="n">
        <v>2837000</v>
      </c>
      <c r="G219" s="6" t="n">
        <v>2827000</v>
      </c>
      <c r="H219" s="6" t="n">
        <v>2794000</v>
      </c>
      <c r="I219" s="6" t="n">
        <v>2790000</v>
      </c>
      <c r="AD219" s="6" t="n">
        <v>2877000</v>
      </c>
      <c r="AE219" s="6" t="n">
        <v>2790000</v>
      </c>
    </row>
    <row r="220">
      <c r="A220" s="4" t="inlineStr">
        <is>
          <t>Common stock issued</t>
        </is>
      </c>
      <c r="B220" s="4" t="inlineStr">
        <is>
          <t xml:space="preserve"> </t>
        </is>
      </c>
      <c r="C220" s="4" t="inlineStr">
        <is>
          <t xml:space="preserve"> </t>
        </is>
      </c>
      <c r="D220" s="5" t="n">
        <v>1</v>
      </c>
      <c r="E220" s="5" t="n">
        <v>1</v>
      </c>
      <c r="F220" s="5" t="n">
        <v>4</v>
      </c>
      <c r="G220" s="5" t="n">
        <v>1</v>
      </c>
      <c r="H220" s="5" t="n">
        <v>3</v>
      </c>
      <c r="I220" s="5" t="n">
        <v>1</v>
      </c>
    </row>
    <row r="221">
      <c r="A221" s="4" t="inlineStr">
        <is>
          <t>Common stock issued, shares</t>
        </is>
      </c>
      <c r="B221" s="6" t="n">
        <v>5000</v>
      </c>
      <c r="C221" s="4" t="inlineStr">
        <is>
          <t xml:space="preserve"> </t>
        </is>
      </c>
      <c r="D221" s="6" t="n">
        <v>10000</v>
      </c>
      <c r="E221" s="6" t="n">
        <v>9000</v>
      </c>
      <c r="F221" s="6" t="n">
        <v>40000</v>
      </c>
      <c r="G221" s="6" t="n">
        <v>10000</v>
      </c>
      <c r="H221" s="6" t="n">
        <v>33000</v>
      </c>
      <c r="I221" s="6" t="n">
        <v>4000</v>
      </c>
    </row>
    <row r="222">
      <c r="A222" s="4" t="inlineStr">
        <is>
          <t>Common stock issued through offering, net of expenses</t>
        </is>
      </c>
      <c r="C222" s="4" t="inlineStr">
        <is>
          <t xml:space="preserve"> </t>
        </is>
      </c>
      <c r="E222" s="5" t="n">
        <v>94</v>
      </c>
      <c r="G222" s="4" t="inlineStr">
        <is>
          <t xml:space="preserve"> </t>
        </is>
      </c>
      <c r="I222" s="4" t="inlineStr">
        <is>
          <t xml:space="preserve"> </t>
        </is>
      </c>
    </row>
    <row r="223">
      <c r="A223" s="4" t="inlineStr">
        <is>
          <t>Common stock issued through offering, net of expenses, shares</t>
        </is>
      </c>
      <c r="C223" s="4" t="inlineStr">
        <is>
          <t xml:space="preserve"> </t>
        </is>
      </c>
      <c r="E223" s="6" t="n">
        <v>933000</v>
      </c>
      <c r="G223" s="4" t="inlineStr">
        <is>
          <t xml:space="preserve"> </t>
        </is>
      </c>
      <c r="I223" s="4" t="inlineStr">
        <is>
          <t xml:space="preserve"> </t>
        </is>
      </c>
    </row>
    <row r="224">
      <c r="A224" s="4" t="inlineStr">
        <is>
          <t>Common stock issued through market sales, net of expenses</t>
        </is>
      </c>
      <c r="B224" s="5" t="n">
        <v>10</v>
      </c>
      <c r="F224" s="4" t="inlineStr">
        <is>
          <t xml:space="preserve"> </t>
        </is>
      </c>
    </row>
    <row r="225">
      <c r="A225" s="4" t="inlineStr">
        <is>
          <t>Common stock issued through market sales, net of expenses, shares</t>
        </is>
      </c>
      <c r="B225" s="6" t="n">
        <v>98000</v>
      </c>
      <c r="F225" s="4" t="inlineStr">
        <is>
          <t xml:space="preserve"> </t>
        </is>
      </c>
    </row>
    <row r="226">
      <c r="A226" s="4" t="inlineStr">
        <is>
          <t>Balance</t>
        </is>
      </c>
      <c r="B226" s="5" t="n">
        <v>393</v>
      </c>
      <c r="C226" s="5" t="n">
        <v>383</v>
      </c>
      <c r="D226" s="5" t="n">
        <v>383</v>
      </c>
      <c r="E226" s="5" t="n">
        <v>382</v>
      </c>
      <c r="F226" s="5" t="n">
        <v>287</v>
      </c>
      <c r="G226" s="5" t="n">
        <v>283</v>
      </c>
      <c r="H226" s="5" t="n">
        <v>282</v>
      </c>
      <c r="I226" s="5" t="n">
        <v>279</v>
      </c>
      <c r="AD226" s="5" t="n">
        <v>393</v>
      </c>
      <c r="AE226" s="5" t="n">
        <v>287</v>
      </c>
      <c r="AF226" s="5" t="n">
        <v>278</v>
      </c>
      <c r="AN226" s="5" t="n">
        <v>393</v>
      </c>
    </row>
    <row r="227">
      <c r="A227" s="4" t="inlineStr">
        <is>
          <t>Balance, shares</t>
        </is>
      </c>
      <c r="B227" s="6" t="n">
        <v>3932000</v>
      </c>
      <c r="C227" s="6" t="n">
        <v>3829000</v>
      </c>
      <c r="D227" s="6" t="n">
        <v>3829000</v>
      </c>
      <c r="E227" s="6" t="n">
        <v>3819000</v>
      </c>
      <c r="F227" s="6" t="n">
        <v>2877000</v>
      </c>
      <c r="G227" s="6" t="n">
        <v>2837000</v>
      </c>
      <c r="H227" s="6" t="n">
        <v>2827000</v>
      </c>
      <c r="I227" s="6" t="n">
        <v>2794000</v>
      </c>
      <c r="AD227" s="6" t="n">
        <v>3932000</v>
      </c>
      <c r="AE227" s="6" t="n">
        <v>2877000</v>
      </c>
      <c r="AF227" s="6" t="n">
        <v>2790000</v>
      </c>
      <c r="AN227" s="6" t="n">
        <v>3932000</v>
      </c>
    </row>
    <row r="228">
      <c r="A228" s="4" t="inlineStr">
        <is>
          <t>As Previously Reported [Member] | Treasury Stock [Member]</t>
        </is>
      </c>
    </row>
    <row r="229">
      <c r="A229" s="4" t="inlineStr">
        <is>
          <t>Total stockholders' equity</t>
        </is>
      </c>
      <c r="B229" s="5" t="n">
        <v>-1721</v>
      </c>
      <c r="C229" s="5" t="n">
        <v>-1712</v>
      </c>
      <c r="D229" s="5" t="n">
        <v>-1712</v>
      </c>
      <c r="E229" s="5" t="n">
        <v>-1712</v>
      </c>
      <c r="F229" s="5" t="n">
        <v>-1680</v>
      </c>
      <c r="G229" s="5" t="n">
        <v>-1680</v>
      </c>
      <c r="H229" s="5" t="n">
        <v>-1680</v>
      </c>
      <c r="I229" s="5" t="n">
        <v>-1671</v>
      </c>
      <c r="AD229" s="5" t="n">
        <v>-1721</v>
      </c>
      <c r="AE229" s="5" t="n">
        <v>-1671</v>
      </c>
      <c r="AF229" s="5" t="n">
        <v>-1671</v>
      </c>
      <c r="AN229" s="5" t="n">
        <v>-1721</v>
      </c>
      <c r="AO229" s="6" t="n">
        <v>-1721</v>
      </c>
      <c r="AP229" s="6" t="n">
        <v>-1680</v>
      </c>
      <c r="AQ229" s="6" t="n">
        <v>-1671</v>
      </c>
    </row>
    <row r="230">
      <c r="A230" s="4" t="inlineStr">
        <is>
          <t>Balance</t>
        </is>
      </c>
      <c r="B230" s="5" t="n">
        <v>-1712</v>
      </c>
      <c r="C230" s="5" t="n">
        <v>-1712</v>
      </c>
      <c r="D230" s="5" t="n">
        <v>-1712</v>
      </c>
      <c r="E230" s="5" t="n">
        <v>-1680</v>
      </c>
      <c r="F230" s="5" t="n">
        <v>-1680</v>
      </c>
      <c r="G230" s="5" t="n">
        <v>-1680</v>
      </c>
      <c r="H230" s="5" t="n">
        <v>-1680</v>
      </c>
      <c r="I230" s="5" t="n">
        <v>-1671</v>
      </c>
      <c r="AD230" s="5" t="n">
        <v>-1680</v>
      </c>
      <c r="AE230" s="5" t="n">
        <v>-1671</v>
      </c>
    </row>
    <row r="231">
      <c r="A231" s="4" t="inlineStr">
        <is>
          <t>Balance, shares</t>
        </is>
      </c>
      <c r="B231" s="6" t="n">
        <v>10000</v>
      </c>
      <c r="C231" s="6" t="n">
        <v>10000</v>
      </c>
      <c r="D231" s="6" t="n">
        <v>10000</v>
      </c>
      <c r="E231" s="6" t="n">
        <v>7000</v>
      </c>
      <c r="F231" s="6" t="n">
        <v>7000</v>
      </c>
      <c r="G231" s="6" t="n">
        <v>7000</v>
      </c>
      <c r="H231" s="6" t="n">
        <v>7000</v>
      </c>
      <c r="I231" s="6" t="n">
        <v>6000</v>
      </c>
      <c r="AD231" s="6" t="n">
        <v>7000</v>
      </c>
      <c r="AE231" s="6" t="n">
        <v>6000</v>
      </c>
    </row>
    <row r="232">
      <c r="A232" s="4" t="inlineStr">
        <is>
          <t>Treasury stock purchased</t>
        </is>
      </c>
      <c r="B232" s="5" t="n">
        <v>-9</v>
      </c>
      <c r="C232" s="4" t="inlineStr">
        <is>
          <t xml:space="preserve"> </t>
        </is>
      </c>
      <c r="D232" s="4" t="inlineStr">
        <is>
          <t xml:space="preserve"> </t>
        </is>
      </c>
      <c r="E232" s="5" t="n">
        <v>-32</v>
      </c>
      <c r="F232" s="4" t="inlineStr">
        <is>
          <t xml:space="preserve"> </t>
        </is>
      </c>
      <c r="G232" s="4" t="inlineStr">
        <is>
          <t xml:space="preserve"> </t>
        </is>
      </c>
      <c r="H232" s="4" t="inlineStr">
        <is>
          <t xml:space="preserve"> </t>
        </is>
      </c>
      <c r="I232" s="5" t="n">
        <v>-9</v>
      </c>
    </row>
    <row r="233">
      <c r="A233" s="4" t="inlineStr">
        <is>
          <t>Treasury stock purchased, shares</t>
        </is>
      </c>
      <c r="B233" s="6" t="n">
        <v>2000</v>
      </c>
      <c r="C233" s="4" t="inlineStr">
        <is>
          <t xml:space="preserve"> </t>
        </is>
      </c>
      <c r="D233" s="4" t="inlineStr">
        <is>
          <t xml:space="preserve"> </t>
        </is>
      </c>
      <c r="E233" s="6" t="n">
        <v>3000</v>
      </c>
      <c r="F233" s="4" t="inlineStr">
        <is>
          <t xml:space="preserve"> </t>
        </is>
      </c>
      <c r="G233" s="4" t="inlineStr">
        <is>
          <t xml:space="preserve"> </t>
        </is>
      </c>
      <c r="H233" s="4" t="inlineStr">
        <is>
          <t xml:space="preserve"> </t>
        </is>
      </c>
      <c r="I233" s="6" t="n">
        <v>1000</v>
      </c>
    </row>
    <row r="234">
      <c r="A234" s="4" t="inlineStr">
        <is>
          <t>Balance</t>
        </is>
      </c>
      <c r="B234" s="5" t="n">
        <v>-1721</v>
      </c>
      <c r="C234" s="5" t="n">
        <v>-1712</v>
      </c>
      <c r="D234" s="5" t="n">
        <v>-1712</v>
      </c>
      <c r="E234" s="5" t="n">
        <v>-1712</v>
      </c>
      <c r="F234" s="5" t="n">
        <v>-1680</v>
      </c>
      <c r="G234" s="5" t="n">
        <v>-1680</v>
      </c>
      <c r="H234" s="5" t="n">
        <v>-1680</v>
      </c>
      <c r="I234" s="5" t="n">
        <v>-1680</v>
      </c>
      <c r="AD234" s="5" t="n">
        <v>-1721</v>
      </c>
      <c r="AE234" s="5" t="n">
        <v>-1680</v>
      </c>
      <c r="AF234" s="5" t="n">
        <v>-1671</v>
      </c>
      <c r="AN234" s="5" t="n">
        <v>-1721</v>
      </c>
    </row>
    <row r="235">
      <c r="A235" s="4" t="inlineStr">
        <is>
          <t>Balance, shares</t>
        </is>
      </c>
      <c r="B235" s="6" t="n">
        <v>12000</v>
      </c>
      <c r="C235" s="6" t="n">
        <v>10000</v>
      </c>
      <c r="D235" s="6" t="n">
        <v>10000</v>
      </c>
      <c r="E235" s="6" t="n">
        <v>10000</v>
      </c>
      <c r="F235" s="6" t="n">
        <v>7000</v>
      </c>
      <c r="G235" s="6" t="n">
        <v>7000</v>
      </c>
      <c r="H235" s="6" t="n">
        <v>7000</v>
      </c>
      <c r="I235" s="6" t="n">
        <v>7000</v>
      </c>
      <c r="AD235" s="6" t="n">
        <v>12000</v>
      </c>
      <c r="AE235" s="6" t="n">
        <v>7000</v>
      </c>
      <c r="AF235" s="6" t="n">
        <v>6000</v>
      </c>
      <c r="AN235" s="6" t="n">
        <v>12000</v>
      </c>
    </row>
    <row r="236">
      <c r="A236" s="4" t="inlineStr">
        <is>
          <t>As Previously Reported [Member] | Additional Paid-in Capital [Member]</t>
        </is>
      </c>
    </row>
    <row r="237">
      <c r="A237" s="4" t="inlineStr">
        <is>
          <t>Total stockholders' equity</t>
        </is>
      </c>
      <c r="B237" s="5" t="n">
        <v>182514</v>
      </c>
      <c r="C237" s="5" t="n">
        <v>182361</v>
      </c>
      <c r="D237" s="5" t="n">
        <v>182231</v>
      </c>
      <c r="E237" s="5" t="n">
        <v>181954</v>
      </c>
      <c r="F237" s="5" t="n">
        <v>174878</v>
      </c>
      <c r="G237" s="5" t="n">
        <v>174878</v>
      </c>
      <c r="H237" s="5" t="n">
        <v>174360</v>
      </c>
      <c r="I237" s="5" t="n">
        <v>173659</v>
      </c>
      <c r="AD237" s="5" t="n">
        <v>182514</v>
      </c>
      <c r="AE237" s="5" t="n">
        <v>173062</v>
      </c>
      <c r="AF237" s="5" t="n">
        <v>173062</v>
      </c>
      <c r="AN237" s="5" t="n">
        <v>182514</v>
      </c>
      <c r="AO237" s="6" t="n">
        <v>182514</v>
      </c>
      <c r="AP237" s="6" t="n">
        <v>175820</v>
      </c>
      <c r="AQ237" s="6" t="n">
        <v>173062</v>
      </c>
    </row>
    <row r="238">
      <c r="A238" s="4" t="inlineStr">
        <is>
          <t>Balance</t>
        </is>
      </c>
      <c r="B238" s="6" t="n">
        <v>182361</v>
      </c>
      <c r="C238" s="6" t="n">
        <v>182231</v>
      </c>
      <c r="D238" s="6" t="n">
        <v>181954</v>
      </c>
      <c r="E238" s="6" t="n">
        <v>175820</v>
      </c>
      <c r="F238" s="6" t="n">
        <v>174878</v>
      </c>
      <c r="G238" s="6" t="n">
        <v>174360</v>
      </c>
      <c r="H238" s="6" t="n">
        <v>173659</v>
      </c>
      <c r="I238" s="5" t="n">
        <v>173062</v>
      </c>
      <c r="AD238" s="6" t="n">
        <v>175820</v>
      </c>
      <c r="AE238" s="6" t="n">
        <v>173062</v>
      </c>
    </row>
    <row r="239">
      <c r="A239" s="4" t="inlineStr">
        <is>
          <t>Common stock issued</t>
        </is>
      </c>
      <c r="B239" s="4" t="inlineStr">
        <is>
          <t xml:space="preserve"> </t>
        </is>
      </c>
      <c r="D239" s="6" t="n">
        <v>72</v>
      </c>
      <c r="F239" s="6" t="n">
        <v>598</v>
      </c>
      <c r="G239" s="6" t="n">
        <v>144</v>
      </c>
      <c r="H239" s="6" t="n">
        <v>282</v>
      </c>
    </row>
    <row r="240">
      <c r="A240" s="4" t="inlineStr">
        <is>
          <t>Common stock issued through offering, net of expenses</t>
        </is>
      </c>
      <c r="C240" s="4" t="inlineStr">
        <is>
          <t xml:space="preserve"> </t>
        </is>
      </c>
      <c r="E240" s="6" t="n">
        <v>5868</v>
      </c>
    </row>
    <row r="241">
      <c r="A241" s="4" t="inlineStr">
        <is>
          <t>Common stock issued through offering, net of expenses, shares</t>
        </is>
      </c>
      <c r="I241" s="4" t="inlineStr">
        <is>
          <t xml:space="preserve"> </t>
        </is>
      </c>
    </row>
    <row r="242">
      <c r="A242" s="4" t="inlineStr">
        <is>
          <t>Common stock issued through market sales, net of expenses</t>
        </is>
      </c>
      <c r="B242" s="6" t="n">
        <v>218</v>
      </c>
      <c r="F242" s="4" t="inlineStr">
        <is>
          <t xml:space="preserve"> </t>
        </is>
      </c>
    </row>
    <row r="243">
      <c r="A243" s="4" t="inlineStr">
        <is>
          <t>Stock-based compensation expense</t>
        </is>
      </c>
      <c r="B243" s="6" t="n">
        <v>289</v>
      </c>
      <c r="C243" s="6" t="n">
        <v>205</v>
      </c>
      <c r="D243" s="6" t="n">
        <v>205</v>
      </c>
      <c r="E243" s="6" t="n">
        <v>266</v>
      </c>
      <c r="F243" s="6" t="n">
        <v>344</v>
      </c>
      <c r="G243" s="6" t="n">
        <v>374</v>
      </c>
      <c r="H243" s="6" t="n">
        <v>419</v>
      </c>
      <c r="I243" s="5" t="n">
        <v>597</v>
      </c>
    </row>
    <row r="244">
      <c r="A244" s="4" t="inlineStr">
        <is>
          <t>Dividends accrued</t>
        </is>
      </c>
      <c r="B244" s="6" t="n">
        <v>-354</v>
      </c>
      <c r="C244" s="6" t="n">
        <v>-75</v>
      </c>
      <c r="F244" s="4" t="inlineStr">
        <is>
          <t xml:space="preserve"> </t>
        </is>
      </c>
      <c r="G244" s="4" t="inlineStr">
        <is>
          <t xml:space="preserve"> </t>
        </is>
      </c>
    </row>
    <row r="245">
      <c r="A245" s="4" t="inlineStr">
        <is>
          <t>Balance</t>
        </is>
      </c>
      <c r="B245" s="6" t="n">
        <v>182514</v>
      </c>
      <c r="C245" s="6" t="n">
        <v>182361</v>
      </c>
      <c r="D245" s="6" t="n">
        <v>182231</v>
      </c>
      <c r="E245" s="6" t="n">
        <v>181954</v>
      </c>
      <c r="F245" s="6" t="n">
        <v>175820</v>
      </c>
      <c r="G245" s="6" t="n">
        <v>174878</v>
      </c>
      <c r="H245" s="6" t="n">
        <v>174360</v>
      </c>
      <c r="I245" s="6" t="n">
        <v>173659</v>
      </c>
      <c r="AD245" s="6" t="n">
        <v>182514</v>
      </c>
      <c r="AE245" s="6" t="n">
        <v>175820</v>
      </c>
      <c r="AF245" s="6" t="n">
        <v>173062</v>
      </c>
      <c r="AN245" s="6" t="n">
        <v>182514</v>
      </c>
    </row>
    <row r="246">
      <c r="A246" s="4" t="inlineStr">
        <is>
          <t>As Previously Reported [Member] | Accumulated Deficit [Member]</t>
        </is>
      </c>
    </row>
    <row r="247">
      <c r="A247" s="4" t="inlineStr">
        <is>
          <t>Total stockholders' equity</t>
        </is>
      </c>
      <c r="B247" s="6" t="n">
        <v>-168160</v>
      </c>
      <c r="C247" s="6" t="n">
        <v>-157435</v>
      </c>
      <c r="D247" s="6" t="n">
        <v>-150073</v>
      </c>
      <c r="E247" s="6" t="n">
        <v>-144853</v>
      </c>
      <c r="F247" s="6" t="n">
        <v>-137452</v>
      </c>
      <c r="G247" s="6" t="n">
        <v>-137452</v>
      </c>
      <c r="H247" s="6" t="n">
        <v>-134410</v>
      </c>
      <c r="I247" s="6" t="n">
        <v>-132493</v>
      </c>
      <c r="AD247" s="6" t="n">
        <v>-168160</v>
      </c>
      <c r="AE247" s="6" t="n">
        <v>-131800</v>
      </c>
      <c r="AF247" s="6" t="n">
        <v>-131800</v>
      </c>
      <c r="AN247" s="6" t="n">
        <v>-168160</v>
      </c>
      <c r="AO247" s="6" t="n">
        <v>-168160</v>
      </c>
      <c r="AP247" s="6" t="n">
        <v>-141489</v>
      </c>
      <c r="AQ247" s="6" t="n">
        <v>-131800</v>
      </c>
    </row>
    <row r="248">
      <c r="A248" s="4" t="inlineStr">
        <is>
          <t>Net loss</t>
        </is>
      </c>
      <c r="B248" s="6" t="n">
        <v>-10725</v>
      </c>
      <c r="C248" s="6" t="n">
        <v>-7362</v>
      </c>
      <c r="D248" s="6" t="n">
        <v>-5220</v>
      </c>
      <c r="E248" s="6" t="n">
        <v>-3419</v>
      </c>
      <c r="F248" s="6" t="n">
        <v>-4037</v>
      </c>
      <c r="G248" s="6" t="n">
        <v>-3042</v>
      </c>
      <c r="H248" s="6" t="n">
        <v>-1917</v>
      </c>
      <c r="I248" s="6" t="n">
        <v>-3193</v>
      </c>
    </row>
    <row r="249">
      <c r="A249" s="4" t="inlineStr">
        <is>
          <t>Balance</t>
        </is>
      </c>
      <c r="B249" s="6" t="n">
        <v>-157435</v>
      </c>
      <c r="C249" s="6" t="n">
        <v>-150073</v>
      </c>
      <c r="D249" s="6" t="n">
        <v>-144853</v>
      </c>
      <c r="E249" s="6" t="n">
        <v>-141489</v>
      </c>
      <c r="F249" s="6" t="n">
        <v>-137452</v>
      </c>
      <c r="G249" s="6" t="n">
        <v>-134410</v>
      </c>
      <c r="H249" s="6" t="n">
        <v>-132493</v>
      </c>
      <c r="I249" s="6" t="n">
        <v>-131800</v>
      </c>
      <c r="AD249" s="6" t="n">
        <v>-141489</v>
      </c>
      <c r="AE249" s="6" t="n">
        <v>-131800</v>
      </c>
    </row>
    <row r="250">
      <c r="A250" s="4" t="inlineStr">
        <is>
          <t>Adoption of ASC 606</t>
        </is>
      </c>
      <c r="E250" s="4" t="inlineStr">
        <is>
          <t xml:space="preserve"> </t>
        </is>
      </c>
      <c r="I250" s="6" t="n">
        <v>2500</v>
      </c>
    </row>
    <row r="251">
      <c r="A251" s="4" t="inlineStr">
        <is>
          <t>Adoption of ASC 842</t>
        </is>
      </c>
      <c r="E251" s="6" t="n">
        <v>55</v>
      </c>
      <c r="I251" s="4" t="inlineStr">
        <is>
          <t xml:space="preserve"> </t>
        </is>
      </c>
    </row>
    <row r="252">
      <c r="A252" s="4" t="inlineStr">
        <is>
          <t>Balance</t>
        </is>
      </c>
      <c r="B252" s="6" t="n">
        <v>-168160</v>
      </c>
      <c r="C252" s="6" t="n">
        <v>-157435</v>
      </c>
      <c r="D252" s="6" t="n">
        <v>-150073</v>
      </c>
      <c r="E252" s="6" t="n">
        <v>-144853</v>
      </c>
      <c r="F252" s="6" t="n">
        <v>-141489</v>
      </c>
      <c r="G252" s="6" t="n">
        <v>-137452</v>
      </c>
      <c r="H252" s="6" t="n">
        <v>-134410</v>
      </c>
      <c r="I252" s="6" t="n">
        <v>-132493</v>
      </c>
      <c r="AD252" s="6" t="n">
        <v>-168160</v>
      </c>
      <c r="AE252" s="6" t="n">
        <v>-141489</v>
      </c>
      <c r="AF252" s="6" t="n">
        <v>-131800</v>
      </c>
      <c r="AN252" s="6" t="n">
        <v>-168160</v>
      </c>
    </row>
    <row r="253">
      <c r="A253" s="4" t="inlineStr">
        <is>
          <t>Restatement Amount [Member]</t>
        </is>
      </c>
    </row>
    <row r="254">
      <c r="A254" s="4" t="inlineStr">
        <is>
          <t>Cash and cash equivalents</t>
        </is>
      </c>
      <c r="AO254" s="4" t="inlineStr">
        <is>
          <t xml:space="preserve"> </t>
        </is>
      </c>
      <c r="AP254" s="4" t="inlineStr">
        <is>
          <t xml:space="preserve"> </t>
        </is>
      </c>
    </row>
    <row r="255">
      <c r="A255" s="4" t="inlineStr">
        <is>
          <t>Accounts receivable, net</t>
        </is>
      </c>
      <c r="AO255" s="6" t="n">
        <v>141</v>
      </c>
      <c r="AP255" s="4" t="inlineStr">
        <is>
          <t xml:space="preserve"> </t>
        </is>
      </c>
    </row>
    <row r="256">
      <c r="A256" s="4" t="inlineStr">
        <is>
          <t>Other current assets</t>
        </is>
      </c>
      <c r="AO256" s="4" t="inlineStr">
        <is>
          <t xml:space="preserve"> </t>
        </is>
      </c>
      <c r="AP256" s="4" t="inlineStr">
        <is>
          <t xml:space="preserve"> </t>
        </is>
      </c>
    </row>
    <row r="257">
      <c r="A257" s="4" t="inlineStr">
        <is>
          <t>Total current assets</t>
        </is>
      </c>
      <c r="AO257" s="6" t="n">
        <v>141</v>
      </c>
      <c r="AP257" s="4" t="inlineStr">
        <is>
          <t xml:space="preserve"> </t>
        </is>
      </c>
    </row>
    <row r="258">
      <c r="A258" s="4" t="inlineStr">
        <is>
          <t>Property and equipment, net</t>
        </is>
      </c>
      <c r="AO258" s="4" t="inlineStr">
        <is>
          <t xml:space="preserve"> </t>
        </is>
      </c>
      <c r="AP258" s="4" t="inlineStr">
        <is>
          <t xml:space="preserve"> </t>
        </is>
      </c>
    </row>
    <row r="259">
      <c r="A259" s="4" t="inlineStr">
        <is>
          <t>Other intangible assets, net</t>
        </is>
      </c>
      <c r="AO259" s="6" t="n">
        <v>-17652</v>
      </c>
      <c r="AP259" s="6" t="n">
        <v>-17315</v>
      </c>
    </row>
    <row r="260">
      <c r="A260" s="4" t="inlineStr">
        <is>
          <t>Goodwill</t>
        </is>
      </c>
      <c r="AO260" s="4" t="inlineStr">
        <is>
          <t xml:space="preserve"> </t>
        </is>
      </c>
    </row>
    <row r="261">
      <c r="A261" s="4" t="inlineStr">
        <is>
          <t>Operating lease right of use assets</t>
        </is>
      </c>
      <c r="AO261" s="4" t="inlineStr">
        <is>
          <t xml:space="preserve"> </t>
        </is>
      </c>
    </row>
    <row r="262">
      <c r="A262" s="4" t="inlineStr">
        <is>
          <t>Other long-term assets</t>
        </is>
      </c>
      <c r="AO262" s="4" t="inlineStr">
        <is>
          <t xml:space="preserve"> </t>
        </is>
      </c>
      <c r="AP262" s="4" t="inlineStr">
        <is>
          <t xml:space="preserve"> </t>
        </is>
      </c>
    </row>
    <row r="263">
      <c r="A263" s="4" t="inlineStr">
        <is>
          <t>Total assets</t>
        </is>
      </c>
      <c r="AO263" s="6" t="n">
        <v>-17511</v>
      </c>
      <c r="AP263" s="6" t="n">
        <v>-17315</v>
      </c>
    </row>
    <row r="264">
      <c r="A264" s="4" t="inlineStr">
        <is>
          <t>Accounts payable</t>
        </is>
      </c>
      <c r="AO264" s="6" t="n">
        <v>-103</v>
      </c>
      <c r="AP264" s="4" t="inlineStr">
        <is>
          <t xml:space="preserve"> </t>
        </is>
      </c>
    </row>
    <row r="265">
      <c r="A265" s="4" t="inlineStr">
        <is>
          <t>Accrued salary and bonus</t>
        </is>
      </c>
      <c r="AO265" s="4" t="inlineStr">
        <is>
          <t xml:space="preserve"> </t>
        </is>
      </c>
      <c r="AP265" s="6" t="n">
        <v>120</v>
      </c>
    </row>
    <row r="266">
      <c r="A266" s="4" t="inlineStr">
        <is>
          <t>Other accrued expenses</t>
        </is>
      </c>
      <c r="AO266" s="6" t="n">
        <v>97</v>
      </c>
      <c r="AP266" s="6" t="n">
        <v>57</v>
      </c>
    </row>
    <row r="267">
      <c r="A267" s="4" t="inlineStr">
        <is>
          <t>Current liabilities from discontinued operations</t>
        </is>
      </c>
      <c r="AO267" s="4" t="inlineStr">
        <is>
          <t xml:space="preserve"> </t>
        </is>
      </c>
      <c r="AP267" s="4" t="inlineStr">
        <is>
          <t xml:space="preserve"> </t>
        </is>
      </c>
    </row>
    <row r="268">
      <c r="A268" s="4" t="inlineStr">
        <is>
          <t>Total current liabilities</t>
        </is>
      </c>
      <c r="AO268" s="6" t="n">
        <v>-6</v>
      </c>
      <c r="AP268" s="6" t="n">
        <v>177</v>
      </c>
    </row>
    <row r="269">
      <c r="A269" s="4" t="inlineStr">
        <is>
          <t>Contingent consideration</t>
        </is>
      </c>
      <c r="AO269" s="4" t="inlineStr">
        <is>
          <t xml:space="preserve"> </t>
        </is>
      </c>
      <c r="AP269" s="4" t="inlineStr">
        <is>
          <t xml:space="preserve"> </t>
        </is>
      </c>
    </row>
    <row r="270">
      <c r="A270" s="4" t="inlineStr">
        <is>
          <t>Operating lease liabilities, net of current portion</t>
        </is>
      </c>
      <c r="AO270" s="4" t="inlineStr">
        <is>
          <t xml:space="preserve"> </t>
        </is>
      </c>
    </row>
    <row r="271">
      <c r="A271" s="4" t="inlineStr">
        <is>
          <t>Line of credit</t>
        </is>
      </c>
      <c r="AO271" s="4" t="inlineStr">
        <is>
          <t xml:space="preserve"> </t>
        </is>
      </c>
    </row>
    <row r="272">
      <c r="A272" s="4" t="inlineStr">
        <is>
          <t>Other long-term liabilities</t>
        </is>
      </c>
      <c r="AO272" s="4" t="inlineStr">
        <is>
          <t xml:space="preserve"> </t>
        </is>
      </c>
      <c r="AP272" s="4" t="inlineStr">
        <is>
          <t xml:space="preserve"> </t>
        </is>
      </c>
    </row>
    <row r="273">
      <c r="A273" s="4" t="inlineStr">
        <is>
          <t>Total liabilities</t>
        </is>
      </c>
      <c r="AO273" s="6" t="n">
        <v>-6</v>
      </c>
      <c r="AP273" s="6" t="n">
        <v>177</v>
      </c>
    </row>
    <row r="274">
      <c r="A274" s="4" t="inlineStr">
        <is>
          <t>Preferred stock, $.01 par value; 5,000,000 shares authorized, 270 shares issued and outstanding</t>
        </is>
      </c>
      <c r="AO274" s="4" t="inlineStr">
        <is>
          <t xml:space="preserve"> </t>
        </is>
      </c>
    </row>
    <row r="275">
      <c r="A275" s="4" t="inlineStr">
        <is>
          <t>Common stock, $.01 par value; 100,000,000 shares authorized; 3,932,370 shares issued and 3,920,589 shares outstanding;</t>
        </is>
      </c>
      <c r="AO275" s="4" t="inlineStr">
        <is>
          <t xml:space="preserve"> </t>
        </is>
      </c>
      <c r="AP275" s="4" t="inlineStr">
        <is>
          <t xml:space="preserve"> </t>
        </is>
      </c>
    </row>
    <row r="276">
      <c r="A276" s="4" t="inlineStr">
        <is>
          <t>Additional paid-in capital</t>
        </is>
      </c>
      <c r="AO276" s="4" t="inlineStr">
        <is>
          <t xml:space="preserve"> </t>
        </is>
      </c>
      <c r="AP276" s="4" t="inlineStr">
        <is>
          <t xml:space="preserve"> </t>
        </is>
      </c>
    </row>
    <row r="277">
      <c r="A277" s="4" t="inlineStr">
        <is>
          <t>Accumulated deficit</t>
        </is>
      </c>
      <c r="AO277" s="6" t="n">
        <v>-17505</v>
      </c>
      <c r="AP277" s="6" t="n">
        <v>-17492</v>
      </c>
    </row>
    <row r="278">
      <c r="A278" s="4" t="inlineStr">
        <is>
          <t>Treasury stock, at cost (11,781 shares)</t>
        </is>
      </c>
      <c r="AO278" s="4" t="inlineStr">
        <is>
          <t xml:space="preserve"> </t>
        </is>
      </c>
      <c r="AP278" s="4" t="inlineStr">
        <is>
          <t xml:space="preserve"> </t>
        </is>
      </c>
    </row>
    <row r="279">
      <c r="A279" s="4" t="inlineStr">
        <is>
          <t>Total stockholders' equity</t>
        </is>
      </c>
      <c r="B279" s="6" t="n">
        <v>-17505</v>
      </c>
      <c r="E279" s="6" t="n">
        <v>-17492</v>
      </c>
      <c r="F279" s="6" t="n">
        <v>-17492</v>
      </c>
      <c r="AD279" s="6" t="n">
        <v>-17505</v>
      </c>
      <c r="AE279" s="6" t="n">
        <v>-17492</v>
      </c>
      <c r="AN279" s="6" t="n">
        <v>-17505</v>
      </c>
      <c r="AO279" s="6" t="n">
        <v>-17505</v>
      </c>
      <c r="AP279" s="6" t="n">
        <v>-17492</v>
      </c>
    </row>
    <row r="280">
      <c r="A280" s="4" t="inlineStr">
        <is>
          <t>Total liabilities and stockholders' equity</t>
        </is>
      </c>
      <c r="AO280" s="6" t="n">
        <v>-17511</v>
      </c>
    </row>
    <row r="281">
      <c r="A281" s="4" t="inlineStr">
        <is>
          <t>Total liabilities, preferred stock and stockholders' equity</t>
        </is>
      </c>
      <c r="AO281" s="6" t="n">
        <v>-17511</v>
      </c>
      <c r="AP281" s="6" t="n">
        <v>-17315</v>
      </c>
    </row>
    <row r="282">
      <c r="A282" s="4" t="inlineStr">
        <is>
          <t>Revenue, net</t>
        </is>
      </c>
      <c r="AD282" s="6" t="n">
        <v>141</v>
      </c>
      <c r="AE282" s="4" t="inlineStr">
        <is>
          <t xml:space="preserve"> </t>
        </is>
      </c>
    </row>
    <row r="283">
      <c r="A283" s="4" t="inlineStr">
        <is>
          <t>Cost of revenue</t>
        </is>
      </c>
      <c r="AD283" s="4" t="inlineStr">
        <is>
          <t xml:space="preserve"> </t>
        </is>
      </c>
      <c r="AE283" s="4" t="inlineStr">
        <is>
          <t xml:space="preserve"> </t>
        </is>
      </c>
    </row>
    <row r="284">
      <c r="A284" s="4" t="inlineStr">
        <is>
          <t>Gross profit</t>
        </is>
      </c>
      <c r="AD284" s="6" t="n">
        <v>141</v>
      </c>
      <c r="AE284" s="4" t="inlineStr">
        <is>
          <t xml:space="preserve"> </t>
        </is>
      </c>
    </row>
    <row r="285">
      <c r="A285" s="4" t="inlineStr">
        <is>
          <t>Sales and marketing</t>
        </is>
      </c>
      <c r="AD285" s="4" t="inlineStr">
        <is>
          <t xml:space="preserve"> </t>
        </is>
      </c>
      <c r="AE285" s="4" t="inlineStr">
        <is>
          <t xml:space="preserve"> </t>
        </is>
      </c>
    </row>
    <row r="286">
      <c r="A286" s="4" t="inlineStr">
        <is>
          <t>Research and development</t>
        </is>
      </c>
      <c r="AD286" s="4" t="inlineStr">
        <is>
          <t xml:space="preserve"> </t>
        </is>
      </c>
      <c r="AE286" s="4" t="inlineStr">
        <is>
          <t xml:space="preserve"> </t>
        </is>
      </c>
    </row>
    <row r="287">
      <c r="A287" s="4" t="inlineStr">
        <is>
          <t>General and administrative</t>
        </is>
      </c>
      <c r="AD287" s="6" t="n">
        <v>-183</v>
      </c>
      <c r="AE287" s="6" t="n">
        <v>177</v>
      </c>
    </row>
    <row r="288">
      <c r="A288" s="4" t="inlineStr">
        <is>
          <t>Acquisition related expense</t>
        </is>
      </c>
      <c r="AD288" s="4" t="inlineStr">
        <is>
          <t xml:space="preserve"> </t>
        </is>
      </c>
    </row>
    <row r="289">
      <c r="A289" s="4" t="inlineStr">
        <is>
          <t>Acquisition related amortization expense</t>
        </is>
      </c>
      <c r="AD289" s="6" t="n">
        <v>337</v>
      </c>
      <c r="AE289" s="6" t="n">
        <v>337</v>
      </c>
    </row>
    <row r="290">
      <c r="A290" s="4" t="inlineStr">
        <is>
          <t>Change in fair value of contingent consideration</t>
        </is>
      </c>
      <c r="AD290" s="4" t="inlineStr">
        <is>
          <t xml:space="preserve"> </t>
        </is>
      </c>
      <c r="AE290" s="4" t="inlineStr">
        <is>
          <t xml:space="preserve"> </t>
        </is>
      </c>
    </row>
    <row r="291">
      <c r="A291" s="4" t="inlineStr">
        <is>
          <t>Total operating expenses</t>
        </is>
      </c>
      <c r="AD291" s="6" t="n">
        <v>154</v>
      </c>
      <c r="AE291" s="6" t="n">
        <v>514</v>
      </c>
    </row>
    <row r="292">
      <c r="A292" s="4" t="inlineStr">
        <is>
          <t>Operating loss</t>
        </is>
      </c>
      <c r="AD292" s="6" t="n">
        <v>-13</v>
      </c>
      <c r="AE292" s="6" t="n">
        <v>-514</v>
      </c>
    </row>
    <row r="293">
      <c r="A293" s="4" t="inlineStr">
        <is>
          <t>Accretion expense</t>
        </is>
      </c>
      <c r="AD293" s="4" t="inlineStr">
        <is>
          <t xml:space="preserve"> </t>
        </is>
      </c>
      <c r="AE293" s="4" t="inlineStr">
        <is>
          <t xml:space="preserve"> </t>
        </is>
      </c>
    </row>
    <row r="294">
      <c r="A294" s="4" t="inlineStr">
        <is>
          <t>Other income (expense), net</t>
        </is>
      </c>
      <c r="AD294" s="4" t="inlineStr">
        <is>
          <t xml:space="preserve"> </t>
        </is>
      </c>
      <c r="AE294" s="4" t="inlineStr">
        <is>
          <t xml:space="preserve"> </t>
        </is>
      </c>
    </row>
    <row r="295">
      <c r="A295" s="4" t="inlineStr">
        <is>
          <t>Loss from continuing operations before tax</t>
        </is>
      </c>
      <c r="AD295" s="6" t="n">
        <v>-13</v>
      </c>
      <c r="AE295" s="6" t="n">
        <v>-514</v>
      </c>
    </row>
    <row r="296">
      <c r="A296" s="4" t="inlineStr">
        <is>
          <t>(Benefit) provision for income taxes</t>
        </is>
      </c>
      <c r="AD296" s="4" t="inlineStr">
        <is>
          <t xml:space="preserve"> </t>
        </is>
      </c>
      <c r="AE296" s="4" t="inlineStr">
        <is>
          <t xml:space="preserve"> </t>
        </is>
      </c>
    </row>
    <row r="297">
      <c r="A297" s="4" t="inlineStr">
        <is>
          <t>Loss from continuing operations</t>
        </is>
      </c>
      <c r="AD297" s="6" t="n">
        <v>-13</v>
      </c>
      <c r="AE297" s="6" t="n">
        <v>-514</v>
      </c>
    </row>
    <row r="298">
      <c r="A298" s="4" t="inlineStr">
        <is>
          <t>Income from discontinued operations, net of tax</t>
        </is>
      </c>
      <c r="AD298" s="4" t="inlineStr">
        <is>
          <t xml:space="preserve"> </t>
        </is>
      </c>
      <c r="AE298" s="4" t="inlineStr">
        <is>
          <t xml:space="preserve"> </t>
        </is>
      </c>
    </row>
    <row r="299">
      <c r="A299" s="4" t="inlineStr">
        <is>
          <t>Net loss</t>
        </is>
      </c>
      <c r="AD299" s="6" t="n">
        <v>-13</v>
      </c>
      <c r="AE299" s="5" t="n">
        <v>-514</v>
      </c>
    </row>
    <row r="300">
      <c r="A300" s="4" t="inlineStr">
        <is>
          <t>Less dividends on preferred stock</t>
        </is>
      </c>
      <c r="AD300" s="4" t="inlineStr">
        <is>
          <t xml:space="preserve"> </t>
        </is>
      </c>
    </row>
    <row r="301">
      <c r="A301" s="4" t="inlineStr">
        <is>
          <t>Net loss attributable to common stockholders</t>
        </is>
      </c>
      <c r="AD301" s="5" t="n">
        <v>-13</v>
      </c>
    </row>
    <row r="302">
      <c r="A302" s="4" t="inlineStr">
        <is>
          <t>From continuing operations</t>
        </is>
      </c>
      <c r="AD302" s="5" t="n">
        <v>0</v>
      </c>
      <c r="AE302" s="7" t="n">
        <v>-0.19</v>
      </c>
    </row>
    <row r="303">
      <c r="A303" s="4" t="inlineStr">
        <is>
          <t>From discontinued operations</t>
        </is>
      </c>
      <c r="AD303" s="4" t="inlineStr">
        <is>
          <t xml:space="preserve"> </t>
        </is>
      </c>
      <c r="AE303" s="4" t="inlineStr">
        <is>
          <t xml:space="preserve"> </t>
        </is>
      </c>
    </row>
    <row r="304">
      <c r="A304" s="4" t="inlineStr">
        <is>
          <t>Net loss per basic and diluted share of common stock</t>
        </is>
      </c>
      <c r="AD304" s="5" t="n">
        <v>0</v>
      </c>
      <c r="AE304" s="7" t="n">
        <v>-0.19</v>
      </c>
    </row>
    <row r="305">
      <c r="A305" s="4" t="inlineStr">
        <is>
          <t>Balance</t>
        </is>
      </c>
      <c r="E305" s="6" t="n">
        <v>-17492</v>
      </c>
      <c r="AD305" s="5" t="n">
        <v>-17492</v>
      </c>
    </row>
    <row r="306">
      <c r="A306" s="4" t="inlineStr">
        <is>
          <t>Balance</t>
        </is>
      </c>
      <c r="B306" s="6" t="n">
        <v>-17505</v>
      </c>
      <c r="F306" s="6" t="n">
        <v>-17492</v>
      </c>
      <c r="AD306" s="6" t="n">
        <v>-17505</v>
      </c>
      <c r="AE306" s="5" t="n">
        <v>-17492</v>
      </c>
      <c r="AN306" s="6" t="n">
        <v>-17505</v>
      </c>
    </row>
    <row r="307">
      <c r="A307" s="4" t="inlineStr">
        <is>
          <t>Depreciation and amortization</t>
        </is>
      </c>
      <c r="AD307" s="6" t="n">
        <v>337</v>
      </c>
      <c r="AE307" s="6" t="n">
        <v>337</v>
      </c>
    </row>
    <row r="308">
      <c r="A308" s="4" t="inlineStr">
        <is>
          <t>Interest accretion</t>
        </is>
      </c>
      <c r="AD308" s="4" t="inlineStr">
        <is>
          <t xml:space="preserve"> </t>
        </is>
      </c>
      <c r="AE308" s="4" t="inlineStr">
        <is>
          <t xml:space="preserve"> </t>
        </is>
      </c>
    </row>
    <row r="309">
      <c r="A309" s="4" t="inlineStr">
        <is>
          <t>Bad debt expense</t>
        </is>
      </c>
      <c r="AD309" s="4" t="inlineStr">
        <is>
          <t xml:space="preserve"> </t>
        </is>
      </c>
      <c r="AE309" s="4" t="inlineStr">
        <is>
          <t xml:space="preserve"> </t>
        </is>
      </c>
    </row>
    <row r="310">
      <c r="A310" s="4" t="inlineStr">
        <is>
          <t>Reversal of DOJ accrual</t>
        </is>
      </c>
      <c r="AD310" s="4" t="inlineStr">
        <is>
          <t xml:space="preserve"> </t>
        </is>
      </c>
      <c r="AE310" s="4" t="inlineStr">
        <is>
          <t xml:space="preserve"> </t>
        </is>
      </c>
    </row>
    <row r="311">
      <c r="A311" s="4" t="inlineStr">
        <is>
          <t>Mark to market on warrants</t>
        </is>
      </c>
      <c r="AD311" s="4" t="inlineStr">
        <is>
          <t xml:space="preserve"> </t>
        </is>
      </c>
      <c r="AE311" s="4" t="inlineStr">
        <is>
          <t xml:space="preserve"> </t>
        </is>
      </c>
    </row>
    <row r="312">
      <c r="A312" s="4" t="inlineStr">
        <is>
          <t>Stock-based compensation</t>
        </is>
      </c>
      <c r="AD312" s="4" t="inlineStr">
        <is>
          <t xml:space="preserve"> </t>
        </is>
      </c>
    </row>
    <row r="313">
      <c r="A313" s="4" t="inlineStr">
        <is>
          <t>Deferred income taxes</t>
        </is>
      </c>
      <c r="AD313" s="4" t="inlineStr">
        <is>
          <t xml:space="preserve"> </t>
        </is>
      </c>
    </row>
    <row r="314">
      <c r="A314" s="4" t="inlineStr">
        <is>
          <t>Change in estimate on collectability of accounts receivable</t>
        </is>
      </c>
      <c r="AD314" s="4" t="inlineStr">
        <is>
          <t xml:space="preserve"> </t>
        </is>
      </c>
    </row>
    <row r="315">
      <c r="A315" s="4" t="inlineStr">
        <is>
          <t>Other gains and expenses, net</t>
        </is>
      </c>
      <c r="AD315" s="4" t="inlineStr">
        <is>
          <t xml:space="preserve"> </t>
        </is>
      </c>
    </row>
    <row r="316">
      <c r="A316" s="4" t="inlineStr">
        <is>
          <t>Increase in accounts receivable</t>
        </is>
      </c>
      <c r="AD316" s="6" t="n">
        <v>-141</v>
      </c>
      <c r="AE316" s="4" t="inlineStr">
        <is>
          <t xml:space="preserve"> </t>
        </is>
      </c>
    </row>
    <row r="317">
      <c r="A317" s="4" t="inlineStr">
        <is>
          <t>Decrease (increase) in other current assets</t>
        </is>
      </c>
      <c r="AD317" s="4" t="inlineStr">
        <is>
          <t xml:space="preserve"> </t>
        </is>
      </c>
      <c r="AE317" s="4" t="inlineStr">
        <is>
          <t xml:space="preserve"> </t>
        </is>
      </c>
    </row>
    <row r="318">
      <c r="A318" s="4" t="inlineStr">
        <is>
          <t>Increase in other long-term assets</t>
        </is>
      </c>
      <c r="AD318" s="4" t="inlineStr">
        <is>
          <t xml:space="preserve"> </t>
        </is>
      </c>
    </row>
    <row r="319">
      <c r="A319" s="4" t="inlineStr">
        <is>
          <t>(Decrease) increase in accounts payable</t>
        </is>
      </c>
      <c r="AD319" s="6" t="n">
        <v>-103</v>
      </c>
      <c r="AE319" s="4" t="inlineStr">
        <is>
          <t xml:space="preserve"> </t>
        </is>
      </c>
    </row>
    <row r="320">
      <c r="A320" s="4" t="inlineStr">
        <is>
          <t>Increase in accrued salaries and bonus</t>
        </is>
      </c>
      <c r="AD320" s="6" t="n">
        <v>-120</v>
      </c>
      <c r="AE320" s="6" t="n">
        <v>120</v>
      </c>
    </row>
    <row r="321">
      <c r="A321" s="4" t="inlineStr">
        <is>
          <t>Decrease in accrued liabilities</t>
        </is>
      </c>
      <c r="AD321" s="6" t="n">
        <v>40</v>
      </c>
      <c r="AE321" s="6" t="n">
        <v>57</v>
      </c>
    </row>
    <row r="322">
      <c r="A322" s="4" t="inlineStr">
        <is>
          <t>Increase (decrease) in long-term liabilities</t>
        </is>
      </c>
      <c r="AD322" s="4" t="inlineStr">
        <is>
          <t xml:space="preserve"> </t>
        </is>
      </c>
      <c r="AE322" s="4" t="inlineStr">
        <is>
          <t xml:space="preserve"> </t>
        </is>
      </c>
    </row>
    <row r="323">
      <c r="A323" s="4" t="inlineStr">
        <is>
          <t>Net cash used in operating activities</t>
        </is>
      </c>
      <c r="AD323" s="4" t="inlineStr">
        <is>
          <t xml:space="preserve"> </t>
        </is>
      </c>
      <c r="AE323" s="4" t="inlineStr">
        <is>
          <t xml:space="preserve"> </t>
        </is>
      </c>
    </row>
    <row r="324">
      <c r="A324" s="4" t="inlineStr">
        <is>
          <t>Acquisition of Biopharma, net of cash acquired</t>
        </is>
      </c>
      <c r="AD324" s="4" t="inlineStr">
        <is>
          <t xml:space="preserve"> </t>
        </is>
      </c>
    </row>
    <row r="325">
      <c r="A325" s="4" t="inlineStr">
        <is>
          <t>Purchase of property and equipment</t>
        </is>
      </c>
      <c r="AD325" s="4" t="inlineStr">
        <is>
          <t xml:space="preserve"> </t>
        </is>
      </c>
      <c r="AE325" s="4" t="inlineStr">
        <is>
          <t xml:space="preserve"> </t>
        </is>
      </c>
    </row>
    <row r="326">
      <c r="A326" s="4" t="inlineStr">
        <is>
          <t>Sale of property and equipment</t>
        </is>
      </c>
      <c r="AD326" s="4" t="inlineStr">
        <is>
          <t xml:space="preserve"> </t>
        </is>
      </c>
    </row>
    <row r="327">
      <c r="A327" s="4" t="inlineStr">
        <is>
          <t>Net cash used in investing activity</t>
        </is>
      </c>
      <c r="AD327" s="4" t="inlineStr">
        <is>
          <t xml:space="preserve"> </t>
        </is>
      </c>
      <c r="AE327" s="4" t="inlineStr">
        <is>
          <t xml:space="preserve"> </t>
        </is>
      </c>
    </row>
    <row r="328">
      <c r="A328" s="4" t="inlineStr">
        <is>
          <t>Issuance of common stock, net of expenses</t>
        </is>
      </c>
      <c r="AD328" s="4" t="inlineStr">
        <is>
          <t xml:space="preserve"> </t>
        </is>
      </c>
    </row>
    <row r="329">
      <c r="A329" s="4" t="inlineStr">
        <is>
          <t>Issuance of preferred stock, net of expenses</t>
        </is>
      </c>
      <c r="AD329" s="4" t="inlineStr">
        <is>
          <t xml:space="preserve"> </t>
        </is>
      </c>
    </row>
    <row r="330">
      <c r="A330" s="4" t="inlineStr">
        <is>
          <t>Payment of CGIX note and related interest</t>
        </is>
      </c>
      <c r="AD330" s="4" t="inlineStr">
        <is>
          <t xml:space="preserve"> </t>
        </is>
      </c>
    </row>
    <row r="331">
      <c r="A331" s="4" t="inlineStr">
        <is>
          <t>Borrowings on Line of Credit</t>
        </is>
      </c>
      <c r="AD331" s="4" t="inlineStr">
        <is>
          <t xml:space="preserve"> </t>
        </is>
      </c>
    </row>
    <row r="332">
      <c r="A332" s="4" t="inlineStr">
        <is>
          <t>Cash paid for repurchase of restricted shares</t>
        </is>
      </c>
      <c r="AD332" s="4" t="inlineStr">
        <is>
          <t xml:space="preserve"> </t>
        </is>
      </c>
      <c r="AE332" s="4" t="inlineStr">
        <is>
          <t xml:space="preserve"> </t>
        </is>
      </c>
    </row>
    <row r="333">
      <c r="A333" s="4" t="inlineStr">
        <is>
          <t>Net cash provided by (used in) financing activities</t>
        </is>
      </c>
      <c r="AD333" s="4" t="inlineStr">
        <is>
          <t xml:space="preserve"> </t>
        </is>
      </c>
      <c r="AE333" s="4" t="inlineStr">
        <is>
          <t xml:space="preserve"> </t>
        </is>
      </c>
    </row>
    <row r="334">
      <c r="A334" s="4" t="inlineStr">
        <is>
          <t>Net decrease in cash and cash equivalents</t>
        </is>
      </c>
      <c r="AD334" s="4" t="inlineStr">
        <is>
          <t xml:space="preserve"> </t>
        </is>
      </c>
      <c r="AE334" s="4" t="inlineStr">
        <is>
          <t xml:space="preserve"> </t>
        </is>
      </c>
    </row>
    <row r="335">
      <c r="A335" s="4" t="inlineStr">
        <is>
          <t>Cash and cash equivalents - beginning of year</t>
        </is>
      </c>
      <c r="E335" s="4" t="inlineStr">
        <is>
          <t xml:space="preserve"> </t>
        </is>
      </c>
      <c r="I335" s="4" t="inlineStr">
        <is>
          <t xml:space="preserve"> </t>
        </is>
      </c>
      <c r="AD335" s="4" t="inlineStr">
        <is>
          <t xml:space="preserve"> </t>
        </is>
      </c>
      <c r="AE335" s="4" t="inlineStr">
        <is>
          <t xml:space="preserve"> </t>
        </is>
      </c>
    </row>
    <row r="336">
      <c r="A336" s="4" t="inlineStr">
        <is>
          <t>Cash and cash equivalents - end of year</t>
        </is>
      </c>
      <c r="B336" s="4" t="inlineStr">
        <is>
          <t xml:space="preserve"> </t>
        </is>
      </c>
      <c r="F336" s="4" t="inlineStr">
        <is>
          <t xml:space="preserve"> </t>
        </is>
      </c>
      <c r="AD336" s="4" t="inlineStr">
        <is>
          <t xml:space="preserve"> </t>
        </is>
      </c>
      <c r="AE336" s="4" t="inlineStr">
        <is>
          <t xml:space="preserve"> </t>
        </is>
      </c>
      <c r="AF336" s="4" t="inlineStr">
        <is>
          <t xml:space="preserve"> </t>
        </is>
      </c>
      <c r="AN336" s="4" t="inlineStr">
        <is>
          <t xml:space="preserve"> </t>
        </is>
      </c>
    </row>
    <row r="337">
      <c r="A337" s="4" t="inlineStr">
        <is>
          <t>Restatement Amount [Member] | Common Stock [Member]</t>
        </is>
      </c>
    </row>
    <row r="338">
      <c r="A338" s="4" t="inlineStr">
        <is>
          <t>Total stockholders' equity</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AD338" s="4" t="inlineStr">
        <is>
          <t xml:space="preserve"> </t>
        </is>
      </c>
      <c r="AE338" s="4" t="inlineStr">
        <is>
          <t xml:space="preserve"> </t>
        </is>
      </c>
      <c r="AF338" s="4" t="inlineStr">
        <is>
          <t xml:space="preserve"> </t>
        </is>
      </c>
      <c r="AN338" s="4" t="inlineStr">
        <is>
          <t xml:space="preserve"> </t>
        </is>
      </c>
      <c r="AO338" s="4" t="inlineStr">
        <is>
          <t xml:space="preserve"> </t>
        </is>
      </c>
      <c r="AP338" s="4" t="inlineStr">
        <is>
          <t xml:space="preserve"> </t>
        </is>
      </c>
      <c r="AQ338" s="4" t="inlineStr">
        <is>
          <t xml:space="preserve"> </t>
        </is>
      </c>
    </row>
    <row r="339">
      <c r="A339" s="4" t="inlineStr">
        <is>
          <t>Balance</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AD339" s="4" t="inlineStr">
        <is>
          <t xml:space="preserve"> </t>
        </is>
      </c>
      <c r="AE339" s="4" t="inlineStr">
        <is>
          <t xml:space="preserve"> </t>
        </is>
      </c>
    </row>
    <row r="340">
      <c r="A340" s="4" t="inlineStr">
        <is>
          <t>Balance, share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AD340" s="4" t="inlineStr">
        <is>
          <t xml:space="preserve"> </t>
        </is>
      </c>
      <c r="AE340" s="4" t="inlineStr">
        <is>
          <t xml:space="preserve"> </t>
        </is>
      </c>
    </row>
    <row r="341">
      <c r="A341" s="4" t="inlineStr">
        <is>
          <t>Common stock issued</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row>
    <row r="342">
      <c r="A342" s="4" t="inlineStr">
        <is>
          <t>Common stock issued, share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row>
    <row r="343">
      <c r="A343" s="4" t="inlineStr">
        <is>
          <t>Common stock issued through offering, net of expenses</t>
        </is>
      </c>
      <c r="C343" s="4" t="inlineStr">
        <is>
          <t xml:space="preserve"> </t>
        </is>
      </c>
      <c r="E343" s="4" t="inlineStr">
        <is>
          <t xml:space="preserve"> </t>
        </is>
      </c>
      <c r="G343" s="4" t="inlineStr">
        <is>
          <t xml:space="preserve"> </t>
        </is>
      </c>
      <c r="I343" s="4" t="inlineStr">
        <is>
          <t xml:space="preserve"> </t>
        </is>
      </c>
    </row>
    <row r="344">
      <c r="A344" s="4" t="inlineStr">
        <is>
          <t>Common stock issued through offering, net of expenses, shares</t>
        </is>
      </c>
      <c r="C344" s="4" t="inlineStr">
        <is>
          <t xml:space="preserve"> </t>
        </is>
      </c>
      <c r="E344" s="4" t="inlineStr">
        <is>
          <t xml:space="preserve"> </t>
        </is>
      </c>
      <c r="G344" s="4" t="inlineStr">
        <is>
          <t xml:space="preserve"> </t>
        </is>
      </c>
      <c r="I344" s="4" t="inlineStr">
        <is>
          <t xml:space="preserve"> </t>
        </is>
      </c>
    </row>
    <row r="345">
      <c r="A345" s="4" t="inlineStr">
        <is>
          <t>Common stock issued through market sales, net of expenses</t>
        </is>
      </c>
      <c r="B345" s="4" t="inlineStr">
        <is>
          <t xml:space="preserve"> </t>
        </is>
      </c>
      <c r="F345" s="4" t="inlineStr">
        <is>
          <t xml:space="preserve"> </t>
        </is>
      </c>
    </row>
    <row r="346">
      <c r="A346" s="4" t="inlineStr">
        <is>
          <t>Common stock issued through market sales, net of expenses, shares</t>
        </is>
      </c>
      <c r="B346" s="4" t="inlineStr">
        <is>
          <t xml:space="preserve"> </t>
        </is>
      </c>
      <c r="F346" s="4" t="inlineStr">
        <is>
          <t xml:space="preserve"> </t>
        </is>
      </c>
    </row>
    <row r="347">
      <c r="A347" s="4" t="inlineStr">
        <is>
          <t>Balanc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AD347" s="4" t="inlineStr">
        <is>
          <t xml:space="preserve"> </t>
        </is>
      </c>
      <c r="AE347" s="4" t="inlineStr">
        <is>
          <t xml:space="preserve"> </t>
        </is>
      </c>
      <c r="AF347" s="4" t="inlineStr">
        <is>
          <t xml:space="preserve"> </t>
        </is>
      </c>
      <c r="AN347" s="4" t="inlineStr">
        <is>
          <t xml:space="preserve"> </t>
        </is>
      </c>
    </row>
    <row r="348">
      <c r="A348" s="4" t="inlineStr">
        <is>
          <t>Balance, share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AD348" s="4" t="inlineStr">
        <is>
          <t xml:space="preserve"> </t>
        </is>
      </c>
      <c r="AE348" s="4" t="inlineStr">
        <is>
          <t xml:space="preserve"> </t>
        </is>
      </c>
      <c r="AF348" s="4" t="inlineStr">
        <is>
          <t xml:space="preserve"> </t>
        </is>
      </c>
      <c r="AN348" s="4" t="inlineStr">
        <is>
          <t xml:space="preserve"> </t>
        </is>
      </c>
    </row>
    <row r="349">
      <c r="A349" s="4" t="inlineStr">
        <is>
          <t>Restatement Amount [Member] | Treasury Stock [Member]</t>
        </is>
      </c>
    </row>
    <row r="350">
      <c r="A350" s="4" t="inlineStr">
        <is>
          <t>Total stockholders' equity</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AD350" s="4" t="inlineStr">
        <is>
          <t xml:space="preserve"> </t>
        </is>
      </c>
      <c r="AE350" s="4" t="inlineStr">
        <is>
          <t xml:space="preserve"> </t>
        </is>
      </c>
      <c r="AF350" s="4" t="inlineStr">
        <is>
          <t xml:space="preserve"> </t>
        </is>
      </c>
      <c r="AN350" s="4" t="inlineStr">
        <is>
          <t xml:space="preserve"> </t>
        </is>
      </c>
      <c r="AO350" s="4" t="inlineStr">
        <is>
          <t xml:space="preserve"> </t>
        </is>
      </c>
      <c r="AP350" s="4" t="inlineStr">
        <is>
          <t xml:space="preserve"> </t>
        </is>
      </c>
      <c r="AQ350" s="4" t="inlineStr">
        <is>
          <t xml:space="preserve"> </t>
        </is>
      </c>
    </row>
    <row r="351">
      <c r="A351" s="4" t="inlineStr">
        <is>
          <t>Balance</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AD351" s="4" t="inlineStr">
        <is>
          <t xml:space="preserve"> </t>
        </is>
      </c>
      <c r="AE351" s="4" t="inlineStr">
        <is>
          <t xml:space="preserve"> </t>
        </is>
      </c>
    </row>
    <row r="352">
      <c r="A352" s="4" t="inlineStr">
        <is>
          <t>Balance, share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AD352" s="4" t="inlineStr">
        <is>
          <t xml:space="preserve"> </t>
        </is>
      </c>
      <c r="AE352" s="4" t="inlineStr">
        <is>
          <t xml:space="preserve"> </t>
        </is>
      </c>
    </row>
    <row r="353">
      <c r="A353" s="4" t="inlineStr">
        <is>
          <t>Treasury stock purchased</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row>
    <row r="354">
      <c r="A354" s="4" t="inlineStr">
        <is>
          <t>Treasury stock purchased, share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row>
    <row r="355">
      <c r="A355" s="4" t="inlineStr">
        <is>
          <t>Balance</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AD355" s="4" t="inlineStr">
        <is>
          <t xml:space="preserve"> </t>
        </is>
      </c>
      <c r="AE355" s="4" t="inlineStr">
        <is>
          <t xml:space="preserve"> </t>
        </is>
      </c>
      <c r="AF355" s="4" t="inlineStr">
        <is>
          <t xml:space="preserve"> </t>
        </is>
      </c>
      <c r="AN355" s="4" t="inlineStr">
        <is>
          <t xml:space="preserve"> </t>
        </is>
      </c>
    </row>
    <row r="356">
      <c r="A356" s="4" t="inlineStr">
        <is>
          <t>Balance, share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AD356" s="4" t="inlineStr">
        <is>
          <t xml:space="preserve"> </t>
        </is>
      </c>
      <c r="AE356" s="4" t="inlineStr">
        <is>
          <t xml:space="preserve"> </t>
        </is>
      </c>
      <c r="AF356" s="4" t="inlineStr">
        <is>
          <t xml:space="preserve"> </t>
        </is>
      </c>
      <c r="AN356" s="4" t="inlineStr">
        <is>
          <t xml:space="preserve"> </t>
        </is>
      </c>
    </row>
    <row r="357">
      <c r="A357" s="4" t="inlineStr">
        <is>
          <t>Restatement Amount [Member] | Additional Paid-in Capital [Member]</t>
        </is>
      </c>
    </row>
    <row r="358">
      <c r="A358" s="4" t="inlineStr">
        <is>
          <t>Total stockholders' equity</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AD358" s="4" t="inlineStr">
        <is>
          <t xml:space="preserve"> </t>
        </is>
      </c>
      <c r="AE358" s="4" t="inlineStr">
        <is>
          <t xml:space="preserve"> </t>
        </is>
      </c>
      <c r="AF358" s="4" t="inlineStr">
        <is>
          <t xml:space="preserve"> </t>
        </is>
      </c>
      <c r="AN358" s="4" t="inlineStr">
        <is>
          <t xml:space="preserve"> </t>
        </is>
      </c>
      <c r="AO358" s="4" t="inlineStr">
        <is>
          <t xml:space="preserve"> </t>
        </is>
      </c>
      <c r="AP358" s="4" t="inlineStr">
        <is>
          <t xml:space="preserve"> </t>
        </is>
      </c>
      <c r="AQ358" s="4" t="inlineStr">
        <is>
          <t xml:space="preserve"> </t>
        </is>
      </c>
    </row>
    <row r="359">
      <c r="A359" s="4" t="inlineStr">
        <is>
          <t>Balanc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AD359" s="4" t="inlineStr">
        <is>
          <t xml:space="preserve"> </t>
        </is>
      </c>
      <c r="AE359" s="4" t="inlineStr">
        <is>
          <t xml:space="preserve"> </t>
        </is>
      </c>
    </row>
    <row r="360">
      <c r="A360" s="4" t="inlineStr">
        <is>
          <t>Common stock issued</t>
        </is>
      </c>
      <c r="B360" s="4" t="inlineStr">
        <is>
          <t xml:space="preserve"> </t>
        </is>
      </c>
      <c r="D360" s="4" t="inlineStr">
        <is>
          <t xml:space="preserve"> </t>
        </is>
      </c>
      <c r="F360" s="4" t="inlineStr">
        <is>
          <t xml:space="preserve"> </t>
        </is>
      </c>
      <c r="G360" s="4" t="inlineStr">
        <is>
          <t xml:space="preserve"> </t>
        </is>
      </c>
      <c r="H360" s="4" t="inlineStr">
        <is>
          <t xml:space="preserve"> </t>
        </is>
      </c>
    </row>
    <row r="361">
      <c r="A361" s="4" t="inlineStr">
        <is>
          <t>Common stock issued through offering, net of expenses</t>
        </is>
      </c>
      <c r="C361" s="4" t="inlineStr">
        <is>
          <t xml:space="preserve"> </t>
        </is>
      </c>
      <c r="E361" s="4" t="inlineStr">
        <is>
          <t xml:space="preserve"> </t>
        </is>
      </c>
    </row>
    <row r="362">
      <c r="A362" s="4" t="inlineStr">
        <is>
          <t>Common stock issued through offering, net of expenses, shares</t>
        </is>
      </c>
      <c r="I362" s="4" t="inlineStr">
        <is>
          <t xml:space="preserve"> </t>
        </is>
      </c>
    </row>
    <row r="363">
      <c r="A363" s="4" t="inlineStr">
        <is>
          <t>Common stock issued through market sales, net of expenses</t>
        </is>
      </c>
      <c r="B363" s="4" t="inlineStr">
        <is>
          <t xml:space="preserve"> </t>
        </is>
      </c>
      <c r="F363" s="4" t="inlineStr">
        <is>
          <t xml:space="preserve"> </t>
        </is>
      </c>
    </row>
    <row r="364">
      <c r="A364" s="4" t="inlineStr">
        <is>
          <t>Stock-based compensation expense</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row>
    <row r="365">
      <c r="A365" s="4" t="inlineStr">
        <is>
          <t>Dividends accrued</t>
        </is>
      </c>
      <c r="B365" s="4" t="inlineStr">
        <is>
          <t xml:space="preserve"> </t>
        </is>
      </c>
      <c r="C365" s="4" t="inlineStr">
        <is>
          <t xml:space="preserve"> </t>
        </is>
      </c>
      <c r="F365" s="4" t="inlineStr">
        <is>
          <t xml:space="preserve"> </t>
        </is>
      </c>
      <c r="G365" s="4" t="inlineStr">
        <is>
          <t xml:space="preserve"> </t>
        </is>
      </c>
    </row>
    <row r="366">
      <c r="A366" s="4" t="inlineStr">
        <is>
          <t>Balance</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AD366" s="4" t="inlineStr">
        <is>
          <t xml:space="preserve"> </t>
        </is>
      </c>
      <c r="AE366" s="4" t="inlineStr">
        <is>
          <t xml:space="preserve"> </t>
        </is>
      </c>
      <c r="AF366" s="4" t="inlineStr">
        <is>
          <t xml:space="preserve"> </t>
        </is>
      </c>
      <c r="AN366" s="4" t="inlineStr">
        <is>
          <t xml:space="preserve"> </t>
        </is>
      </c>
    </row>
    <row r="367">
      <c r="A367" s="4" t="inlineStr">
        <is>
          <t>Restatement Amount [Member] | Accumulated Deficit [Member]</t>
        </is>
      </c>
    </row>
    <row r="368">
      <c r="A368" s="4" t="inlineStr">
        <is>
          <t>Total stockholders' equity</t>
        </is>
      </c>
      <c r="B368" s="6" t="n">
        <v>-17505</v>
      </c>
      <c r="C368" s="6" t="n">
        <v>-17567</v>
      </c>
      <c r="D368" s="6" t="n">
        <v>-17483</v>
      </c>
      <c r="E368" s="6" t="n">
        <v>-17399</v>
      </c>
      <c r="F368" s="6" t="n">
        <v>-17230</v>
      </c>
      <c r="G368" s="6" t="n">
        <v>-17230</v>
      </c>
      <c r="H368" s="6" t="n">
        <v>-17146</v>
      </c>
      <c r="I368" s="6" t="n">
        <v>-17062</v>
      </c>
      <c r="AD368" s="6" t="n">
        <v>-17505</v>
      </c>
      <c r="AE368" s="6" t="n">
        <v>-16978</v>
      </c>
      <c r="AF368" s="6" t="n">
        <v>-16978</v>
      </c>
      <c r="AN368" s="6" t="n">
        <v>-17505</v>
      </c>
      <c r="AO368" s="5" t="n">
        <v>-17505</v>
      </c>
      <c r="AP368" s="5" t="n">
        <v>-17492</v>
      </c>
      <c r="AQ368" s="5" t="n">
        <v>-16978</v>
      </c>
    </row>
    <row r="369">
      <c r="A369" s="4" t="inlineStr">
        <is>
          <t>Net loss</t>
        </is>
      </c>
      <c r="B369" s="6" t="n">
        <v>62</v>
      </c>
      <c r="C369" s="6" t="n">
        <v>-84</v>
      </c>
      <c r="D369" s="6" t="n">
        <v>-84</v>
      </c>
      <c r="E369" s="6" t="n">
        <v>93</v>
      </c>
      <c r="F369" s="6" t="n">
        <v>-262</v>
      </c>
      <c r="G369" s="6" t="n">
        <v>-84</v>
      </c>
      <c r="H369" s="6" t="n">
        <v>-84</v>
      </c>
      <c r="I369" s="6" t="n">
        <v>-84</v>
      </c>
    </row>
    <row r="370">
      <c r="A370" s="4" t="inlineStr">
        <is>
          <t>Balance</t>
        </is>
      </c>
      <c r="B370" s="6" t="n">
        <v>-17567</v>
      </c>
      <c r="C370" s="6" t="n">
        <v>-17483</v>
      </c>
      <c r="D370" s="6" t="n">
        <v>-17399</v>
      </c>
      <c r="E370" s="6" t="n">
        <v>-17492</v>
      </c>
      <c r="F370" s="6" t="n">
        <v>-17230</v>
      </c>
      <c r="G370" s="6" t="n">
        <v>-17146</v>
      </c>
      <c r="H370" s="6" t="n">
        <v>-17062</v>
      </c>
      <c r="I370" s="6" t="n">
        <v>-16978</v>
      </c>
      <c r="AD370" s="6" t="n">
        <v>-17492</v>
      </c>
      <c r="AE370" s="6" t="n">
        <v>-16978</v>
      </c>
    </row>
    <row r="371">
      <c r="A371" s="4" t="inlineStr">
        <is>
          <t>Adoption of ASC 606</t>
        </is>
      </c>
      <c r="E371" s="4" t="inlineStr">
        <is>
          <t xml:space="preserve"> </t>
        </is>
      </c>
      <c r="I371" s="4" t="inlineStr">
        <is>
          <t xml:space="preserve"> </t>
        </is>
      </c>
    </row>
    <row r="372">
      <c r="A372" s="4" t="inlineStr">
        <is>
          <t>Adoption of ASC 842</t>
        </is>
      </c>
      <c r="E372" s="4" t="inlineStr">
        <is>
          <t xml:space="preserve"> </t>
        </is>
      </c>
      <c r="I372" s="4" t="inlineStr">
        <is>
          <t xml:space="preserve"> </t>
        </is>
      </c>
    </row>
    <row r="373">
      <c r="A373" s="4" t="inlineStr">
        <is>
          <t>Balance</t>
        </is>
      </c>
      <c r="B373" s="5" t="n">
        <v>-17505</v>
      </c>
      <c r="C373" s="5" t="n">
        <v>-17567</v>
      </c>
      <c r="D373" s="5" t="n">
        <v>-17483</v>
      </c>
      <c r="E373" s="5" t="n">
        <v>-17399</v>
      </c>
      <c r="F373" s="5" t="n">
        <v>-17492</v>
      </c>
      <c r="G373" s="5" t="n">
        <v>-17230</v>
      </c>
      <c r="H373" s="5" t="n">
        <v>-17146</v>
      </c>
      <c r="I373" s="5" t="n">
        <v>-17062</v>
      </c>
      <c r="AD373" s="5" t="n">
        <v>-17505</v>
      </c>
      <c r="AE373" s="5" t="n">
        <v>-17492</v>
      </c>
      <c r="AF373" s="5" t="n">
        <v>-16978</v>
      </c>
      <c r="AN373" s="5" t="n">
        <v>-17505</v>
      </c>
    </row>
    <row r="374"/>
    <row r="375">
      <c r="A375" s="4" t="inlineStr">
        <is>
          <t>[1]</t>
        </is>
      </c>
      <c r="B375" s="4" t="inlineStr">
        <is>
          <t>Adjusted for reverse stock splits since the filing of the original financial statements.</t>
        </is>
      </c>
    </row>
  </sheetData>
  <mergeCells count="19">
    <mergeCell ref="A1:A2"/>
    <mergeCell ref="B1:AC1"/>
    <mergeCell ref="AD1:AM1"/>
    <mergeCell ref="J2:K2"/>
    <mergeCell ref="L2:M2"/>
    <mergeCell ref="N2:O2"/>
    <mergeCell ref="P2:Q2"/>
    <mergeCell ref="R2:S2"/>
    <mergeCell ref="T2:U2"/>
    <mergeCell ref="V2:W2"/>
    <mergeCell ref="X2:Y2"/>
    <mergeCell ref="Z2:AA2"/>
    <mergeCell ref="AB2:AC2"/>
    <mergeCell ref="AF2:AG2"/>
    <mergeCell ref="AH2:AI2"/>
    <mergeCell ref="AJ2:AK2"/>
    <mergeCell ref="AL2:AM2"/>
    <mergeCell ref="A374:BD374"/>
    <mergeCell ref="B375:BD37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ignificant Accounting Policies - Schedule of Restatement of Previously Issued Consolidated Financial Statements (Details) (Parenthetical) - $ / shares</t>
        </is>
      </c>
      <c r="B1" s="2" t="inlineStr">
        <is>
          <t>Dec. 31, 2019</t>
        </is>
      </c>
      <c r="C1" s="2" t="inlineStr">
        <is>
          <t>Dec. 31, 2018</t>
        </is>
      </c>
    </row>
    <row r="2">
      <c r="A2" s="4" t="inlineStr">
        <is>
          <t>Preferred stock, par value</t>
        </is>
      </c>
      <c r="B2" s="7" t="n">
        <v>0.01</v>
      </c>
      <c r="C2" s="7" t="n">
        <v>0.01</v>
      </c>
    </row>
    <row r="3">
      <c r="A3" s="4" t="inlineStr">
        <is>
          <t>Preferred stock, shares authorized</t>
        </is>
      </c>
      <c r="B3" s="6" t="n">
        <v>5000000</v>
      </c>
      <c r="C3" s="6" t="n">
        <v>5000000</v>
      </c>
    </row>
    <row r="4">
      <c r="A4" s="4" t="inlineStr">
        <is>
          <t>Preferred stock, shares issued</t>
        </is>
      </c>
      <c r="B4" s="6" t="n">
        <v>270</v>
      </c>
      <c r="C4" s="6" t="n">
        <v>270</v>
      </c>
    </row>
    <row r="5">
      <c r="A5" s="4" t="inlineStr">
        <is>
          <t>Preferred stock, shares outstanding</t>
        </is>
      </c>
      <c r="B5" s="6" t="n">
        <v>270</v>
      </c>
      <c r="C5" s="6" t="n">
        <v>270</v>
      </c>
    </row>
    <row r="6">
      <c r="A6" s="4" t="inlineStr">
        <is>
          <t>Common stock, par value</t>
        </is>
      </c>
      <c r="B6" s="7" t="n">
        <v>0.01</v>
      </c>
      <c r="C6" s="7" t="n">
        <v>0.01</v>
      </c>
    </row>
    <row r="7">
      <c r="A7" s="4" t="inlineStr">
        <is>
          <t>Common stock, shares authorized</t>
        </is>
      </c>
      <c r="B7" s="6" t="n">
        <v>100000000</v>
      </c>
      <c r="C7" s="6" t="n">
        <v>100000000</v>
      </c>
    </row>
    <row r="8">
      <c r="A8" s="4" t="inlineStr">
        <is>
          <t>Common stock, shares issued</t>
        </is>
      </c>
      <c r="B8" s="6" t="n">
        <v>3932370</v>
      </c>
      <c r="C8" s="6" t="n">
        <v>2876734</v>
      </c>
    </row>
    <row r="9">
      <c r="A9" s="4" t="inlineStr">
        <is>
          <t>Common stock, shares outstanding</t>
        </is>
      </c>
      <c r="B9" s="6" t="n">
        <v>3920589</v>
      </c>
      <c r="C9" s="6" t="n">
        <v>2869427</v>
      </c>
    </row>
    <row r="10">
      <c r="A10" s="4" t="inlineStr">
        <is>
          <t>Treasury stock, shares</t>
        </is>
      </c>
      <c r="B10" s="6" t="n">
        <v>11781</v>
      </c>
      <c r="C10" s="6" t="n">
        <v>7307</v>
      </c>
    </row>
    <row r="11">
      <c r="A11" s="4" t="inlineStr">
        <is>
          <t>As Previously Reported [Member]</t>
        </is>
      </c>
    </row>
    <row r="12">
      <c r="A12" s="4" t="inlineStr">
        <is>
          <t>Preferred stock, par value</t>
        </is>
      </c>
      <c r="B12" s="7" t="n">
        <v>0.01</v>
      </c>
      <c r="C12" s="7" t="n">
        <v>0.01</v>
      </c>
    </row>
    <row r="13">
      <c r="A13" s="4" t="inlineStr">
        <is>
          <t>Preferred stock, shares authorized</t>
        </is>
      </c>
      <c r="B13" s="6" t="n">
        <v>5000000</v>
      </c>
      <c r="C13" s="6" t="n">
        <v>5000000</v>
      </c>
    </row>
    <row r="14">
      <c r="A14" s="4" t="inlineStr">
        <is>
          <t>Preferred stock, shares issued</t>
        </is>
      </c>
      <c r="B14" s="6" t="n">
        <v>270</v>
      </c>
      <c r="C14" s="6" t="n">
        <v>270</v>
      </c>
    </row>
    <row r="15">
      <c r="A15" s="4" t="inlineStr">
        <is>
          <t>Preferred stock, shares outstanding</t>
        </is>
      </c>
      <c r="B15" s="6" t="n">
        <v>270</v>
      </c>
      <c r="C15" s="6" t="n">
        <v>270</v>
      </c>
    </row>
    <row r="16">
      <c r="A16" s="4" t="inlineStr">
        <is>
          <t>Common stock, par value</t>
        </is>
      </c>
      <c r="B16" s="7" t="n">
        <v>0.01</v>
      </c>
      <c r="C16" s="7" t="n">
        <v>0.01</v>
      </c>
    </row>
    <row r="17">
      <c r="A17" s="4" t="inlineStr">
        <is>
          <t>Common stock, shares authorized</t>
        </is>
      </c>
      <c r="B17" s="6" t="n">
        <v>100000000</v>
      </c>
      <c r="C17" s="6" t="n">
        <v>100000000</v>
      </c>
    </row>
    <row r="18">
      <c r="A18" s="4" t="inlineStr">
        <is>
          <t>Common stock, shares issued</t>
        </is>
      </c>
      <c r="B18" s="6" t="n">
        <v>3932370</v>
      </c>
      <c r="C18" s="6" t="n">
        <v>2876734</v>
      </c>
    </row>
    <row r="19">
      <c r="A19" s="4" t="inlineStr">
        <is>
          <t>Common stock, shares outstanding</t>
        </is>
      </c>
      <c r="B19" s="6" t="n">
        <v>3920589</v>
      </c>
      <c r="C19" s="6" t="n">
        <v>2869427</v>
      </c>
    </row>
    <row r="20">
      <c r="A20" s="4" t="inlineStr">
        <is>
          <t>Treasury stock, shares</t>
        </is>
      </c>
      <c r="B20" s="6" t="n">
        <v>11781</v>
      </c>
      <c r="C20" s="6" t="n">
        <v>7307</v>
      </c>
    </row>
    <row r="21">
      <c r="A21" s="4" t="inlineStr">
        <is>
          <t>Restatement Amount [Member]</t>
        </is>
      </c>
    </row>
    <row r="22">
      <c r="A22" s="4" t="inlineStr">
        <is>
          <t>Preferred stock, par value</t>
        </is>
      </c>
      <c r="B22" s="7" t="n">
        <v>0.01</v>
      </c>
      <c r="C22" s="7" t="n">
        <v>0.01</v>
      </c>
    </row>
    <row r="23">
      <c r="A23" s="4" t="inlineStr">
        <is>
          <t>Preferred stock, shares authorized</t>
        </is>
      </c>
      <c r="B23" s="6" t="n">
        <v>5000000</v>
      </c>
      <c r="C23" s="6" t="n">
        <v>5000000</v>
      </c>
    </row>
    <row r="24">
      <c r="A24" s="4" t="inlineStr">
        <is>
          <t>Preferred stock, shares issued</t>
        </is>
      </c>
      <c r="B24" s="6" t="n">
        <v>270</v>
      </c>
      <c r="C24" s="6" t="n">
        <v>270</v>
      </c>
    </row>
    <row r="25">
      <c r="A25" s="4" t="inlineStr">
        <is>
          <t>Preferred stock, shares outstanding</t>
        </is>
      </c>
      <c r="B25" s="6" t="n">
        <v>270</v>
      </c>
      <c r="C25" s="6" t="n">
        <v>270</v>
      </c>
    </row>
    <row r="26">
      <c r="A26" s="4" t="inlineStr">
        <is>
          <t>Common stock, par value</t>
        </is>
      </c>
      <c r="B26" s="7" t="n">
        <v>0.01</v>
      </c>
      <c r="C26" s="7" t="n">
        <v>0.01</v>
      </c>
    </row>
    <row r="27">
      <c r="A27" s="4" t="inlineStr">
        <is>
          <t>Common stock, shares authorized</t>
        </is>
      </c>
      <c r="B27" s="6" t="n">
        <v>100000000</v>
      </c>
      <c r="C27" s="6" t="n">
        <v>100000000</v>
      </c>
    </row>
    <row r="28">
      <c r="A28" s="4" t="inlineStr">
        <is>
          <t>Common stock, shares issued</t>
        </is>
      </c>
      <c r="B28" s="6" t="n">
        <v>3932370</v>
      </c>
      <c r="C28" s="6" t="n">
        <v>2876734</v>
      </c>
    </row>
    <row r="29">
      <c r="A29" s="4" t="inlineStr">
        <is>
          <t>Common stock, shares outstanding</t>
        </is>
      </c>
      <c r="B29" s="6" t="n">
        <v>3920589</v>
      </c>
      <c r="C29" s="6" t="n">
        <v>2869427</v>
      </c>
    </row>
    <row r="30">
      <c r="A30" s="4" t="inlineStr">
        <is>
          <t>Treasury stock, shares</t>
        </is>
      </c>
      <c r="B30" s="6" t="n">
        <v>11781</v>
      </c>
      <c r="C30" s="6" t="n">
        <v>73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N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4" customWidth="1" min="19" max="19"/>
    <col width="13" customWidth="1" min="20" max="20"/>
    <col width="14" customWidth="1" min="21" max="21"/>
    <col width="13" customWidth="1" min="22" max="22"/>
    <col width="14" customWidth="1" min="23" max="23"/>
    <col width="13" customWidth="1" min="24" max="24"/>
    <col width="14" customWidth="1" min="25" max="25"/>
    <col width="13" customWidth="1" min="26" max="26"/>
    <col width="14" customWidth="1" min="27" max="27"/>
    <col width="13" customWidth="1" min="28" max="28"/>
    <col width="14" customWidth="1" min="29" max="29"/>
    <col width="13" customWidth="1" min="30" max="30"/>
    <col width="16" customWidth="1" min="31" max="31"/>
    <col width="14" customWidth="1" min="32" max="32"/>
    <col width="14" customWidth="1" min="33" max="33"/>
    <col width="13" customWidth="1" min="34" max="34"/>
    <col width="14" customWidth="1" min="35" max="35"/>
    <col width="13" customWidth="1" min="36" max="36"/>
    <col width="14" customWidth="1" min="37" max="37"/>
    <col width="13" customWidth="1" min="38" max="38"/>
    <col width="14" customWidth="1" min="39" max="39"/>
    <col width="13" customWidth="1" min="40" max="40"/>
  </cols>
  <sheetData>
    <row r="1">
      <c r="A1" s="1" t="inlineStr">
        <is>
          <t>Nature of Business and Significant Accounting Policies - Schedule of Materially Impacted by the Restatement (Details) - USD ($) $ / shares in Units, $ in Thousands</t>
        </is>
      </c>
      <c r="C1" s="2" t="inlineStr">
        <is>
          <t>3 Months Ended</t>
        </is>
      </c>
      <c r="AE1" s="2" t="inlineStr">
        <is>
          <t>12 Months Ended</t>
        </is>
      </c>
    </row>
    <row r="2">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18</t>
        </is>
      </c>
      <c r="K2" s="2" t="inlineStr">
        <is>
          <t>Sep. 30, 2017</t>
        </is>
      </c>
      <c r="M2" s="2" t="inlineStr">
        <is>
          <t>Jun. 30, 2017</t>
        </is>
      </c>
      <c r="O2" s="2" t="inlineStr">
        <is>
          <t>Mar. 31, 2017</t>
        </is>
      </c>
      <c r="Q2" s="2" t="inlineStr">
        <is>
          <t>Sep. 30, 2016</t>
        </is>
      </c>
      <c r="S2" s="2" t="inlineStr">
        <is>
          <t>Jun. 30, 2016</t>
        </is>
      </c>
      <c r="U2" s="2" t="inlineStr">
        <is>
          <t>Mar. 31, 2016</t>
        </is>
      </c>
      <c r="W2" s="2" t="inlineStr">
        <is>
          <t>Sep. 30, 2015</t>
        </is>
      </c>
      <c r="Y2" s="2" t="inlineStr">
        <is>
          <t>Jun. 30, 2015</t>
        </is>
      </c>
      <c r="AA2" s="2" t="inlineStr">
        <is>
          <t>Mar. 31, 2015</t>
        </is>
      </c>
      <c r="AC2" s="2" t="inlineStr">
        <is>
          <t>Sep. 30, 2014</t>
        </is>
      </c>
      <c r="AE2" s="2" t="inlineStr">
        <is>
          <t>Dec. 31, 2019</t>
        </is>
      </c>
      <c r="AF2" s="2" t="inlineStr">
        <is>
          <t>Dec. 31, 2018</t>
        </is>
      </c>
      <c r="AG2" s="2" t="inlineStr">
        <is>
          <t>Dec. 31, 2017</t>
        </is>
      </c>
      <c r="AI2" s="2" t="inlineStr">
        <is>
          <t>Dec. 31, 2016</t>
        </is>
      </c>
      <c r="AK2" s="2" t="inlineStr">
        <is>
          <t>Dec. 31, 2015</t>
        </is>
      </c>
      <c r="AM2" s="2" t="inlineStr">
        <is>
          <t>Dec. 31, 2014</t>
        </is>
      </c>
    </row>
    <row r="3">
      <c r="A3" s="4" t="inlineStr">
        <is>
          <t>Total Assets</t>
        </is>
      </c>
      <c r="K3" s="5" t="n">
        <v>33497</v>
      </c>
      <c r="M3" s="5" t="n">
        <v>36934</v>
      </c>
      <c r="O3" s="5" t="n">
        <v>30249</v>
      </c>
      <c r="Q3" s="5" t="n">
        <v>41464</v>
      </c>
      <c r="S3" s="5" t="n">
        <v>49520</v>
      </c>
      <c r="U3" s="5" t="n">
        <v>53295</v>
      </c>
      <c r="W3" s="5" t="n">
        <v>96826</v>
      </c>
      <c r="Y3" s="5" t="n">
        <v>105622</v>
      </c>
      <c r="AA3" s="5" t="n">
        <v>111171</v>
      </c>
      <c r="AC3" s="5" t="n">
        <v>62109</v>
      </c>
    </row>
    <row r="4">
      <c r="A4" s="4" t="inlineStr">
        <is>
          <t>Asset Amortization</t>
        </is>
      </c>
      <c r="K4" s="6" t="n">
        <v>-5262</v>
      </c>
      <c r="M4" s="6" t="n">
        <v>-5178</v>
      </c>
      <c r="O4" s="6" t="n">
        <v>-5094</v>
      </c>
      <c r="Q4" s="6" t="n">
        <v>-4500</v>
      </c>
      <c r="S4" s="6" t="n">
        <v>-3990</v>
      </c>
      <c r="U4" s="6" t="n">
        <v>-3480</v>
      </c>
      <c r="W4" s="6" t="n">
        <v>-2461</v>
      </c>
      <c r="Y4" s="6" t="n">
        <v>-1951</v>
      </c>
      <c r="AA4" s="6" t="n">
        <v>-1441</v>
      </c>
      <c r="AC4" s="6" t="n">
        <v>-118</v>
      </c>
      <c r="AE4" s="5" t="n">
        <v>-4000</v>
      </c>
      <c r="AF4" s="5" t="n">
        <v>-3600</v>
      </c>
    </row>
    <row r="5">
      <c r="A5" s="4" t="inlineStr">
        <is>
          <t>Asset Impairment</t>
        </is>
      </c>
      <c r="K5" s="6" t="n">
        <v>-11632</v>
      </c>
      <c r="M5" s="6" t="n">
        <v>-11632</v>
      </c>
      <c r="O5" s="6" t="n">
        <v>-11632</v>
      </c>
      <c r="Q5" s="4" t="inlineStr">
        <is>
          <t xml:space="preserve"> </t>
        </is>
      </c>
      <c r="S5" s="4" t="inlineStr">
        <is>
          <t xml:space="preserve"> </t>
        </is>
      </c>
      <c r="U5" s="4" t="inlineStr">
        <is>
          <t xml:space="preserve"> </t>
        </is>
      </c>
      <c r="W5" s="4" t="inlineStr">
        <is>
          <t xml:space="preserve"> </t>
        </is>
      </c>
      <c r="Y5" s="4" t="inlineStr">
        <is>
          <t xml:space="preserve"> </t>
        </is>
      </c>
      <c r="AA5" s="4" t="inlineStr">
        <is>
          <t xml:space="preserve"> </t>
        </is>
      </c>
      <c r="AC5" s="4" t="inlineStr">
        <is>
          <t xml:space="preserve"> </t>
        </is>
      </c>
    </row>
    <row r="6">
      <c r="A6" s="4" t="inlineStr">
        <is>
          <t>Other</t>
        </is>
      </c>
      <c r="C6" s="5" t="n">
        <v>15849</v>
      </c>
      <c r="G6" s="5" t="n">
        <v>12538</v>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c r="AA6" s="4" t="inlineStr">
        <is>
          <t xml:space="preserve"> </t>
        </is>
      </c>
      <c r="AC6" s="4" t="inlineStr">
        <is>
          <t xml:space="preserve"> </t>
        </is>
      </c>
      <c r="AE6" s="6" t="n">
        <v>15849</v>
      </c>
      <c r="AF6" s="6" t="n">
        <v>12538</v>
      </c>
    </row>
    <row r="7">
      <c r="A7" s="4" t="inlineStr">
        <is>
          <t>Stockholders' Equity</t>
        </is>
      </c>
      <c r="C7" s="6" t="n">
        <v>-4479</v>
      </c>
      <c r="D7" s="5" t="n">
        <v>6030</v>
      </c>
      <c r="E7" s="5" t="n">
        <v>13346</v>
      </c>
      <c r="F7" s="5" t="n">
        <v>18372</v>
      </c>
      <c r="G7" s="6" t="n">
        <v>15446</v>
      </c>
      <c r="H7" s="5" t="n">
        <v>18799</v>
      </c>
      <c r="I7" s="5" t="n">
        <v>21406</v>
      </c>
      <c r="J7" s="5" t="n">
        <v>22703</v>
      </c>
      <c r="K7" s="6" t="n">
        <v>19484</v>
      </c>
      <c r="M7" s="6" t="n">
        <v>19532</v>
      </c>
      <c r="O7" s="6" t="n">
        <v>7843</v>
      </c>
      <c r="Q7" s="6" t="n">
        <v>-5979</v>
      </c>
      <c r="S7" s="6" t="n">
        <v>2003</v>
      </c>
      <c r="U7" s="6" t="n">
        <v>4826</v>
      </c>
      <c r="W7" s="6" t="n">
        <v>3400</v>
      </c>
      <c r="Y7" s="6" t="n">
        <v>8347</v>
      </c>
      <c r="AA7" s="6" t="n">
        <v>15183</v>
      </c>
      <c r="AC7" s="6" t="n">
        <v>25306</v>
      </c>
      <c r="AE7" s="6" t="n">
        <v>-4479</v>
      </c>
      <c r="AF7" s="6" t="n">
        <v>15446</v>
      </c>
      <c r="AG7" s="5" t="n">
        <v>22891</v>
      </c>
      <c r="AI7" s="5" t="n">
        <v>-10111</v>
      </c>
      <c r="AK7" s="5" t="n">
        <v>10067</v>
      </c>
      <c r="AM7" s="5" t="n">
        <v>19427</v>
      </c>
    </row>
    <row r="8">
      <c r="A8" s="4" t="inlineStr">
        <is>
          <t>Net Income (Loss)</t>
        </is>
      </c>
      <c r="C8" s="6" t="n">
        <v>-10663</v>
      </c>
      <c r="D8" s="5" t="n">
        <v>-7446</v>
      </c>
      <c r="E8" s="5" t="n">
        <v>-5304</v>
      </c>
      <c r="F8" s="5" t="n">
        <v>-3326</v>
      </c>
      <c r="G8" s="6" t="n">
        <v>-4299</v>
      </c>
      <c r="H8" s="5" t="n">
        <v>-3126</v>
      </c>
      <c r="I8" s="5" t="n">
        <v>-2001</v>
      </c>
      <c r="J8" s="5" t="n">
        <v>-3277</v>
      </c>
      <c r="K8" s="5" t="n">
        <v>-3400</v>
      </c>
      <c r="M8" s="5" t="n">
        <v>-6390</v>
      </c>
      <c r="O8" s="5" t="n">
        <v>2330</v>
      </c>
      <c r="Q8" s="5" t="n">
        <v>-8003</v>
      </c>
      <c r="S8" s="5" t="n">
        <v>-2844</v>
      </c>
      <c r="U8" s="5" t="n">
        <v>-5296</v>
      </c>
      <c r="W8" s="5" t="n">
        <v>-5405</v>
      </c>
      <c r="Y8" s="5" t="n">
        <v>-7488</v>
      </c>
      <c r="AA8" s="5" t="n">
        <v>-4614</v>
      </c>
      <c r="AC8" s="5" t="n">
        <v>-4454</v>
      </c>
      <c r="AE8" s="5" t="n">
        <v>-26740</v>
      </c>
      <c r="AF8" s="5" t="n">
        <v>-12703</v>
      </c>
      <c r="AG8" s="5" t="n">
        <v>12553</v>
      </c>
      <c r="AI8" s="5" t="n">
        <v>-22003</v>
      </c>
      <c r="AK8" s="5" t="n">
        <v>-13623</v>
      </c>
      <c r="AM8" s="5" t="n">
        <v>-16768</v>
      </c>
    </row>
    <row r="9">
      <c r="A9" s="4" t="inlineStr">
        <is>
          <t>Earnings Per Share</t>
        </is>
      </c>
      <c r="K9" s="7" t="n">
        <v>-1.54</v>
      </c>
      <c r="L9" s="4" t="inlineStr">
        <is>
          <t>[1]</t>
        </is>
      </c>
      <c r="M9" s="7" t="n">
        <v>-6.61</v>
      </c>
      <c r="N9" s="4" t="inlineStr">
        <is>
          <t>[1]</t>
        </is>
      </c>
      <c r="O9" s="7" t="n">
        <v>5.32</v>
      </c>
      <c r="P9" s="4" t="inlineStr">
        <is>
          <t>[1]</t>
        </is>
      </c>
      <c r="Q9" s="7" t="n">
        <v>-43.97</v>
      </c>
      <c r="R9" s="4" t="inlineStr">
        <is>
          <t>[1]</t>
        </is>
      </c>
      <c r="S9" s="7" t="n">
        <v>-15.63</v>
      </c>
      <c r="T9" s="4" t="inlineStr">
        <is>
          <t>[1]</t>
        </is>
      </c>
      <c r="U9" s="7" t="n">
        <v>-29.75</v>
      </c>
      <c r="V9" s="4" t="inlineStr">
        <is>
          <t>[1]</t>
        </is>
      </c>
      <c r="W9" s="7" t="n">
        <v>-34.43</v>
      </c>
      <c r="X9" s="4" t="inlineStr">
        <is>
          <t>[1]</t>
        </is>
      </c>
      <c r="Y9" s="7" t="n">
        <v>-49.26</v>
      </c>
      <c r="Z9" s="4" t="inlineStr">
        <is>
          <t>[1]</t>
        </is>
      </c>
      <c r="AA9" s="7" t="n">
        <v>-30.76</v>
      </c>
      <c r="AB9" s="4" t="inlineStr">
        <is>
          <t>[1]</t>
        </is>
      </c>
      <c r="AC9" s="7" t="n">
        <v>-29.89</v>
      </c>
      <c r="AD9" s="4" t="inlineStr">
        <is>
          <t>[1]</t>
        </is>
      </c>
      <c r="AE9" s="7" t="n">
        <v>-7.25</v>
      </c>
      <c r="AF9" s="7" t="n">
        <v>-4.52</v>
      </c>
      <c r="AG9" s="7" t="n">
        <v>-7.96</v>
      </c>
      <c r="AH9" s="4" t="inlineStr">
        <is>
          <t>[1]</t>
        </is>
      </c>
      <c r="AI9" s="7" t="n">
        <v>-120.9</v>
      </c>
      <c r="AJ9" s="4" t="inlineStr">
        <is>
          <t>[1]</t>
        </is>
      </c>
      <c r="AK9" s="7" t="n">
        <v>-87.95</v>
      </c>
      <c r="AL9" s="4" t="inlineStr">
        <is>
          <t>[1]</t>
        </is>
      </c>
      <c r="AM9" s="7" t="n">
        <v>-112.53</v>
      </c>
      <c r="AN9" s="4" t="inlineStr">
        <is>
          <t>[1]</t>
        </is>
      </c>
    </row>
    <row r="10">
      <c r="A10" s="4" t="inlineStr">
        <is>
          <t>As Previously Reported [Member]</t>
        </is>
      </c>
    </row>
    <row r="11">
      <c r="A11" s="4" t="inlineStr">
        <is>
          <t>Total Assets</t>
        </is>
      </c>
      <c r="K11" s="5" t="n">
        <v>50391</v>
      </c>
      <c r="M11" s="5" t="n">
        <v>53744</v>
      </c>
      <c r="O11" s="5" t="n">
        <v>46975</v>
      </c>
      <c r="Q11" s="5" t="n">
        <v>45964</v>
      </c>
      <c r="S11" s="5" t="n">
        <v>53510</v>
      </c>
      <c r="U11" s="5" t="n">
        <v>56775</v>
      </c>
      <c r="W11" s="5" t="n">
        <v>99287</v>
      </c>
      <c r="Y11" s="5" t="n">
        <v>107573</v>
      </c>
      <c r="AA11" s="5" t="n">
        <v>112612</v>
      </c>
      <c r="AC11" s="5" t="n">
        <v>62227</v>
      </c>
    </row>
    <row r="12">
      <c r="A12" s="4" t="inlineStr">
        <is>
          <t>Other</t>
        </is>
      </c>
      <c r="C12" s="6" t="n">
        <v>33501</v>
      </c>
      <c r="G12" s="6" t="n">
        <v>29853</v>
      </c>
      <c r="AE12" s="5" t="n">
        <v>33501</v>
      </c>
      <c r="AF12" s="5" t="n">
        <v>29853</v>
      </c>
    </row>
    <row r="13">
      <c r="A13" s="4" t="inlineStr">
        <is>
          <t>Stockholders' Equity</t>
        </is>
      </c>
      <c r="C13" s="5" t="n">
        <v>13026</v>
      </c>
      <c r="G13" s="5" t="n">
        <v>32938</v>
      </c>
      <c r="K13" s="6" t="n">
        <v>36378</v>
      </c>
      <c r="M13" s="6" t="n">
        <v>36342</v>
      </c>
      <c r="O13" s="6" t="n">
        <v>24569</v>
      </c>
      <c r="Q13" s="6" t="n">
        <v>-1479</v>
      </c>
      <c r="S13" s="6" t="n">
        <v>5993</v>
      </c>
      <c r="U13" s="6" t="n">
        <v>8306</v>
      </c>
      <c r="W13" s="6" t="n">
        <v>5861</v>
      </c>
      <c r="Y13" s="6" t="n">
        <v>10298</v>
      </c>
      <c r="AA13" s="6" t="n">
        <v>16624</v>
      </c>
      <c r="AC13" s="6" t="n">
        <v>25424</v>
      </c>
      <c r="AE13" s="6" t="n">
        <v>13026</v>
      </c>
      <c r="AF13" s="6" t="n">
        <v>32938</v>
      </c>
      <c r="AG13" s="5" t="n">
        <v>39869</v>
      </c>
      <c r="AI13" s="5" t="n">
        <v>6531</v>
      </c>
      <c r="AK13" s="5" t="n">
        <v>13038</v>
      </c>
      <c r="AM13" s="5" t="n">
        <v>20122</v>
      </c>
    </row>
    <row r="14">
      <c r="A14" s="4" t="inlineStr">
        <is>
          <t>Net Income (Loss)</t>
        </is>
      </c>
      <c r="K14" s="5" t="n">
        <v>-3316</v>
      </c>
      <c r="M14" s="5" t="n">
        <v>-6306</v>
      </c>
      <c r="O14" s="5" t="n">
        <v>2414</v>
      </c>
      <c r="Q14" s="5" t="n">
        <v>-7493</v>
      </c>
      <c r="S14" s="5" t="n">
        <v>-2334</v>
      </c>
      <c r="U14" s="5" t="n">
        <v>-4786</v>
      </c>
      <c r="W14" s="5" t="n">
        <v>-4895</v>
      </c>
      <c r="Y14" s="5" t="n">
        <v>-6978</v>
      </c>
      <c r="AA14" s="5" t="n">
        <v>-3868</v>
      </c>
      <c r="AC14" s="5" t="n">
        <v>-4336</v>
      </c>
      <c r="AE14" s="5" t="n">
        <v>-26727</v>
      </c>
      <c r="AF14" s="5" t="n">
        <v>-12189</v>
      </c>
      <c r="AG14" s="5" t="n">
        <v>-12216</v>
      </c>
      <c r="AI14" s="5" t="n">
        <v>-8332</v>
      </c>
      <c r="AK14" s="5" t="n">
        <v>-11356</v>
      </c>
      <c r="AM14" s="5" t="n">
        <v>-16073</v>
      </c>
    </row>
    <row r="15">
      <c r="A15" s="4" t="inlineStr">
        <is>
          <t>Earnings Per Share</t>
        </is>
      </c>
      <c r="K15" s="7" t="n">
        <v>-1.51</v>
      </c>
      <c r="L15" s="4" t="inlineStr">
        <is>
          <t>[1]</t>
        </is>
      </c>
      <c r="M15" s="7" t="n">
        <v>-6.53</v>
      </c>
      <c r="N15" s="4" t="inlineStr">
        <is>
          <t>[1]</t>
        </is>
      </c>
      <c r="O15" s="7" t="n">
        <v>5.51</v>
      </c>
      <c r="P15" s="4" t="inlineStr">
        <is>
          <t>[1]</t>
        </is>
      </c>
      <c r="Q15" s="7" t="n">
        <v>-41.17</v>
      </c>
      <c r="R15" s="4" t="inlineStr">
        <is>
          <t>[1]</t>
        </is>
      </c>
      <c r="S15" s="7" t="n">
        <v>-12.82</v>
      </c>
      <c r="T15" s="4" t="inlineStr">
        <is>
          <t>[1]</t>
        </is>
      </c>
      <c r="U15" s="7" t="n">
        <v>-26.89</v>
      </c>
      <c r="V15" s="4" t="inlineStr">
        <is>
          <t>[1]</t>
        </is>
      </c>
      <c r="W15" s="7" t="n">
        <v>-31.18</v>
      </c>
      <c r="X15" s="4" t="inlineStr">
        <is>
          <t>[1]</t>
        </is>
      </c>
      <c r="Y15" s="7" t="n">
        <v>-45.91</v>
      </c>
      <c r="Z15" s="4" t="inlineStr">
        <is>
          <t>[1]</t>
        </is>
      </c>
      <c r="AA15" s="7" t="n">
        <v>-25.79</v>
      </c>
      <c r="AB15" s="4" t="inlineStr">
        <is>
          <t>[1]</t>
        </is>
      </c>
      <c r="AC15" s="7" t="n">
        <v>-29.1</v>
      </c>
      <c r="AD15" s="4" t="inlineStr">
        <is>
          <t>[1]</t>
        </is>
      </c>
      <c r="AE15" s="7" t="n">
        <v>-7.25</v>
      </c>
      <c r="AF15" s="7" t="n">
        <v>-4.33</v>
      </c>
      <c r="AG15" s="7" t="n">
        <v>-7.75</v>
      </c>
      <c r="AH15" s="4" t="inlineStr">
        <is>
          <t>[1]</t>
        </is>
      </c>
      <c r="AI15" s="7" t="n">
        <v>-45.78</v>
      </c>
      <c r="AJ15" s="4" t="inlineStr">
        <is>
          <t>[1]</t>
        </is>
      </c>
      <c r="AK15" s="7" t="n">
        <v>-73.26000000000001</v>
      </c>
      <c r="AL15" s="4" t="inlineStr">
        <is>
          <t>[1]</t>
        </is>
      </c>
      <c r="AM15" s="7" t="n">
        <v>-107.87</v>
      </c>
      <c r="AN15" s="4" t="inlineStr">
        <is>
          <t>[1]</t>
        </is>
      </c>
    </row>
    <row r="16">
      <c r="A16" s="4" t="inlineStr">
        <is>
          <t>Asset Amortization [Member]</t>
        </is>
      </c>
    </row>
    <row r="17">
      <c r="A17" s="4" t="inlineStr">
        <is>
          <t>Stockholders' Equity</t>
        </is>
      </c>
      <c r="K17" s="5" t="n">
        <v>-5262</v>
      </c>
      <c r="M17" s="5" t="n">
        <v>-5178</v>
      </c>
      <c r="O17" s="5" t="n">
        <v>-5094</v>
      </c>
      <c r="Q17" s="5" t="n">
        <v>-4500</v>
      </c>
      <c r="S17" s="5" t="n">
        <v>-3990</v>
      </c>
      <c r="U17" s="5" t="n">
        <v>-3480</v>
      </c>
      <c r="W17" s="5" t="n">
        <v>-2461</v>
      </c>
      <c r="Y17" s="5" t="n">
        <v>-1951</v>
      </c>
      <c r="AA17" s="5" t="n">
        <v>-1441</v>
      </c>
      <c r="AC17" s="5" t="n">
        <v>-118</v>
      </c>
    </row>
    <row r="18">
      <c r="A18" s="4" t="inlineStr">
        <is>
          <t>Net Income (Loss)</t>
        </is>
      </c>
      <c r="K18" s="5" t="n">
        <v>-84</v>
      </c>
      <c r="M18" s="5" t="n">
        <v>-84</v>
      </c>
      <c r="O18" s="5" t="n">
        <v>-84</v>
      </c>
      <c r="Q18" s="5" t="n">
        <v>-510</v>
      </c>
      <c r="S18" s="5" t="n">
        <v>-510</v>
      </c>
      <c r="U18" s="5" t="n">
        <v>-510</v>
      </c>
      <c r="W18" s="5" t="n">
        <v>-510</v>
      </c>
      <c r="Y18" s="5" t="n">
        <v>-510</v>
      </c>
      <c r="AA18" s="5" t="n">
        <v>-746</v>
      </c>
      <c r="AC18" s="5" t="n">
        <v>-118</v>
      </c>
    </row>
    <row r="19">
      <c r="A19" s="4" t="inlineStr">
        <is>
          <t>Earnings Per Share</t>
        </is>
      </c>
      <c r="B19" s="4" t="inlineStr">
        <is>
          <t>[1]</t>
        </is>
      </c>
      <c r="K19" s="7" t="n">
        <v>-0.04</v>
      </c>
      <c r="M19" s="7" t="n">
        <v>-0.09</v>
      </c>
      <c r="O19" s="7" t="n">
        <v>-0.19</v>
      </c>
      <c r="Q19" s="7" t="n">
        <v>-2.8</v>
      </c>
      <c r="S19" s="7" t="n">
        <v>-2.8</v>
      </c>
      <c r="U19" s="7" t="n">
        <v>-2.87</v>
      </c>
      <c r="W19" s="7" t="n">
        <v>-3.25</v>
      </c>
      <c r="Y19" s="7" t="n">
        <v>-3.36</v>
      </c>
      <c r="AA19" s="7" t="n">
        <v>-4.97</v>
      </c>
      <c r="AC19" s="7" t="n">
        <v>-0.79</v>
      </c>
    </row>
    <row r="20">
      <c r="A20" s="4" t="inlineStr">
        <is>
          <t>Asset Impairment [Member]</t>
        </is>
      </c>
    </row>
    <row r="21">
      <c r="A21" s="4" t="inlineStr">
        <is>
          <t>Stockholders' Equity</t>
        </is>
      </c>
      <c r="K21" s="5" t="n">
        <v>-11632</v>
      </c>
      <c r="M21" s="5" t="n">
        <v>-11632</v>
      </c>
      <c r="O21" s="5" t="n">
        <v>-11632</v>
      </c>
      <c r="Q21" s="4" t="inlineStr">
        <is>
          <t xml:space="preserve"> </t>
        </is>
      </c>
      <c r="S21" s="4" t="inlineStr">
        <is>
          <t xml:space="preserve"> </t>
        </is>
      </c>
      <c r="U21" s="4" t="inlineStr">
        <is>
          <t xml:space="preserve"> </t>
        </is>
      </c>
      <c r="W21" s="4" t="inlineStr">
        <is>
          <t xml:space="preserve"> </t>
        </is>
      </c>
      <c r="Y21" s="4" t="inlineStr">
        <is>
          <t xml:space="preserve"> </t>
        </is>
      </c>
      <c r="AA21" s="4" t="inlineStr">
        <is>
          <t xml:space="preserve"> </t>
        </is>
      </c>
      <c r="AC21" s="4" t="inlineStr">
        <is>
          <t xml:space="preserve"> </t>
        </is>
      </c>
    </row>
    <row r="22">
      <c r="A22" s="4" t="inlineStr">
        <is>
          <t>Net Income (Loss)</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c r="AC22" s="4" t="inlineStr">
        <is>
          <t xml:space="preserve"> </t>
        </is>
      </c>
    </row>
    <row r="23">
      <c r="A23" s="4" t="inlineStr">
        <is>
          <t>Earnings Per Share</t>
        </is>
      </c>
      <c r="B23" s="4" t="inlineStr">
        <is>
          <t>[1]</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c r="AC23" s="4" t="inlineStr">
        <is>
          <t xml:space="preserve"> </t>
        </is>
      </c>
    </row>
    <row r="24">
      <c r="A24" s="4" t="inlineStr">
        <is>
          <t>Other [Member]</t>
        </is>
      </c>
    </row>
    <row r="25">
      <c r="A25" s="4" t="inlineStr">
        <is>
          <t>Total Assets</t>
        </is>
      </c>
      <c r="K25" s="4" t="inlineStr">
        <is>
          <t xml:space="preserve"> </t>
        </is>
      </c>
    </row>
    <row r="26">
      <c r="A26" s="4" t="inlineStr">
        <is>
          <t>Stockholders' Equity</t>
        </is>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c r="W26" s="4" t="inlineStr">
        <is>
          <t xml:space="preserve"> </t>
        </is>
      </c>
      <c r="Y26" s="4" t="inlineStr">
        <is>
          <t xml:space="preserve"> </t>
        </is>
      </c>
      <c r="AA26" s="4" t="inlineStr">
        <is>
          <t xml:space="preserve"> </t>
        </is>
      </c>
      <c r="AC26" s="4" t="inlineStr">
        <is>
          <t xml:space="preserve"> </t>
        </is>
      </c>
    </row>
    <row r="27">
      <c r="A27" s="4" t="inlineStr">
        <is>
          <t>Net Income (Loss)</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c r="Y27" s="4" t="inlineStr">
        <is>
          <t xml:space="preserve"> </t>
        </is>
      </c>
      <c r="AA27" s="4" t="inlineStr">
        <is>
          <t xml:space="preserve"> </t>
        </is>
      </c>
      <c r="AC27" s="4" t="inlineStr">
        <is>
          <t xml:space="preserve"> </t>
        </is>
      </c>
    </row>
    <row r="28">
      <c r="A28" s="4" t="inlineStr">
        <is>
          <t>Earnings Per Share</t>
        </is>
      </c>
      <c r="B28" s="4" t="inlineStr">
        <is>
          <t>[1]</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c r="AA28" s="4" t="inlineStr">
        <is>
          <t xml:space="preserve"> </t>
        </is>
      </c>
      <c r="AC28" s="4" t="inlineStr">
        <is>
          <t xml:space="preserve"> </t>
        </is>
      </c>
    </row>
    <row r="29"/>
    <row r="30">
      <c r="A30" s="4" t="inlineStr">
        <is>
          <t>[1]</t>
        </is>
      </c>
      <c r="B30" s="4" t="inlineStr">
        <is>
          <t>Adjusted for reverse stock splits since the filing of the original financial statements.</t>
        </is>
      </c>
    </row>
  </sheetData>
  <mergeCells count="19">
    <mergeCell ref="A1:B2"/>
    <mergeCell ref="C1:AD1"/>
    <mergeCell ref="AE1:AN1"/>
    <mergeCell ref="K2:L2"/>
    <mergeCell ref="M2:N2"/>
    <mergeCell ref="O2:P2"/>
    <mergeCell ref="Q2:R2"/>
    <mergeCell ref="S2:T2"/>
    <mergeCell ref="U2:V2"/>
    <mergeCell ref="W2:X2"/>
    <mergeCell ref="Y2:Z2"/>
    <mergeCell ref="AA2:AB2"/>
    <mergeCell ref="AC2:AD2"/>
    <mergeCell ref="AG2:AH2"/>
    <mergeCell ref="AI2:AJ2"/>
    <mergeCell ref="AK2:AL2"/>
    <mergeCell ref="AM2:AN2"/>
    <mergeCell ref="A29:AM29"/>
    <mergeCell ref="B30:AM3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80" customWidth="1" min="5" max="5"/>
    <col width="14" customWidth="1" min="6" max="6"/>
  </cols>
  <sheetData>
    <row r="1">
      <c r="A1" s="1" t="inlineStr">
        <is>
          <t>Acquisition (Details Narrative) - USD ($)</t>
        </is>
      </c>
      <c r="B1" s="2" t="inlineStr">
        <is>
          <t>Oct. 18, 2019</t>
        </is>
      </c>
      <c r="C1" s="2" t="inlineStr">
        <is>
          <t>Jul. 15, 2019</t>
        </is>
      </c>
      <c r="D1" s="2" t="inlineStr">
        <is>
          <t>Jun. 30, 2019</t>
        </is>
      </c>
      <c r="E1" s="2" t="inlineStr">
        <is>
          <t>Dec. 31, 2019</t>
        </is>
      </c>
      <c r="F1" s="2" t="inlineStr">
        <is>
          <t>Apr. 21, 2020</t>
        </is>
      </c>
    </row>
    <row r="2">
      <c r="A2" s="4" t="inlineStr">
        <is>
          <t>Cliam offset amoount</t>
        </is>
      </c>
      <c r="E2" s="5" t="n">
        <v>735000</v>
      </c>
    </row>
    <row r="3">
      <c r="A3" s="4" t="inlineStr">
        <is>
          <t>Expiration period of cliam</t>
        </is>
      </c>
      <c r="E3" s="4" t="inlineStr">
        <is>
          <t>Jan. 15,
		2020</t>
        </is>
      </c>
    </row>
    <row r="4">
      <c r="A4" s="4" t="inlineStr">
        <is>
          <t>Payment settlement</t>
        </is>
      </c>
      <c r="B4" s="5" t="n">
        <v>6024489</v>
      </c>
    </row>
    <row r="5">
      <c r="A5" s="4" t="inlineStr">
        <is>
          <t>Indemnification holdback description</t>
        </is>
      </c>
      <c r="E5" s="4" t="inlineStr">
        <is>
          <t>Any amounts due to the Company under the NWA were to be set off against the Excess Consideration Note and any amounts due to the Company under the ARA were to be either set off against the Excess Consideration Note or, if it is no longer outstanding, satisfied through an AR Holdback (as defined in the Asset Purchase Agreement) mechanism, in each case as further set forth in the Asset Purchase Agreement. Additionally, an indemnification holdback of $735,000 was established as an offset for any potential claims against the Company related to the transaction. The expiration period for the notification of any third-party claims was set at January 15, 2020. On October 18, 2019, a payment of $6,024,489 was made in settlement of the note less remaining holdbacks of $887,858, $735,000 for the Indemnification Holdback and $152,858 for the remaining AR Holdback. In March 2020, the Company reimbursed CGI for the full amount of the $887,858 holdbacks after its determination that the contractual obligations related to the holdbacks had been fully satisfied.</t>
        </is>
      </c>
    </row>
    <row r="6">
      <c r="A6" s="4" t="inlineStr">
        <is>
          <t>Repayments of debt</t>
        </is>
      </c>
      <c r="B6" s="6" t="n">
        <v>887858</v>
      </c>
    </row>
    <row r="7">
      <c r="A7" s="4" t="inlineStr">
        <is>
          <t>Goodwills</t>
        </is>
      </c>
      <c r="C7" s="5" t="n">
        <v>8300000</v>
      </c>
      <c r="E7" s="5" t="n">
        <v>8433000</v>
      </c>
    </row>
    <row r="8">
      <c r="A8" s="4" t="inlineStr">
        <is>
          <t>Finite lived intangible assets</t>
        </is>
      </c>
      <c r="C8" s="5" t="n">
        <v>7300000</v>
      </c>
    </row>
    <row r="9">
      <c r="A9" s="4" t="inlineStr">
        <is>
          <t>Finite lived intangible assets weighted-average amortization period</t>
        </is>
      </c>
      <c r="C9" s="4" t="inlineStr">
        <is>
          <t>8 years 4 months 24 days</t>
        </is>
      </c>
    </row>
    <row r="10">
      <c r="A10" s="4" t="inlineStr">
        <is>
          <t>Business transaction expenses</t>
        </is>
      </c>
      <c r="C10" s="5" t="n">
        <v>2500000</v>
      </c>
    </row>
    <row r="11">
      <c r="A11" s="4" t="inlineStr">
        <is>
          <t>Trademarks [Member]</t>
        </is>
      </c>
    </row>
    <row r="12">
      <c r="A12" s="4" t="inlineStr">
        <is>
          <t>Finite lived intangible assets weighted-average amortization period</t>
        </is>
      </c>
      <c r="C12" s="4" t="inlineStr">
        <is>
          <t>10 years</t>
        </is>
      </c>
    </row>
    <row r="13">
      <c r="A13" s="4" t="inlineStr">
        <is>
          <t>Customer Relationships [Member]</t>
        </is>
      </c>
    </row>
    <row r="14">
      <c r="A14" s="4" t="inlineStr">
        <is>
          <t>Finite lived intangible assets weighted-average amortization period</t>
        </is>
      </c>
      <c r="C14" s="4" t="inlineStr">
        <is>
          <t>8 years</t>
        </is>
      </c>
    </row>
    <row r="15">
      <c r="A15" s="4" t="inlineStr">
        <is>
          <t>Subsequent Event [Member]</t>
        </is>
      </c>
    </row>
    <row r="16">
      <c r="A16" s="4" t="inlineStr">
        <is>
          <t>Reimbursements amount</t>
        </is>
      </c>
      <c r="F16" s="5" t="n">
        <v>735000</v>
      </c>
    </row>
    <row r="17">
      <c r="A17" s="4" t="inlineStr">
        <is>
          <t>Indemnification Holdback [Member]</t>
        </is>
      </c>
    </row>
    <row r="18">
      <c r="A18" s="4" t="inlineStr">
        <is>
          <t>Repayments of debt</t>
        </is>
      </c>
      <c r="B18" s="6" t="n">
        <v>735000</v>
      </c>
    </row>
    <row r="19">
      <c r="A19" s="4" t="inlineStr">
        <is>
          <t>AR Holdback [Member]</t>
        </is>
      </c>
    </row>
    <row r="20">
      <c r="A20" s="4" t="inlineStr">
        <is>
          <t>Repayments of debt</t>
        </is>
      </c>
      <c r="B20" s="5" t="n">
        <v>152858</v>
      </c>
    </row>
    <row r="21">
      <c r="A21" s="4" t="inlineStr">
        <is>
          <t>CGI Bio Pharma [Member]</t>
        </is>
      </c>
    </row>
    <row r="22">
      <c r="A22" s="4" t="inlineStr">
        <is>
          <t>Business combination consideration amount</t>
        </is>
      </c>
      <c r="D22" s="5" t="n">
        <v>775000</v>
      </c>
    </row>
    <row r="23">
      <c r="A23" s="4" t="inlineStr">
        <is>
          <t>Accounts receivable</t>
        </is>
      </c>
      <c r="E23" s="5" t="n">
        <v>830000</v>
      </c>
    </row>
    <row r="24">
      <c r="A24" s="4" t="inlineStr">
        <is>
          <t>Asset Purchase Agreement [Member] | Inital Tranche [Member]</t>
        </is>
      </c>
    </row>
    <row r="25">
      <c r="A25" s="4" t="inlineStr">
        <is>
          <t>Payment of preferred stock financing</t>
        </is>
      </c>
      <c r="C25" s="5" t="n">
        <v>13800000</v>
      </c>
    </row>
    <row r="26">
      <c r="A26" s="4" t="inlineStr">
        <is>
          <t>Asset Purchase Agreement [Member] | CGI Bio Pharma [Member]</t>
        </is>
      </c>
    </row>
    <row r="27">
      <c r="A27" s="4" t="inlineStr">
        <is>
          <t>Assets and assumed certain liabilities</t>
        </is>
      </c>
      <c r="C27" s="6" t="n">
        <v>23500000</v>
      </c>
    </row>
    <row r="28">
      <c r="A28" s="4" t="inlineStr">
        <is>
          <t>Proceeds from debt</t>
        </is>
      </c>
      <c r="C28" s="6" t="n">
        <v>7692300</v>
      </c>
    </row>
    <row r="29">
      <c r="A29" s="4" t="inlineStr">
        <is>
          <t>Asset Purchase Agreement [Member] | CGI Bio Pharma [Member] | Base Purchase Price [Member]</t>
        </is>
      </c>
    </row>
    <row r="30">
      <c r="A30" s="4" t="inlineStr">
        <is>
          <t>Assets and assumed certain liabilities</t>
        </is>
      </c>
      <c r="C30" s="5" t="n">
        <v>198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chedule of Assets Acquired and Liabilities Assumed (Details) - USD ($)</t>
        </is>
      </c>
      <c r="B1" s="2" t="inlineStr">
        <is>
          <t>Jul. 15, 2019</t>
        </is>
      </c>
      <c r="C1" s="2" t="inlineStr">
        <is>
          <t>Dec. 31, 2019</t>
        </is>
      </c>
      <c r="D1" s="2" t="inlineStr">
        <is>
          <t>Dec. 31, 2018</t>
        </is>
      </c>
      <c r="E1" s="2" t="inlineStr">
        <is>
          <t>Dec. 31, 2017</t>
        </is>
      </c>
    </row>
    <row r="2">
      <c r="A2" s="3" t="inlineStr">
        <is>
          <t>Business Acquisition [Line Items]</t>
        </is>
      </c>
    </row>
    <row r="3">
      <c r="A3" s="4" t="inlineStr">
        <is>
          <t>Total acquired identifiable intangible assets</t>
        </is>
      </c>
      <c r="B3" s="5" t="n">
        <v>7300000</v>
      </c>
    </row>
    <row r="4">
      <c r="A4" s="4" t="inlineStr">
        <is>
          <t>Goodwill</t>
        </is>
      </c>
      <c r="C4" s="5" t="n">
        <v>8433000</v>
      </c>
      <c r="D4" s="4" t="inlineStr">
        <is>
          <t xml:space="preserve"> </t>
        </is>
      </c>
      <c r="E4" s="4" t="inlineStr">
        <is>
          <t xml:space="preserve"> </t>
        </is>
      </c>
    </row>
    <row r="5">
      <c r="A5" s="4" t="inlineStr">
        <is>
          <t>BioPharma Acquisition [Member]</t>
        </is>
      </c>
    </row>
    <row r="6">
      <c r="A6" s="3" t="inlineStr">
        <is>
          <t>Business Acquisition [Line Items]</t>
        </is>
      </c>
    </row>
    <row r="7">
      <c r="A7" s="4" t="inlineStr">
        <is>
          <t>Cash</t>
        </is>
      </c>
      <c r="B7" s="6" t="n">
        <v>13829000</v>
      </c>
    </row>
    <row r="8">
      <c r="A8" s="4" t="inlineStr">
        <is>
          <t>Subordinated note payable</t>
        </is>
      </c>
      <c r="B8" s="6" t="n">
        <v>6822000</v>
      </c>
    </row>
    <row r="9">
      <c r="A9" s="4" t="inlineStr">
        <is>
          <t>Total consideration</t>
        </is>
      </c>
      <c r="B9" s="6" t="n">
        <v>20651000</v>
      </c>
    </row>
    <row r="10">
      <c r="A10" s="4" t="inlineStr">
        <is>
          <t>Accounts receivable</t>
        </is>
      </c>
      <c r="B10" s="6" t="n">
        <v>3731000</v>
      </c>
    </row>
    <row r="11">
      <c r="A11" s="4" t="inlineStr">
        <is>
          <t>Accrued revenue</t>
        </is>
      </c>
      <c r="B11" s="6" t="n">
        <v>289000</v>
      </c>
    </row>
    <row r="12">
      <c r="A12" s="4" t="inlineStr">
        <is>
          <t>Lab supplies</t>
        </is>
      </c>
      <c r="B12" s="6" t="n">
        <v>877000</v>
      </c>
    </row>
    <row r="13">
      <c r="A13" s="4" t="inlineStr">
        <is>
          <t>Prepaid expenses</t>
        </is>
      </c>
      <c r="B13" s="6" t="n">
        <v>266000</v>
      </c>
    </row>
    <row r="14">
      <c r="A14" s="4" t="inlineStr">
        <is>
          <t>Property and equipment</t>
        </is>
      </c>
      <c r="B14" s="6" t="n">
        <v>6412000</v>
      </c>
    </row>
    <row r="15">
      <c r="A15" s="4" t="inlineStr">
        <is>
          <t>Operating lease assets</t>
        </is>
      </c>
      <c r="B15" s="6" t="n">
        <v>2187000</v>
      </c>
    </row>
    <row r="16">
      <c r="A16" s="4" t="inlineStr">
        <is>
          <t>Total acquired identifiable intangible assets</t>
        </is>
      </c>
      <c r="B16" s="6" t="n">
        <v>7300000</v>
      </c>
    </row>
    <row r="17">
      <c r="A17" s="4" t="inlineStr">
        <is>
          <t>Goodwill</t>
        </is>
      </c>
      <c r="B17" s="6" t="n">
        <v>8273000</v>
      </c>
    </row>
    <row r="18">
      <c r="A18" s="4" t="inlineStr">
        <is>
          <t>Total assets acquired</t>
        </is>
      </c>
      <c r="B18" s="6" t="n">
        <v>29335000</v>
      </c>
    </row>
    <row r="19">
      <c r="A19" s="4" t="inlineStr">
        <is>
          <t>Accounts payable</t>
        </is>
      </c>
      <c r="B19" s="6" t="n">
        <v>-4535000</v>
      </c>
    </row>
    <row r="20">
      <c r="A20" s="4" t="inlineStr">
        <is>
          <t>Accrued liabilities</t>
        </is>
      </c>
      <c r="B20" s="6" t="n">
        <v>-435000</v>
      </c>
    </row>
    <row r="21">
      <c r="A21" s="4" t="inlineStr">
        <is>
          <t>Deferred revenue</t>
        </is>
      </c>
      <c r="B21" s="6" t="n">
        <v>-1076000</v>
      </c>
    </row>
    <row r="22">
      <c r="A22" s="4" t="inlineStr">
        <is>
          <t>Operating lease liabilities</t>
        </is>
      </c>
      <c r="B22" s="6" t="n">
        <v>-2187000</v>
      </c>
    </row>
    <row r="23">
      <c r="A23" s="4" t="inlineStr">
        <is>
          <t>Finance lease liabilities</t>
        </is>
      </c>
      <c r="B23" s="6" t="n">
        <v>-451000</v>
      </c>
    </row>
    <row r="24">
      <c r="A24" s="4" t="inlineStr">
        <is>
          <t>Total liabilities assumed</t>
        </is>
      </c>
      <c r="B24" s="6" t="n">
        <v>-8684000</v>
      </c>
    </row>
    <row r="25">
      <c r="A25" s="4" t="inlineStr">
        <is>
          <t>Net assets acquired</t>
        </is>
      </c>
      <c r="B25" s="6" t="n">
        <v>20651000</v>
      </c>
    </row>
    <row r="26">
      <c r="A26" s="4" t="inlineStr">
        <is>
          <t>BioPharma Acquisition [Member] | Trademarks and Trade Name [Member]</t>
        </is>
      </c>
    </row>
    <row r="27">
      <c r="A27" s="3" t="inlineStr">
        <is>
          <t>Business Acquisition [Line Items]</t>
        </is>
      </c>
    </row>
    <row r="28">
      <c r="A28" s="4" t="inlineStr">
        <is>
          <t>Total acquired identifiable intangible assets</t>
        </is>
      </c>
      <c r="B28" s="6" t="n">
        <v>1600000</v>
      </c>
    </row>
    <row r="29">
      <c r="A29" s="4" t="inlineStr">
        <is>
          <t>BioPharma Acquisition [Member] | Customer Relationships [Member]</t>
        </is>
      </c>
    </row>
    <row r="30">
      <c r="A30" s="3" t="inlineStr">
        <is>
          <t>Business Acquisition [Line Items]</t>
        </is>
      </c>
    </row>
    <row r="31">
      <c r="A31" s="4" t="inlineStr">
        <is>
          <t>Total acquired identifiable intangible assets</t>
        </is>
      </c>
      <c r="B31" s="5" t="n">
        <v>57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Schedule of ProForma Information (Details) - USD ($) $ in Thousands</t>
        </is>
      </c>
      <c r="B1" s="2" t="inlineStr">
        <is>
          <t>12 Months Ended</t>
        </is>
      </c>
    </row>
    <row r="2">
      <c r="B2" s="2" t="inlineStr">
        <is>
          <t>Dec. 31, 2019</t>
        </is>
      </c>
      <c r="C2" s="2" t="inlineStr">
        <is>
          <t>Dec. 31, 2018</t>
        </is>
      </c>
    </row>
    <row r="3">
      <c r="A3" s="3" t="inlineStr">
        <is>
          <t>Business Combinations [Abstract]</t>
        </is>
      </c>
    </row>
    <row r="4">
      <c r="A4" s="4" t="inlineStr">
        <is>
          <t>Revenue</t>
        </is>
      </c>
      <c r="B4" s="5" t="n">
        <v>31722</v>
      </c>
      <c r="C4" s="5" t="n">
        <v>3721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G48"/>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80"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s>
  <sheetData>
    <row r="1">
      <c r="A1" s="1" t="inlineStr">
        <is>
          <t>Liquidity (Details Narrative) - USD ($) $ in Thousands</t>
        </is>
      </c>
      <c r="B1" s="2" t="inlineStr">
        <is>
          <t>Apr. 21, 2020</t>
        </is>
      </c>
      <c r="C1" s="2" t="inlineStr">
        <is>
          <t>Jan. 31, 2020</t>
        </is>
      </c>
      <c r="D1" s="2" t="inlineStr">
        <is>
          <t>Sep. 30, 2019</t>
        </is>
      </c>
      <c r="E1" s="2" t="inlineStr">
        <is>
          <t>Nov. 30, 2018</t>
        </is>
      </c>
      <c r="F1" s="2" t="inlineStr">
        <is>
          <t>Dec. 31, 2019</t>
        </is>
      </c>
      <c r="G1" s="2" t="inlineStr">
        <is>
          <t>Sep. 30, 2019</t>
        </is>
      </c>
      <c r="H1" s="2" t="inlineStr">
        <is>
          <t>Jun. 30, 2019</t>
        </is>
      </c>
      <c r="I1" s="2" t="inlineStr">
        <is>
          <t>Mar. 31, 2019</t>
        </is>
      </c>
      <c r="J1" s="2" t="inlineStr">
        <is>
          <t>Dec. 31, 2018</t>
        </is>
      </c>
      <c r="K1" s="2" t="inlineStr">
        <is>
          <t>Sep. 30, 2018</t>
        </is>
      </c>
      <c r="L1" s="2" t="inlineStr">
        <is>
          <t>Jun. 30, 2018</t>
        </is>
      </c>
      <c r="M1" s="2" t="inlineStr">
        <is>
          <t>Mar. 31, 2018</t>
        </is>
      </c>
      <c r="N1" s="2" t="inlineStr">
        <is>
          <t>Sep. 30, 2017</t>
        </is>
      </c>
      <c r="O1" s="2" t="inlineStr">
        <is>
          <t>Jun. 30, 2017</t>
        </is>
      </c>
      <c r="P1" s="2" t="inlineStr">
        <is>
          <t>Mar. 31, 2017</t>
        </is>
      </c>
      <c r="Q1" s="2" t="inlineStr">
        <is>
          <t>Sep. 30, 2016</t>
        </is>
      </c>
      <c r="R1" s="2" t="inlineStr">
        <is>
          <t>Jun. 30, 2016</t>
        </is>
      </c>
      <c r="S1" s="2" t="inlineStr">
        <is>
          <t>Mar. 31, 2016</t>
        </is>
      </c>
      <c r="T1" s="2" t="inlineStr">
        <is>
          <t>Sep. 30, 2015</t>
        </is>
      </c>
      <c r="U1" s="2" t="inlineStr">
        <is>
          <t>Jun. 30, 2015</t>
        </is>
      </c>
      <c r="V1" s="2" t="inlineStr">
        <is>
          <t>Mar. 31, 2015</t>
        </is>
      </c>
      <c r="W1" s="2" t="inlineStr">
        <is>
          <t>Sep. 30, 2014</t>
        </is>
      </c>
      <c r="X1" s="2" t="inlineStr">
        <is>
          <t>Dec. 31, 2019</t>
        </is>
      </c>
      <c r="Y1" s="2" t="inlineStr">
        <is>
          <t>Dec. 31, 2018</t>
        </is>
      </c>
      <c r="Z1" s="2" t="inlineStr">
        <is>
          <t>Dec. 31, 2017</t>
        </is>
      </c>
      <c r="AA1" s="2" t="inlineStr">
        <is>
          <t>Dec. 31, 2016</t>
        </is>
      </c>
      <c r="AB1" s="2" t="inlineStr">
        <is>
          <t>Dec. 31, 2015</t>
        </is>
      </c>
      <c r="AC1" s="2" t="inlineStr">
        <is>
          <t>Dec. 31, 2014</t>
        </is>
      </c>
      <c r="AD1" s="2" t="inlineStr">
        <is>
          <t>Apr. 20, 2020</t>
        </is>
      </c>
      <c r="AE1" s="2" t="inlineStr">
        <is>
          <t>Mar. 31, 2020</t>
        </is>
      </c>
      <c r="AF1" s="2" t="inlineStr">
        <is>
          <t>Nov. 30, 2019</t>
        </is>
      </c>
      <c r="AG1" s="2" t="inlineStr">
        <is>
          <t>Jul. 31, 2019</t>
        </is>
      </c>
    </row>
    <row r="2">
      <c r="A2" s="4" t="inlineStr">
        <is>
          <t>Cash and cash equivalents</t>
        </is>
      </c>
      <c r="F2" s="5" t="n">
        <v>2321</v>
      </c>
      <c r="J2" s="5" t="n">
        <v>6068</v>
      </c>
      <c r="X2" s="5" t="n">
        <v>2321</v>
      </c>
      <c r="Y2" s="5" t="n">
        <v>6068</v>
      </c>
    </row>
    <row r="3">
      <c r="A3" s="4" t="inlineStr">
        <is>
          <t>Accounts receivable, net</t>
        </is>
      </c>
      <c r="F3" s="6" t="n">
        <v>10338</v>
      </c>
      <c r="J3" s="6" t="n">
        <v>9483</v>
      </c>
      <c r="X3" s="6" t="n">
        <v>10338</v>
      </c>
      <c r="Y3" s="6" t="n">
        <v>9483</v>
      </c>
    </row>
    <row r="4">
      <c r="A4" s="4" t="inlineStr">
        <is>
          <t>Total current assets</t>
        </is>
      </c>
      <c r="F4" s="6" t="n">
        <v>16510</v>
      </c>
      <c r="J4" s="6" t="n">
        <v>17721</v>
      </c>
      <c r="X4" s="6" t="n">
        <v>16510</v>
      </c>
      <c r="Y4" s="6" t="n">
        <v>17721</v>
      </c>
    </row>
    <row r="5">
      <c r="A5" s="4" t="inlineStr">
        <is>
          <t>Total current liabilities</t>
        </is>
      </c>
      <c r="F5" s="6" t="n">
        <v>17292</v>
      </c>
      <c r="J5" s="6" t="n">
        <v>8669</v>
      </c>
      <c r="X5" s="6" t="n">
        <v>17292</v>
      </c>
      <c r="Y5" s="6" t="n">
        <v>8669</v>
      </c>
    </row>
    <row r="6">
      <c r="A6" s="4" t="inlineStr">
        <is>
          <t>Net loss</t>
        </is>
      </c>
      <c r="F6" s="6" t="n">
        <v>10663</v>
      </c>
      <c r="G6" s="5" t="n">
        <v>7446</v>
      </c>
      <c r="H6" s="5" t="n">
        <v>5304</v>
      </c>
      <c r="I6" s="5" t="n">
        <v>3326</v>
      </c>
      <c r="J6" s="6" t="n">
        <v>4299</v>
      </c>
      <c r="K6" s="5" t="n">
        <v>3126</v>
      </c>
      <c r="L6" s="5" t="n">
        <v>2001</v>
      </c>
      <c r="M6" s="5" t="n">
        <v>3277</v>
      </c>
      <c r="N6" s="5" t="n">
        <v>3400</v>
      </c>
      <c r="O6" s="5" t="n">
        <v>6390</v>
      </c>
      <c r="P6" s="5" t="n">
        <v>-2330</v>
      </c>
      <c r="Q6" s="5" t="n">
        <v>8003</v>
      </c>
      <c r="R6" s="5" t="n">
        <v>2844</v>
      </c>
      <c r="S6" s="5" t="n">
        <v>5296</v>
      </c>
      <c r="T6" s="5" t="n">
        <v>5405</v>
      </c>
      <c r="U6" s="5" t="n">
        <v>7488</v>
      </c>
      <c r="V6" s="5" t="n">
        <v>4614</v>
      </c>
      <c r="W6" s="5" t="n">
        <v>4454</v>
      </c>
      <c r="X6" s="6" t="n">
        <v>26740</v>
      </c>
      <c r="Y6" s="6" t="n">
        <v>12703</v>
      </c>
      <c r="Z6" s="5" t="n">
        <v>-12553</v>
      </c>
      <c r="AA6" s="5" t="n">
        <v>22003</v>
      </c>
      <c r="AB6" s="5" t="n">
        <v>13623</v>
      </c>
      <c r="AC6" s="5" t="n">
        <v>16768</v>
      </c>
    </row>
    <row r="7">
      <c r="A7" s="4" t="inlineStr">
        <is>
          <t>Net cash used in operating activities</t>
        </is>
      </c>
      <c r="X7" s="6" t="n">
        <v>18957</v>
      </c>
      <c r="Y7" s="6" t="n">
        <v>8673</v>
      </c>
    </row>
    <row r="8">
      <c r="A8" s="4" t="inlineStr">
        <is>
          <t>Line of credit facility</t>
        </is>
      </c>
      <c r="F8" s="6" t="n">
        <v>3000</v>
      </c>
      <c r="J8" s="4" t="inlineStr">
        <is>
          <t xml:space="preserve"> </t>
        </is>
      </c>
      <c r="X8" s="6" t="n">
        <v>3000</v>
      </c>
      <c r="Y8" s="4" t="inlineStr">
        <is>
          <t xml:space="preserve"> </t>
        </is>
      </c>
    </row>
    <row r="9">
      <c r="A9" s="4" t="inlineStr">
        <is>
          <t>Public offering generating net proceeds</t>
        </is>
      </c>
      <c r="X9" s="5" t="n">
        <v>200</v>
      </c>
    </row>
    <row r="10">
      <c r="A10" s="4" t="inlineStr">
        <is>
          <t>Sale of common stock</t>
        </is>
      </c>
      <c r="X10" s="6" t="n">
        <v>97817</v>
      </c>
    </row>
    <row r="11">
      <c r="A11" s="4" t="inlineStr">
        <is>
          <t>Stockholder's equity increased</t>
        </is>
      </c>
      <c r="D11" s="5" t="n">
        <v>6030</v>
      </c>
      <c r="F11" s="6" t="n">
        <v>-4479</v>
      </c>
      <c r="G11" s="5" t="n">
        <v>6030</v>
      </c>
      <c r="H11" s="5" t="n">
        <v>13346</v>
      </c>
      <c r="I11" s="5" t="n">
        <v>18372</v>
      </c>
      <c r="J11" s="5" t="n">
        <v>15446</v>
      </c>
      <c r="K11" s="5" t="n">
        <v>18799</v>
      </c>
      <c r="L11" s="5" t="n">
        <v>21406</v>
      </c>
      <c r="M11" s="5" t="n">
        <v>22703</v>
      </c>
      <c r="N11" s="5" t="n">
        <v>19484</v>
      </c>
      <c r="O11" s="5" t="n">
        <v>19532</v>
      </c>
      <c r="P11" s="5" t="n">
        <v>7843</v>
      </c>
      <c r="Q11" s="5" t="n">
        <v>-5979</v>
      </c>
      <c r="R11" s="5" t="n">
        <v>2003</v>
      </c>
      <c r="S11" s="5" t="n">
        <v>4826</v>
      </c>
      <c r="T11" s="5" t="n">
        <v>3400</v>
      </c>
      <c r="U11" s="5" t="n">
        <v>8347</v>
      </c>
      <c r="V11" s="5" t="n">
        <v>15183</v>
      </c>
      <c r="W11" s="5" t="n">
        <v>25306</v>
      </c>
      <c r="X11" s="5" t="n">
        <v>-4479</v>
      </c>
      <c r="Y11" s="5" t="n">
        <v>15446</v>
      </c>
      <c r="Z11" s="5" t="n">
        <v>22891</v>
      </c>
      <c r="AA11" s="5" t="n">
        <v>-10111</v>
      </c>
      <c r="AB11" s="5" t="n">
        <v>10067</v>
      </c>
      <c r="AC11" s="5" t="n">
        <v>19427</v>
      </c>
    </row>
    <row r="12">
      <c r="A12" s="4" t="inlineStr">
        <is>
          <t>Silicon Valley Bank [Member]</t>
        </is>
      </c>
    </row>
    <row r="13">
      <c r="A13" s="4" t="inlineStr">
        <is>
          <t>Line of credit facility</t>
        </is>
      </c>
      <c r="E13" s="5" t="n">
        <v>850</v>
      </c>
      <c r="F13" s="5" t="n">
        <v>3000</v>
      </c>
      <c r="X13" s="5" t="n">
        <v>3000</v>
      </c>
    </row>
    <row r="14">
      <c r="A14" s="4" t="inlineStr">
        <is>
          <t>Line of credit facility term loan</t>
        </is>
      </c>
      <c r="E14" s="4" t="inlineStr">
        <is>
          <t>3 years</t>
        </is>
      </c>
    </row>
    <row r="15">
      <c r="A15" s="4" t="inlineStr">
        <is>
          <t>Line of credit facility, description</t>
        </is>
      </c>
      <c r="E15" s="4" t="inlineStr">
        <is>
          <t>The proceeds of the term loan are expected to be used for laboratory capital expenditures and will be repaid monthly. The balance of the Line of Credit is available for working capital purposes as a revolving line of credit and has a three-year term. The borrowing limit of the revolving line of credit is the lower of 80% of the Company's eligible accounts receivable (as adjusted by SVB) and the aggregate amount of cash collections with respect to accounts receivable during the three prior calendar months.</t>
        </is>
      </c>
      <c r="X15" s="4" t="inlineStr">
        <is>
          <t>The amount that may be borrowed under the Revolving Line is the lower of (i) $3.75 million or (ii) 80% of the Company's eligible accounts receivable (as adjusted by SVB). Revolving Line outstanding amounts incur interest at a rate per annum equal to the Wall Street Journal Prime Rate plus 0.5%. The Company is also required to pay an unused Revolving Line facility fee monthly in arrears in an amount equal to 0.35% per annum of the average unused but available portion of the Revolving Line. The term loan portion of the SVB Loan Agreement has a maturity date of May 2, 2022, and the Revolving Line has a maturity date three years from the effective date, or November 13, 2021</t>
        </is>
      </c>
    </row>
    <row r="16">
      <c r="A16" s="4" t="inlineStr">
        <is>
          <t>Line of credit, percentage</t>
        </is>
      </c>
      <c r="E16" s="4" t="inlineStr">
        <is>
          <t>0.50%</t>
        </is>
      </c>
    </row>
    <row r="17">
      <c r="A17" s="4" t="inlineStr">
        <is>
          <t>Silicon Valley Bank [Member] | Prime Rate [Member]</t>
        </is>
      </c>
    </row>
    <row r="18">
      <c r="A18" s="4" t="inlineStr">
        <is>
          <t>Line of credit, percentage</t>
        </is>
      </c>
      <c r="E18" s="4" t="inlineStr">
        <is>
          <t>5.00%</t>
        </is>
      </c>
      <c r="X18" s="4" t="inlineStr">
        <is>
          <t>0.50%</t>
        </is>
      </c>
    </row>
    <row r="19">
      <c r="A19" s="4" t="inlineStr">
        <is>
          <t>Silicon Valley Bank [Member] | Maximum [Member]</t>
        </is>
      </c>
    </row>
    <row r="20">
      <c r="A20" s="4" t="inlineStr">
        <is>
          <t>Line of credit facility</t>
        </is>
      </c>
      <c r="AF20" s="5" t="n">
        <v>4000</v>
      </c>
    </row>
    <row r="21">
      <c r="A21" s="4" t="inlineStr">
        <is>
          <t>Subsequent Event [Member]</t>
        </is>
      </c>
    </row>
    <row r="22">
      <c r="A22" s="4" t="inlineStr">
        <is>
          <t>Line of credit facility</t>
        </is>
      </c>
      <c r="AE22" s="5" t="n">
        <v>350</v>
      </c>
    </row>
    <row r="23">
      <c r="A23" s="4" t="inlineStr">
        <is>
          <t>Stockholder's equity increased</t>
        </is>
      </c>
      <c r="C23" s="5" t="n">
        <v>47000</v>
      </c>
    </row>
    <row r="24">
      <c r="A24" s="4" t="inlineStr">
        <is>
          <t>Description for loans to qualifying businesses value and its term</t>
        </is>
      </c>
      <c r="B24" s="4" t="inlineStr">
        <is>
          <t>As of April 20, 2020, the Company's PPP loan has not yet been approved, pending new legislation increasing the pool. The PPP provides for loans to qualifying businesses for amounts up to 2.5 times of the average monthly payroll expenses of the qualifying business. The PPP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The unforgiven portion of the PPP loan is payable over two years at an interest rate of 1%, with a deferral of payments for the first six months. If the Company is successful in obtaining a PPP loan, we intend to use the proceeds for purposes consistent with the PPP and expect to meet the conditions for forgiveness of the loan.</t>
        </is>
      </c>
    </row>
    <row r="25">
      <c r="A25" s="4" t="inlineStr">
        <is>
          <t>Cash</t>
        </is>
      </c>
      <c r="B25" s="5" t="n">
        <v>18400</v>
      </c>
    </row>
    <row r="26">
      <c r="A26" s="4" t="inlineStr">
        <is>
          <t>Subsequent Event [Member] | Credit Facility [Member]</t>
        </is>
      </c>
    </row>
    <row r="27">
      <c r="A27" s="4" t="inlineStr">
        <is>
          <t>Cash</t>
        </is>
      </c>
      <c r="AD27" s="5" t="n">
        <v>3400</v>
      </c>
    </row>
    <row r="28">
      <c r="A28" s="4" t="inlineStr">
        <is>
          <t>Subsequent Event [Member] | Maximum [Member] | Credit Facility [Member]</t>
        </is>
      </c>
    </row>
    <row r="29">
      <c r="A29" s="4" t="inlineStr">
        <is>
          <t>Cash</t>
        </is>
      </c>
      <c r="B29" s="6" t="n">
        <v>8000</v>
      </c>
      <c r="AD29" s="6" t="n">
        <v>8000</v>
      </c>
    </row>
    <row r="30">
      <c r="A30" s="4" t="inlineStr">
        <is>
          <t>Subsequent Event [Member] | Minimum [Member] | Credit Facility [Member]</t>
        </is>
      </c>
    </row>
    <row r="31">
      <c r="A31" s="4" t="inlineStr">
        <is>
          <t>Cash</t>
        </is>
      </c>
      <c r="B31" s="6" t="n">
        <v>4000</v>
      </c>
      <c r="AD31" s="6" t="n">
        <v>4000</v>
      </c>
    </row>
    <row r="32">
      <c r="A32" s="4" t="inlineStr">
        <is>
          <t>Subsequent Event [Member] | Preferred Stock [Member]</t>
        </is>
      </c>
    </row>
    <row r="33">
      <c r="A33" s="4" t="inlineStr">
        <is>
          <t>Public offering generating net proceeds</t>
        </is>
      </c>
      <c r="C33" s="5" t="n">
        <v>19500</v>
      </c>
    </row>
    <row r="34">
      <c r="A34" s="4" t="inlineStr">
        <is>
          <t>Sale of common stock</t>
        </is>
      </c>
      <c r="C34" s="6" t="n">
        <v>20000</v>
      </c>
    </row>
    <row r="35">
      <c r="A35" s="4" t="inlineStr">
        <is>
          <t>Security Purchase and Exchange Agreement [Member]</t>
        </is>
      </c>
    </row>
    <row r="36">
      <c r="A36" s="4" t="inlineStr">
        <is>
          <t>Line of credit facility</t>
        </is>
      </c>
      <c r="AG36" s="5" t="n">
        <v>4000</v>
      </c>
    </row>
    <row r="37">
      <c r="A37" s="4" t="inlineStr">
        <is>
          <t>Equity Distribution Agreement [Member]</t>
        </is>
      </c>
    </row>
    <row r="38">
      <c r="A38" s="4" t="inlineStr">
        <is>
          <t>Public offering generating net proceeds</t>
        </is>
      </c>
      <c r="D38" s="5" t="n">
        <v>4800</v>
      </c>
    </row>
    <row r="39">
      <c r="A39" s="4" t="inlineStr">
        <is>
          <t>ATM Agreement [Member]</t>
        </is>
      </c>
    </row>
    <row r="40">
      <c r="A40" s="4" t="inlineStr">
        <is>
          <t>Public offering generating net proceeds</t>
        </is>
      </c>
      <c r="X40" s="5" t="n">
        <v>8000</v>
      </c>
    </row>
    <row r="41">
      <c r="A41" s="4" t="inlineStr">
        <is>
          <t>Small Business Administration [Member] | Subsequent Event [Member]</t>
        </is>
      </c>
    </row>
    <row r="42">
      <c r="A42" s="4" t="inlineStr">
        <is>
          <t>Loans payable</t>
        </is>
      </c>
      <c r="AD42" s="6" t="n">
        <v>3500</v>
      </c>
    </row>
    <row r="43">
      <c r="A43" s="4" t="inlineStr">
        <is>
          <t>Department of Health and Human Services [Member] | Subsequent Event [Member]</t>
        </is>
      </c>
    </row>
    <row r="44">
      <c r="A44" s="4" t="inlineStr">
        <is>
          <t>Loans payable</t>
        </is>
      </c>
      <c r="AD44" s="6" t="n">
        <v>650</v>
      </c>
    </row>
    <row r="45">
      <c r="A45" s="4" t="inlineStr">
        <is>
          <t>Proceeds from loans payable</t>
        </is>
      </c>
      <c r="B45" s="6" t="n">
        <v>650</v>
      </c>
    </row>
    <row r="46">
      <c r="A46" s="4" t="inlineStr">
        <is>
          <t>Centers for Medicare &amp; Medicaid Services [Member] | Subsequent Event [Member]</t>
        </is>
      </c>
    </row>
    <row r="47">
      <c r="A47" s="4" t="inlineStr">
        <is>
          <t>Loans payable</t>
        </is>
      </c>
      <c r="AD47" s="5" t="n">
        <v>2100</v>
      </c>
    </row>
    <row r="48">
      <c r="A48" s="4" t="inlineStr">
        <is>
          <t>Proceeds from loans payable</t>
        </is>
      </c>
      <c r="B48" s="5" t="n">
        <v>2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Discontinued Operations Amount Recognized in Balance Sheet (Details) - USD ($) $ in Thousands</t>
        </is>
      </c>
      <c r="B1" s="2" t="inlineStr">
        <is>
          <t>Dec. 31, 2019</t>
        </is>
      </c>
      <c r="C1" s="2" t="inlineStr">
        <is>
          <t>Dec. 31, 2018</t>
        </is>
      </c>
    </row>
    <row r="2">
      <c r="A2" s="3" t="inlineStr">
        <is>
          <t>Discontinued Operations and Disposal Groups [Abstract]</t>
        </is>
      </c>
    </row>
    <row r="3">
      <c r="A3" s="4" t="inlineStr">
        <is>
          <t>Accounts payable</t>
        </is>
      </c>
      <c r="B3" s="4" t="inlineStr">
        <is>
          <t xml:space="preserve"> </t>
        </is>
      </c>
      <c r="C3" s="5" t="n">
        <v>192</v>
      </c>
    </row>
    <row r="4">
      <c r="A4" s="4" t="inlineStr">
        <is>
          <t>Accrued liabilities</t>
        </is>
      </c>
      <c r="B4" s="6" t="n">
        <v>766</v>
      </c>
      <c r="C4" s="6" t="n">
        <v>726</v>
      </c>
    </row>
    <row r="5">
      <c r="A5" s="4" t="inlineStr">
        <is>
          <t>Current liabilities from discontinued operations</t>
        </is>
      </c>
      <c r="B5" s="6" t="n">
        <v>766</v>
      </c>
      <c r="C5" s="6" t="n">
        <v>918</v>
      </c>
    </row>
    <row r="6">
      <c r="A6" s="4" t="inlineStr">
        <is>
          <t>Total liabilities</t>
        </is>
      </c>
      <c r="B6" s="5" t="n">
        <v>766</v>
      </c>
      <c r="C6" s="5" t="n">
        <v>9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 Measured on Recurring Basis (Details) - USD ($) $ in Thousands</t>
        </is>
      </c>
      <c r="B1" s="2" t="inlineStr">
        <is>
          <t>Dec. 31, 2019</t>
        </is>
      </c>
      <c r="C1" s="2" t="inlineStr">
        <is>
          <t>Dec. 31, 2018</t>
        </is>
      </c>
    </row>
    <row r="2">
      <c r="A2" s="4" t="inlineStr">
        <is>
          <t>Warrant liability</t>
        </is>
      </c>
      <c r="B2" s="5" t="n">
        <v>82</v>
      </c>
      <c r="C2" s="5" t="n">
        <v>361</v>
      </c>
    </row>
    <row r="3">
      <c r="A3" s="4" t="inlineStr">
        <is>
          <t>Fair value of liabilities</t>
        </is>
      </c>
      <c r="B3" s="6" t="n">
        <v>2975</v>
      </c>
      <c r="C3" s="6" t="n">
        <v>3488</v>
      </c>
    </row>
    <row r="4">
      <c r="A4" s="4" t="inlineStr">
        <is>
          <t>Fair Value Measurements [Member]</t>
        </is>
      </c>
    </row>
    <row r="5">
      <c r="A5" s="4" t="inlineStr">
        <is>
          <t>Warrant liability</t>
        </is>
      </c>
      <c r="B5" s="6" t="n">
        <v>82</v>
      </c>
      <c r="C5" s="6" t="n">
        <v>361</v>
      </c>
    </row>
    <row r="6">
      <c r="A6" s="4" t="inlineStr">
        <is>
          <t>Fair value of liabilities</t>
        </is>
      </c>
      <c r="B6" s="6" t="n">
        <v>2975</v>
      </c>
      <c r="C6" s="6" t="n">
        <v>3488</v>
      </c>
    </row>
    <row r="7">
      <c r="A7" s="4" t="inlineStr">
        <is>
          <t>Level 1 [Member]</t>
        </is>
      </c>
    </row>
    <row r="8">
      <c r="A8" s="4" t="inlineStr">
        <is>
          <t>Warrant liability</t>
        </is>
      </c>
      <c r="B8" s="4" t="inlineStr">
        <is>
          <t xml:space="preserve"> </t>
        </is>
      </c>
      <c r="C8" s="4" t="inlineStr">
        <is>
          <t xml:space="preserve"> </t>
        </is>
      </c>
    </row>
    <row r="9">
      <c r="A9" s="4" t="inlineStr">
        <is>
          <t>Fair value of liabilities</t>
        </is>
      </c>
      <c r="B9" s="4" t="inlineStr">
        <is>
          <t xml:space="preserve"> </t>
        </is>
      </c>
      <c r="C9" s="4" t="inlineStr">
        <is>
          <t xml:space="preserve"> </t>
        </is>
      </c>
    </row>
    <row r="10">
      <c r="A10" s="4" t="inlineStr">
        <is>
          <t>Level 2 [Member]</t>
        </is>
      </c>
    </row>
    <row r="11">
      <c r="A11" s="4" t="inlineStr">
        <is>
          <t>Warrant liability</t>
        </is>
      </c>
      <c r="B11" s="4" t="inlineStr">
        <is>
          <t xml:space="preserve"> </t>
        </is>
      </c>
      <c r="C11" s="4" t="inlineStr">
        <is>
          <t xml:space="preserve"> </t>
        </is>
      </c>
    </row>
    <row r="12">
      <c r="A12" s="4" t="inlineStr">
        <is>
          <t>Fair value of liabilities</t>
        </is>
      </c>
      <c r="B12" s="4" t="inlineStr">
        <is>
          <t xml:space="preserve"> </t>
        </is>
      </c>
      <c r="C12" s="4" t="inlineStr">
        <is>
          <t xml:space="preserve"> </t>
        </is>
      </c>
    </row>
    <row r="13">
      <c r="A13" s="4" t="inlineStr">
        <is>
          <t>Level 3 [Member]</t>
        </is>
      </c>
    </row>
    <row r="14">
      <c r="A14" s="4" t="inlineStr">
        <is>
          <t>Warrant liability</t>
        </is>
      </c>
      <c r="B14" s="6" t="n">
        <v>82</v>
      </c>
      <c r="C14" s="6" t="n">
        <v>361</v>
      </c>
    </row>
    <row r="15">
      <c r="A15" s="4" t="inlineStr">
        <is>
          <t>Fair value of liabilities</t>
        </is>
      </c>
      <c r="B15" s="6" t="n">
        <v>2975</v>
      </c>
      <c r="C15" s="6" t="n">
        <v>3488</v>
      </c>
    </row>
    <row r="16">
      <c r="A16" s="4" t="inlineStr">
        <is>
          <t>Asuran [Member]</t>
        </is>
      </c>
    </row>
    <row r="17">
      <c r="A17" s="4" t="inlineStr">
        <is>
          <t>Contingent consideration</t>
        </is>
      </c>
      <c r="B17" s="6" t="n">
        <v>2893</v>
      </c>
      <c r="C17" s="6" t="n">
        <v>3127</v>
      </c>
    </row>
    <row r="18">
      <c r="A18" s="4" t="inlineStr">
        <is>
          <t>Asuran [Member] | Fair Value Measurements [Member]</t>
        </is>
      </c>
    </row>
    <row r="19">
      <c r="A19" s="4" t="inlineStr">
        <is>
          <t>Contingent consideration</t>
        </is>
      </c>
      <c r="B19" s="6" t="n">
        <v>2893</v>
      </c>
      <c r="C19" s="6" t="n">
        <v>3127</v>
      </c>
    </row>
    <row r="20">
      <c r="A20" s="4" t="inlineStr">
        <is>
          <t>Asuran [Member] | Level 1 [Member]</t>
        </is>
      </c>
    </row>
    <row r="21">
      <c r="A21" s="4" t="inlineStr">
        <is>
          <t>Contingent consideration</t>
        </is>
      </c>
      <c r="B21" s="4" t="inlineStr">
        <is>
          <t xml:space="preserve"> </t>
        </is>
      </c>
      <c r="C21" s="4" t="inlineStr">
        <is>
          <t xml:space="preserve"> </t>
        </is>
      </c>
    </row>
    <row r="22">
      <c r="A22" s="4" t="inlineStr">
        <is>
          <t>Asuran [Member] | Level 2 [Member]</t>
        </is>
      </c>
    </row>
    <row r="23">
      <c r="A23" s="4" t="inlineStr">
        <is>
          <t>Contingent consideration</t>
        </is>
      </c>
      <c r="B23" s="4" t="inlineStr">
        <is>
          <t xml:space="preserve"> </t>
        </is>
      </c>
      <c r="C23" s="4" t="inlineStr">
        <is>
          <t xml:space="preserve"> </t>
        </is>
      </c>
    </row>
    <row r="24">
      <c r="A24" s="4" t="inlineStr">
        <is>
          <t>Asuran [Member] | Level 3 [Member]</t>
        </is>
      </c>
    </row>
    <row r="25">
      <c r="A25" s="4" t="inlineStr">
        <is>
          <t>Contingent consideration</t>
        </is>
      </c>
      <c r="B25" s="5" t="n">
        <v>2893</v>
      </c>
      <c r="C25" s="5" t="n">
        <v>31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Assets Measured on Recurring Basis, Unobservable Input Reconciliation (Details) $ in Thousands</t>
        </is>
      </c>
      <c r="B1" s="2" t="inlineStr">
        <is>
          <t>12 Months Ended</t>
        </is>
      </c>
    </row>
    <row r="2">
      <c r="B2" s="2" t="inlineStr">
        <is>
          <t>Dec. 31, 2019USD ($)</t>
        </is>
      </c>
    </row>
    <row r="3">
      <c r="A3" s="4" t="inlineStr">
        <is>
          <t>Beginning Balance</t>
        </is>
      </c>
      <c r="B3" s="5" t="n">
        <v>3488</v>
      </c>
    </row>
    <row r="4">
      <c r="A4" s="4" t="inlineStr">
        <is>
          <t>Payments</t>
        </is>
      </c>
      <c r="B4" s="6" t="n">
        <v>-630</v>
      </c>
    </row>
    <row r="5">
      <c r="A5" s="4" t="inlineStr">
        <is>
          <t>Accretion</t>
        </is>
      </c>
      <c r="B5" s="6" t="n">
        <v>440</v>
      </c>
    </row>
    <row r="6">
      <c r="A6" s="4" t="inlineStr">
        <is>
          <t>Cancellation of Obligation/Conversions Exercises</t>
        </is>
      </c>
      <c r="B6" s="4" t="inlineStr">
        <is>
          <t xml:space="preserve"> </t>
        </is>
      </c>
    </row>
    <row r="7">
      <c r="A7" s="4" t="inlineStr">
        <is>
          <t>Adjustment to Fair Value/Mark to Market</t>
        </is>
      </c>
      <c r="B7" s="6" t="n">
        <v>-323</v>
      </c>
    </row>
    <row r="8">
      <c r="A8" s="4" t="inlineStr">
        <is>
          <t>Ending Balance</t>
        </is>
      </c>
      <c r="B8" s="6" t="n">
        <v>2975</v>
      </c>
    </row>
    <row r="9">
      <c r="A9" s="4" t="inlineStr">
        <is>
          <t>Underwriter Warrants[Member]</t>
        </is>
      </c>
    </row>
    <row r="10">
      <c r="A10" s="4" t="inlineStr">
        <is>
          <t>Beginning Balance</t>
        </is>
      </c>
      <c r="B10" s="6" t="n">
        <v>361</v>
      </c>
    </row>
    <row r="11">
      <c r="A11" s="4" t="inlineStr">
        <is>
          <t>Payments</t>
        </is>
      </c>
      <c r="B11" s="4" t="inlineStr">
        <is>
          <t xml:space="preserve"> </t>
        </is>
      </c>
    </row>
    <row r="12">
      <c r="A12" s="4" t="inlineStr">
        <is>
          <t>Accretion</t>
        </is>
      </c>
      <c r="B12" s="4" t="inlineStr">
        <is>
          <t xml:space="preserve"> </t>
        </is>
      </c>
    </row>
    <row r="13">
      <c r="A13" s="4" t="inlineStr">
        <is>
          <t>Cancellation of Obligation/Conversions Exercises</t>
        </is>
      </c>
      <c r="B13" s="4" t="inlineStr">
        <is>
          <t xml:space="preserve"> </t>
        </is>
      </c>
    </row>
    <row r="14">
      <c r="A14" s="4" t="inlineStr">
        <is>
          <t>Adjustment to Fair Value/Mark to Market</t>
        </is>
      </c>
      <c r="B14" s="6" t="n">
        <v>-279</v>
      </c>
    </row>
    <row r="15">
      <c r="A15" s="4" t="inlineStr">
        <is>
          <t>Ending Balance</t>
        </is>
      </c>
      <c r="B15" s="6" t="n">
        <v>82</v>
      </c>
    </row>
    <row r="16">
      <c r="A16" s="4" t="inlineStr">
        <is>
          <t>Asuran [Member]</t>
        </is>
      </c>
    </row>
    <row r="17">
      <c r="A17" s="4" t="inlineStr">
        <is>
          <t>Beginning Balance</t>
        </is>
      </c>
      <c r="B17" s="6" t="n">
        <v>3127</v>
      </c>
    </row>
    <row r="18">
      <c r="A18" s="4" t="inlineStr">
        <is>
          <t>Payments</t>
        </is>
      </c>
      <c r="B18" s="6" t="n">
        <v>-630</v>
      </c>
    </row>
    <row r="19">
      <c r="A19" s="4" t="inlineStr">
        <is>
          <t>Accretion</t>
        </is>
      </c>
      <c r="B19" s="6" t="n">
        <v>440</v>
      </c>
    </row>
    <row r="20">
      <c r="A20" s="4" t="inlineStr">
        <is>
          <t>Cancellation of Obligation/Conversions Exercises</t>
        </is>
      </c>
      <c r="B20" s="4" t="inlineStr">
        <is>
          <t xml:space="preserve"> </t>
        </is>
      </c>
    </row>
    <row r="21">
      <c r="A21" s="4" t="inlineStr">
        <is>
          <t>Adjustment to Fair Value/Mark to Market</t>
        </is>
      </c>
      <c r="B21" s="6" t="n">
        <v>-44</v>
      </c>
    </row>
    <row r="22">
      <c r="A22" s="4" t="inlineStr">
        <is>
          <t>Ending Balance</t>
        </is>
      </c>
      <c r="B22" s="5" t="n">
        <v>289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cols>
    <col width="73" customWidth="1" min="1" max="1"/>
    <col width="22" customWidth="1" min="2" max="2"/>
    <col width="24" customWidth="1" min="3" max="3"/>
    <col width="36" customWidth="1" min="4" max="4"/>
    <col width="29" customWidth="1" min="5" max="5"/>
    <col width="13" customWidth="1" min="6" max="6"/>
  </cols>
  <sheetData>
    <row r="1">
      <c r="A1" s="1" t="inlineStr">
        <is>
          <t>Consolidated Statements of Stockholders' Equity - USD ($) $ in Thousands</t>
        </is>
      </c>
      <c r="B1" s="2" t="inlineStr">
        <is>
          <t>Common Stock [Member]</t>
        </is>
      </c>
      <c r="C1" s="2" t="inlineStr">
        <is>
          <t>Treasury Stock [Member]</t>
        </is>
      </c>
      <c r="D1" s="2" t="inlineStr">
        <is>
          <t>Additional Paid-in Capital [Member]</t>
        </is>
      </c>
      <c r="E1" s="2" t="inlineStr">
        <is>
          <t>Accumulated Deficit [Member]</t>
        </is>
      </c>
      <c r="F1" s="2" t="inlineStr">
        <is>
          <t>Total</t>
        </is>
      </c>
    </row>
    <row r="2">
      <c r="A2" s="4" t="inlineStr">
        <is>
          <t>Balance at Dec. 31, 2014</t>
        </is>
      </c>
      <c r="F2" s="5" t="n">
        <v>19427</v>
      </c>
    </row>
    <row r="3">
      <c r="A3" s="4" t="inlineStr">
        <is>
          <t>Net loss</t>
        </is>
      </c>
      <c r="F3" s="6" t="n">
        <v>-4614</v>
      </c>
    </row>
    <row r="4">
      <c r="A4" s="4" t="inlineStr">
        <is>
          <t>Balance at Mar. 31, 2015</t>
        </is>
      </c>
      <c r="F4" s="6" t="n">
        <v>15183</v>
      </c>
    </row>
    <row r="5">
      <c r="A5" s="4" t="inlineStr">
        <is>
          <t>Balance at Dec. 31, 2014</t>
        </is>
      </c>
      <c r="F5" s="6" t="n">
        <v>19427</v>
      </c>
    </row>
    <row r="6">
      <c r="A6" s="4" t="inlineStr">
        <is>
          <t>Net loss</t>
        </is>
      </c>
      <c r="F6" s="6" t="n">
        <v>-13623</v>
      </c>
    </row>
    <row r="7">
      <c r="A7" s="4" t="inlineStr">
        <is>
          <t>Balance at Dec. 31, 2015</t>
        </is>
      </c>
      <c r="F7" s="6" t="n">
        <v>10067</v>
      </c>
    </row>
    <row r="8">
      <c r="A8" s="4" t="inlineStr">
        <is>
          <t>Balance at Mar. 31, 2015</t>
        </is>
      </c>
      <c r="F8" s="6" t="n">
        <v>15183</v>
      </c>
    </row>
    <row r="9">
      <c r="A9" s="4" t="inlineStr">
        <is>
          <t>Net loss</t>
        </is>
      </c>
      <c r="F9" s="6" t="n">
        <v>-7488</v>
      </c>
    </row>
    <row r="10">
      <c r="A10" s="4" t="inlineStr">
        <is>
          <t>Balance at Jun. 30, 2015</t>
        </is>
      </c>
      <c r="F10" s="6" t="n">
        <v>8347</v>
      </c>
    </row>
    <row r="11">
      <c r="A11" s="4" t="inlineStr">
        <is>
          <t>Net loss</t>
        </is>
      </c>
      <c r="F11" s="6" t="n">
        <v>-5405</v>
      </c>
    </row>
    <row r="12">
      <c r="A12" s="4" t="inlineStr">
        <is>
          <t>Balance at Sep. 30, 2015</t>
        </is>
      </c>
      <c r="F12" s="6" t="n">
        <v>3400</v>
      </c>
    </row>
    <row r="13">
      <c r="A13" s="4" t="inlineStr">
        <is>
          <t>Balance at Dec. 31, 2015</t>
        </is>
      </c>
      <c r="F13" s="6" t="n">
        <v>10067</v>
      </c>
    </row>
    <row r="14">
      <c r="A14" s="4" t="inlineStr">
        <is>
          <t>Net loss</t>
        </is>
      </c>
      <c r="F14" s="6" t="n">
        <v>-5296</v>
      </c>
    </row>
    <row r="15">
      <c r="A15" s="4" t="inlineStr">
        <is>
          <t>Balance at Mar. 31, 2016</t>
        </is>
      </c>
      <c r="F15" s="6" t="n">
        <v>4826</v>
      </c>
    </row>
    <row r="16">
      <c r="A16" s="4" t="inlineStr">
        <is>
          <t>Balance at Dec. 31, 2015</t>
        </is>
      </c>
      <c r="F16" s="6" t="n">
        <v>10067</v>
      </c>
    </row>
    <row r="17">
      <c r="A17" s="4" t="inlineStr">
        <is>
          <t>Net loss</t>
        </is>
      </c>
      <c r="F17" s="6" t="n">
        <v>-22003</v>
      </c>
    </row>
    <row r="18">
      <c r="A18" s="4" t="inlineStr">
        <is>
          <t>Balance at Dec. 31, 2016</t>
        </is>
      </c>
      <c r="F18" s="6" t="n">
        <v>-10111</v>
      </c>
    </row>
    <row r="19">
      <c r="A19" s="4" t="inlineStr">
        <is>
          <t>Balance at Mar. 31, 2016</t>
        </is>
      </c>
      <c r="F19" s="6" t="n">
        <v>4826</v>
      </c>
    </row>
    <row r="20">
      <c r="A20" s="4" t="inlineStr">
        <is>
          <t>Net loss</t>
        </is>
      </c>
      <c r="F20" s="6" t="n">
        <v>-2844</v>
      </c>
    </row>
    <row r="21">
      <c r="A21" s="4" t="inlineStr">
        <is>
          <t>Balance at Jun. 30, 2016</t>
        </is>
      </c>
      <c r="F21" s="6" t="n">
        <v>2003</v>
      </c>
    </row>
    <row r="22">
      <c r="A22" s="4" t="inlineStr">
        <is>
          <t>Net loss</t>
        </is>
      </c>
      <c r="F22" s="6" t="n">
        <v>-8003</v>
      </c>
    </row>
    <row r="23">
      <c r="A23" s="4" t="inlineStr">
        <is>
          <t>Balance at Sep. 30, 2016</t>
        </is>
      </c>
      <c r="F23" s="6" t="n">
        <v>-5979</v>
      </c>
    </row>
    <row r="24">
      <c r="A24" s="4" t="inlineStr">
        <is>
          <t>Balance at Dec. 31, 2016</t>
        </is>
      </c>
      <c r="F24" s="6" t="n">
        <v>-10111</v>
      </c>
    </row>
    <row r="25">
      <c r="A25" s="4" t="inlineStr">
        <is>
          <t>Net loss</t>
        </is>
      </c>
      <c r="F25" s="6" t="n">
        <v>2330</v>
      </c>
    </row>
    <row r="26">
      <c r="A26" s="4" t="inlineStr">
        <is>
          <t>Balance at Mar. 31, 2017</t>
        </is>
      </c>
      <c r="F26" s="6" t="n">
        <v>7843</v>
      </c>
    </row>
    <row r="27">
      <c r="A27" s="4" t="inlineStr">
        <is>
          <t>Balance at Dec. 31, 2016</t>
        </is>
      </c>
      <c r="F27" s="6" t="n">
        <v>-10111</v>
      </c>
    </row>
    <row r="28">
      <c r="A28" s="4" t="inlineStr">
        <is>
          <t>Net loss</t>
        </is>
      </c>
      <c r="F28" s="6" t="n">
        <v>12553</v>
      </c>
    </row>
    <row r="29">
      <c r="A29" s="4" t="inlineStr">
        <is>
          <t>Balance at Dec. 31, 2017</t>
        </is>
      </c>
      <c r="B29" s="5" t="n">
        <v>278</v>
      </c>
      <c r="C29" s="5" t="n">
        <v>-1671</v>
      </c>
      <c r="D29" s="5" t="n">
        <v>173062</v>
      </c>
      <c r="E29" s="5" t="n">
        <v>-148778</v>
      </c>
      <c r="F29" s="6" t="n">
        <v>22891</v>
      </c>
    </row>
    <row r="30">
      <c r="A30" s="4" t="inlineStr">
        <is>
          <t>Balance, shares at Dec. 31, 2017</t>
        </is>
      </c>
      <c r="B30" s="6" t="n">
        <v>2790000</v>
      </c>
      <c r="C30" s="6" t="n">
        <v>6000</v>
      </c>
    </row>
    <row r="31">
      <c r="A31" s="4" t="inlineStr">
        <is>
          <t>Balance at Dec. 31, 2016</t>
        </is>
      </c>
      <c r="F31" s="6" t="n">
        <v>-10111</v>
      </c>
    </row>
    <row r="32">
      <c r="A32" s="4" t="inlineStr">
        <is>
          <t>Common stock issued, shares</t>
        </is>
      </c>
      <c r="B32" s="6" t="n">
        <v>3700000</v>
      </c>
    </row>
    <row r="33">
      <c r="A33" s="4" t="inlineStr">
        <is>
          <t>Balance at Dec. 31, 2019</t>
        </is>
      </c>
      <c r="B33" s="5" t="n">
        <v>393</v>
      </c>
      <c r="C33" s="5" t="n">
        <v>-1721</v>
      </c>
      <c r="D33" s="6" t="n">
        <v>182514</v>
      </c>
      <c r="E33" s="6" t="n">
        <v>-185665</v>
      </c>
      <c r="F33" s="6" t="n">
        <v>-4479</v>
      </c>
    </row>
    <row r="34">
      <c r="A34" s="4" t="inlineStr">
        <is>
          <t>Balance, shares at Dec. 31, 2019</t>
        </is>
      </c>
      <c r="B34" s="6" t="n">
        <v>3932000</v>
      </c>
      <c r="C34" s="6" t="n">
        <v>12000</v>
      </c>
    </row>
    <row r="35">
      <c r="A35" s="4" t="inlineStr">
        <is>
          <t>Balance at Mar. 31, 2017</t>
        </is>
      </c>
      <c r="F35" s="6" t="n">
        <v>7843</v>
      </c>
    </row>
    <row r="36">
      <c r="A36" s="4" t="inlineStr">
        <is>
          <t>Net loss</t>
        </is>
      </c>
      <c r="F36" s="6" t="n">
        <v>-6390</v>
      </c>
    </row>
    <row r="37">
      <c r="A37" s="4" t="inlineStr">
        <is>
          <t>Balance at Jun. 30, 2017</t>
        </is>
      </c>
      <c r="F37" s="6" t="n">
        <v>19532</v>
      </c>
    </row>
    <row r="38">
      <c r="A38" s="4" t="inlineStr">
        <is>
          <t>Net loss</t>
        </is>
      </c>
      <c r="F38" s="6" t="n">
        <v>-3400</v>
      </c>
    </row>
    <row r="39">
      <c r="A39" s="4" t="inlineStr">
        <is>
          <t>Balance at Sep. 30, 2017</t>
        </is>
      </c>
      <c r="F39" s="6" t="n">
        <v>19484</v>
      </c>
    </row>
    <row r="40">
      <c r="A40" s="4" t="inlineStr">
        <is>
          <t>Balance at Dec. 31, 2017</t>
        </is>
      </c>
      <c r="B40" s="5" t="n">
        <v>278</v>
      </c>
      <c r="C40" s="5" t="n">
        <v>-1671</v>
      </c>
      <c r="D40" s="6" t="n">
        <v>173062</v>
      </c>
      <c r="E40" s="6" t="n">
        <v>-148778</v>
      </c>
      <c r="F40" s="6" t="n">
        <v>22891</v>
      </c>
    </row>
    <row r="41">
      <c r="A41" s="4" t="inlineStr">
        <is>
          <t>Balance, shares at Dec. 31, 2017</t>
        </is>
      </c>
      <c r="B41" s="6" t="n">
        <v>2790000</v>
      </c>
      <c r="C41" s="6" t="n">
        <v>6000</v>
      </c>
    </row>
    <row r="42">
      <c r="A42" s="4" t="inlineStr">
        <is>
          <t>Common stock issued</t>
        </is>
      </c>
      <c r="B42" s="5" t="n">
        <v>1</v>
      </c>
      <c r="F42" s="6" t="n">
        <v>1</v>
      </c>
    </row>
    <row r="43">
      <c r="A43" s="4" t="inlineStr">
        <is>
          <t>Common stock issued, shares</t>
        </is>
      </c>
      <c r="B43" s="6" t="n">
        <v>4000</v>
      </c>
    </row>
    <row r="44">
      <c r="A44" s="4" t="inlineStr">
        <is>
          <t>Common stock issued through offering, net of expenses</t>
        </is>
      </c>
      <c r="B44" s="4" t="inlineStr">
        <is>
          <t xml:space="preserve"> </t>
        </is>
      </c>
      <c r="D44" s="4" t="inlineStr">
        <is>
          <t xml:space="preserve"> </t>
        </is>
      </c>
      <c r="F44" s="4" t="inlineStr">
        <is>
          <t xml:space="preserve"> </t>
        </is>
      </c>
    </row>
    <row r="45">
      <c r="A45" s="4" t="inlineStr">
        <is>
          <t>Common stock issued through offering, net of expenses, shares</t>
        </is>
      </c>
      <c r="B45" s="4" t="inlineStr">
        <is>
          <t xml:space="preserve"> </t>
        </is>
      </c>
    </row>
    <row r="46">
      <c r="A46" s="4" t="inlineStr">
        <is>
          <t>Treasury stock purchased</t>
        </is>
      </c>
      <c r="C46" s="5" t="n">
        <v>-9</v>
      </c>
      <c r="F46" s="6" t="n">
        <v>-9</v>
      </c>
    </row>
    <row r="47">
      <c r="A47" s="4" t="inlineStr">
        <is>
          <t>Treasury stock purchased, shares</t>
        </is>
      </c>
      <c r="C47" s="6" t="n">
        <v>1000</v>
      </c>
    </row>
    <row r="48">
      <c r="A48" s="4" t="inlineStr">
        <is>
          <t>Stock-based compensation expense</t>
        </is>
      </c>
      <c r="D48" s="6" t="n">
        <v>597</v>
      </c>
      <c r="F48" s="6" t="n">
        <v>597</v>
      </c>
    </row>
    <row r="49">
      <c r="A49" s="4" t="inlineStr">
        <is>
          <t>Adoption of ASC 606</t>
        </is>
      </c>
      <c r="E49" s="6" t="n">
        <v>2500</v>
      </c>
      <c r="F49" s="6" t="n">
        <v>2500</v>
      </c>
    </row>
    <row r="50">
      <c r="A50" s="4" t="inlineStr">
        <is>
          <t>Adoption of ASC 842</t>
        </is>
      </c>
      <c r="E50" s="4" t="inlineStr">
        <is>
          <t xml:space="preserve"> </t>
        </is>
      </c>
      <c r="F50" s="4" t="inlineStr">
        <is>
          <t xml:space="preserve"> </t>
        </is>
      </c>
    </row>
    <row r="51">
      <c r="A51" s="4" t="inlineStr">
        <is>
          <t>Net loss</t>
        </is>
      </c>
      <c r="E51" s="6" t="n">
        <v>-3277</v>
      </c>
      <c r="F51" s="6" t="n">
        <v>-3277</v>
      </c>
    </row>
    <row r="52">
      <c r="A52" s="4" t="inlineStr">
        <is>
          <t>Balance at Mar. 31, 2018</t>
        </is>
      </c>
      <c r="B52" s="5" t="n">
        <v>279</v>
      </c>
      <c r="C52" s="5" t="n">
        <v>-1680</v>
      </c>
      <c r="D52" s="6" t="n">
        <v>173659</v>
      </c>
      <c r="E52" s="6" t="n">
        <v>-149555</v>
      </c>
      <c r="F52" s="6" t="n">
        <v>22703</v>
      </c>
    </row>
    <row r="53">
      <c r="A53" s="4" t="inlineStr">
        <is>
          <t>Balance, shares at Mar. 31, 2018</t>
        </is>
      </c>
      <c r="B53" s="6" t="n">
        <v>2794000</v>
      </c>
      <c r="C53" s="6" t="n">
        <v>7000</v>
      </c>
    </row>
    <row r="54">
      <c r="A54" s="4" t="inlineStr">
        <is>
          <t>Balance at Dec. 31, 2017</t>
        </is>
      </c>
      <c r="B54" s="5" t="n">
        <v>278</v>
      </c>
      <c r="C54" s="5" t="n">
        <v>-1671</v>
      </c>
      <c r="D54" s="6" t="n">
        <v>173062</v>
      </c>
      <c r="E54" s="6" t="n">
        <v>-148778</v>
      </c>
      <c r="F54" s="6" t="n">
        <v>22891</v>
      </c>
    </row>
    <row r="55">
      <c r="A55" s="4" t="inlineStr">
        <is>
          <t>Balance, shares at Dec. 31, 2017</t>
        </is>
      </c>
      <c r="B55" s="6" t="n">
        <v>2790000</v>
      </c>
      <c r="C55" s="6" t="n">
        <v>6000</v>
      </c>
    </row>
    <row r="56">
      <c r="A56" s="4" t="inlineStr">
        <is>
          <t>Net loss</t>
        </is>
      </c>
      <c r="F56" s="6" t="n">
        <v>-12703</v>
      </c>
    </row>
    <row r="57">
      <c r="A57" s="4" t="inlineStr">
        <is>
          <t>Balance at Dec. 31, 2018</t>
        </is>
      </c>
      <c r="B57" s="5" t="n">
        <v>287</v>
      </c>
      <c r="C57" s="5" t="n">
        <v>-1680</v>
      </c>
      <c r="D57" s="6" t="n">
        <v>175820</v>
      </c>
      <c r="E57" s="6" t="n">
        <v>-158981</v>
      </c>
      <c r="F57" s="6" t="n">
        <v>15446</v>
      </c>
    </row>
    <row r="58">
      <c r="A58" s="4" t="inlineStr">
        <is>
          <t>Balance, shares at Dec. 31, 2018</t>
        </is>
      </c>
      <c r="B58" s="6" t="n">
        <v>2877000</v>
      </c>
      <c r="C58" s="6" t="n">
        <v>7000</v>
      </c>
    </row>
    <row r="59">
      <c r="A59" s="4" t="inlineStr">
        <is>
          <t>Balance at Mar. 31, 2018</t>
        </is>
      </c>
      <c r="B59" s="5" t="n">
        <v>279</v>
      </c>
      <c r="C59" s="5" t="n">
        <v>-1680</v>
      </c>
      <c r="D59" s="6" t="n">
        <v>173659</v>
      </c>
      <c r="E59" s="6" t="n">
        <v>-149555</v>
      </c>
      <c r="F59" s="6" t="n">
        <v>22703</v>
      </c>
    </row>
    <row r="60">
      <c r="A60" s="4" t="inlineStr">
        <is>
          <t>Balance, shares at Mar. 31, 2018</t>
        </is>
      </c>
      <c r="B60" s="6" t="n">
        <v>2794000</v>
      </c>
      <c r="C60" s="6" t="n">
        <v>7000</v>
      </c>
    </row>
    <row r="61">
      <c r="A61" s="4" t="inlineStr">
        <is>
          <t>Common stock issued</t>
        </is>
      </c>
      <c r="B61" s="5" t="n">
        <v>3</v>
      </c>
      <c r="D61" s="6" t="n">
        <v>282</v>
      </c>
      <c r="F61" s="6" t="n">
        <v>285</v>
      </c>
    </row>
    <row r="62">
      <c r="A62" s="4" t="inlineStr">
        <is>
          <t>Common stock issued, shares</t>
        </is>
      </c>
      <c r="B62" s="6" t="n">
        <v>33000</v>
      </c>
    </row>
    <row r="63">
      <c r="A63" s="4" t="inlineStr">
        <is>
          <t>Treasury stock purchased</t>
        </is>
      </c>
      <c r="C63" s="4" t="inlineStr">
        <is>
          <t xml:space="preserve"> </t>
        </is>
      </c>
      <c r="F63" s="4" t="inlineStr">
        <is>
          <t xml:space="preserve"> </t>
        </is>
      </c>
    </row>
    <row r="64">
      <c r="A64" s="4" t="inlineStr">
        <is>
          <t>Treasury stock purchased, shares</t>
        </is>
      </c>
      <c r="C64" s="4" t="inlineStr">
        <is>
          <t xml:space="preserve"> </t>
        </is>
      </c>
    </row>
    <row r="65">
      <c r="A65" s="4" t="inlineStr">
        <is>
          <t>Stock-based compensation expense</t>
        </is>
      </c>
      <c r="D65" s="6" t="n">
        <v>419</v>
      </c>
      <c r="F65" s="6" t="n">
        <v>419</v>
      </c>
    </row>
    <row r="66">
      <c r="A66" s="4" t="inlineStr">
        <is>
          <t>Net loss</t>
        </is>
      </c>
      <c r="E66" s="6" t="n">
        <v>-2001</v>
      </c>
      <c r="F66" s="6" t="n">
        <v>-2001</v>
      </c>
    </row>
    <row r="67">
      <c r="A67" s="4" t="inlineStr">
        <is>
          <t>Balance at Jun. 30, 2018</t>
        </is>
      </c>
      <c r="B67" s="5" t="n">
        <v>282</v>
      </c>
      <c r="C67" s="5" t="n">
        <v>-1680</v>
      </c>
      <c r="D67" s="6" t="n">
        <v>174360</v>
      </c>
      <c r="E67" s="6" t="n">
        <v>-151556</v>
      </c>
      <c r="F67" s="6" t="n">
        <v>21406</v>
      </c>
    </row>
    <row r="68">
      <c r="A68" s="4" t="inlineStr">
        <is>
          <t>Balance, shares at Jun. 30, 2018</t>
        </is>
      </c>
      <c r="B68" s="6" t="n">
        <v>2827000</v>
      </c>
      <c r="C68" s="6" t="n">
        <v>7000</v>
      </c>
    </row>
    <row r="69">
      <c r="A69" s="4" t="inlineStr">
        <is>
          <t>Common stock issued</t>
        </is>
      </c>
      <c r="B69" s="5" t="n">
        <v>1</v>
      </c>
      <c r="D69" s="6" t="n">
        <v>144</v>
      </c>
      <c r="F69" s="6" t="n">
        <v>143</v>
      </c>
    </row>
    <row r="70">
      <c r="A70" s="4" t="inlineStr">
        <is>
          <t>Common stock issued, shares</t>
        </is>
      </c>
      <c r="B70" s="6" t="n">
        <v>10000</v>
      </c>
    </row>
    <row r="71">
      <c r="A71" s="4" t="inlineStr">
        <is>
          <t>Common stock issued through offering, net of expenses</t>
        </is>
      </c>
      <c r="B71" s="4" t="inlineStr">
        <is>
          <t xml:space="preserve"> </t>
        </is>
      </c>
    </row>
    <row r="72">
      <c r="A72" s="4" t="inlineStr">
        <is>
          <t>Common stock issued through offering, net of expenses, shares</t>
        </is>
      </c>
      <c r="B72" s="4" t="inlineStr">
        <is>
          <t xml:space="preserve"> </t>
        </is>
      </c>
    </row>
    <row r="73">
      <c r="A73" s="4" t="inlineStr">
        <is>
          <t>Treasury stock purchased</t>
        </is>
      </c>
      <c r="C73" s="4" t="inlineStr">
        <is>
          <t xml:space="preserve"> </t>
        </is>
      </c>
    </row>
    <row r="74">
      <c r="A74" s="4" t="inlineStr">
        <is>
          <t>Treasury stock purchased, shares</t>
        </is>
      </c>
      <c r="C74" s="4" t="inlineStr">
        <is>
          <t xml:space="preserve"> </t>
        </is>
      </c>
    </row>
    <row r="75">
      <c r="A75" s="4" t="inlineStr">
        <is>
          <t>Stock-based compensation expense</t>
        </is>
      </c>
      <c r="D75" s="6" t="n">
        <v>374</v>
      </c>
    </row>
    <row r="76">
      <c r="A76" s="4" t="inlineStr">
        <is>
          <t>Dividends accrued</t>
        </is>
      </c>
      <c r="D76" s="4" t="inlineStr">
        <is>
          <t xml:space="preserve"> </t>
        </is>
      </c>
      <c r="F76" s="4" t="inlineStr">
        <is>
          <t xml:space="preserve"> </t>
        </is>
      </c>
    </row>
    <row r="77">
      <c r="A77" s="4" t="inlineStr">
        <is>
          <t>Net loss</t>
        </is>
      </c>
      <c r="E77" s="6" t="n">
        <v>-3126</v>
      </c>
      <c r="F77" s="6" t="n">
        <v>-3126</v>
      </c>
    </row>
    <row r="78">
      <c r="A78" s="4" t="inlineStr">
        <is>
          <t>Balance at Sep. 30, 2018</t>
        </is>
      </c>
      <c r="B78" s="5" t="n">
        <v>283</v>
      </c>
      <c r="C78" s="5" t="n">
        <v>-1680</v>
      </c>
      <c r="D78" s="6" t="n">
        <v>174878</v>
      </c>
      <c r="E78" s="6" t="n">
        <v>-154682</v>
      </c>
      <c r="F78" s="6" t="n">
        <v>18799</v>
      </c>
    </row>
    <row r="79">
      <c r="A79" s="4" t="inlineStr">
        <is>
          <t>Balance, shares at Sep. 30, 2018</t>
        </is>
      </c>
      <c r="B79" s="6" t="n">
        <v>2837000</v>
      </c>
      <c r="C79" s="6" t="n">
        <v>7000</v>
      </c>
    </row>
    <row r="80">
      <c r="A80" s="4" t="inlineStr">
        <is>
          <t>Common stock issued</t>
        </is>
      </c>
      <c r="B80" s="5" t="n">
        <v>4</v>
      </c>
      <c r="D80" s="6" t="n">
        <v>598</v>
      </c>
      <c r="F80" s="6" t="n">
        <v>594</v>
      </c>
    </row>
    <row r="81">
      <c r="A81" s="4" t="inlineStr">
        <is>
          <t>Common stock issued, shares</t>
        </is>
      </c>
      <c r="B81" s="6" t="n">
        <v>40000</v>
      </c>
    </row>
    <row r="82">
      <c r="A82" s="4" t="inlineStr">
        <is>
          <t>Common stock issued through market sales, net of expenses</t>
        </is>
      </c>
      <c r="B82" s="4" t="inlineStr">
        <is>
          <t xml:space="preserve"> </t>
        </is>
      </c>
      <c r="D82" s="4" t="inlineStr">
        <is>
          <t xml:space="preserve"> </t>
        </is>
      </c>
      <c r="F82" s="4" t="inlineStr">
        <is>
          <t xml:space="preserve"> </t>
        </is>
      </c>
    </row>
    <row r="83">
      <c r="A83" s="4" t="inlineStr">
        <is>
          <t>Common stock issued through market sales, net of expenses, shares</t>
        </is>
      </c>
      <c r="B83" s="4" t="inlineStr">
        <is>
          <t xml:space="preserve"> </t>
        </is>
      </c>
    </row>
    <row r="84">
      <c r="A84" s="4" t="inlineStr">
        <is>
          <t>Treasury stock purchased</t>
        </is>
      </c>
      <c r="C84" s="4" t="inlineStr">
        <is>
          <t xml:space="preserve"> </t>
        </is>
      </c>
      <c r="F84" s="4" t="inlineStr">
        <is>
          <t xml:space="preserve"> </t>
        </is>
      </c>
    </row>
    <row r="85">
      <c r="A85" s="4" t="inlineStr">
        <is>
          <t>Treasury stock purchased, shares</t>
        </is>
      </c>
      <c r="C85" s="4" t="inlineStr">
        <is>
          <t xml:space="preserve"> </t>
        </is>
      </c>
    </row>
    <row r="86">
      <c r="A86" s="4" t="inlineStr">
        <is>
          <t>Stock-based compensation expense</t>
        </is>
      </c>
      <c r="D86" s="6" t="n">
        <v>344</v>
      </c>
      <c r="F86" s="6" t="n">
        <v>352</v>
      </c>
    </row>
    <row r="87">
      <c r="A87" s="4" t="inlineStr">
        <is>
          <t>Dividends accrued</t>
        </is>
      </c>
      <c r="D87" s="4" t="inlineStr">
        <is>
          <t xml:space="preserve"> </t>
        </is>
      </c>
      <c r="F87" s="4" t="inlineStr">
        <is>
          <t xml:space="preserve"> </t>
        </is>
      </c>
    </row>
    <row r="88">
      <c r="A88" s="4" t="inlineStr">
        <is>
          <t>Net loss</t>
        </is>
      </c>
      <c r="B88" s="4" t="inlineStr">
        <is>
          <t xml:space="preserve"> </t>
        </is>
      </c>
      <c r="C88" s="4" t="inlineStr">
        <is>
          <t xml:space="preserve"> </t>
        </is>
      </c>
      <c r="E88" s="6" t="n">
        <v>-4299</v>
      </c>
      <c r="F88" s="6" t="n">
        <v>-4299</v>
      </c>
    </row>
    <row r="89">
      <c r="A89" s="4" t="inlineStr">
        <is>
          <t>Balance at Dec. 31, 2018</t>
        </is>
      </c>
      <c r="B89" s="5" t="n">
        <v>287</v>
      </c>
      <c r="C89" s="5" t="n">
        <v>-1680</v>
      </c>
      <c r="D89" s="6" t="n">
        <v>175820</v>
      </c>
      <c r="E89" s="6" t="n">
        <v>-158981</v>
      </c>
      <c r="F89" s="6" t="n">
        <v>15446</v>
      </c>
    </row>
    <row r="90">
      <c r="A90" s="4" t="inlineStr">
        <is>
          <t>Balance, shares at Dec. 31, 2018</t>
        </is>
      </c>
      <c r="B90" s="6" t="n">
        <v>2877000</v>
      </c>
      <c r="C90" s="6" t="n">
        <v>7000</v>
      </c>
    </row>
    <row r="91">
      <c r="A91" s="4" t="inlineStr">
        <is>
          <t>Common stock issued</t>
        </is>
      </c>
      <c r="B91" s="5" t="n">
        <v>1</v>
      </c>
      <c r="F91" s="6" t="n">
        <v>1</v>
      </c>
    </row>
    <row r="92">
      <c r="A92" s="4" t="inlineStr">
        <is>
          <t>Common stock issued, shares</t>
        </is>
      </c>
      <c r="B92" s="6" t="n">
        <v>9000</v>
      </c>
    </row>
    <row r="93">
      <c r="A93" s="4" t="inlineStr">
        <is>
          <t>Common stock issued through offering, net of expenses</t>
        </is>
      </c>
      <c r="B93" s="5" t="n">
        <v>94</v>
      </c>
      <c r="D93" s="6" t="n">
        <v>5868</v>
      </c>
      <c r="F93" s="6" t="n">
        <v>5962</v>
      </c>
    </row>
    <row r="94">
      <c r="A94" s="4" t="inlineStr">
        <is>
          <t>Common stock issued through offering, net of expenses, shares</t>
        </is>
      </c>
      <c r="B94" s="6" t="n">
        <v>933000</v>
      </c>
    </row>
    <row r="95">
      <c r="A95" s="4" t="inlineStr">
        <is>
          <t>Treasury stock purchased</t>
        </is>
      </c>
      <c r="C95" s="5" t="n">
        <v>-32</v>
      </c>
      <c r="F95" s="6" t="n">
        <v>-32</v>
      </c>
    </row>
    <row r="96">
      <c r="A96" s="4" t="inlineStr">
        <is>
          <t>Treasury stock purchased, shares</t>
        </is>
      </c>
      <c r="C96" s="6" t="n">
        <v>3000</v>
      </c>
    </row>
    <row r="97">
      <c r="A97" s="4" t="inlineStr">
        <is>
          <t>Stock-based compensation expense</t>
        </is>
      </c>
      <c r="D97" s="6" t="n">
        <v>266</v>
      </c>
      <c r="F97" s="6" t="n">
        <v>266</v>
      </c>
    </row>
    <row r="98">
      <c r="A98" s="4" t="inlineStr">
        <is>
          <t>Adoption of ASC 606</t>
        </is>
      </c>
      <c r="E98" s="4" t="inlineStr">
        <is>
          <t xml:space="preserve"> </t>
        </is>
      </c>
      <c r="F98" s="4" t="inlineStr">
        <is>
          <t xml:space="preserve"> </t>
        </is>
      </c>
    </row>
    <row r="99">
      <c r="A99" s="4" t="inlineStr">
        <is>
          <t>Adoption of ASC 842</t>
        </is>
      </c>
      <c r="E99" s="6" t="n">
        <v>55</v>
      </c>
      <c r="F99" s="6" t="n">
        <v>55</v>
      </c>
    </row>
    <row r="100">
      <c r="A100" s="4" t="inlineStr">
        <is>
          <t>Net loss</t>
        </is>
      </c>
      <c r="E100" s="6" t="n">
        <v>-3326</v>
      </c>
      <c r="F100" s="6" t="n">
        <v>-3326</v>
      </c>
    </row>
    <row r="101">
      <c r="A101" s="4" t="inlineStr">
        <is>
          <t>Balance at Mar. 31, 2019</t>
        </is>
      </c>
      <c r="B101" s="5" t="n">
        <v>382</v>
      </c>
      <c r="C101" s="5" t="n">
        <v>-1712</v>
      </c>
      <c r="D101" s="6" t="n">
        <v>181954</v>
      </c>
      <c r="E101" s="6" t="n">
        <v>-162252</v>
      </c>
      <c r="F101" s="6" t="n">
        <v>18372</v>
      </c>
    </row>
    <row r="102">
      <c r="A102" s="4" t="inlineStr">
        <is>
          <t>Balance, shares at Mar. 31, 2019</t>
        </is>
      </c>
      <c r="B102" s="6" t="n">
        <v>3819000</v>
      </c>
      <c r="C102" s="6" t="n">
        <v>10000</v>
      </c>
    </row>
    <row r="103">
      <c r="A103" s="4" t="inlineStr">
        <is>
          <t>Balance at Dec. 31, 2018</t>
        </is>
      </c>
      <c r="B103" s="5" t="n">
        <v>287</v>
      </c>
      <c r="C103" s="5" t="n">
        <v>-1680</v>
      </c>
      <c r="D103" s="6" t="n">
        <v>175820</v>
      </c>
      <c r="E103" s="6" t="n">
        <v>-158981</v>
      </c>
      <c r="F103" s="6" t="n">
        <v>15446</v>
      </c>
    </row>
    <row r="104">
      <c r="A104" s="4" t="inlineStr">
        <is>
          <t>Balance, shares at Dec. 31, 2018</t>
        </is>
      </c>
      <c r="B104" s="6" t="n">
        <v>2877000</v>
      </c>
      <c r="C104" s="6" t="n">
        <v>7000</v>
      </c>
    </row>
    <row r="105">
      <c r="A105" s="4" t="inlineStr">
        <is>
          <t>Net loss</t>
        </is>
      </c>
      <c r="F105" s="6" t="n">
        <v>-26740</v>
      </c>
    </row>
    <row r="106">
      <c r="A106" s="4" t="inlineStr">
        <is>
          <t>Balance at Dec. 31, 2019</t>
        </is>
      </c>
      <c r="B106" s="5" t="n">
        <v>393</v>
      </c>
      <c r="C106" s="5" t="n">
        <v>-1721</v>
      </c>
      <c r="D106" s="6" t="n">
        <v>182514</v>
      </c>
      <c r="E106" s="6" t="n">
        <v>-185665</v>
      </c>
      <c r="F106" s="6" t="n">
        <v>-4479</v>
      </c>
    </row>
    <row r="107">
      <c r="A107" s="4" t="inlineStr">
        <is>
          <t>Balance, shares at Dec. 31, 2019</t>
        </is>
      </c>
      <c r="B107" s="6" t="n">
        <v>3932000</v>
      </c>
      <c r="C107" s="6" t="n">
        <v>12000</v>
      </c>
    </row>
    <row r="108">
      <c r="A108" s="4" t="inlineStr">
        <is>
          <t>Balance at Mar. 31, 2019</t>
        </is>
      </c>
      <c r="B108" s="5" t="n">
        <v>382</v>
      </c>
      <c r="C108" s="5" t="n">
        <v>-1712</v>
      </c>
      <c r="D108" s="6" t="n">
        <v>181954</v>
      </c>
      <c r="E108" s="6" t="n">
        <v>-162252</v>
      </c>
      <c r="F108" s="6" t="n">
        <v>18372</v>
      </c>
    </row>
    <row r="109">
      <c r="A109" s="4" t="inlineStr">
        <is>
          <t>Balance, shares at Mar. 31, 2019</t>
        </is>
      </c>
      <c r="B109" s="6" t="n">
        <v>3819000</v>
      </c>
      <c r="C109" s="6" t="n">
        <v>10000</v>
      </c>
    </row>
    <row r="110">
      <c r="A110" s="4" t="inlineStr">
        <is>
          <t>Common stock issued</t>
        </is>
      </c>
      <c r="B110" s="5" t="n">
        <v>1</v>
      </c>
      <c r="D110" s="6" t="n">
        <v>72</v>
      </c>
      <c r="F110" s="6" t="n">
        <v>73</v>
      </c>
    </row>
    <row r="111">
      <c r="A111" s="4" t="inlineStr">
        <is>
          <t>Common stock issued, shares</t>
        </is>
      </c>
      <c r="B111" s="6" t="n">
        <v>10000</v>
      </c>
    </row>
    <row r="112">
      <c r="A112" s="4" t="inlineStr">
        <is>
          <t>Treasury stock purchased</t>
        </is>
      </c>
      <c r="C112" s="4" t="inlineStr">
        <is>
          <t xml:space="preserve"> </t>
        </is>
      </c>
      <c r="F112" s="4" t="inlineStr">
        <is>
          <t xml:space="preserve"> </t>
        </is>
      </c>
    </row>
    <row r="113">
      <c r="A113" s="4" t="inlineStr">
        <is>
          <t>Treasury stock purchased, shares</t>
        </is>
      </c>
      <c r="C113" s="4" t="inlineStr">
        <is>
          <t xml:space="preserve"> </t>
        </is>
      </c>
    </row>
    <row r="114">
      <c r="A114" s="4" t="inlineStr">
        <is>
          <t>Stock-based compensation expense</t>
        </is>
      </c>
      <c r="D114" s="6" t="n">
        <v>205</v>
      </c>
      <c r="F114" s="6" t="n">
        <v>205</v>
      </c>
    </row>
    <row r="115">
      <c r="A115" s="4" t="inlineStr">
        <is>
          <t>Net loss</t>
        </is>
      </c>
      <c r="E115" s="6" t="n">
        <v>-5304</v>
      </c>
      <c r="F115" s="6" t="n">
        <v>-5304</v>
      </c>
    </row>
    <row r="116">
      <c r="A116" s="4" t="inlineStr">
        <is>
          <t>Balance at Jun. 30, 2019</t>
        </is>
      </c>
      <c r="B116" s="5" t="n">
        <v>383</v>
      </c>
      <c r="C116" s="5" t="n">
        <v>-1712</v>
      </c>
      <c r="D116" s="6" t="n">
        <v>182231</v>
      </c>
      <c r="E116" s="6" t="n">
        <v>-167556</v>
      </c>
      <c r="F116" s="6" t="n">
        <v>13346</v>
      </c>
    </row>
    <row r="117">
      <c r="A117" s="4" t="inlineStr">
        <is>
          <t>Balance, shares at Jun. 30, 2019</t>
        </is>
      </c>
      <c r="B117" s="6" t="n">
        <v>3829000</v>
      </c>
      <c r="C117" s="6" t="n">
        <v>10000</v>
      </c>
    </row>
    <row r="118">
      <c r="A118" s="4" t="inlineStr">
        <is>
          <t>Common stock issued</t>
        </is>
      </c>
      <c r="B118" s="4" t="inlineStr">
        <is>
          <t xml:space="preserve"> </t>
        </is>
      </c>
      <c r="F118" s="4" t="inlineStr">
        <is>
          <t xml:space="preserve"> </t>
        </is>
      </c>
    </row>
    <row r="119">
      <c r="A119" s="4" t="inlineStr">
        <is>
          <t>Common stock issued, shares</t>
        </is>
      </c>
      <c r="B119" s="4" t="inlineStr">
        <is>
          <t xml:space="preserve"> </t>
        </is>
      </c>
    </row>
    <row r="120">
      <c r="A120" s="4" t="inlineStr">
        <is>
          <t>Common stock issued through offering, net of expenses</t>
        </is>
      </c>
      <c r="B120" s="4" t="inlineStr">
        <is>
          <t xml:space="preserve"> </t>
        </is>
      </c>
      <c r="D120" s="4" t="inlineStr">
        <is>
          <t xml:space="preserve"> </t>
        </is>
      </c>
      <c r="F120" s="4" t="inlineStr">
        <is>
          <t xml:space="preserve"> </t>
        </is>
      </c>
    </row>
    <row r="121">
      <c r="A121" s="4" t="inlineStr">
        <is>
          <t>Common stock issued through offering, net of expenses, shares</t>
        </is>
      </c>
      <c r="B121" s="4" t="inlineStr">
        <is>
          <t xml:space="preserve"> </t>
        </is>
      </c>
    </row>
    <row r="122">
      <c r="A122" s="4" t="inlineStr">
        <is>
          <t>Treasury stock purchased</t>
        </is>
      </c>
      <c r="C122" s="4" t="inlineStr">
        <is>
          <t xml:space="preserve"> </t>
        </is>
      </c>
      <c r="F122" s="4" t="inlineStr">
        <is>
          <t xml:space="preserve"> </t>
        </is>
      </c>
    </row>
    <row r="123">
      <c r="A123" s="4" t="inlineStr">
        <is>
          <t>Treasury stock purchased, shares</t>
        </is>
      </c>
      <c r="C123" s="4" t="inlineStr">
        <is>
          <t xml:space="preserve"> </t>
        </is>
      </c>
    </row>
    <row r="124">
      <c r="A124" s="4" t="inlineStr">
        <is>
          <t>Stock-based compensation expense</t>
        </is>
      </c>
      <c r="D124" s="6" t="n">
        <v>205</v>
      </c>
      <c r="F124" s="6" t="n">
        <v>205</v>
      </c>
    </row>
    <row r="125">
      <c r="A125" s="4" t="inlineStr">
        <is>
          <t>Dividends accrued</t>
        </is>
      </c>
      <c r="D125" s="6" t="n">
        <v>-75</v>
      </c>
      <c r="F125" s="6" t="n">
        <v>-75</v>
      </c>
    </row>
    <row r="126">
      <c r="A126" s="4" t="inlineStr">
        <is>
          <t>Net loss</t>
        </is>
      </c>
      <c r="E126" s="6" t="n">
        <v>-7446</v>
      </c>
      <c r="F126" s="6" t="n">
        <v>-7446</v>
      </c>
    </row>
    <row r="127">
      <c r="A127" s="4" t="inlineStr">
        <is>
          <t>Balance at Sep. 30, 2019</t>
        </is>
      </c>
      <c r="B127" s="5" t="n">
        <v>383</v>
      </c>
      <c r="C127" s="5" t="n">
        <v>-1712</v>
      </c>
      <c r="D127" s="6" t="n">
        <v>182361</v>
      </c>
      <c r="E127" s="6" t="n">
        <v>-175002</v>
      </c>
      <c r="F127" s="6" t="n">
        <v>6030</v>
      </c>
    </row>
    <row r="128">
      <c r="A128" s="4" t="inlineStr">
        <is>
          <t>Balance, shares at Sep. 30, 2019</t>
        </is>
      </c>
      <c r="B128" s="6" t="n">
        <v>3829000</v>
      </c>
      <c r="C128" s="6" t="n">
        <v>10000</v>
      </c>
    </row>
    <row r="129">
      <c r="A129" s="4" t="inlineStr">
        <is>
          <t>Common stock issued</t>
        </is>
      </c>
      <c r="B129" s="4" t="inlineStr">
        <is>
          <t xml:space="preserve"> </t>
        </is>
      </c>
      <c r="D129" s="4" t="inlineStr">
        <is>
          <t xml:space="preserve"> </t>
        </is>
      </c>
      <c r="F129" s="4" t="inlineStr">
        <is>
          <t xml:space="preserve"> </t>
        </is>
      </c>
    </row>
    <row r="130">
      <c r="A130" s="4" t="inlineStr">
        <is>
          <t>Common stock issued, shares</t>
        </is>
      </c>
      <c r="B130" s="6" t="n">
        <v>5000</v>
      </c>
    </row>
    <row r="131">
      <c r="A131" s="4" t="inlineStr">
        <is>
          <t>Common stock issued through market sales, net of expenses</t>
        </is>
      </c>
      <c r="B131" s="5" t="n">
        <v>10</v>
      </c>
      <c r="D131" s="6" t="n">
        <v>218</v>
      </c>
      <c r="F131" s="6" t="n">
        <v>228</v>
      </c>
    </row>
    <row r="132">
      <c r="A132" s="4" t="inlineStr">
        <is>
          <t>Common stock issued through market sales, net of expenses, shares</t>
        </is>
      </c>
      <c r="B132" s="6" t="n">
        <v>98000</v>
      </c>
    </row>
    <row r="133">
      <c r="A133" s="4" t="inlineStr">
        <is>
          <t>Treasury stock purchased</t>
        </is>
      </c>
      <c r="C133" s="5" t="n">
        <v>-9</v>
      </c>
      <c r="F133" s="6" t="n">
        <v>-9</v>
      </c>
    </row>
    <row r="134">
      <c r="A134" s="4" t="inlineStr">
        <is>
          <t>Treasury stock purchased, shares</t>
        </is>
      </c>
      <c r="C134" s="6" t="n">
        <v>2000</v>
      </c>
    </row>
    <row r="135">
      <c r="A135" s="4" t="inlineStr">
        <is>
          <t>Stock-based compensation expense</t>
        </is>
      </c>
      <c r="D135" s="6" t="n">
        <v>289</v>
      </c>
      <c r="F135" s="6" t="n">
        <v>289</v>
      </c>
    </row>
    <row r="136">
      <c r="A136" s="4" t="inlineStr">
        <is>
          <t>Dividends accrued</t>
        </is>
      </c>
      <c r="D136" s="6" t="n">
        <v>-354</v>
      </c>
      <c r="F136" s="6" t="n">
        <v>-354</v>
      </c>
    </row>
    <row r="137">
      <c r="A137" s="4" t="inlineStr">
        <is>
          <t>Net loss</t>
        </is>
      </c>
      <c r="E137" s="6" t="n">
        <v>-10663</v>
      </c>
      <c r="F137" s="6" t="n">
        <v>-10663</v>
      </c>
    </row>
    <row r="138">
      <c r="A138" s="4" t="inlineStr">
        <is>
          <t>Balance at Dec. 31, 2019</t>
        </is>
      </c>
      <c r="B138" s="5" t="n">
        <v>393</v>
      </c>
      <c r="C138" s="5" t="n">
        <v>-1721</v>
      </c>
      <c r="D138" s="5" t="n">
        <v>182514</v>
      </c>
      <c r="E138" s="5" t="n">
        <v>-185665</v>
      </c>
      <c r="F138" s="5" t="n">
        <v>-4479</v>
      </c>
    </row>
    <row r="139">
      <c r="A139" s="4" t="inlineStr">
        <is>
          <t>Balance, shares at Dec. 31, 2019</t>
        </is>
      </c>
      <c r="B139" s="6" t="n">
        <v>3932000</v>
      </c>
      <c r="C139" s="6" t="n">
        <v>1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19</t>
        </is>
      </c>
      <c r="C2" s="2" t="inlineStr">
        <is>
          <t>Dec. 31, 2018</t>
        </is>
      </c>
    </row>
    <row r="3">
      <c r="A3" s="3" t="inlineStr">
        <is>
          <t>Property, Plant and Equipment [Abstract]</t>
        </is>
      </c>
    </row>
    <row r="4">
      <c r="A4" s="4" t="inlineStr">
        <is>
          <t>Depreciation and amortization expense</t>
        </is>
      </c>
      <c r="B4" s="5" t="n">
        <v>500</v>
      </c>
      <c r="C4" s="5" t="n">
        <v>2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19</t>
        </is>
      </c>
      <c r="C1" s="2" t="inlineStr">
        <is>
          <t>Dec. 31, 2018</t>
        </is>
      </c>
    </row>
    <row r="2">
      <c r="A2" s="3" t="inlineStr">
        <is>
          <t>Property, Plant and Equipment [Abstract]</t>
        </is>
      </c>
    </row>
    <row r="3">
      <c r="A3" s="4" t="inlineStr">
        <is>
          <t>Furniture and fixtures</t>
        </is>
      </c>
      <c r="B3" s="5" t="n">
        <v>242</v>
      </c>
      <c r="C3" s="5" t="n">
        <v>62</v>
      </c>
    </row>
    <row r="4">
      <c r="A4" s="4" t="inlineStr">
        <is>
          <t>Lab and office equipment</t>
        </is>
      </c>
      <c r="B4" s="6" t="n">
        <v>6353</v>
      </c>
      <c r="C4" s="6" t="n">
        <v>1686</v>
      </c>
    </row>
    <row r="5">
      <c r="A5" s="4" t="inlineStr">
        <is>
          <t>Computer equipment</t>
        </is>
      </c>
      <c r="B5" s="6" t="n">
        <v>339</v>
      </c>
      <c r="C5" s="6" t="n">
        <v>172</v>
      </c>
    </row>
    <row r="6">
      <c r="A6" s="4" t="inlineStr">
        <is>
          <t>Internal-use software</t>
        </is>
      </c>
      <c r="B6" s="6" t="n">
        <v>1276</v>
      </c>
      <c r="C6" s="6" t="n">
        <v>113</v>
      </c>
    </row>
    <row r="7">
      <c r="A7" s="4" t="inlineStr">
        <is>
          <t>Leasehold improvements</t>
        </is>
      </c>
      <c r="B7" s="6" t="n">
        <v>506</v>
      </c>
      <c r="C7" s="6" t="n">
        <v>175</v>
      </c>
    </row>
    <row r="8">
      <c r="A8" s="4" t="inlineStr">
        <is>
          <t>Property and equipment</t>
        </is>
      </c>
      <c r="B8" s="6" t="n">
        <v>8716</v>
      </c>
      <c r="C8" s="6" t="n">
        <v>2208</v>
      </c>
    </row>
    <row r="9">
      <c r="A9" s="4" t="inlineStr">
        <is>
          <t>Less accumulated depreciation and amortization</t>
        </is>
      </c>
      <c r="B9" s="6" t="n">
        <v>-1902</v>
      </c>
      <c r="C9" s="6" t="n">
        <v>-1371</v>
      </c>
    </row>
    <row r="10">
      <c r="A10" s="4" t="inlineStr">
        <is>
          <t>Net property and equipment</t>
        </is>
      </c>
      <c r="B10" s="5" t="n">
        <v>6814</v>
      </c>
      <c r="C10" s="5" t="n">
        <v>8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Goodwill and Other Intangible Assets (Details Narrative) - USD ($)</t>
        </is>
      </c>
      <c r="B1" s="2" t="inlineStr">
        <is>
          <t>3 Months Ended</t>
        </is>
      </c>
      <c r="L1" s="2" t="inlineStr">
        <is>
          <t>12 Months Ended</t>
        </is>
      </c>
    </row>
    <row r="2">
      <c r="B2" s="2" t="inlineStr">
        <is>
          <t>Sep. 30, 2017</t>
        </is>
      </c>
      <c r="C2" s="2" t="inlineStr">
        <is>
          <t>Jun. 30, 2017</t>
        </is>
      </c>
      <c r="D2" s="2" t="inlineStr">
        <is>
          <t>Mar. 31, 2017</t>
        </is>
      </c>
      <c r="E2" s="2" t="inlineStr">
        <is>
          <t>Sep. 30, 2016</t>
        </is>
      </c>
      <c r="F2" s="2" t="inlineStr">
        <is>
          <t>Jun. 30, 2016</t>
        </is>
      </c>
      <c r="G2" s="2" t="inlineStr">
        <is>
          <t>Mar. 31, 2016</t>
        </is>
      </c>
      <c r="H2" s="2" t="inlineStr">
        <is>
          <t>Sep. 30, 2015</t>
        </is>
      </c>
      <c r="I2" s="2" t="inlineStr">
        <is>
          <t>Jun. 30, 2015</t>
        </is>
      </c>
      <c r="J2" s="2" t="inlineStr">
        <is>
          <t>Mar. 31, 2015</t>
        </is>
      </c>
      <c r="K2" s="2" t="inlineStr">
        <is>
          <t>Sep. 30, 2014</t>
        </is>
      </c>
      <c r="L2" s="2" t="inlineStr">
        <is>
          <t>Dec. 31, 2019</t>
        </is>
      </c>
      <c r="M2" s="2" t="inlineStr">
        <is>
          <t>Dec. 31, 2018</t>
        </is>
      </c>
      <c r="N2" s="2" t="inlineStr">
        <is>
          <t>Jul. 15, 2019</t>
        </is>
      </c>
    </row>
    <row r="3">
      <c r="A3" s="3" t="inlineStr">
        <is>
          <t>Goodwill and Intangible Assets Disclosure [Abstract]</t>
        </is>
      </c>
    </row>
    <row r="4">
      <c r="A4" s="4" t="inlineStr">
        <is>
          <t>Intangible assets</t>
        </is>
      </c>
      <c r="L4" s="5" t="n">
        <v>15600000</v>
      </c>
    </row>
    <row r="5">
      <c r="A5" s="4" t="inlineStr">
        <is>
          <t>Goodwills</t>
        </is>
      </c>
      <c r="L5" s="6" t="n">
        <v>8433000</v>
      </c>
      <c r="N5" s="5" t="n">
        <v>8300000</v>
      </c>
    </row>
    <row r="6">
      <c r="A6" s="4" t="inlineStr">
        <is>
          <t>Identifiable intangible assets</t>
        </is>
      </c>
      <c r="N6" s="5" t="n">
        <v>7300000</v>
      </c>
    </row>
    <row r="7">
      <c r="A7" s="4" t="inlineStr">
        <is>
          <t>Amortization expense</t>
        </is>
      </c>
      <c r="B7" s="5" t="n">
        <v>5262000</v>
      </c>
      <c r="C7" s="5" t="n">
        <v>5178000</v>
      </c>
      <c r="D7" s="5" t="n">
        <v>5094000</v>
      </c>
      <c r="E7" s="5" t="n">
        <v>4500000</v>
      </c>
      <c r="F7" s="5" t="n">
        <v>3990000</v>
      </c>
      <c r="G7" s="5" t="n">
        <v>3480000</v>
      </c>
      <c r="H7" s="5" t="n">
        <v>2461000</v>
      </c>
      <c r="I7" s="5" t="n">
        <v>1951000</v>
      </c>
      <c r="J7" s="5" t="n">
        <v>1441000</v>
      </c>
      <c r="K7" s="5" t="n">
        <v>118000</v>
      </c>
      <c r="L7" s="5" t="n">
        <v>4000000</v>
      </c>
      <c r="M7" s="5" t="n">
        <v>3600000</v>
      </c>
    </row>
  </sheetData>
  <mergeCells count="3">
    <mergeCell ref="A1:A2"/>
    <mergeCell ref="B1:K1"/>
    <mergeCell ref="L1: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Schedule of Identifiable Intangible Assets Carrying Value (Details) - USD ($) $ in Thousands</t>
        </is>
      </c>
      <c r="B1" s="2" t="inlineStr">
        <is>
          <t>12 Months Ended</t>
        </is>
      </c>
    </row>
    <row r="2">
      <c r="B2" s="2" t="inlineStr">
        <is>
          <t>Dec. 31, 2019</t>
        </is>
      </c>
      <c r="C2" s="2" t="inlineStr">
        <is>
          <t>Dec. 31, 2018</t>
        </is>
      </c>
    </row>
    <row r="3">
      <c r="A3" s="4" t="inlineStr">
        <is>
          <t>Finite-lived Intangible Assets, Gross</t>
        </is>
      </c>
      <c r="B3" s="5" t="n">
        <v>39288</v>
      </c>
      <c r="C3" s="5" t="n">
        <v>31988</v>
      </c>
    </row>
    <row r="4">
      <c r="A4" s="4" t="inlineStr">
        <is>
          <t>Finite-lived Intangible Assets, Accumulated Amortization</t>
        </is>
      </c>
      <c r="B4" s="6" t="n">
        <v>-23439</v>
      </c>
      <c r="C4" s="6" t="n">
        <v>-19450</v>
      </c>
    </row>
    <row r="5">
      <c r="A5" s="4" t="inlineStr">
        <is>
          <t>Finite-lived Intangible Assets, Net Carrying Value</t>
        </is>
      </c>
      <c r="B5" s="5" t="n">
        <v>15849</v>
      </c>
      <c r="C5" s="6" t="n">
        <v>12538</v>
      </c>
    </row>
    <row r="6">
      <c r="A6" s="4" t="inlineStr">
        <is>
          <t>CLIA Lab [Member]</t>
        </is>
      </c>
    </row>
    <row r="7">
      <c r="A7" s="4" t="inlineStr">
        <is>
          <t>Finite-lived Intangible Asset, Useful Life (Years)</t>
        </is>
      </c>
      <c r="B7" s="4" t="inlineStr">
        <is>
          <t>2 years 3 months 19 days</t>
        </is>
      </c>
    </row>
    <row r="8">
      <c r="A8" s="4" t="inlineStr">
        <is>
          <t>Finite-lived Intangible Assets, Gross</t>
        </is>
      </c>
      <c r="B8" s="5" t="n">
        <v>609</v>
      </c>
      <c r="C8" s="6" t="n">
        <v>609</v>
      </c>
    </row>
    <row r="9">
      <c r="A9" s="4" t="inlineStr">
        <is>
          <t>Asuragen Acquisition [Member] | Thyroid [Member]</t>
        </is>
      </c>
    </row>
    <row r="10">
      <c r="A10" s="4" t="inlineStr">
        <is>
          <t>Finite-lived Intangible Asset, Useful Life (Years)</t>
        </is>
      </c>
      <c r="B10" s="4" t="inlineStr">
        <is>
          <t>9 years</t>
        </is>
      </c>
    </row>
    <row r="11">
      <c r="A11" s="4" t="inlineStr">
        <is>
          <t>Finite-lived Intangible Assets, Gross</t>
        </is>
      </c>
      <c r="B11" s="5" t="n">
        <v>8519</v>
      </c>
      <c r="C11" s="6" t="n">
        <v>8519</v>
      </c>
    </row>
    <row r="12">
      <c r="A12" s="4" t="inlineStr">
        <is>
          <t>RedPath Acquisition [Member] | Pancreas Test [Member]</t>
        </is>
      </c>
    </row>
    <row r="13">
      <c r="A13" s="4" t="inlineStr">
        <is>
          <t>Finite-lived Intangible Asset, Useful Life (Years)</t>
        </is>
      </c>
      <c r="B13" s="4" t="inlineStr">
        <is>
          <t>7 years</t>
        </is>
      </c>
    </row>
    <row r="14">
      <c r="A14" s="4" t="inlineStr">
        <is>
          <t>Finite-lived Intangible Assets, Gross</t>
        </is>
      </c>
      <c r="B14" s="5" t="n">
        <v>16141</v>
      </c>
      <c r="C14" s="6" t="n">
        <v>16141</v>
      </c>
    </row>
    <row r="15">
      <c r="A15" s="4" t="inlineStr">
        <is>
          <t>RedPath Acquisition [Member] | Barrett's Test [Member]</t>
        </is>
      </c>
    </row>
    <row r="16">
      <c r="A16" s="4" t="inlineStr">
        <is>
          <t>Finite-lived Intangible Asset, Useful Life (Years)</t>
        </is>
      </c>
      <c r="B16" s="4" t="inlineStr">
        <is>
          <t>9 years</t>
        </is>
      </c>
    </row>
    <row r="17">
      <c r="A17" s="4" t="inlineStr">
        <is>
          <t>Finite-lived Intangible Assets, Gross</t>
        </is>
      </c>
      <c r="B17" s="5" t="n">
        <v>6719</v>
      </c>
      <c r="C17" s="6" t="n">
        <v>6719</v>
      </c>
    </row>
    <row r="18">
      <c r="A18" s="4" t="inlineStr">
        <is>
          <t>BioPharma Acquisition [Member] | Trademarks [Member]</t>
        </is>
      </c>
    </row>
    <row r="19">
      <c r="A19" s="4" t="inlineStr">
        <is>
          <t>Finite-lived Intangible Asset, Useful Life (Years)</t>
        </is>
      </c>
      <c r="B19" s="4" t="inlineStr">
        <is>
          <t>10 years</t>
        </is>
      </c>
    </row>
    <row r="20">
      <c r="A20" s="4" t="inlineStr">
        <is>
          <t>Finite-lived Intangible Assets, Gross</t>
        </is>
      </c>
      <c r="B20" s="5" t="n">
        <v>1600</v>
      </c>
      <c r="C20" s="4" t="inlineStr">
        <is>
          <t xml:space="preserve"> </t>
        </is>
      </c>
    </row>
    <row r="21">
      <c r="A21" s="4" t="inlineStr">
        <is>
          <t>BioPharma Acquisition [Member] | Customer Relationships [Member]</t>
        </is>
      </c>
    </row>
    <row r="22">
      <c r="A22" s="4" t="inlineStr">
        <is>
          <t>Finite-lived Intangible Asset, Useful Life (Years)</t>
        </is>
      </c>
      <c r="B22" s="4" t="inlineStr">
        <is>
          <t>8 years</t>
        </is>
      </c>
    </row>
    <row r="23">
      <c r="A23" s="4" t="inlineStr">
        <is>
          <t>Finite-lived Intangible Assets, Gross</t>
        </is>
      </c>
      <c r="B23" s="5" t="n">
        <v>5700</v>
      </c>
      <c r="C2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Carrying Valuel (Details) - USD ($) $ in Thousands</t>
        </is>
      </c>
      <c r="B1" s="2" t="inlineStr">
        <is>
          <t>12 Months Ended</t>
        </is>
      </c>
    </row>
    <row r="2">
      <c r="B2" s="2" t="inlineStr">
        <is>
          <t>Dec. 31, 2019</t>
        </is>
      </c>
      <c r="C2" s="2" t="inlineStr">
        <is>
          <t>Dec. 31, 2018</t>
        </is>
      </c>
    </row>
    <row r="3">
      <c r="A3" s="3" t="inlineStr">
        <is>
          <t>Goodwill and Intangible Assets Disclosure [Abstract]</t>
        </is>
      </c>
    </row>
    <row r="4">
      <c r="A4" s="4" t="inlineStr">
        <is>
          <t>Balance Beginning</t>
        </is>
      </c>
      <c r="B4" s="4" t="inlineStr">
        <is>
          <t xml:space="preserve"> </t>
        </is>
      </c>
      <c r="C4" s="4" t="inlineStr">
        <is>
          <t xml:space="preserve"> </t>
        </is>
      </c>
    </row>
    <row r="5">
      <c r="A5" s="4" t="inlineStr">
        <is>
          <t>Goodwill acquired</t>
        </is>
      </c>
      <c r="B5" s="6" t="n">
        <v>8273</v>
      </c>
      <c r="C5" s="4" t="inlineStr">
        <is>
          <t xml:space="preserve"> </t>
        </is>
      </c>
    </row>
    <row r="6">
      <c r="A6" s="4" t="inlineStr">
        <is>
          <t>Adjustments</t>
        </is>
      </c>
      <c r="B6" s="6" t="n">
        <v>160</v>
      </c>
    </row>
    <row r="7">
      <c r="A7" s="4" t="inlineStr">
        <is>
          <t>Balance Ending</t>
        </is>
      </c>
      <c r="B7" s="5" t="n">
        <v>8433</v>
      </c>
      <c r="C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Future Estimated Amortization Expense (Details) $ in Thousands</t>
        </is>
      </c>
      <c r="B1" s="2" t="inlineStr">
        <is>
          <t>Dec. 31, 2019USD ($)</t>
        </is>
      </c>
    </row>
    <row r="2">
      <c r="A2" s="3" t="inlineStr">
        <is>
          <t>Goodwill and Intangible Assets Disclosure [Abstract]</t>
        </is>
      </c>
    </row>
    <row r="3">
      <c r="A3" s="4" t="inlineStr">
        <is>
          <t>2020</t>
        </is>
      </c>
      <c r="B3" s="5" t="n">
        <v>4871</v>
      </c>
    </row>
    <row r="4">
      <c r="A4" s="4" t="inlineStr">
        <is>
          <t>2021</t>
        </is>
      </c>
      <c r="B4" s="6" t="n">
        <v>4078</v>
      </c>
    </row>
    <row r="5">
      <c r="A5" s="4" t="inlineStr">
        <is>
          <t>2022</t>
        </is>
      </c>
      <c r="B5" s="6" t="n">
        <v>2156</v>
      </c>
    </row>
    <row r="6">
      <c r="A6" s="4" t="inlineStr">
        <is>
          <t>2023</t>
        </is>
      </c>
      <c r="B6" s="6" t="n">
        <v>1745</v>
      </c>
    </row>
    <row r="7">
      <c r="A7" s="4" t="inlineStr">
        <is>
          <t>2024</t>
        </is>
      </c>
      <c r="B7" s="5" t="n">
        <v>8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25" customWidth="1" min="3" max="3"/>
  </cols>
  <sheetData>
    <row r="1">
      <c r="A1" s="1" t="inlineStr">
        <is>
          <t>Leases (Details Narrative) - USD ($) $ in Thousands</t>
        </is>
      </c>
      <c r="B1" s="2" t="inlineStr">
        <is>
          <t>Dec. 31, 2019</t>
        </is>
      </c>
      <c r="C1" s="2" t="inlineStr">
        <is>
          <t>Jan. 02, 2019</t>
        </is>
      </c>
    </row>
    <row r="2">
      <c r="A2" s="4" t="inlineStr">
        <is>
          <t>Lease liabilities</t>
        </is>
      </c>
      <c r="B2" s="5" t="n">
        <v>3916</v>
      </c>
    </row>
    <row r="3">
      <c r="A3" s="4" t="inlineStr">
        <is>
          <t>Finance lease liabilities</t>
        </is>
      </c>
      <c r="B3" s="5" t="n">
        <v>307</v>
      </c>
    </row>
    <row r="4">
      <c r="A4" s="4" t="inlineStr">
        <is>
          <t>Operating lease term</t>
        </is>
      </c>
      <c r="B4" s="4" t="inlineStr">
        <is>
          <t>1 year</t>
        </is>
      </c>
    </row>
    <row r="5">
      <c r="A5" s="4" t="inlineStr">
        <is>
          <t>ASU 2016-02 [Member]</t>
        </is>
      </c>
    </row>
    <row r="6">
      <c r="A6" s="4" t="inlineStr">
        <is>
          <t>Right-of-use lease assets</t>
        </is>
      </c>
      <c r="C6" s="5" t="n">
        <v>2400</v>
      </c>
    </row>
    <row r="7">
      <c r="A7" s="4" t="inlineStr">
        <is>
          <t>Lease liabilities</t>
        </is>
      </c>
      <c r="C7" s="6" t="n">
        <v>2500</v>
      </c>
    </row>
    <row r="8">
      <c r="A8" s="4" t="inlineStr">
        <is>
          <t>Cumulative adjustment to opening accumulated deficit</t>
        </is>
      </c>
      <c r="C8" s="5" t="n">
        <v>100</v>
      </c>
    </row>
    <row r="9">
      <c r="A9" s="4" t="inlineStr">
        <is>
          <t>Operating lease term</t>
        </is>
      </c>
      <c r="C9" s="4" t="inlineStr">
        <is>
          <t>2 years 8 months 12 days</t>
        </is>
      </c>
    </row>
    <row r="10">
      <c r="A10" s="4" t="inlineStr">
        <is>
          <t>Weighted average discount rate leases percentage</t>
        </is>
      </c>
      <c r="C10" s="4" t="inlineStr">
        <is>
          <t>6.00%</t>
        </is>
      </c>
    </row>
    <row r="11">
      <c r="A11" s="4" t="inlineStr">
        <is>
          <t>ASU 2016-02 [Member] | BioPharma Acquisition [Member]</t>
        </is>
      </c>
    </row>
    <row r="12">
      <c r="A12" s="4" t="inlineStr">
        <is>
          <t>Right-of-use lease assets</t>
        </is>
      </c>
      <c r="C12" s="5" t="n">
        <v>2200</v>
      </c>
    </row>
    <row r="13">
      <c r="A13" s="4" t="inlineStr">
        <is>
          <t>Lease liabilities</t>
        </is>
      </c>
      <c r="C13" s="6" t="n">
        <v>2200</v>
      </c>
    </row>
    <row r="14">
      <c r="A14" s="4" t="inlineStr">
        <is>
          <t>Finance lease assets</t>
        </is>
      </c>
      <c r="C14" s="6" t="n">
        <v>500</v>
      </c>
    </row>
    <row r="15">
      <c r="A15" s="4" t="inlineStr">
        <is>
          <t>Finance lease liabilities</t>
        </is>
      </c>
      <c r="C15" s="5" t="n">
        <v>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ing and Operating Leases (Details) - USD ($) $ in Thousands</t>
        </is>
      </c>
      <c r="B1" s="2" t="inlineStr">
        <is>
          <t>Dec. 31, 2019</t>
        </is>
      </c>
      <c r="C1" s="2" t="inlineStr">
        <is>
          <t>Dec. 31, 2018</t>
        </is>
      </c>
    </row>
    <row r="2">
      <c r="A2" s="4" t="inlineStr">
        <is>
          <t>Operating lease assets</t>
        </is>
      </c>
      <c r="B2" s="5" t="n">
        <v>3892</v>
      </c>
      <c r="C2" s="4" t="inlineStr">
        <is>
          <t xml:space="preserve"> </t>
        </is>
      </c>
    </row>
    <row r="3">
      <c r="A3" s="4" t="inlineStr">
        <is>
          <t>Total lease assets</t>
        </is>
      </c>
      <c r="B3" s="6" t="n">
        <v>4890</v>
      </c>
    </row>
    <row r="4">
      <c r="A4" s="4" t="inlineStr">
        <is>
          <t>Current financing lease liabilities</t>
        </is>
      </c>
      <c r="B4" s="6" t="n">
        <v>184</v>
      </c>
      <c r="C4" s="4" t="inlineStr">
        <is>
          <t xml:space="preserve"> </t>
        </is>
      </c>
    </row>
    <row r="5">
      <c r="A5" s="4" t="inlineStr">
        <is>
          <t>Current operating lease liabilities</t>
        </is>
      </c>
      <c r="B5" s="6" t="n">
        <v>1321</v>
      </c>
      <c r="C5" s="4" t="inlineStr">
        <is>
          <t xml:space="preserve"> </t>
        </is>
      </c>
    </row>
    <row r="6">
      <c r="A6" s="4" t="inlineStr">
        <is>
          <t>Total current lease liabilities</t>
        </is>
      </c>
      <c r="B6" s="6" t="n">
        <v>1505</v>
      </c>
    </row>
    <row r="7">
      <c r="A7" s="4" t="inlineStr">
        <is>
          <t>Noncurrent financing lease liabilities</t>
        </is>
      </c>
      <c r="B7" s="6" t="n">
        <v>123</v>
      </c>
    </row>
    <row r="8">
      <c r="A8" s="4" t="inlineStr">
        <is>
          <t>Noncurrent operating lease liabilities</t>
        </is>
      </c>
      <c r="B8" s="6" t="n">
        <v>2591</v>
      </c>
      <c r="C8" s="4" t="inlineStr">
        <is>
          <t xml:space="preserve"> </t>
        </is>
      </c>
    </row>
    <row r="9">
      <c r="A9" s="4" t="inlineStr">
        <is>
          <t>Total long-term lease liabilities</t>
        </is>
      </c>
      <c r="B9" s="6" t="n">
        <v>2714</v>
      </c>
    </row>
    <row r="10">
      <c r="A10" s="4" t="inlineStr">
        <is>
          <t>Total lease liabilities</t>
        </is>
      </c>
      <c r="B10" s="6" t="n">
        <v>4219</v>
      </c>
    </row>
    <row r="11">
      <c r="A11" s="4" t="inlineStr">
        <is>
          <t>Property and Equipment, Net [Member]</t>
        </is>
      </c>
    </row>
    <row r="12">
      <c r="A12" s="4" t="inlineStr">
        <is>
          <t>Financing lease assets</t>
        </is>
      </c>
      <c r="B12" s="6" t="n">
        <v>998</v>
      </c>
    </row>
    <row r="13">
      <c r="A13" s="4" t="inlineStr">
        <is>
          <t>Operating Lease Right of Use Assets [Member]</t>
        </is>
      </c>
    </row>
    <row r="14">
      <c r="A14" s="4" t="inlineStr">
        <is>
          <t>Operating lease assets</t>
        </is>
      </c>
      <c r="B14" s="6" t="n">
        <v>3892</v>
      </c>
    </row>
    <row r="15">
      <c r="A15" s="4" t="inlineStr">
        <is>
          <t>Other Accrued Expenses [Member]</t>
        </is>
      </c>
    </row>
    <row r="16">
      <c r="A16" s="4" t="inlineStr">
        <is>
          <t>Current financing lease liabilities</t>
        </is>
      </c>
      <c r="B16" s="6" t="n">
        <v>184</v>
      </c>
    </row>
    <row r="17">
      <c r="A17" s="4" t="inlineStr">
        <is>
          <t>Current operating lease liabilities</t>
        </is>
      </c>
      <c r="B17" s="6" t="n">
        <v>1321</v>
      </c>
    </row>
    <row r="18">
      <c r="A18" s="4" t="inlineStr">
        <is>
          <t>Operating Lease Liabilities [Member]</t>
        </is>
      </c>
    </row>
    <row r="19">
      <c r="A19" s="4" t="inlineStr">
        <is>
          <t>Noncurrent financing lease liabilities</t>
        </is>
      </c>
      <c r="B19" s="6" t="n">
        <v>123</v>
      </c>
    </row>
    <row r="20">
      <c r="A20" s="4" t="inlineStr">
        <is>
          <t>Noncurrent operating lease liabilities</t>
        </is>
      </c>
      <c r="B20" s="5" t="n">
        <v>259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and Financing Lease Liabilties (Details) - USD ($) $ in Thousands</t>
        </is>
      </c>
      <c r="B1" s="2" t="inlineStr">
        <is>
          <t>Dec. 31, 2019</t>
        </is>
      </c>
      <c r="C1" s="2" t="inlineStr">
        <is>
          <t>Dec. 31, 2018</t>
        </is>
      </c>
    </row>
    <row r="2">
      <c r="A2" s="3" t="inlineStr">
        <is>
          <t>Leases [Abstract]</t>
        </is>
      </c>
    </row>
    <row r="3">
      <c r="A3" s="4" t="inlineStr">
        <is>
          <t>2020</t>
        </is>
      </c>
      <c r="B3" s="5" t="n">
        <v>1472</v>
      </c>
    </row>
    <row r="4">
      <c r="A4" s="4" t="inlineStr">
        <is>
          <t>2021</t>
        </is>
      </c>
      <c r="B4" s="6" t="n">
        <v>1295</v>
      </c>
    </row>
    <row r="5">
      <c r="A5" s="4" t="inlineStr">
        <is>
          <t>2022</t>
        </is>
      </c>
      <c r="B5" s="6" t="n">
        <v>1223</v>
      </c>
    </row>
    <row r="6">
      <c r="A6" s="4" t="inlineStr">
        <is>
          <t>2023</t>
        </is>
      </c>
      <c r="B6" s="6" t="n">
        <v>344</v>
      </c>
    </row>
    <row r="7">
      <c r="A7" s="4" t="inlineStr">
        <is>
          <t>Total minimum lease payments</t>
        </is>
      </c>
      <c r="B7" s="6" t="n">
        <v>4334</v>
      </c>
    </row>
    <row r="8">
      <c r="A8" s="4" t="inlineStr">
        <is>
          <t>Less: amount of lease payments representing effects of discounting</t>
        </is>
      </c>
      <c r="B8" s="6" t="n">
        <v>418</v>
      </c>
    </row>
    <row r="9">
      <c r="A9" s="4" t="inlineStr">
        <is>
          <t>Present value of future minimum lease payments</t>
        </is>
      </c>
      <c r="B9" s="6" t="n">
        <v>3916</v>
      </c>
    </row>
    <row r="10">
      <c r="A10" s="4" t="inlineStr">
        <is>
          <t>Less: current obligations under leases</t>
        </is>
      </c>
      <c r="B10" s="6" t="n">
        <v>1321</v>
      </c>
      <c r="C10" s="4" t="inlineStr">
        <is>
          <t xml:space="preserve"> </t>
        </is>
      </c>
    </row>
    <row r="11">
      <c r="A11" s="4" t="inlineStr">
        <is>
          <t>Long-term lease obligations</t>
        </is>
      </c>
      <c r="B11" s="6" t="n">
        <v>2591</v>
      </c>
      <c r="C11" s="4" t="inlineStr">
        <is>
          <t xml:space="preserve"> </t>
        </is>
      </c>
    </row>
    <row r="12">
      <c r="A12" s="4" t="inlineStr">
        <is>
          <t>2020</t>
        </is>
      </c>
      <c r="B12" s="6" t="n">
        <v>226</v>
      </c>
    </row>
    <row r="13">
      <c r="A13" s="4" t="inlineStr">
        <is>
          <t>2021</t>
        </is>
      </c>
      <c r="B13" s="6" t="n">
        <v>120</v>
      </c>
    </row>
    <row r="14">
      <c r="A14" s="4" t="inlineStr">
        <is>
          <t>2022</t>
        </is>
      </c>
      <c r="B14" s="6" t="n">
        <v>13</v>
      </c>
    </row>
    <row r="15">
      <c r="A15" s="4" t="inlineStr">
        <is>
          <t>2023</t>
        </is>
      </c>
      <c r="B15" s="4" t="inlineStr">
        <is>
          <t xml:space="preserve"> </t>
        </is>
      </c>
    </row>
    <row r="16">
      <c r="A16" s="4" t="inlineStr">
        <is>
          <t>Total minimum lease payments</t>
        </is>
      </c>
      <c r="B16" s="6" t="n">
        <v>359</v>
      </c>
    </row>
    <row r="17">
      <c r="A17" s="4" t="inlineStr">
        <is>
          <t>Less: amount of lease payments representing effects of discounting</t>
        </is>
      </c>
      <c r="B17" s="6" t="n">
        <v>52</v>
      </c>
    </row>
    <row r="18">
      <c r="A18" s="4" t="inlineStr">
        <is>
          <t>Present value of future minimum lease payments</t>
        </is>
      </c>
      <c r="B18" s="6" t="n">
        <v>307</v>
      </c>
    </row>
    <row r="19">
      <c r="A19" s="4" t="inlineStr">
        <is>
          <t>Less: current obligations under leases</t>
        </is>
      </c>
      <c r="B19" s="6" t="n">
        <v>184</v>
      </c>
      <c r="C19" s="4" t="inlineStr">
        <is>
          <t xml:space="preserve"> </t>
        </is>
      </c>
    </row>
    <row r="20">
      <c r="A20" s="4" t="inlineStr">
        <is>
          <t>Long-term lease obligations</t>
        </is>
      </c>
      <c r="B20" s="5" t="n">
        <v>1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tirement Plans (Details Narrative) - USD ($) $ in Thousands</t>
        </is>
      </c>
      <c r="B1" s="2" t="inlineStr">
        <is>
          <t>12 Months Ended</t>
        </is>
      </c>
    </row>
    <row r="2">
      <c r="B2" s="2" t="inlineStr">
        <is>
          <t>Dec. 31, 2019</t>
        </is>
      </c>
      <c r="C2" s="2" t="inlineStr">
        <is>
          <t>Dec. 31, 2018</t>
        </is>
      </c>
    </row>
    <row r="3">
      <c r="A3" s="4" t="inlineStr">
        <is>
          <t>Defined contribution plan, maximum annual contributions per employee, percent</t>
        </is>
      </c>
      <c r="B3" s="4" t="inlineStr">
        <is>
          <t>50.00%</t>
        </is>
      </c>
    </row>
    <row r="4">
      <c r="A4" s="4" t="inlineStr">
        <is>
          <t>Defined contribution plan, employer matching contribution, percent</t>
        </is>
      </c>
      <c r="B4" s="4" t="inlineStr">
        <is>
          <t>100.00%</t>
        </is>
      </c>
    </row>
    <row r="5">
      <c r="A5" s="4" t="inlineStr">
        <is>
          <t>Defined contribution plan employer matching contribution at fifty percent</t>
        </is>
      </c>
      <c r="B5" s="4" t="inlineStr">
        <is>
          <t>50.00%</t>
        </is>
      </c>
    </row>
    <row r="6">
      <c r="A6" s="4" t="inlineStr">
        <is>
          <t>Contribution expense</t>
        </is>
      </c>
      <c r="B6" s="5" t="n">
        <v>300</v>
      </c>
      <c r="C6" s="5" t="n">
        <v>200</v>
      </c>
    </row>
    <row r="7">
      <c r="A7" s="4" t="inlineStr">
        <is>
          <t>Minimum [Member]</t>
        </is>
      </c>
    </row>
    <row r="8">
      <c r="A8" s="4" t="inlineStr">
        <is>
          <t>Defined contribution plan, employer matching contribution, percent</t>
        </is>
      </c>
      <c r="B8" s="4" t="inlineStr">
        <is>
          <t>3.00%</t>
        </is>
      </c>
    </row>
    <row r="9">
      <c r="A9" s="4" t="inlineStr">
        <is>
          <t>Defined contribution plan employer matching contribution at fifty percent</t>
        </is>
      </c>
      <c r="B9" s="4" t="inlineStr">
        <is>
          <t>3.00%</t>
        </is>
      </c>
    </row>
    <row r="10">
      <c r="A10" s="4" t="inlineStr">
        <is>
          <t>Maximum [Member]</t>
        </is>
      </c>
    </row>
    <row r="11">
      <c r="A11" s="4" t="inlineStr">
        <is>
          <t>Defined contribution plan employer matching contribution at fifty percent</t>
        </is>
      </c>
      <c r="B11" s="4" t="inlineStr">
        <is>
          <t>5.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Y3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6" customWidth="1" min="20" max="20"/>
    <col width="14" customWidth="1" min="21" max="21"/>
    <col width="14" customWidth="1" min="22" max="22"/>
    <col width="14" customWidth="1" min="23" max="23"/>
    <col width="14" customWidth="1" min="24" max="24"/>
    <col width="14" customWidth="1" min="25" max="25"/>
  </cols>
  <sheetData>
    <row r="1">
      <c r="A1" s="1" t="inlineStr">
        <is>
          <t>Consolidated Statements of Cash Flows - USD ($) $ in Thousands</t>
        </is>
      </c>
      <c r="B1" s="2" t="inlineStr">
        <is>
          <t>3 Months Ended</t>
        </is>
      </c>
      <c r="T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Sep. 30, 2017</t>
        </is>
      </c>
      <c r="K2" s="2" t="inlineStr">
        <is>
          <t>Jun. 30, 2017</t>
        </is>
      </c>
      <c r="L2" s="2" t="inlineStr">
        <is>
          <t>Mar. 31, 2017</t>
        </is>
      </c>
      <c r="M2" s="2" t="inlineStr">
        <is>
          <t>Sep. 30, 2016</t>
        </is>
      </c>
      <c r="N2" s="2" t="inlineStr">
        <is>
          <t>Jun. 30, 2016</t>
        </is>
      </c>
      <c r="O2" s="2" t="inlineStr">
        <is>
          <t>Mar. 31, 2016</t>
        </is>
      </c>
      <c r="P2" s="2" t="inlineStr">
        <is>
          <t>Sep. 30, 2015</t>
        </is>
      </c>
      <c r="Q2" s="2" t="inlineStr">
        <is>
          <t>Jun. 30, 2015</t>
        </is>
      </c>
      <c r="R2" s="2" t="inlineStr">
        <is>
          <t>Mar. 31, 2015</t>
        </is>
      </c>
      <c r="S2" s="2" t="inlineStr">
        <is>
          <t>Sep. 30, 2014</t>
        </is>
      </c>
      <c r="T2" s="2" t="inlineStr">
        <is>
          <t>Dec. 31, 2019</t>
        </is>
      </c>
      <c r="U2" s="2" t="inlineStr">
        <is>
          <t>Dec. 31, 2018</t>
        </is>
      </c>
      <c r="V2" s="2" t="inlineStr">
        <is>
          <t>Dec. 31, 2017</t>
        </is>
      </c>
      <c r="W2" s="2" t="inlineStr">
        <is>
          <t>Dec. 31, 2016</t>
        </is>
      </c>
      <c r="X2" s="2" t="inlineStr">
        <is>
          <t>Dec. 31, 2015</t>
        </is>
      </c>
      <c r="Y2" s="2" t="inlineStr">
        <is>
          <t>Dec. 31, 2014</t>
        </is>
      </c>
    </row>
    <row r="3">
      <c r="A3" s="3" t="inlineStr">
        <is>
          <t>Cash Flows From Operating Activities</t>
        </is>
      </c>
    </row>
    <row r="4">
      <c r="A4" s="4" t="inlineStr">
        <is>
          <t>Net loss</t>
        </is>
      </c>
      <c r="B4" s="5" t="n">
        <v>-10663</v>
      </c>
      <c r="C4" s="5" t="n">
        <v>-7446</v>
      </c>
      <c r="D4" s="5" t="n">
        <v>-5304</v>
      </c>
      <c r="E4" s="5" t="n">
        <v>-3326</v>
      </c>
      <c r="F4" s="5" t="n">
        <v>-4299</v>
      </c>
      <c r="G4" s="5" t="n">
        <v>-3126</v>
      </c>
      <c r="H4" s="5" t="n">
        <v>-2001</v>
      </c>
      <c r="I4" s="5" t="n">
        <v>-3277</v>
      </c>
      <c r="J4" s="5" t="n">
        <v>-3400</v>
      </c>
      <c r="K4" s="5" t="n">
        <v>-6390</v>
      </c>
      <c r="L4" s="5" t="n">
        <v>2330</v>
      </c>
      <c r="M4" s="5" t="n">
        <v>-8003</v>
      </c>
      <c r="N4" s="5" t="n">
        <v>-2844</v>
      </c>
      <c r="O4" s="5" t="n">
        <v>-5296</v>
      </c>
      <c r="P4" s="5" t="n">
        <v>-5405</v>
      </c>
      <c r="Q4" s="5" t="n">
        <v>-7488</v>
      </c>
      <c r="R4" s="5" t="n">
        <v>-4614</v>
      </c>
      <c r="S4" s="5" t="n">
        <v>-4454</v>
      </c>
      <c r="T4" s="5" t="n">
        <v>-26740</v>
      </c>
      <c r="U4" s="5" t="n">
        <v>-12703</v>
      </c>
      <c r="V4" s="5" t="n">
        <v>12553</v>
      </c>
      <c r="W4" s="5" t="n">
        <v>-22003</v>
      </c>
      <c r="X4" s="5" t="n">
        <v>-13623</v>
      </c>
      <c r="Y4" s="5" t="n">
        <v>-16768</v>
      </c>
    </row>
    <row r="5">
      <c r="A5" s="3" t="inlineStr">
        <is>
          <t>Adjustments to reconcile net loss to net cash used in operating activities:</t>
        </is>
      </c>
    </row>
    <row r="6">
      <c r="A6" s="4" t="inlineStr">
        <is>
          <t>Depreciation and amortization</t>
        </is>
      </c>
      <c r="T6" s="6" t="n">
        <v>4524</v>
      </c>
      <c r="U6" s="6" t="n">
        <v>3801</v>
      </c>
    </row>
    <row r="7">
      <c r="A7" s="4" t="inlineStr">
        <is>
          <t>Interest accretion</t>
        </is>
      </c>
      <c r="T7" s="6" t="n">
        <v>440</v>
      </c>
      <c r="U7" s="6" t="n">
        <v>331</v>
      </c>
    </row>
    <row r="8">
      <c r="A8" s="4" t="inlineStr">
        <is>
          <t>Bad debt expense</t>
        </is>
      </c>
      <c r="T8" s="6" t="n">
        <v>499</v>
      </c>
      <c r="U8" s="4" t="inlineStr">
        <is>
          <t xml:space="preserve"> </t>
        </is>
      </c>
    </row>
    <row r="9">
      <c r="A9" s="4" t="inlineStr">
        <is>
          <t>Reversal of DOJ accrual</t>
        </is>
      </c>
      <c r="T9" s="4" t="inlineStr">
        <is>
          <t xml:space="preserve"> </t>
        </is>
      </c>
      <c r="U9" s="6" t="n">
        <v>-350</v>
      </c>
    </row>
    <row r="10">
      <c r="A10" s="4" t="inlineStr">
        <is>
          <t>Mark to market on warrants</t>
        </is>
      </c>
      <c r="T10" s="6" t="n">
        <v>-279</v>
      </c>
      <c r="U10" s="6" t="n">
        <v>112</v>
      </c>
    </row>
    <row r="11">
      <c r="A11" s="4" t="inlineStr">
        <is>
          <t>Stock-based compensation</t>
        </is>
      </c>
      <c r="T11" s="6" t="n">
        <v>1535</v>
      </c>
      <c r="U11" s="6" t="n">
        <v>2270</v>
      </c>
    </row>
    <row r="12">
      <c r="A12" s="4" t="inlineStr">
        <is>
          <t>Deferred income taxes</t>
        </is>
      </c>
      <c r="T12" s="6" t="n">
        <v>18</v>
      </c>
      <c r="U12" s="4" t="inlineStr">
        <is>
          <t xml:space="preserve"> </t>
        </is>
      </c>
    </row>
    <row r="13">
      <c r="A13" s="4" t="inlineStr">
        <is>
          <t>Change in estimate on collectability of accounts receivable</t>
        </is>
      </c>
      <c r="T13" s="6" t="n">
        <v>3479</v>
      </c>
      <c r="U13" s="4" t="inlineStr">
        <is>
          <t xml:space="preserve"> </t>
        </is>
      </c>
    </row>
    <row r="14">
      <c r="A14" s="4" t="inlineStr">
        <is>
          <t>Change in fair value of contingent consideration</t>
        </is>
      </c>
      <c r="T14" s="6" t="n">
        <v>-44</v>
      </c>
      <c r="U14" s="6" t="n">
        <v>1522</v>
      </c>
    </row>
    <row r="15">
      <c r="A15" s="4" t="inlineStr">
        <is>
          <t>Other gains and expenses, net</t>
        </is>
      </c>
      <c r="T15" s="6" t="n">
        <v>18</v>
      </c>
      <c r="U15" s="4" t="inlineStr">
        <is>
          <t xml:space="preserve"> </t>
        </is>
      </c>
    </row>
    <row r="16">
      <c r="A16" s="3" t="inlineStr">
        <is>
          <t>Other changes in operating assets and liabilities:</t>
        </is>
      </c>
    </row>
    <row r="17">
      <c r="A17" s="4" t="inlineStr">
        <is>
          <t>Increase in accounts receivable</t>
        </is>
      </c>
      <c r="T17" s="6" t="n">
        <v>-1102</v>
      </c>
      <c r="U17" s="6" t="n">
        <v>-3546</v>
      </c>
    </row>
    <row r="18">
      <c r="A18" s="4" t="inlineStr">
        <is>
          <t>Decrease (increase) in other current assets</t>
        </is>
      </c>
      <c r="T18" s="6" t="n">
        <v>129</v>
      </c>
      <c r="U18" s="6" t="n">
        <v>-501</v>
      </c>
    </row>
    <row r="19">
      <c r="A19" s="4" t="inlineStr">
        <is>
          <t>Increase in other long-term assets</t>
        </is>
      </c>
      <c r="T19" s="6" t="n">
        <v>-11</v>
      </c>
      <c r="U19" s="4" t="inlineStr">
        <is>
          <t xml:space="preserve"> </t>
        </is>
      </c>
    </row>
    <row r="20">
      <c r="A20" s="4" t="inlineStr">
        <is>
          <t>(Decrease) increase in accounts payable</t>
        </is>
      </c>
      <c r="T20" s="6" t="n">
        <v>-938</v>
      </c>
      <c r="U20" s="6" t="n">
        <v>668</v>
      </c>
    </row>
    <row r="21">
      <c r="A21" s="4" t="inlineStr">
        <is>
          <t>Increase in accrued salaries and bonus</t>
        </is>
      </c>
      <c r="T21" s="6" t="n">
        <v>362</v>
      </c>
      <c r="U21" s="6" t="n">
        <v>150</v>
      </c>
    </row>
    <row r="22">
      <c r="A22" s="4" t="inlineStr">
        <is>
          <t>Decrease in accrued liabilities</t>
        </is>
      </c>
      <c r="T22" s="6" t="n">
        <v>-1301</v>
      </c>
      <c r="U22" s="6" t="n">
        <v>-345</v>
      </c>
    </row>
    <row r="23">
      <c r="A23" s="4" t="inlineStr">
        <is>
          <t>Increase (decrease) in long-term liabilities</t>
        </is>
      </c>
      <c r="T23" s="6" t="n">
        <v>454</v>
      </c>
      <c r="U23" s="6" t="n">
        <v>-82</v>
      </c>
    </row>
    <row r="24">
      <c r="A24" s="4" t="inlineStr">
        <is>
          <t>Net cash used in operating activities</t>
        </is>
      </c>
      <c r="T24" s="6" t="n">
        <v>-18957</v>
      </c>
      <c r="U24" s="6" t="n">
        <v>-8673</v>
      </c>
    </row>
    <row r="25">
      <c r="A25" s="3" t="inlineStr">
        <is>
          <t>Cash Flows From Investing Activity</t>
        </is>
      </c>
    </row>
    <row r="26">
      <c r="A26" s="4" t="inlineStr">
        <is>
          <t>Acquisition of Biopharma, net of cash acquired</t>
        </is>
      </c>
      <c r="T26" s="6" t="n">
        <v>-13829</v>
      </c>
      <c r="U26" s="4" t="inlineStr">
        <is>
          <t xml:space="preserve"> </t>
        </is>
      </c>
    </row>
    <row r="27">
      <c r="A27" s="4" t="inlineStr">
        <is>
          <t>Purchase of property and equipment</t>
        </is>
      </c>
      <c r="T27" s="6" t="n">
        <v>-131</v>
      </c>
      <c r="U27" s="6" t="n">
        <v>-449</v>
      </c>
    </row>
    <row r="28">
      <c r="A28" s="4" t="inlineStr">
        <is>
          <t>Sale of property and equipment</t>
        </is>
      </c>
      <c r="T28" s="6" t="n">
        <v>13</v>
      </c>
      <c r="U28" s="4" t="inlineStr">
        <is>
          <t xml:space="preserve"> </t>
        </is>
      </c>
    </row>
    <row r="29">
      <c r="A29" s="4" t="inlineStr">
        <is>
          <t>Net cash used in investing activity</t>
        </is>
      </c>
      <c r="T29" s="6" t="n">
        <v>-13947</v>
      </c>
      <c r="U29" s="6" t="n">
        <v>-449</v>
      </c>
    </row>
    <row r="30">
      <c r="A30" s="3" t="inlineStr">
        <is>
          <t>Cash Flows From Financing Activities</t>
        </is>
      </c>
    </row>
    <row r="31">
      <c r="A31" s="4" t="inlineStr">
        <is>
          <t>Issuance of common stock, net of expenses</t>
        </is>
      </c>
      <c r="T31" s="6" t="n">
        <v>6478</v>
      </c>
      <c r="U31" s="4" t="inlineStr">
        <is>
          <t xml:space="preserve"> </t>
        </is>
      </c>
    </row>
    <row r="32">
      <c r="A32" s="4" t="inlineStr">
        <is>
          <t>Issuance of preferred stock, net of expenses</t>
        </is>
      </c>
      <c r="T32" s="6" t="n">
        <v>25744</v>
      </c>
      <c r="U32" s="4" t="inlineStr">
        <is>
          <t xml:space="preserve"> </t>
        </is>
      </c>
    </row>
    <row r="33">
      <c r="A33" s="4" t="inlineStr">
        <is>
          <t>Payment of CGIX note and related interest</t>
        </is>
      </c>
      <c r="T33" s="6" t="n">
        <v>-6024</v>
      </c>
      <c r="U33" s="4" t="inlineStr">
        <is>
          <t xml:space="preserve"> </t>
        </is>
      </c>
    </row>
    <row r="34">
      <c r="A34" s="4" t="inlineStr">
        <is>
          <t>Borrowings on Line of Credit</t>
        </is>
      </c>
      <c r="T34" s="6" t="n">
        <v>3000</v>
      </c>
      <c r="U34" s="4" t="inlineStr">
        <is>
          <t xml:space="preserve"> </t>
        </is>
      </c>
    </row>
    <row r="35">
      <c r="A35" s="4" t="inlineStr">
        <is>
          <t>Cash paid for repurchase of restricted shares</t>
        </is>
      </c>
      <c r="T35" s="6" t="n">
        <v>-41</v>
      </c>
      <c r="U35" s="6" t="n">
        <v>-9</v>
      </c>
    </row>
    <row r="36">
      <c r="A36" s="4" t="inlineStr">
        <is>
          <t>Net cash provided by (used in) financing activities</t>
        </is>
      </c>
      <c r="T36" s="6" t="n">
        <v>29157</v>
      </c>
      <c r="U36" s="6" t="n">
        <v>-9</v>
      </c>
    </row>
    <row r="37">
      <c r="A37" s="4" t="inlineStr">
        <is>
          <t>Net decrease in cash and cash equivalents</t>
        </is>
      </c>
      <c r="T37" s="6" t="n">
        <v>-3747</v>
      </c>
      <c r="U37" s="6" t="n">
        <v>-9131</v>
      </c>
    </row>
    <row r="38">
      <c r="A38" s="4" t="inlineStr">
        <is>
          <t>Cash and cash equivalents - beginning of year</t>
        </is>
      </c>
      <c r="E38" s="5" t="n">
        <v>6068</v>
      </c>
      <c r="I38" s="5" t="n">
        <v>15199</v>
      </c>
      <c r="T38" s="6" t="n">
        <v>6068</v>
      </c>
      <c r="U38" s="6" t="n">
        <v>15199</v>
      </c>
    </row>
    <row r="39">
      <c r="A39" s="4" t="inlineStr">
        <is>
          <t>Cash and cash equivalents - end of year</t>
        </is>
      </c>
      <c r="B39" s="5" t="n">
        <v>2321</v>
      </c>
      <c r="F39" s="5" t="n">
        <v>6068</v>
      </c>
      <c r="T39" s="5" t="n">
        <v>2321</v>
      </c>
      <c r="U39" s="5" t="n">
        <v>6068</v>
      </c>
      <c r="V39" s="5" t="n">
        <v>15199</v>
      </c>
    </row>
  </sheetData>
  <mergeCells count="3">
    <mergeCell ref="A1:A2"/>
    <mergeCell ref="B1:S1"/>
    <mergeCell ref="T1:Y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Long-term Liabilities - Schedule of Other Accrued Expenses (Details) - USD ($) $ in Thousands</t>
        </is>
      </c>
      <c r="B1" s="2" t="inlineStr">
        <is>
          <t>Dec. 31, 2019</t>
        </is>
      </c>
      <c r="C1" s="2" t="inlineStr">
        <is>
          <t>Dec. 31, 2018</t>
        </is>
      </c>
    </row>
    <row r="2">
      <c r="A2" s="3" t="inlineStr">
        <is>
          <t>Payables and Accruals [Abstract]</t>
        </is>
      </c>
    </row>
    <row r="3">
      <c r="A3" s="4" t="inlineStr">
        <is>
          <t>Accrued royalties</t>
        </is>
      </c>
      <c r="B3" s="5" t="n">
        <v>1934</v>
      </c>
      <c r="C3" s="5" t="n">
        <v>1399</v>
      </c>
    </row>
    <row r="4">
      <c r="A4" s="4" t="inlineStr">
        <is>
          <t>Indemnification liability</t>
        </is>
      </c>
      <c r="B4" s="4" t="inlineStr">
        <is>
          <t xml:space="preserve"> </t>
        </is>
      </c>
      <c r="C4" s="6" t="n">
        <v>875</v>
      </c>
    </row>
    <row r="5">
      <c r="A5" s="4" t="inlineStr">
        <is>
          <t>Contingent consideration</t>
        </is>
      </c>
      <c r="B5" s="6" t="n">
        <v>502</v>
      </c>
      <c r="C5" s="6" t="n">
        <v>434</v>
      </c>
    </row>
    <row r="6">
      <c r="A6" s="4" t="inlineStr">
        <is>
          <t>Operating lease liability</t>
        </is>
      </c>
      <c r="B6" s="6" t="n">
        <v>1321</v>
      </c>
      <c r="C6" s="4" t="inlineStr">
        <is>
          <t xml:space="preserve"> </t>
        </is>
      </c>
    </row>
    <row r="7">
      <c r="A7" s="4" t="inlineStr">
        <is>
          <t>Financing lease liability</t>
        </is>
      </c>
      <c r="B7" s="6" t="n">
        <v>184</v>
      </c>
      <c r="C7" s="4" t="inlineStr">
        <is>
          <t xml:space="preserve"> </t>
        </is>
      </c>
    </row>
    <row r="8">
      <c r="A8" s="4" t="inlineStr">
        <is>
          <t>Deferred revenue</t>
        </is>
      </c>
      <c r="B8" s="6" t="n">
        <v>457</v>
      </c>
      <c r="C8" s="4" t="inlineStr">
        <is>
          <t xml:space="preserve"> </t>
        </is>
      </c>
    </row>
    <row r="9">
      <c r="A9" s="4" t="inlineStr">
        <is>
          <t>Payable to CGI</t>
        </is>
      </c>
      <c r="B9" s="6" t="n">
        <v>888</v>
      </c>
      <c r="C9" s="4" t="inlineStr">
        <is>
          <t xml:space="preserve"> </t>
        </is>
      </c>
    </row>
    <row r="10">
      <c r="A10" s="4" t="inlineStr">
        <is>
          <t>Accrued sales and marketing - diagnostics</t>
        </is>
      </c>
      <c r="B10" s="6" t="n">
        <v>197</v>
      </c>
      <c r="C10" s="4" t="inlineStr">
        <is>
          <t xml:space="preserve"> </t>
        </is>
      </c>
    </row>
    <row r="11">
      <c r="A11" s="4" t="inlineStr">
        <is>
          <t>Accrued lab costs - diagnostics</t>
        </is>
      </c>
      <c r="B11" s="6" t="n">
        <v>163</v>
      </c>
      <c r="C11" s="6" t="n">
        <v>150</v>
      </c>
    </row>
    <row r="12">
      <c r="A12" s="4" t="inlineStr">
        <is>
          <t>Accrued professional fees</t>
        </is>
      </c>
      <c r="B12" s="6" t="n">
        <v>1399</v>
      </c>
      <c r="C12" s="6" t="n">
        <v>758</v>
      </c>
    </row>
    <row r="13">
      <c r="A13" s="4" t="inlineStr">
        <is>
          <t>Taxes payable</t>
        </is>
      </c>
      <c r="B13" s="6" t="n">
        <v>403</v>
      </c>
      <c r="C13" s="6" t="n">
        <v>285</v>
      </c>
    </row>
    <row r="14">
      <c r="A14" s="4" t="inlineStr">
        <is>
          <t>Unclaimed property</t>
        </is>
      </c>
      <c r="B14" s="6" t="n">
        <v>565</v>
      </c>
      <c r="C14" s="6" t="n">
        <v>565</v>
      </c>
    </row>
    <row r="15">
      <c r="A15" s="4" t="inlineStr">
        <is>
          <t>All others</t>
        </is>
      </c>
      <c r="B15" s="6" t="n">
        <v>1463</v>
      </c>
      <c r="C15" s="6" t="n">
        <v>682</v>
      </c>
    </row>
    <row r="16">
      <c r="A16" s="4" t="inlineStr">
        <is>
          <t>Total other accrued expenses</t>
        </is>
      </c>
      <c r="B16" s="5" t="n">
        <v>9476</v>
      </c>
      <c r="C16" s="5" t="n">
        <v>51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Long-term Liabilities - Schedule of Long Term Liabilities (Details) - USD ($) $ in Thousands</t>
        </is>
      </c>
      <c r="B1" s="2" t="inlineStr">
        <is>
          <t>Dec. 31, 2019</t>
        </is>
      </c>
      <c r="C1" s="2" t="inlineStr">
        <is>
          <t>Dec. 31, 2018</t>
        </is>
      </c>
    </row>
    <row r="2">
      <c r="A2" s="3" t="inlineStr">
        <is>
          <t>Payables and Accruals [Abstract]</t>
        </is>
      </c>
    </row>
    <row r="3">
      <c r="A3" s="4" t="inlineStr">
        <is>
          <t>Warrant liability</t>
        </is>
      </c>
      <c r="B3" s="5" t="n">
        <v>82</v>
      </c>
      <c r="C3" s="5" t="n">
        <v>361</v>
      </c>
    </row>
    <row r="4">
      <c r="A4" s="4" t="inlineStr">
        <is>
          <t>Uncertain tax positions</t>
        </is>
      </c>
      <c r="B4" s="6" t="n">
        <v>4081</v>
      </c>
      <c r="C4" s="6" t="n">
        <v>3838</v>
      </c>
    </row>
    <row r="5">
      <c r="A5" s="4" t="inlineStr">
        <is>
          <t>Deferred revenue</t>
        </is>
      </c>
      <c r="B5" s="6" t="n">
        <v>269</v>
      </c>
      <c r="C5" s="4" t="inlineStr">
        <is>
          <t xml:space="preserve"> </t>
        </is>
      </c>
    </row>
    <row r="6">
      <c r="A6" s="4" t="inlineStr">
        <is>
          <t>Other</t>
        </is>
      </c>
      <c r="B6" s="6" t="n">
        <v>141</v>
      </c>
      <c r="C6" s="6" t="n">
        <v>120</v>
      </c>
    </row>
    <row r="7">
      <c r="A7" s="4" t="inlineStr">
        <is>
          <t>Total other long-term liabilities</t>
        </is>
      </c>
      <c r="B7" s="5" t="n">
        <v>4573</v>
      </c>
      <c r="C7" s="5" t="n">
        <v>43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42" customWidth="1" min="2" max="2"/>
    <col width="14" customWidth="1" min="3" max="3"/>
  </cols>
  <sheetData>
    <row r="1">
      <c r="A1" s="1" t="inlineStr">
        <is>
          <t>Commitments and Contingencies (Details Narrative) - USD ($) $ in Thousands</t>
        </is>
      </c>
      <c r="B1" s="2" t="inlineStr">
        <is>
          <t>12 Months Ended</t>
        </is>
      </c>
    </row>
    <row r="2">
      <c r="B2" s="2" t="inlineStr">
        <is>
          <t>Dec. 31, 2019</t>
        </is>
      </c>
      <c r="C2" s="2" t="inlineStr">
        <is>
          <t>Dec. 31, 2018</t>
        </is>
      </c>
    </row>
    <row r="3">
      <c r="A3" s="3" t="inlineStr">
        <is>
          <t>Commitments and Contingencies Disclosure [Abstract]</t>
        </is>
      </c>
    </row>
    <row r="4">
      <c r="A4" s="4" t="inlineStr">
        <is>
          <t>Operating lease expire date description</t>
        </is>
      </c>
      <c r="B4" s="4" t="inlineStr">
        <is>
          <t>expire at various dates through June 2023</t>
        </is>
      </c>
    </row>
    <row r="5">
      <c r="A5" s="4" t="inlineStr">
        <is>
          <t>Total expense</t>
        </is>
      </c>
      <c r="B5" s="5" t="n">
        <v>1300</v>
      </c>
      <c r="C5" s="5" t="n">
        <v>700</v>
      </c>
    </row>
    <row r="6">
      <c r="A6" s="4" t="inlineStr">
        <is>
          <t>Contractual obligations terms</t>
        </is>
      </c>
      <c r="B6" s="4" t="inlineStr">
        <is>
          <t>1 year</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ntractual Obligation, Fiscal Year Maturity (Details) $ in Thousands</t>
        </is>
      </c>
      <c r="B1" s="2" t="inlineStr">
        <is>
          <t>Dec. 31, 2019USD ($)</t>
        </is>
      </c>
    </row>
    <row r="2">
      <c r="A2" s="3" t="inlineStr">
        <is>
          <t>Commitments and Contingencies Disclosure [Abstract]</t>
        </is>
      </c>
    </row>
    <row r="3">
      <c r="A3" s="4" t="inlineStr">
        <is>
          <t>Operating lease obligations, total</t>
        </is>
      </c>
      <c r="B3" s="5" t="n">
        <v>4334</v>
      </c>
    </row>
    <row r="4">
      <c r="A4" s="4" t="inlineStr">
        <is>
          <t>Operating lease obligations, less than 1 year</t>
        </is>
      </c>
      <c r="B4" s="6" t="n">
        <v>1472</v>
      </c>
    </row>
    <row r="5">
      <c r="A5" s="4" t="inlineStr">
        <is>
          <t>Operating lease obligations, 1 to 3 years</t>
        </is>
      </c>
      <c r="B5" s="6" t="n">
        <v>2518</v>
      </c>
    </row>
    <row r="6">
      <c r="A6" s="4" t="inlineStr">
        <is>
          <t>Operating lease obligations, 3 to 5 years</t>
        </is>
      </c>
      <c r="B6" s="6" t="n">
        <v>344</v>
      </c>
    </row>
    <row r="7">
      <c r="A7" s="4" t="inlineStr">
        <is>
          <t>Operating lease obligations, after 5 years</t>
        </is>
      </c>
      <c r="B7" s="4" t="inlineStr">
        <is>
          <t xml:space="preserve"> </t>
        </is>
      </c>
    </row>
    <row r="8">
      <c r="A8" s="4" t="inlineStr">
        <is>
          <t>Operating leases future minimum, total</t>
        </is>
      </c>
      <c r="B8" s="6" t="n">
        <v>4334</v>
      </c>
    </row>
    <row r="9">
      <c r="A9" s="4" t="inlineStr">
        <is>
          <t>Operating leases future minimum, less than 1 year</t>
        </is>
      </c>
      <c r="B9" s="6" t="n">
        <v>1472</v>
      </c>
    </row>
    <row r="10">
      <c r="A10" s="4" t="inlineStr">
        <is>
          <t>Operating leases future minimum, 1 to 3 years</t>
        </is>
      </c>
      <c r="B10" s="6" t="n">
        <v>2518</v>
      </c>
    </row>
    <row r="11">
      <c r="A11" s="4" t="inlineStr">
        <is>
          <t>Operating leases future minimum, 3 to 5 years</t>
        </is>
      </c>
      <c r="B11" s="6" t="n">
        <v>344</v>
      </c>
    </row>
    <row r="12">
      <c r="A12" s="4" t="inlineStr">
        <is>
          <t>Operating leases future minimum, after 5 years</t>
        </is>
      </c>
      <c r="B1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Details Narrative) - USD ($) $ / shares in Units, $ in Thousands</t>
        </is>
      </c>
      <c r="B1" s="2" t="inlineStr">
        <is>
          <t>Oct. 16, 2019</t>
        </is>
      </c>
      <c r="C1" s="2" t="inlineStr">
        <is>
          <t>Jul. 15, 2019</t>
        </is>
      </c>
      <c r="D1" s="2" t="inlineStr">
        <is>
          <t>Jan. 25, 2019</t>
        </is>
      </c>
      <c r="E1" s="2" t="inlineStr">
        <is>
          <t>Dec. 31, 2019</t>
        </is>
      </c>
      <c r="F1" s="2" t="inlineStr">
        <is>
          <t>Dec. 31, 2018</t>
        </is>
      </c>
      <c r="G1" s="2" t="inlineStr">
        <is>
          <t>Dec. 31, 2020</t>
        </is>
      </c>
      <c r="H1" s="2" t="inlineStr">
        <is>
          <t>Sep. 20, 2019</t>
        </is>
      </c>
    </row>
    <row r="2">
      <c r="A2" s="4" t="inlineStr">
        <is>
          <t>Shares granted</t>
        </is>
      </c>
      <c r="E2" s="6" t="n">
        <v>132545</v>
      </c>
    </row>
    <row r="3">
      <c r="A3" s="4" t="inlineStr">
        <is>
          <t>Received net proceeds</t>
        </is>
      </c>
      <c r="E3" s="5" t="n">
        <v>6478</v>
      </c>
      <c r="F3" s="4" t="inlineStr">
        <is>
          <t xml:space="preserve"> </t>
        </is>
      </c>
    </row>
    <row r="4">
      <c r="A4" s="4" t="inlineStr">
        <is>
          <t>Proceeds from issuance of stock</t>
        </is>
      </c>
      <c r="E4" s="5" t="n">
        <v>25744</v>
      </c>
      <c r="F4" s="4" t="inlineStr">
        <is>
          <t xml:space="preserve"> </t>
        </is>
      </c>
    </row>
    <row r="5">
      <c r="A5" s="4" t="inlineStr">
        <is>
          <t>Preferred stock, shares issued</t>
        </is>
      </c>
      <c r="E5" s="6" t="n">
        <v>270</v>
      </c>
      <c r="F5" s="6" t="n">
        <v>270</v>
      </c>
    </row>
    <row r="6">
      <c r="A6" s="4" t="inlineStr">
        <is>
          <t>Preferred stock, shares outstanding</t>
        </is>
      </c>
      <c r="E6" s="6" t="n">
        <v>270</v>
      </c>
      <c r="F6" s="6" t="n">
        <v>270</v>
      </c>
    </row>
    <row r="7">
      <c r="A7" s="4" t="inlineStr">
        <is>
          <t>Underwriting Agreement [Member]</t>
        </is>
      </c>
    </row>
    <row r="8">
      <c r="A8" s="4" t="inlineStr">
        <is>
          <t>Aggregate of shares issued</t>
        </is>
      </c>
      <c r="D8" s="6" t="n">
        <v>9333334</v>
      </c>
    </row>
    <row r="9">
      <c r="A9" s="4" t="inlineStr">
        <is>
          <t>Shares granted</t>
        </is>
      </c>
      <c r="D9" s="6" t="n">
        <v>1400000</v>
      </c>
    </row>
    <row r="10">
      <c r="A10" s="4" t="inlineStr">
        <is>
          <t>Common stock price, per share</t>
        </is>
      </c>
      <c r="D10" s="7" t="n">
        <v>7.5</v>
      </c>
    </row>
    <row r="11">
      <c r="A11" s="4" t="inlineStr">
        <is>
          <t>Effective price per share</t>
        </is>
      </c>
      <c r="D11" s="9" t="n">
        <v>6.975</v>
      </c>
    </row>
    <row r="12">
      <c r="A12" s="4" t="inlineStr">
        <is>
          <t>Received net proceeds</t>
        </is>
      </c>
      <c r="D12" s="5" t="n">
        <v>5900</v>
      </c>
    </row>
    <row r="13">
      <c r="A13" s="4" t="inlineStr">
        <is>
          <t>Security Purchase Agreement [Member] | Investor [Member]</t>
        </is>
      </c>
    </row>
    <row r="14">
      <c r="A14" s="4" t="inlineStr">
        <is>
          <t>Business combination consideration shares</t>
        </is>
      </c>
      <c r="B14" s="6" t="n">
        <v>130</v>
      </c>
    </row>
    <row r="15">
      <c r="A15" s="4" t="inlineStr">
        <is>
          <t>Business combination consideration amount</t>
        </is>
      </c>
      <c r="B15" s="5" t="n">
        <v>13000</v>
      </c>
    </row>
    <row r="16">
      <c r="A16" s="4" t="inlineStr">
        <is>
          <t>Security Purchase Agreement [Member] | Convertible Preferred Stock [Member]</t>
        </is>
      </c>
    </row>
    <row r="17">
      <c r="A17" s="4" t="inlineStr">
        <is>
          <t>Preferred price per share</t>
        </is>
      </c>
      <c r="C17" s="7" t="n">
        <v>0.01</v>
      </c>
    </row>
    <row r="18">
      <c r="A18" s="4" t="inlineStr">
        <is>
          <t>Preferred stock par/stated value</t>
        </is>
      </c>
      <c r="C18" s="5" t="n">
        <v>100000</v>
      </c>
    </row>
    <row r="19">
      <c r="A19" s="4" t="inlineStr">
        <is>
          <t>Security Purchase Agreement [Member] | Convertible Preferred Stock [Member] | Maximum [Member]</t>
        </is>
      </c>
    </row>
    <row r="20">
      <c r="A20" s="4" t="inlineStr">
        <is>
          <t>Proceeds from preferred stock value</t>
        </is>
      </c>
      <c r="C20" s="5" t="n">
        <v>27000</v>
      </c>
    </row>
    <row r="21">
      <c r="A21" s="4" t="inlineStr">
        <is>
          <t>Security Purchase Agreement [Member] | 60 Newly Created Series A Preferred Stock [Member]</t>
        </is>
      </c>
    </row>
    <row r="22">
      <c r="A22" s="4" t="inlineStr">
        <is>
          <t>Business combination consideration shares</t>
        </is>
      </c>
      <c r="C22" s="6" t="n">
        <v>60</v>
      </c>
    </row>
    <row r="23">
      <c r="A23" s="4" t="inlineStr">
        <is>
          <t>Business combination consideration amount</t>
        </is>
      </c>
      <c r="C23" s="5" t="n">
        <v>6000</v>
      </c>
    </row>
    <row r="24">
      <c r="A24" s="4" t="inlineStr">
        <is>
          <t>Security Purchase Agreement [Member] | 80 Newly Created Series A-1 Preferred Stock [Member]</t>
        </is>
      </c>
    </row>
    <row r="25">
      <c r="A25" s="4" t="inlineStr">
        <is>
          <t>Business combination consideration shares</t>
        </is>
      </c>
      <c r="C25" s="6" t="n">
        <v>80</v>
      </c>
    </row>
    <row r="26">
      <c r="A26" s="4" t="inlineStr">
        <is>
          <t>Business combination consideration amount</t>
        </is>
      </c>
      <c r="C26" s="5" t="n">
        <v>8000</v>
      </c>
    </row>
    <row r="27">
      <c r="A27" s="4" t="inlineStr">
        <is>
          <t>Proceeds from issuance of stock</t>
        </is>
      </c>
      <c r="C27" s="5" t="n">
        <v>13100</v>
      </c>
    </row>
    <row r="28">
      <c r="A28" s="4" t="inlineStr">
        <is>
          <t>Equity Distribution Agreement [Member]</t>
        </is>
      </c>
    </row>
    <row r="29">
      <c r="A29" s="4" t="inlineStr">
        <is>
          <t>Received net proceeds</t>
        </is>
      </c>
      <c r="G29" s="5" t="n">
        <v>2000</v>
      </c>
    </row>
    <row r="30">
      <c r="A30" s="4" t="inlineStr">
        <is>
          <t>Aggregate offering price</t>
        </is>
      </c>
      <c r="H30" s="5" t="n">
        <v>4800</v>
      </c>
    </row>
    <row r="31">
      <c r="A31" s="4" t="inlineStr">
        <is>
          <t>Fixed percentage of commission</t>
        </is>
      </c>
      <c r="H31" s="4" t="inlineStr">
        <is>
          <t>3.00%</t>
        </is>
      </c>
    </row>
    <row r="32">
      <c r="A32" s="4" t="inlineStr">
        <is>
          <t>Reverse stock split shares issued</t>
        </is>
      </c>
      <c r="G32" s="6" t="n">
        <v>978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Warrants - Schedule of Warrants Outstanding and Warrants Activity (Details) - $ / shares</t>
        </is>
      </c>
      <c r="B1" s="2" t="inlineStr">
        <is>
          <t>12 Months Ended</t>
        </is>
      </c>
    </row>
    <row r="2">
      <c r="B2" s="2" t="inlineStr">
        <is>
          <t>Dec. 31, 2019</t>
        </is>
      </c>
      <c r="C2" s="2" t="inlineStr">
        <is>
          <t>Dec. 31, 2018</t>
        </is>
      </c>
    </row>
    <row r="3">
      <c r="A3" s="4" t="inlineStr">
        <is>
          <t>Warrants Issued</t>
        </is>
      </c>
      <c r="B3" s="6" t="n">
        <v>1990934</v>
      </c>
    </row>
    <row r="4">
      <c r="A4" s="4" t="inlineStr">
        <is>
          <t>Warrants Exercised</t>
        </is>
      </c>
      <c r="B4" s="6" t="n">
        <v>-567286</v>
      </c>
    </row>
    <row r="5">
      <c r="A5" s="4" t="inlineStr">
        <is>
          <t>Warrants Cancelled/Expired</t>
        </is>
      </c>
      <c r="B5" s="6" t="n">
        <v>-4000</v>
      </c>
    </row>
    <row r="6">
      <c r="A6" s="4" t="inlineStr">
        <is>
          <t>Warrants</t>
        </is>
      </c>
      <c r="B6" s="6" t="n">
        <v>1354214</v>
      </c>
      <c r="C6" s="6" t="n">
        <v>1419648</v>
      </c>
    </row>
    <row r="7">
      <c r="A7" s="4" t="inlineStr">
        <is>
          <t>Private Placement Warrants[Member]</t>
        </is>
      </c>
    </row>
    <row r="8">
      <c r="A8" s="4" t="inlineStr">
        <is>
          <t>Description</t>
        </is>
      </c>
      <c r="B8" s="4" t="inlineStr">
        <is>
          <t>Private Placement Warrants, issued January 25, 2017</t>
        </is>
      </c>
    </row>
    <row r="9">
      <c r="A9" s="4" t="inlineStr">
        <is>
          <t>Classification</t>
        </is>
      </c>
      <c r="B9" s="4" t="inlineStr">
        <is>
          <t>Equity</t>
        </is>
      </c>
    </row>
    <row r="10">
      <c r="A10" s="4" t="inlineStr">
        <is>
          <t>Exercise Price</t>
        </is>
      </c>
      <c r="B10" s="7" t="n">
        <v>46.9</v>
      </c>
    </row>
    <row r="11">
      <c r="A11" s="4" t="inlineStr">
        <is>
          <t>Expiration Date</t>
        </is>
      </c>
      <c r="B11" s="4" t="inlineStr">
        <is>
          <t>June 2022</t>
        </is>
      </c>
    </row>
    <row r="12">
      <c r="A12" s="4" t="inlineStr">
        <is>
          <t>Warrants Issued</t>
        </is>
      </c>
      <c r="B12" s="6" t="n">
        <v>85500</v>
      </c>
    </row>
    <row r="13">
      <c r="A13" s="4" t="inlineStr">
        <is>
          <t>Warrants Exercised</t>
        </is>
      </c>
      <c r="B13" s="4" t="inlineStr">
        <is>
          <t xml:space="preserve"> </t>
        </is>
      </c>
    </row>
    <row r="14">
      <c r="A14" s="4" t="inlineStr">
        <is>
          <t>Warrants Cancelled/Expired</t>
        </is>
      </c>
      <c r="B14" s="4" t="inlineStr">
        <is>
          <t xml:space="preserve"> </t>
        </is>
      </c>
    </row>
    <row r="15">
      <c r="A15" s="4" t="inlineStr">
        <is>
          <t>Warrants</t>
        </is>
      </c>
      <c r="B15" s="6" t="n">
        <v>85500</v>
      </c>
      <c r="C15" s="6" t="n">
        <v>85500</v>
      </c>
    </row>
    <row r="16">
      <c r="A16" s="4" t="inlineStr">
        <is>
          <t>RedPath Warrants[Member]</t>
        </is>
      </c>
    </row>
    <row r="17">
      <c r="A17" s="4" t="inlineStr">
        <is>
          <t>Description</t>
        </is>
      </c>
      <c r="B17" s="4" t="inlineStr">
        <is>
          <t>RedPath Warrants, issued March 22, 2017</t>
        </is>
      </c>
    </row>
    <row r="18">
      <c r="A18" s="4" t="inlineStr">
        <is>
          <t>Classification</t>
        </is>
      </c>
      <c r="B18" s="4" t="inlineStr">
        <is>
          <t>Equity</t>
        </is>
      </c>
    </row>
    <row r="19">
      <c r="A19" s="4" t="inlineStr">
        <is>
          <t>Exercise Price</t>
        </is>
      </c>
      <c r="B19" s="7" t="n">
        <v>46.9</v>
      </c>
    </row>
    <row r="20">
      <c r="A20" s="4" t="inlineStr">
        <is>
          <t>Expiration Date</t>
        </is>
      </c>
      <c r="B20" s="4" t="inlineStr">
        <is>
          <t>September 2022</t>
        </is>
      </c>
    </row>
    <row r="21">
      <c r="A21" s="4" t="inlineStr">
        <is>
          <t>Warrants Issued</t>
        </is>
      </c>
      <c r="B21" s="6" t="n">
        <v>10000</v>
      </c>
    </row>
    <row r="22">
      <c r="A22" s="4" t="inlineStr">
        <is>
          <t>Warrants Exercised</t>
        </is>
      </c>
      <c r="B22" s="4" t="inlineStr">
        <is>
          <t xml:space="preserve"> </t>
        </is>
      </c>
    </row>
    <row r="23">
      <c r="A23" s="4" t="inlineStr">
        <is>
          <t>Warrants Cancelled/Expired</t>
        </is>
      </c>
      <c r="B23" s="4" t="inlineStr">
        <is>
          <t xml:space="preserve"> </t>
        </is>
      </c>
    </row>
    <row r="24">
      <c r="A24" s="4" t="inlineStr">
        <is>
          <t>Warrants</t>
        </is>
      </c>
      <c r="B24" s="6" t="n">
        <v>10000</v>
      </c>
      <c r="C24" s="6" t="n">
        <v>10000</v>
      </c>
    </row>
    <row r="25">
      <c r="A25" s="4" t="inlineStr">
        <is>
          <t>Underwriter Warrants[Member]</t>
        </is>
      </c>
    </row>
    <row r="26">
      <c r="A26" s="4" t="inlineStr">
        <is>
          <t>Description</t>
        </is>
      </c>
      <c r="B26" s="4" t="inlineStr">
        <is>
          <t>Underwriters Warrants, issued June 21, 2017</t>
        </is>
      </c>
    </row>
    <row r="27">
      <c r="A27" s="4" t="inlineStr">
        <is>
          <t>Classification</t>
        </is>
      </c>
      <c r="B27" s="4" t="inlineStr">
        <is>
          <t>Liability</t>
        </is>
      </c>
    </row>
    <row r="28">
      <c r="A28" s="4" t="inlineStr">
        <is>
          <t>Exercise Price</t>
        </is>
      </c>
      <c r="B28" s="7" t="n">
        <v>13.2</v>
      </c>
    </row>
    <row r="29">
      <c r="A29" s="4" t="inlineStr">
        <is>
          <t>Expiration Date</t>
        </is>
      </c>
      <c r="B29" s="4" t="inlineStr">
        <is>
          <t>December 2022</t>
        </is>
      </c>
    </row>
    <row r="30">
      <c r="A30" s="4" t="inlineStr">
        <is>
          <t>Warrants Issued</t>
        </is>
      </c>
      <c r="B30" s="6" t="n">
        <v>57500</v>
      </c>
    </row>
    <row r="31">
      <c r="A31" s="4" t="inlineStr">
        <is>
          <t>Warrants Exercised</t>
        </is>
      </c>
      <c r="B31" s="4" t="inlineStr">
        <is>
          <t xml:space="preserve"> </t>
        </is>
      </c>
    </row>
    <row r="32">
      <c r="A32" s="4" t="inlineStr">
        <is>
          <t>Warrants Cancelled/Expired</t>
        </is>
      </c>
      <c r="B32" s="6" t="n">
        <v>-4000</v>
      </c>
    </row>
    <row r="33">
      <c r="A33" s="4" t="inlineStr">
        <is>
          <t>Warrants</t>
        </is>
      </c>
      <c r="B33" s="6" t="n">
        <v>53500</v>
      </c>
      <c r="C33" s="6" t="n">
        <v>53500</v>
      </c>
    </row>
    <row r="34">
      <c r="A34" s="4" t="inlineStr">
        <is>
          <t>Base &amp; Overallotment Warrants [Member]</t>
        </is>
      </c>
    </row>
    <row r="35">
      <c r="A35" s="4" t="inlineStr">
        <is>
          <t>Description</t>
        </is>
      </c>
      <c r="B35" s="4" t="inlineStr">
        <is>
          <t>Base &amp; Overallotment Warrants, issued June 21, 2017</t>
        </is>
      </c>
    </row>
    <row r="36">
      <c r="A36" s="4" t="inlineStr">
        <is>
          <t>Classification</t>
        </is>
      </c>
      <c r="B36" s="4" t="inlineStr">
        <is>
          <t>Equity</t>
        </is>
      </c>
    </row>
    <row r="37">
      <c r="A37" s="4" t="inlineStr">
        <is>
          <t>Exercise Price</t>
        </is>
      </c>
      <c r="B37" s="7" t="n">
        <v>12.5</v>
      </c>
    </row>
    <row r="38">
      <c r="A38" s="4" t="inlineStr">
        <is>
          <t>Expiration Date</t>
        </is>
      </c>
      <c r="B38" s="4" t="inlineStr">
        <is>
          <t>June 2022</t>
        </is>
      </c>
    </row>
    <row r="39">
      <c r="A39" s="4" t="inlineStr">
        <is>
          <t>Warrants Issued</t>
        </is>
      </c>
      <c r="B39" s="6" t="n">
        <v>1437500</v>
      </c>
    </row>
    <row r="40">
      <c r="A40" s="4" t="inlineStr">
        <is>
          <t>Warrants Exercised</t>
        </is>
      </c>
      <c r="B40" s="6" t="n">
        <v>-567286</v>
      </c>
    </row>
    <row r="41">
      <c r="A41" s="4" t="inlineStr">
        <is>
          <t>Warrants Cancelled/Expired</t>
        </is>
      </c>
      <c r="B41" s="4" t="inlineStr">
        <is>
          <t xml:space="preserve"> </t>
        </is>
      </c>
    </row>
    <row r="42">
      <c r="A42" s="4" t="inlineStr">
        <is>
          <t>Warrants</t>
        </is>
      </c>
      <c r="B42" s="6" t="n">
        <v>870214</v>
      </c>
      <c r="C42" s="6" t="n">
        <v>870214</v>
      </c>
    </row>
    <row r="43">
      <c r="A43" s="4" t="inlineStr">
        <is>
          <t>Vendor Warrants [Member]</t>
        </is>
      </c>
    </row>
    <row r="44">
      <c r="A44" s="4" t="inlineStr">
        <is>
          <t>Description</t>
        </is>
      </c>
      <c r="B44" s="4" t="inlineStr">
        <is>
          <t>Vendor Warrants, issued August 6, 2017</t>
        </is>
      </c>
    </row>
    <row r="45">
      <c r="A45" s="4" t="inlineStr">
        <is>
          <t>Classification</t>
        </is>
      </c>
      <c r="B45" s="4" t="inlineStr">
        <is>
          <t>Equity</t>
        </is>
      </c>
    </row>
    <row r="46">
      <c r="A46" s="4" t="inlineStr">
        <is>
          <t>Exercise Price</t>
        </is>
      </c>
      <c r="B46" s="7" t="n">
        <v>12.5</v>
      </c>
    </row>
    <row r="47">
      <c r="A47" s="4" t="inlineStr">
        <is>
          <t>Expiration Date</t>
        </is>
      </c>
      <c r="B47" s="4" t="inlineStr">
        <is>
          <t>August 2020</t>
        </is>
      </c>
    </row>
    <row r="48">
      <c r="A48" s="4" t="inlineStr">
        <is>
          <t>Warrants Issued</t>
        </is>
      </c>
      <c r="B48" s="6" t="n">
        <v>15000</v>
      </c>
    </row>
    <row r="49">
      <c r="A49" s="4" t="inlineStr">
        <is>
          <t>Warrants Exercised</t>
        </is>
      </c>
      <c r="B49" s="4" t="inlineStr">
        <is>
          <t xml:space="preserve"> </t>
        </is>
      </c>
    </row>
    <row r="50">
      <c r="A50" s="4" t="inlineStr">
        <is>
          <t>Warrants Cancelled/Expired</t>
        </is>
      </c>
      <c r="B50" s="4" t="inlineStr">
        <is>
          <t xml:space="preserve"> </t>
        </is>
      </c>
    </row>
    <row r="51">
      <c r="A51" s="4" t="inlineStr">
        <is>
          <t>Warrants</t>
        </is>
      </c>
      <c r="B51" s="6" t="n">
        <v>15000</v>
      </c>
      <c r="C51" s="6" t="n">
        <v>15000</v>
      </c>
    </row>
    <row r="52">
      <c r="A52" s="4" t="inlineStr">
        <is>
          <t>Warrants Issued [Member]</t>
        </is>
      </c>
    </row>
    <row r="53">
      <c r="A53" s="4" t="inlineStr">
        <is>
          <t>Description</t>
        </is>
      </c>
      <c r="B53" s="4" t="inlineStr">
        <is>
          <t>Warrants issued October 12, 2017</t>
        </is>
      </c>
    </row>
    <row r="54">
      <c r="A54" s="4" t="inlineStr">
        <is>
          <t>Classification</t>
        </is>
      </c>
      <c r="B54" s="4" t="inlineStr">
        <is>
          <t>Equity</t>
        </is>
      </c>
    </row>
    <row r="55">
      <c r="A55" s="4" t="inlineStr">
        <is>
          <t>Exercise Price</t>
        </is>
      </c>
      <c r="B55" s="5" t="n">
        <v>18</v>
      </c>
    </row>
    <row r="56">
      <c r="A56" s="4" t="inlineStr">
        <is>
          <t>Expiration Date</t>
        </is>
      </c>
      <c r="B56" s="4" t="inlineStr">
        <is>
          <t>April 2022</t>
        </is>
      </c>
    </row>
    <row r="57">
      <c r="A57" s="4" t="inlineStr">
        <is>
          <t>Warrants Issued</t>
        </is>
      </c>
      <c r="B57" s="6" t="n">
        <v>320000</v>
      </c>
    </row>
    <row r="58">
      <c r="A58" s="4" t="inlineStr">
        <is>
          <t>Warrants Exercised</t>
        </is>
      </c>
      <c r="B58" s="4" t="inlineStr">
        <is>
          <t xml:space="preserve"> </t>
        </is>
      </c>
    </row>
    <row r="59">
      <c r="A59" s="4" t="inlineStr">
        <is>
          <t>Warrants Cancelled/Expired</t>
        </is>
      </c>
      <c r="B59" s="4" t="inlineStr">
        <is>
          <t xml:space="preserve"> </t>
        </is>
      </c>
    </row>
    <row r="60">
      <c r="A60" s="4" t="inlineStr">
        <is>
          <t>Warrants</t>
        </is>
      </c>
      <c r="B60" s="6" t="n">
        <v>320000</v>
      </c>
      <c r="C60" s="6" t="n">
        <v>320000</v>
      </c>
    </row>
    <row r="61">
      <c r="A61" s="4" t="inlineStr">
        <is>
          <t>Underwriters Warrants [Member]</t>
        </is>
      </c>
    </row>
    <row r="62">
      <c r="A62" s="4" t="inlineStr">
        <is>
          <t>Description</t>
        </is>
      </c>
      <c r="B62" s="4" t="inlineStr">
        <is>
          <t>Underwriters Warrants, issued January 25, 2019</t>
        </is>
      </c>
    </row>
    <row r="63">
      <c r="A63" s="4" t="inlineStr">
        <is>
          <t>Classification</t>
        </is>
      </c>
      <c r="B63" s="4" t="inlineStr">
        <is>
          <t>Equity</t>
        </is>
      </c>
    </row>
    <row r="64">
      <c r="A64" s="4" t="inlineStr">
        <is>
          <t>Exercise Price</t>
        </is>
      </c>
      <c r="B64" s="7" t="n">
        <v>9.4</v>
      </c>
    </row>
    <row r="65">
      <c r="A65" s="4" t="inlineStr">
        <is>
          <t>Expiration Date</t>
        </is>
      </c>
      <c r="B65" s="4" t="inlineStr">
        <is>
          <t>January 2022</t>
        </is>
      </c>
    </row>
    <row r="66">
      <c r="A66" s="4" t="inlineStr">
        <is>
          <t>Warrants Issued</t>
        </is>
      </c>
      <c r="B66" s="6" t="n">
        <v>65434</v>
      </c>
    </row>
    <row r="67">
      <c r="A67" s="4" t="inlineStr">
        <is>
          <t>Warrants Exercised</t>
        </is>
      </c>
      <c r="B67" s="4" t="inlineStr">
        <is>
          <t xml:space="preserve"> </t>
        </is>
      </c>
    </row>
    <row r="68">
      <c r="A68" s="4" t="inlineStr">
        <is>
          <t>Warrants Cancelled/Expired</t>
        </is>
      </c>
      <c r="B68" s="4" t="inlineStr">
        <is>
          <t xml:space="preserve"> </t>
        </is>
      </c>
    </row>
    <row r="69">
      <c r="A69" s="4" t="inlineStr">
        <is>
          <t>Warrants</t>
        </is>
      </c>
      <c r="B69" s="6" t="n">
        <v>65434</v>
      </c>
      <c r="C6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Details Narrative) - USD ($) $ / shares in Units, $ in Thousands</t>
        </is>
      </c>
      <c r="B1" s="2" t="inlineStr">
        <is>
          <t>12 Months Ended</t>
        </is>
      </c>
    </row>
    <row r="2">
      <c r="B2" s="2" t="inlineStr">
        <is>
          <t>Dec. 31, 2019</t>
        </is>
      </c>
      <c r="C2" s="2" t="inlineStr">
        <is>
          <t>Dec. 31, 2018</t>
        </is>
      </c>
    </row>
    <row r="3">
      <c r="A3" s="4" t="inlineStr">
        <is>
          <t>Share-based compensation arrangements, options, grants in period, weighted average exercise price</t>
        </is>
      </c>
      <c r="B3" s="7" t="n">
        <v>8.5</v>
      </c>
      <c r="C3" s="7" t="n">
        <v>9.300000000000001</v>
      </c>
    </row>
    <row r="4">
      <c r="A4" s="4" t="inlineStr">
        <is>
          <t>Share-based compensation aggregate fair value of option</t>
        </is>
      </c>
      <c r="B4" s="5" t="n">
        <v>500</v>
      </c>
      <c r="C4" s="5" t="n">
        <v>1200</v>
      </c>
    </row>
    <row r="5">
      <c r="A5" s="4" t="inlineStr">
        <is>
          <t>Weighted-average grant date fair value of options vested</t>
        </is>
      </c>
      <c r="C5" s="7" t="n">
        <v>1.4</v>
      </c>
    </row>
    <row r="6">
      <c r="A6" s="4" t="inlineStr">
        <is>
          <t>Aggregate fair value of restricted stock units</t>
        </is>
      </c>
      <c r="B6" s="6" t="n">
        <v>200</v>
      </c>
      <c r="C6" s="5" t="n">
        <v>100</v>
      </c>
    </row>
    <row r="7">
      <c r="A7" s="4" t="inlineStr">
        <is>
          <t>Total unrecognized compensation cost related to unvested stock options and restricted stock units</t>
        </is>
      </c>
      <c r="B7" s="5" t="n">
        <v>1600</v>
      </c>
    </row>
    <row r="8">
      <c r="A8" s="4" t="inlineStr">
        <is>
          <t>Stock Incentive Plan [Member]</t>
        </is>
      </c>
    </row>
    <row r="9">
      <c r="A9" s="4" t="inlineStr">
        <is>
          <t>Share-based compensation arrangement by share-based payment award, description</t>
        </is>
      </c>
      <c r="B9" s="4" t="inlineStr">
        <is>
          <t>Stock options have been granted with an exercise price equal to the market value of the common stock on the date of grant, expire 10 years from the date they are granted, and generally vested over a one to three-year period for employees and members of the Board. Upon exercise, new shares will be issued by the Company. The Company granted stock options in 2017 which vest monthly over a one-year period. SARs are generally granted with a grant price equal to the market value of the common stock on the date of grant, vest one-third each year on the anniversary of the date of grant and expire five years from the date of grant. The restricted shares and restricted stock units ("RSUs") granted to employees generally have a three-year graded vesting period and are subject to accelerated vesting and forfeiture under certain circumstances. Restricted shares and RSUs granted to Board members generally have a three-year graded vesting period and are subject to accelerated vesting and forfeiture under certain circumstance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chedule of Share-Based Payment Award, Stock Options, Valuation Assumptions (Details)</t>
        </is>
      </c>
      <c r="B1" s="2" t="inlineStr">
        <is>
          <t>12 Months Ended</t>
        </is>
      </c>
    </row>
    <row r="2">
      <c r="B2" s="2" t="inlineStr">
        <is>
          <t>Dec. 31, 2019</t>
        </is>
      </c>
      <c r="C2" s="2" t="inlineStr">
        <is>
          <t>Dec. 31, 2018</t>
        </is>
      </c>
    </row>
    <row r="3">
      <c r="A3" s="3" t="inlineStr">
        <is>
          <t>Share-based Payment Arrangement [Abstract]</t>
        </is>
      </c>
    </row>
    <row r="4">
      <c r="A4" s="4" t="inlineStr">
        <is>
          <t>Risk-free interest rate</t>
        </is>
      </c>
      <c r="B4" s="4" t="inlineStr">
        <is>
          <t>2.34%</t>
        </is>
      </c>
      <c r="C4" s="4" t="inlineStr">
        <is>
          <t>2.71%</t>
        </is>
      </c>
    </row>
    <row r="5">
      <c r="A5" s="4" t="inlineStr">
        <is>
          <t>Expected life</t>
        </is>
      </c>
      <c r="B5" s="4" t="inlineStr">
        <is>
          <t>5 years 10 months 25 days</t>
        </is>
      </c>
      <c r="C5" s="4" t="inlineStr">
        <is>
          <t>6 years</t>
        </is>
      </c>
    </row>
    <row r="6">
      <c r="A6" s="4" t="inlineStr">
        <is>
          <t>Expected volatility</t>
        </is>
      </c>
      <c r="B6" s="4" t="inlineStr">
        <is>
          <t>128.58%</t>
        </is>
      </c>
      <c r="C6" s="4" t="inlineStr">
        <is>
          <t>127.18%</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hare-Based Compensation Arrangements by Share-Based Payment Award (Details) - USD ($) $ in Thousands</t>
        </is>
      </c>
      <c r="B1" s="2" t="inlineStr">
        <is>
          <t>12 Months Ended</t>
        </is>
      </c>
    </row>
    <row r="2">
      <c r="B2" s="2" t="inlineStr">
        <is>
          <t>Dec. 31, 2019</t>
        </is>
      </c>
      <c r="C2" s="2" t="inlineStr">
        <is>
          <t>Dec. 31, 2018</t>
        </is>
      </c>
    </row>
    <row r="3">
      <c r="A3" s="3" t="inlineStr">
        <is>
          <t>Share-based Payment Arrangement [Abstract]</t>
        </is>
      </c>
    </row>
    <row r="4">
      <c r="A4" s="4" t="inlineStr">
        <is>
          <t>RSUs</t>
        </is>
      </c>
      <c r="B4" s="5" t="n">
        <v>243</v>
      </c>
      <c r="C4" s="5" t="n">
        <v>301</v>
      </c>
    </row>
    <row r="5">
      <c r="A5" s="4" t="inlineStr">
        <is>
          <t>Option</t>
        </is>
      </c>
      <c r="B5" s="6" t="n">
        <v>722</v>
      </c>
      <c r="C5" s="6" t="n">
        <v>1433</v>
      </c>
    </row>
    <row r="6">
      <c r="A6" s="4" t="inlineStr">
        <is>
          <t>Total stock-based compensation expense</t>
        </is>
      </c>
      <c r="B6" s="5" t="n">
        <v>965</v>
      </c>
      <c r="C6" s="5" t="n">
        <v>173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37" customWidth="1" min="2" max="2"/>
  </cols>
  <sheetData>
    <row r="1">
      <c r="A1" s="1" t="inlineStr">
        <is>
          <t>Stock-Based Compensation - Schedule of Stock Option Activity (Details)</t>
        </is>
      </c>
      <c r="B1" s="2" t="inlineStr">
        <is>
          <t>12 Months Ended</t>
        </is>
      </c>
    </row>
    <row r="2">
      <c r="B2" s="2" t="inlineStr">
        <is>
          <t>Dec. 31, 2019USD ($)$ / sharesshares</t>
        </is>
      </c>
    </row>
    <row r="3">
      <c r="A3" s="3" t="inlineStr">
        <is>
          <t>Share-based Payment Arrangement [Abstract]</t>
        </is>
      </c>
    </row>
    <row r="4">
      <c r="A4" s="4" t="inlineStr">
        <is>
          <t>Shares outstanding beginning balance | shares</t>
        </is>
      </c>
      <c r="B4" s="6" t="n">
        <v>288950</v>
      </c>
    </row>
    <row r="5">
      <c r="A5" s="4" t="inlineStr">
        <is>
          <t>Shares granted | shares</t>
        </is>
      </c>
      <c r="B5" s="6" t="n">
        <v>132545</v>
      </c>
    </row>
    <row r="6">
      <c r="A6" s="4" t="inlineStr">
        <is>
          <t>Shares exercised | shares</t>
        </is>
      </c>
      <c r="B6" s="4" t="inlineStr">
        <is>
          <t xml:space="preserve"> </t>
        </is>
      </c>
    </row>
    <row r="7">
      <c r="A7" s="4" t="inlineStr">
        <is>
          <t>Shares forfeited or expired | shares</t>
        </is>
      </c>
      <c r="B7" s="6" t="n">
        <v>-5817</v>
      </c>
    </row>
    <row r="8">
      <c r="A8" s="4" t="inlineStr">
        <is>
          <t>Shares outstanding ending balance | shares</t>
        </is>
      </c>
      <c r="B8" s="6" t="n">
        <v>415678</v>
      </c>
    </row>
    <row r="9">
      <c r="A9" s="4" t="inlineStr">
        <is>
          <t>Shares exercisable ending balance | shares</t>
        </is>
      </c>
      <c r="B9" s="6" t="n">
        <v>202206</v>
      </c>
    </row>
    <row r="10">
      <c r="A10" s="4" t="inlineStr">
        <is>
          <t>Shares vested and expected to vest | shares</t>
        </is>
      </c>
      <c r="B10" s="6" t="n">
        <v>402921</v>
      </c>
    </row>
    <row r="11">
      <c r="A11" s="4" t="inlineStr">
        <is>
          <t>Weighted average grant price outstanding beginning balance | $ / shares</t>
        </is>
      </c>
      <c r="B11" s="7" t="n">
        <v>21.4</v>
      </c>
    </row>
    <row r="12">
      <c r="A12" s="4" t="inlineStr">
        <is>
          <t>Weighted average grant price granted | $ / shares</t>
        </is>
      </c>
      <c r="B12" s="8" t="n">
        <v>9.5</v>
      </c>
    </row>
    <row r="13">
      <c r="A13" s="4" t="inlineStr">
        <is>
          <t>Weighted average grant price forfeited or expired | $ / shares</t>
        </is>
      </c>
      <c r="B13" s="8" t="n">
        <v>387.1</v>
      </c>
    </row>
    <row r="14">
      <c r="A14" s="4" t="inlineStr">
        <is>
          <t>Weighted average grant price outstanding ending balance | $ / shares</t>
        </is>
      </c>
      <c r="B14" s="8" t="n">
        <v>12.5</v>
      </c>
    </row>
    <row r="15">
      <c r="A15" s="4" t="inlineStr">
        <is>
          <t>Weighted average grant price exercisable ending balance | $ / shares</t>
        </is>
      </c>
      <c r="B15" s="8" t="n">
        <v>15.2</v>
      </c>
    </row>
    <row r="16">
      <c r="A16" s="4" t="inlineStr">
        <is>
          <t>Weighted average grant price vested and expected to vest | $ / shares</t>
        </is>
      </c>
      <c r="B16" s="7" t="n">
        <v>12.6</v>
      </c>
    </row>
    <row r="17">
      <c r="A17" s="4" t="inlineStr">
        <is>
          <t>Weighted average remaining contractual period outstanding beginning balance</t>
        </is>
      </c>
      <c r="B17" s="4" t="inlineStr">
        <is>
          <t>8 years 9 months 29 days</t>
        </is>
      </c>
    </row>
    <row r="18">
      <c r="A18" s="4" t="inlineStr">
        <is>
          <t>Weighted average remaining contractual period granted</t>
        </is>
      </c>
      <c r="B18" s="4" t="inlineStr">
        <is>
          <t>9 years 3 months 19 days</t>
        </is>
      </c>
    </row>
    <row r="19">
      <c r="A19" s="4" t="inlineStr">
        <is>
          <t>Weighted average remaining contractual period exercised</t>
        </is>
      </c>
      <c r="B19" s="4" t="inlineStr">
        <is>
          <t>0 years</t>
        </is>
      </c>
    </row>
    <row r="20">
      <c r="A20" s="4" t="inlineStr">
        <is>
          <t>Weighted average remaining contractual period forfeited or expired</t>
        </is>
      </c>
      <c r="B20" s="4" t="inlineStr">
        <is>
          <t>0 years</t>
        </is>
      </c>
    </row>
    <row r="21">
      <c r="A21" s="4" t="inlineStr">
        <is>
          <t>Weighted average remaining contractual period outstanding ending balance</t>
        </is>
      </c>
      <c r="B21" s="4" t="inlineStr">
        <is>
          <t>8 years 5 months 12 days</t>
        </is>
      </c>
    </row>
    <row r="22">
      <c r="A22" s="4" t="inlineStr">
        <is>
          <t>Weighted average remaining contractual period exercisable ending balance</t>
        </is>
      </c>
      <c r="B22" s="4" t="inlineStr">
        <is>
          <t>7 years 10 months 28 days</t>
        </is>
      </c>
    </row>
    <row r="23">
      <c r="A23" s="4" t="inlineStr">
        <is>
          <t>Weighted average remaining contractual period vested and expected to vest</t>
        </is>
      </c>
      <c r="B23" s="4" t="inlineStr">
        <is>
          <t>8 years 5 months 5 days</t>
        </is>
      </c>
    </row>
    <row r="24">
      <c r="A24" s="4" t="inlineStr">
        <is>
          <t>Aggregate instrinsic value outstanding beginning balance | $</t>
        </is>
      </c>
      <c r="B24" s="4" t="inlineStr">
        <is>
          <t xml:space="preserve"> </t>
        </is>
      </c>
    </row>
    <row r="25">
      <c r="A25" s="4" t="inlineStr">
        <is>
          <t>Aggregate instrinsic value granted | $</t>
        </is>
      </c>
      <c r="B25" s="4" t="inlineStr">
        <is>
          <t xml:space="preserve"> </t>
        </is>
      </c>
    </row>
    <row r="26">
      <c r="A26" s="4" t="inlineStr">
        <is>
          <t>Aggregate instrinsic value exercised | $</t>
        </is>
      </c>
      <c r="B26" s="4" t="inlineStr">
        <is>
          <t xml:space="preserve"> </t>
        </is>
      </c>
    </row>
    <row r="27">
      <c r="A27" s="4" t="inlineStr">
        <is>
          <t>Aggregate instrinsic value forfeited or expired | $</t>
        </is>
      </c>
      <c r="B27" s="4" t="inlineStr">
        <is>
          <t xml:space="preserve"> </t>
        </is>
      </c>
    </row>
    <row r="28">
      <c r="A28" s="4" t="inlineStr">
        <is>
          <t>Aggregate instrinsic value outstanding ending balance | $</t>
        </is>
      </c>
      <c r="B28" s="4" t="inlineStr">
        <is>
          <t xml:space="preserve"> </t>
        </is>
      </c>
    </row>
    <row r="29">
      <c r="A29" s="4" t="inlineStr">
        <is>
          <t>Aggregate instrinsic value exercisable ending balance | $</t>
        </is>
      </c>
      <c r="B29" s="4" t="inlineStr">
        <is>
          <t xml:space="preserve"> </t>
        </is>
      </c>
    </row>
    <row r="30">
      <c r="A30" s="4" t="inlineStr">
        <is>
          <t>Aggregate instrinsic value vested and expected to vest | $</t>
        </is>
      </c>
      <c r="B3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19</t>
        </is>
      </c>
    </row>
    <row r="3">
      <c r="A3" s="3" t="inlineStr">
        <is>
          <t>Accounting Policies [Abstract]</t>
        </is>
      </c>
    </row>
    <row r="4">
      <c r="A4" s="4" t="inlineStr">
        <is>
          <t>Nature of Business and Significant Accounting Policies</t>
        </is>
      </c>
      <c r="B4" s="4" t="inlineStr">
        <is>
          <t>1. Nature of Business and Significant Accounting Policies Nature of Business Interpace Biosciences,
Inc. (the “Company”) enables personalized medicine, offering specialized services along the therapeutic value chain
from early diagnosis and prognostic planning to targeted therapeutic applications and pharma services. The Company provides molecular
diagnostics, bioinformatics and pathology services for evaluation of risk of cancer by leveraging the latest technology in personalized
medicine for improved patient diagnosis and management. The Company also provides pharmacogenomics testing, genotyping, biorepository
and other specialized services to the pharmaceutical and biotech industries. The Company advances personalized medicine by partnering
with pharmaceutical, academic, and technology leaders to effectively integrate pharmacogenomics into their drug development and
clinical trial programs with the goals of delivering safer, more effective drugs to market more quickly, and improving patient
care. Principles of Consolidation The accompanying consolidated
financial statements have been prepared in accordance with U.S. generally accepted accounting principles (“GAAP”).
The consolidated financial statements include the accounts of Interpace Biosciences, Inc. fka Interpace Diagnostics Group, Inc.,
Interpace Diagnostics Corporation, Interpace Diagnostics, LLC and Interpace Pharma Solutions, Inc. fka Interpace Biopharma, Inc. Discontinued operations
include the Company’s wholly-owned subsidiaries: Group DCA, LLC (“Group DCA”), InServe Support Solutions (Pharmakon),
and TVG, Inc. (TVG, dissolved December 31, 2014) and its Commercial Services (“CSO”) business unit. All significant
intercompany balances and transactions have been eliminated in consolidation. The Company has one reporting
segment: the Company’s business of developing and selling clinical services and pharma services. The Company’s current
reporting segment structure is reflective of the way the Company’s management views the business, makes operating decisions
and assesses performance. This structure allows investors to better understand Company performance, better assess prospects for
future cash flows, and make more informed decisions about the Company. Accounting Estimates The preparation of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valuation allowances related to deferred income taxes, contingent consideration, allowances
for doubtful accounts and notes, revenue recognition, unrecognized tax benefits, and asset impairments involving other intangible
assets. The Company periodically reviews these matters and reflects changes in estimates as appropriate. Actual results could materially
differ from those estimates. Reverse stock split On January 15, 2020, the
Company effected a one-for-ten reverse split of its issued and outstanding shares of its common stock (the “Reverse Stock
Split”). Every 10 shares of common stock issued and outstanding were automatically combined into one share of issued and
outstanding common stock, without any change in the par value per share. The Company’s issued and outstanding stock decreased
from 39,205,895 to 3,920,589 and 28,694,275 to 2,869,427 at December 31, 2019 and 2018, respectively. All information related to
common stock, stock options, restricted stock units, warrants and earnings per share have been retroactively adjusted to give effect
to the Reverse Stock Split for all periods presented. Cash and Cash Equivalents Cash and cash equivalents
include unrestricted cash accounts, money market investments and highly liquid investment instruments with original maturity of
three months or less at the date of purchase. Accounts Receivable, Net The Company’s accounts
receivables represent unconditional rights to consideration and are generated using its proprietary tests and pharma services.
The Company’s diagnostic services are fulfilled upon completion of the test, review and release of the test results. In conjunction
with fulfilling these services, the Company bills the third-party payer or direct-bill payer. Contractual adjustments represent
the difference between the list prices and the reimbursement rates set by third party payers, including Medicare, commercial payers,
and amounts billed to direct-bill payers. Specific accounts may be written off after several appeals, which in some cases may take
longer than twelve months. Pharma services represent, primarily, the performance of laboratory tests in support of clinical trials
for pharma services customers. The Company bills these services directly to the customer. Other current assets Other current assets consisted
of the following as of December 31, 2019 and 2018:
December 31, 2019 December 31, 2018
Indemnification asset $ - $ 875
Lab supply inventory 1,825 -
Prepaid expenses 971 1,230
Funds in escrow 888 -
Other 167 65
Total other current assets $ 3,851 $ 2,170 Property and Equipment, net Property and equipment
are stated at cost less accumulated depreciation and amortization. Depreciation and amortization is recognized on a straight-line
basis, using the estimated useful lives of: seven to ten years for furniture and fixtures; two to five years for office and computer
equipment; three to seven years for lab equipment; and leasehold improvements are amortized over the shorter of the estimated service
lives or the terms of the related leases which are currently four to five years. Repairs and maintenance are charged to expense
as incurred. Upon disposition, the asset and related accumulated depreciation and amortization are removed from the related accounts
and any gains or losses are reflected in operations. Software Costs Internal-Use Software
- It is the Company’s policy to capitalize certain costs incurred in connection with developing or obtaining internal-use
software. Capitalized software costs are included in property and equipment on the consolidated balance sheet and amortized over
the software’s useful life, generally three to seven years. Software costs that do not meet capitalization criteria are expensed
immediately. External-Use Software
- It is the Company’s policy to capitalize certain costs incurred in connection with developing or obtaining external-use
software. Capitalized software costs are included in property and equipment on the consolidated balance sheet and amortized over
the software’s useful life, generally three years. Software costs that do not meet capitalization criteria are expensed immediately. See Note 7, Property and Equipment Long-Lived Assets, including
Finite-Lived Intangible Assets Finite-lived intangible
assets are stated at cost less accumulated amortization. Amortization of finite-lived acquired intangible assets is recognized
on a straight-line basis, using the estimated useful lives of the assets of approximately two years to nine years in acquisition
related amortization expense in the Consolidated Statements of Operations. The Company reviews the
recoverability of long-lived assets and finite-lived intangible assets whenever events or changes in circumstances indicate that
the carrying value of such assets may not be recoverable. If the sum of the expected future undiscounted cash flows is less than
the carrying amount of the asset, an impairment loss is recognized by reducing the recorded value of the asset to its fair value
measured by future discounted cash flows. This analysis requires estimates of the amount and timing of projected cash flows and,
where applicable, judgments associated with, among other factors, the appropriate discount rate. Such estimates are critical in
determining whether any impairment charge should be recorded and the amount of such charge if an impairment loss is deemed to be
necessary. Contingencies In the normal course of
business, the Company is subject to various contingencies. Contingencies are recorded in the consolidated financial statements
when it is probable that a liability will be incurred and the amount of the loss is reasonably estimable, or otherwise disclosed,
in accordance with ASC 450, Contingencies. Significant judgment is required in both the determination of probability and the determination
as to whether a loss is reasonably estimable.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when applicable,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The Company is not currently involved in any legal proceedings of a material nature and,
accordingly, the Company has not accrued estimated costs related to any legal claims. Revenue Recognition Beginning January 1, 2018
under ASC 606, the Company began to recognize revenue for billings less contractual allowances and estimated uncollectable amounts
for all payer groups on the accrual basis based upon a thorough analysis of historical receipts (see Note 2, Recent Accounting
Standards The Company completed
its analysis of the ASC 606 impact and incorporated further analysis of first quarter 2018 collections from its commercial payer
base in finalizing its ASC 606 adjustments. The impact of recording the cumulative catch-up adjustment under the modified retrospective
method was $2.5 million, recorded as an increase to opening retained earnings on January 1, 2018. Prior periods have not been retrospectively
adjusted. The Company also finalized its analysis of modified internal controls over financial reporting and the disclosures required
starting with Form 10-Q for the first quarter of 2018. Our clinical services
derive its revenues from the performance of its proprietary assays or tests. The Company’s performance obligation is fulfilled
upon the completion, review and release of test results to the customer. The Company subsequently bills third-party payers or direct-bill
payers for the tests performed. Revenue is recognized based on the estimated transaction price or NRV, which is determined based
on historical collection rates by each payer category for each proprietary test offered by the Company. To the extent the transaction
price includes variable consideration, for all third party and direct-bill payers and proprietary tests, the Company estimates
the amount of variable consideration that should be included in the transaction price using the expected value method based on
historical experience. For our clinical services,
we regularly review the ultimate amounts received from the third-party and direct-bill payers and related estimated reimbursement
rates and adjust the NRV’s and related contractual allowances accordingly. If actual collections and related NRV’s
vary significantly from our estimates, we will adjust the estimates of contractual allowances, which would affect net revenue in
the period such variances become known. During 2019, the Company recorded a reduction to revenue of $3.5 million due to a change
in estimate of the amounts to be collected from 2018 services. For its pharma services,
performance obligations are satisfied at a point in time as the Company processes samples delivered by the customer. Project level
activities, including study setup and project management, are satisfied over the life of the contract. Revenues are recognized
at a point in time when the test results or other deliverables are reported to the customer. Project level fee revenue is recognized
ratably over the life of the contract. Some contracts have prepayments prior to services being rendered that are recorded as deferred
revenue. These are for study services and setup management. Deferred revenue from pharma services contracts is recorded at fair
value and represents payments received in advance of services rendered. Cost of revenue Cost of revenue consists
primarily of the costs associated with operating our laboratories and other costs directly related to our tests. Personnel costs,
which constitute the largest portion of cost of services, include all labor related costs, such as salaries, bonuses, fringe benefits
and payroll taxes for laboratory personnel. Other direct costs include, but are not limited to, laboratory supplies, certain consulting
expenses, royalty expenses, and facility expenses. Stock-Based Compensation The compensation cost
associated with the granting of stock-based awards is based on the grant date fair value of the stock award. The Company recognizes
the compensation cost, net of estimated forfeitures, over the shorter of the vesting period or the period from the grant date to
the date when retirement eligibility is achieved. Forfeitures are initially estimated based on historical information and subsequently
updated over the life of the awards to ultimately reflect actual forfeitures. As a result, changes in forfeiture activity can influence
the amount of stock compensation cost recognized from period to period. The Company primarily uses the Black-Scholes option-pricing
model to determine the fair value of stock options and stock appreciation rights (“SARs”). The determination of the
fair value of stock-based payment awards is made on the date of grant and is affected by the Company’s stock price as well
as assumptions made regarding a number of complex and subjective variables. These assumptions include: expected stock price volatility
over the term of the awards; actual and projected employee stock option exercise behaviors; the risk-free interest rate; and expected
dividend yield. The fair value of restricted stock units, or RSUs, and restricted shares is equal to the closing stock price on
the date of grant. See Note 15, Stock-Based
Compensation, Treasury Stock Treasury stock purchases
are accounted for under the cost method whereby the entire cost of the acquired stock is recorded as treasury stock. Upon reissuance
of shares, the Company records any difference between the weighted-average cost of such shares and any proceeds received as an
adjustment to additional paid-in capital. Leases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we use our incremental borrowing
rate based on the information available at the commencement date in determining the present value of the lease payments. We use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9, Leases Income taxes Income taxes are based
on income for financial reporting purposes calculated using the Company’s expected annual effective rate and reflect a current
tax liability or asset for the estimated taxes payable or recoverable on the current year tax return and expected annual changes
in deferred taxes. Any interest or penalties on income tax are recognized as a component of income tax expense. The Company accounts for
income taxes using the asset and liability method. This method requires recognition of deferred tax assets and liabilities for
expected future tax consequences of temporary differences that currently exist between tax bases and financial reporting bases
of the Company’s assets and liabilities based on enacted tax laws and rates. Deferred tax expense (benefit) is the result
of changes in the deferred tax asset and liability. A valuation allowance is established, when necessary, to reduce the deferred
income tax assets when it is more likely than not that all or a portion of a deferred tax asset will not be realized. The Company operates in
multiple tax jurisdictions and pays or provides for the payment of taxes in each jurisdiction where it conducts business and is
subject to taxation. The breadth of the Company’s operations and the complexity of the tax law require assessments of uncertainties
and judgments in estimating the ultimate taxes the Company will pay. The final taxes paid are dependent upon many factors, including
negotiations with taxing authorities in various jurisdictions, outcomes of tax litigation and resolution of proposed assessments
arising from federal and state audits. Uncertain tax positions are recognized in the financial statements when it is more likely
than not (i.e., a likelihood of more than fifty percent) that a position taken or expected to be taken in a tax return would be
sustained upon examination by tax authorities that have full knowledge of all relevant information. A recognized tax position is
then measured as the largest amount of benefit that is greater than fifty percent likely to be realized upon ultimate settlement.
The Company adjusts accruals for unrecognized tax benefits as facts and circumstances change, such as the progress of a tax audit.
However, any adjustments made may be material to the Company’s consolidated results of operations or cash flows for a reporting
period. Penalties and interest, if incurred, would be recorded as a component of current income tax expense. Significant judgment is
also required in evaluating the need for and magnitude of appropriate valuation allowances against deferred tax assets. Deferred
tax assets are regularly reviewed for recoverability. The Company currently has significant deferred tax assets resulting from
net operating loss carryforwards and deductible temporary differences, which should reduce taxable income in future periods, if
generated. The realization of these assets is dependent on generating future taxable income. Income (Loss) per Share Basic earnings per common
share are computed by dividing net income by the weighted average number of shares outstanding during the year including any unvested
share-based payment awards that contain nonforfeitable rights to dividends. Diluted earnings per common share are computed by dividing
net income by the sum of the weighted average number of shares outstanding and dilutive common shares under the treasury method.
Unvested share-based payment awards that contain nonforfeitable rights to dividends or dividend equivalents (whether paid or unpaid),
are participating securities and are included in the computation of earnings per share pursuant to the two-class method. As a result
of the losses incurred in both 2019 and 2018, the potentially dilutive common shares have been excluded from the earnings per share
computation for these periods because its inclusion would have been anti-dilutive. Additionally, preferred shares have been excluded
in the denominator of the earnings per share computation, on an if-converted basis, as such shares would have been anti-dilutive. 1B. Restatement of Previously Issued Consolidated
Financial Statements We have restated herein
our audited consolidated financial statements as of December 31, 2019 and 2018 and for the years ended December 31, 2019 and December
31, 2018. We have also restated impacted amounts within the accompanying footnotes to the consolidated financial statements which
have been noted as such. As a result of overall
economic conditions related to the coronavirus pandemic, the impact of the coronavirus pandemic on the Company’s financial
results, and the decrease in the price of the Company’s common stock noted during the third quarter of fiscal 2020, the Company
performed an internal review of its long-lived assets. Due to an extended delay in the launch of the Company’s Barrett’s
test, the Company believes there was a triggering event in Fiscal 2016. The Company applied the required procedures under ASC 360
and assessed the estimated future cash flows related to the Barrett’s intangible asset on an undiscounted basis. It was determined
that the carrying value of the asset was in excess of the undiscounted cash flows as of December 31, 2016. As a result, the Company
performed a formal valuation of the asset on a discounted basis in order to measure the related impairment. Additionally, the Company
concluded that amortization of both the Barrett’s intangible asset and its Thyroid intangible assets should have begun at
the point in which the asset was ready for use. The Company’s policy had been to amortize such assets upon launch of the
test. On December 7, 2020, the
Company’s management conferred with the Audit Committee of the Company’s Board of Directors and concluded that (1)
a non-cash impairment charge for an intangible asset of approximately $12 million should have been recorded during the Company’s
2016 fiscal year; (2) the Company should have initiated amortization of such intangible asset in fiscal 2014 and therefore each
of fiscal years 2014, 2015, 2016, 2017, 2018, and 2019 and the first two quarters of fiscal 2020 require adjustment to record amortization
expense; (3) the consolidated financial statements contained in the Company’s Annual Reports on Form 10-K for the years ended
December 31, 2014, 2015, 2016, 2017, 2018, and 2019, as well as the consolidated financial statements contained in the Quarterly
Reports on Form 10-Q for each quarterly period within those fiscal years as well as the quarterly periods ended March 31, 2020
and June 30, 2020, should no longer be relied upon. As a result the Company is restating its consolidated financial statements
for the years ended December 31, 2019 and December 31, 2018 in this Form 10-K/A. The following tables present
reconciliation from our prior periods as previously reported to the restated values for the consolidated balance sheets and the
consolidated statement of operations. A description of misstatements is listed below:
a) Amortization expense - We recorded amortization expense starting at the dates of acquisition for our Barrett’s and Thyroid intangible assets. The impact of the additional amortization charge was approximately $700 thousand in Fiscal 2014, $2.3 million in Fiscal 2015, $2.0 million in Fiscal 2016, and $340 thousand for each of Fiscal 2017, 2018 and 2019.
b) Asset impairment - We recorded an impairment charge on our Barrett’s intangible asset of approximately $11.6 million in the fourth quarter of 2016.
c) Adjustments - Adjustments to correct certain other immaterial errors, including previously unrecorded immaterial adjustments identified in audits of prior years’ financial statements.
For the Year Ended December 31, 2014
As Asset Asset Other As
Total Assets $ 115,906 $ (695 ) $ - $ - $ 115,211
Stockholders’ Equity 20,122 (695 ) - - 19,427
Net Loss $ (16,073 ) $ (695 ) $ - $ - $ (16,768 )
Earnings Per Share* $ (107.87 ) $ (4.66 ) $ - $ - $ (112.53 )
For the Year Ended December 31, 2015
As Asset Asset Other As
Total Assets $ 67,712 $ (2,971 ) $ - $ - $ 64,741
Stockholders’ Equity 13,038 (2,971 ) - - 10,067
Net Loss $ (11,356 ) $ (2,276 ) $ - $ - $ (13,632 )
Earnings Per Share* $ (73.26 ) $ (14.68 ) $ - $ - $ (87.95 )
For the Year Ended December 31, 2016
As Asset Asset Other As
Total Assets $ 41,778 $ (5,010 ) $ (11,632 ) $ - $ 25,136
Stockholders’ Equity 6,531 (5,010 ) (11,632 ) - (10,111 )
Net Loss $ (8,332 ) $ (2,039 ) $ (11,632 ) $ - $ (22,003 )
Earnings Per Share* $ (45.78 ) $ (11.20 ) $ (63.91 ) $ - $ (120.90 )
For the Year Ended December 31, 2017
As Asset Asset Other As
Total Assets $ 53,598 $ (5,347 ) $ (11,632 ) $ - $ 36,619
Stockholders’ Equity 39,869 (5,347 ) (11,632 ) - 22,890
Net Loss $ (12,216 ) $ (337 ) $ - $ - $ (12,553 )
Earnings Per Share* $ (7.75 ) $ (0.21 ) $ - $ - $ (7.96 ) * Adjusted for reverse stock splits since the filing of the original
financial statements. INTERPACE BIOSCIENCES, INC. CONSOLIDATED BALANCE SHEET (in thousands, except share and per share data)
December 31, 2019
As Previously Reported Restatement Amount Restatement Reference As Restated
ASSETS
Current assets:
Cash and cash equivalents $ 2,321 $ - $ 2,321
Accounts receivable, net 10,197 141 (c) 10,338
Other current assets 3,851 - 3,851
Total current assets 16,369 141 16,510
Property and equipment, net 6,814 - 6,814
Other intangible assets, net 33,501 (17,652 ) (a) (b) 15,849
Goodwill 8,433 - 8,433
Operating lease right of use assets 3,892 - 3,892
Other long-term assets 42 - 42
Total assets $ 69,051 $ (17,511 ) $ 51,540
LIABILITIES AND STOCKHOLDERS’ EQUITY
Current liabilities:
Accounts payable $ 4,812 $ (103 ) (c) $ 4,709
Accrued salary and bonus 2,341 - (c) 2,341
Other accrued expenses 9,379 97 (c) 9,476
Current liabilities from discontinued operations 766 - 766
Total current liabilities 17,298 (6 ) 17,292
Contingent consideration 2,391 - 2,391
Operating lease liabilities, net of current portion 2,591 - 2,591
Line of credit 3,000 - 3,000
Other long-term liabilities 4,573 - 4,573
Total liabilities 29,853 (6 ) 29,847
Preferred stock, $.01 par value; 5,000,000 shares authorized, 270 shares issued and outstanding 26,172 - 26,172
Stockholders’ equity:
Common stock, $.01 par value; 100,000,000 shares authorized; 3,932,370 shares issued and 3,920,589 shares outstanding; 393 - 393
Additional paid-in capital 182,514 - 182,514
Accumulated deficit (168,160 ) (17,505 ) (a) (b) (c) (185,665 )
Treasury stock, at cost (11,781 shares) (1,721 ) - (1,721 )
Total stockholders’ equity 13,026 (17,505 ) (4,479 )
Total liabilities and stockholders’ equity $ 42,879 $ (17,511 ) $ 25,368
Total liabilities, preferred stock and stockholders’ equity $ 69,051 $ (17,511 ) $ 51,540 INTERPACE BIOSCIENCES, INC. CONSOLIDATED BALANCE SHEET (in thousands, except share and per share data)
December 31, 2018
As Previously Reported Restatement Amount Restatement Reference As Restated
ASSETS
Current assets:
Cash and cash equivalents $ 6,068 $ - $ 6,068
Accounts receivable, net 9,483 - 9,483
Other current assets 2,170 - 2,170
Total current assets 17,721 - 17,721
Property and equipment, net 837 - 837
Other intangible assets, net 29,853 (17,315 ) (a) (b) 12,538
Other long-term assets 31 - 31
Total assets $ 48,442 $ (17,315 ) $ 31,127
LIABILITIES AND STOCKHOLDERS’ EQUITY
Current liabilities:
Accounts payable $ 1,059 $ - $ 1,059
Accrued salary and bonus 1,424 120 (c) 1,544
Other accrued expenses 5,091 57 (c) 5,148
Current liabilities from discontinued operations 918 - 918
Total current liabilities 8,492 177 8,669
Contingent consideration 2,693 - 2,693
Other long-term liabilities 4,319 - 4,319
Total liabilities 15,504 177 15,681
Stockholders’ equity:
Common stock, $.01 par value; 100,000,000 shares authorized; 2,876,734 shares issued and 2,869,427 shares outstanding; 287 - 287
Additional paid-in capital 175,820 - 175,820
Accumulated deficit (141,489 ) (17,492 ) (a) (b) (c) (158,981 )
Treasury stock, at cost (7,307 shares) (1,680 ) - (1,680 )
Total stockholders’ equity 32,938 (17,492 ) 15,446
Total liabilities and stockholders’ equity $ 48,442 $ (17,315 ) $ 31,127 INTERPACE BIOSCIENCES, INC. CONSOLIDATED STATEMENT OF OPERATIONS (in thousands, except for per share data)
For The Year Ended December 31, 2019
As Previously Reported Restatement Amount Restatement Reference As Restated
Revenue, net $ 24,079 $ 141 (c) $ 24,220
Cost of revenue 15,888 - 15,888
Gross profit 8,191 141 8,332
Operating expenses:
Sales and marketing 11,116 - 11,116
Research and development 2,810 - 2,810
General and administrative 14,546 (183 ) (c) 14,363
Acquisition related expense 2,534 - 2,534
Acquisition related amortization expense 3,652 337 (a) 3,989
Change in fair value of contingent consideration (44 ) - (44 )
Total operating expenses 34,614 154 34,768
Operating loss (26,423 ) (13 ) (26,436 )
Accretion expense (440 ) - (440 )
Other income (expense), net 196 - 196
Loss from continuing operations before tax (26,667 ) (13 ) (26,680 )
(Benefit) provision for income taxes (28 ) - (28 )
Loss from continuing operations (26,639 ) (13 ) (26,652 )
Income from discontinued operations, net of tax (88 ) - (88 )
Net loss $ (26,727 ) $ (13 ) $ (26,740 )
Less dividends on preferred stock $ (429 ) $ - $ (429 )
Net loss attributable to common stockholders $ (27,156 ) $ (13 ) $ (27,169 )
Basic and diluted (loss) income per share of common stock:
From continuing operations $ (7.23 ) $ (0.00 ) $ (7.23 )
From discontinued operations (0.02 ) - (0.02 )
Net loss per basic and diluted share of common stock $ (7.25 ) $ (0.00 ) $ (7.25 ) INTERPACE BIOSCIENCES, INC. CONSOLIDATED STATEMENT OF OPERATIONS (in thousands, except for per share data)
For The Year Ended December 31, 2018
As Previously Reported Restatement Amount Restatement Reference As Restated
Revenue, net $ 21,896 $ - $ 21,896
Cost of revenue 10,197 - 10,197
Gross profit 11,699 - 11,699
Operating expenses:
Sales and marketing 8,421 - 8,421
Research and development 2,124 - 2,124
General and administrative 8,499 177 (c) 8,676
Acquisition related amortization expense 3,252 337 (a) 3,589
Change in fair value of contingent consideration 1,522 - 1,522
Total operating expenses 23,818 514 24,332
Operating loss (12,119 ) (514 ) (12,633 )
Accretion expense (331 ) - (331 )
Other income (expense), net 263 - 263
Loss from continuing operations before tax (12,187 ) (514 ) (12,701 )
(Benefit) provision for income taxes 18 - 18
Loss from continuing operations (12,205 ) (514 ) (12,719 )
Income from discontinued operations, net of tax 16 - 16
Net loss $ (12,189 ) $ (514 ) $ (12,703 )
Basic and diluted (loss) income per share of common stock:
From continuing operations $ (4.33 ) $ (0.19 ) $ (4.52 )
From discontinued operations - - -
Net loss per basic and diluted share of common stock $ (4.33 ) $ (0.19 ) $ (4.52 ) INTERPACE BIOSCIENCES, INC. CONSOLIDATED STATEMENT OF STOCKHOLDERS’
EQUITY (in thousands)
As Previously Reported As Restated
For The Year Ended For The Year Ended
December 31, 2019 Restatement Amount Restatement Reference December 31, 2019
Shares Amount Shares Amount
Common stock:
Balance at January 1 2,877 $ 287 $ - 2,877 $ 287
Common stock issued 9 1 - 9 1
Common stock issued through offerings 933 94 - 933 94
Balance at March 31 3,819 382 - 3,819 382
Common stock issued 10 1 - 10 1
Balance at June 30 3,829 383 - 3,829 383
Common stock issued - - - - -
Common stock issued through offerings - - - - -
Balance at September 30 3,829 383 - 3,829 383
Common stock issued 5 - - 5 -
Common stock issued through market sales 98 10 - 98 10
Balance at December 31 3,932 393 - 3,932 393
Treasury stock:
Balance at January 1 7 (1,680 ) - 7 (1,680 )
Treasury stock purchased 3 (32 ) - 3 (32 )
Balance at March 31 10 (1,712 ) - 10 (1,712 )
Treasury stock purchased - - - - -
Balance at June 30 10 (1,712 ) - 10 (1,712 )
Treasury stock purchased - - - - -
Balance at September 30 10 (1,712 ) - 10 (1,712 )
Treasury stock purchased 2 (9 ) - 2 (9 )
Balance at December 31 12 (1,721 ) - 12 (1,721 )
Additional paid-in capital:
Balance at January 1 175,820 - 175,820
Common stock issued through offerings, net of expenses 5,868 - 5,868
Stock-based compensation expense 266 - 266
Balance at March 31 181,954 - 181,954
Common stock issued 72 - 72
Stock-based compensation expense 205 - 205
Balance at June 30 182,231 - 182,231
Common stock issued through offerings, net of expenses - - -
Dividends accrued (75 ) - (75 )
Stock-based compensation expense 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Non Vested Option Activity (Details) - $ / shares</t>
        </is>
      </c>
      <c r="B1" s="2" t="inlineStr">
        <is>
          <t>12 Months Ended</t>
        </is>
      </c>
    </row>
    <row r="2">
      <c r="B2" s="2" t="inlineStr">
        <is>
          <t>Dec. 31, 2019</t>
        </is>
      </c>
      <c r="C2" s="2" t="inlineStr">
        <is>
          <t>Dec. 31, 2018</t>
        </is>
      </c>
    </row>
    <row r="3">
      <c r="A3" s="3" t="inlineStr">
        <is>
          <t>Share-based Payment Arrangement [Abstract]</t>
        </is>
      </c>
    </row>
    <row r="4">
      <c r="A4" s="4" t="inlineStr">
        <is>
          <t>Non-vested Shares outstanding beginning balance</t>
        </is>
      </c>
      <c r="B4" s="6" t="n">
        <v>134089</v>
      </c>
    </row>
    <row r="5">
      <c r="A5" s="4" t="inlineStr">
        <is>
          <t>Non-vested Shares granted</t>
        </is>
      </c>
      <c r="B5" s="6" t="n">
        <v>132545</v>
      </c>
    </row>
    <row r="6">
      <c r="A6" s="4" t="inlineStr">
        <is>
          <t>Non-vested Shares vested</t>
        </is>
      </c>
      <c r="B6" s="6" t="n">
        <v>-53150</v>
      </c>
    </row>
    <row r="7">
      <c r="A7" s="4" t="inlineStr">
        <is>
          <t>Non-vested Shares forfeited</t>
        </is>
      </c>
      <c r="B7" s="4" t="inlineStr">
        <is>
          <t xml:space="preserve"> </t>
        </is>
      </c>
    </row>
    <row r="8">
      <c r="A8" s="4" t="inlineStr">
        <is>
          <t>Non-vested Shares outstanding ending balance</t>
        </is>
      </c>
      <c r="B8" s="6" t="n">
        <v>213484</v>
      </c>
      <c r="C8" s="6" t="n">
        <v>134089</v>
      </c>
    </row>
    <row r="9">
      <c r="A9" s="4" t="inlineStr">
        <is>
          <t>Non-vested weighted average grant date fair value outstanding beginning balance</t>
        </is>
      </c>
      <c r="B9" s="7" t="n">
        <v>9.300000000000001</v>
      </c>
    </row>
    <row r="10">
      <c r="A10" s="4" t="inlineStr">
        <is>
          <t>Non-vested weighted average grant date fair value granted</t>
        </is>
      </c>
      <c r="B10" s="8" t="n">
        <v>8.5</v>
      </c>
      <c r="C10" s="7" t="n">
        <v>9.300000000000001</v>
      </c>
    </row>
    <row r="11">
      <c r="A11" s="4" t="inlineStr">
        <is>
          <t>Non-vested weighted average grant date fair value exercised</t>
        </is>
      </c>
      <c r="B11" s="6" t="n">
        <v>9</v>
      </c>
    </row>
    <row r="12">
      <c r="A12" s="4" t="inlineStr">
        <is>
          <t>Non-vested weighted average grant date fair value forfeited</t>
        </is>
      </c>
      <c r="B12" s="4" t="inlineStr">
        <is>
          <t xml:space="preserve"> </t>
        </is>
      </c>
    </row>
    <row r="13">
      <c r="A13" s="4" t="inlineStr">
        <is>
          <t>Non-vested weighted average grant date fair value outstanding ending balance</t>
        </is>
      </c>
      <c r="B13" s="7" t="n">
        <v>8.800000000000001</v>
      </c>
      <c r="C13" s="7" t="n">
        <v>9.30000000000000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chedule of Share-Based Compensation, Restricted Stock and Restricted Stock Units Activity (Details) - USD ($) $ / shares in Units, $ in Thousands</t>
        </is>
      </c>
      <c r="B1" s="2" t="inlineStr">
        <is>
          <t>12 Months Ended</t>
        </is>
      </c>
    </row>
    <row r="2">
      <c r="B2" s="2" t="inlineStr">
        <is>
          <t>Dec. 31, 2019</t>
        </is>
      </c>
      <c r="C2" s="2" t="inlineStr">
        <is>
          <t>Dec. 31, 2018</t>
        </is>
      </c>
    </row>
    <row r="3">
      <c r="A3" s="4" t="inlineStr">
        <is>
          <t>Non-vested Shares granted</t>
        </is>
      </c>
      <c r="B3" s="6" t="n">
        <v>1990934</v>
      </c>
    </row>
    <row r="4">
      <c r="A4" s="4" t="inlineStr">
        <is>
          <t>Non-vested Shares Forfeited</t>
        </is>
      </c>
      <c r="B4" s="6" t="n">
        <v>4000</v>
      </c>
    </row>
    <row r="5">
      <c r="A5" s="4" t="inlineStr">
        <is>
          <t>Non-vested Aggregate Intrinsic Value Vested</t>
        </is>
      </c>
      <c r="B5" s="5" t="n">
        <v>500</v>
      </c>
      <c r="C5" s="5" t="n">
        <v>1200</v>
      </c>
    </row>
    <row r="6">
      <c r="A6" s="4" t="inlineStr">
        <is>
          <t>Restricted Stock Units (RSUs) [Member]</t>
        </is>
      </c>
    </row>
    <row r="7">
      <c r="A7" s="4" t="inlineStr">
        <is>
          <t>Non-vested Shares beginning balance</t>
        </is>
      </c>
      <c r="B7" s="6" t="n">
        <v>36224</v>
      </c>
    </row>
    <row r="8">
      <c r="A8" s="4" t="inlineStr">
        <is>
          <t>Non-vested Shares granted</t>
        </is>
      </c>
      <c r="B8" s="6" t="n">
        <v>27637</v>
      </c>
    </row>
    <row r="9">
      <c r="A9" s="4" t="inlineStr">
        <is>
          <t>Non-vested Shares Vested</t>
        </is>
      </c>
      <c r="B9" s="6" t="n">
        <v>-14486</v>
      </c>
    </row>
    <row r="10">
      <c r="A10" s="4" t="inlineStr">
        <is>
          <t>Non-vested Shares Forfeited</t>
        </is>
      </c>
      <c r="B10" s="4" t="inlineStr">
        <is>
          <t xml:space="preserve"> </t>
        </is>
      </c>
    </row>
    <row r="11">
      <c r="A11" s="4" t="inlineStr">
        <is>
          <t>Non-vested Shares ending balance</t>
        </is>
      </c>
      <c r="B11" s="6" t="n">
        <v>49375</v>
      </c>
      <c r="C11" s="6" t="n">
        <v>36224</v>
      </c>
    </row>
    <row r="12">
      <c r="A12" s="4" t="inlineStr">
        <is>
          <t>Non-vested Weighted Average Grant Date Fair Value beginning balance</t>
        </is>
      </c>
      <c r="B12" s="7" t="n">
        <v>11.7</v>
      </c>
    </row>
    <row r="13">
      <c r="A13" s="4" t="inlineStr">
        <is>
          <t>Non-vested Weighted Average Grant Date Fair Value Granted</t>
        </is>
      </c>
      <c r="B13" s="8" t="n">
        <v>9.800000000000001</v>
      </c>
    </row>
    <row r="14">
      <c r="A14" s="4" t="inlineStr">
        <is>
          <t>Non-vested Weighted Average Grant Date Fair Value Vested</t>
        </is>
      </c>
      <c r="B14" s="8" t="n">
        <v>13.7</v>
      </c>
    </row>
    <row r="15">
      <c r="A15" s="4" t="inlineStr">
        <is>
          <t>Non-vested Weighted Average Grant Date Fair Value Forfeited</t>
        </is>
      </c>
      <c r="B15" s="4" t="inlineStr">
        <is>
          <t xml:space="preserve"> </t>
        </is>
      </c>
    </row>
    <row r="16">
      <c r="A16" s="4" t="inlineStr">
        <is>
          <t>Non-vested Weighted Average Grant Date Fair Value Ending balance</t>
        </is>
      </c>
      <c r="B16" s="5" t="n">
        <v>10</v>
      </c>
      <c r="C16" s="7" t="n">
        <v>11.7</v>
      </c>
    </row>
    <row r="17">
      <c r="A17" s="4" t="inlineStr">
        <is>
          <t>Non-vested Average Remaining Vesting Period Beginning balance</t>
        </is>
      </c>
      <c r="B17" s="4" t="inlineStr">
        <is>
          <t>1 year 4 months 13 days</t>
        </is>
      </c>
    </row>
    <row r="18">
      <c r="A18" s="4" t="inlineStr">
        <is>
          <t>Non-vested Average Remaining Vesting Period Granted</t>
        </is>
      </c>
      <c r="B18" s="4" t="inlineStr">
        <is>
          <t>0 years</t>
        </is>
      </c>
    </row>
    <row r="19">
      <c r="A19" s="4" t="inlineStr">
        <is>
          <t>Non-vested Average Remaining Vesting Period Vested</t>
        </is>
      </c>
      <c r="B19" s="4" t="inlineStr">
        <is>
          <t>0 years</t>
        </is>
      </c>
    </row>
    <row r="20">
      <c r="A20" s="4" t="inlineStr">
        <is>
          <t>Non-vested Average Remaining Vesting Period Forfeited</t>
        </is>
      </c>
      <c r="B20" s="4" t="inlineStr">
        <is>
          <t>0 years</t>
        </is>
      </c>
    </row>
    <row r="21">
      <c r="A21" s="4" t="inlineStr">
        <is>
          <t>Non-vested Average Remaining Vesting Period Ending balance</t>
        </is>
      </c>
      <c r="B21" s="4" t="inlineStr">
        <is>
          <t>1 year 1 month 9 days</t>
        </is>
      </c>
    </row>
    <row r="22">
      <c r="A22" s="4" t="inlineStr">
        <is>
          <t>Non-vested Aggregate Intrinsic Value Beginning balance</t>
        </is>
      </c>
      <c r="B22" s="5" t="n">
        <v>289758</v>
      </c>
    </row>
    <row r="23">
      <c r="A23" s="4" t="inlineStr">
        <is>
          <t>Non-vested Aggregate Intrinsic Value Granted</t>
        </is>
      </c>
      <c r="B23" s="4" t="inlineStr">
        <is>
          <t xml:space="preserve"> </t>
        </is>
      </c>
    </row>
    <row r="24">
      <c r="A24" s="4" t="inlineStr">
        <is>
          <t>Non-vested Aggregate Intrinsic Value Vested</t>
        </is>
      </c>
      <c r="B24" s="4" t="inlineStr">
        <is>
          <t xml:space="preserve"> </t>
        </is>
      </c>
    </row>
    <row r="25">
      <c r="A25" s="4" t="inlineStr">
        <is>
          <t>Non-vested Aggregate Intrinsic Value Forfeited</t>
        </is>
      </c>
      <c r="B25" s="4" t="inlineStr">
        <is>
          <t xml:space="preserve"> </t>
        </is>
      </c>
    </row>
    <row r="26">
      <c r="A26" s="4" t="inlineStr">
        <is>
          <t>Non-vested Aggregate Intrinsic Value Ending balance</t>
        </is>
      </c>
      <c r="B26" s="5" t="n">
        <v>246875</v>
      </c>
      <c r="C26" s="5" t="n">
        <v>28975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Sources (Details Narrative) - Sales Revenue, Net [Member]</t>
        </is>
      </c>
      <c r="B1" s="2" t="inlineStr">
        <is>
          <t>12 Months Ended</t>
        </is>
      </c>
    </row>
    <row r="2">
      <c r="B2" s="2" t="inlineStr">
        <is>
          <t>Dec. 31, 2019</t>
        </is>
      </c>
      <c r="C2" s="2" t="inlineStr">
        <is>
          <t>Dec. 31, 2018</t>
        </is>
      </c>
    </row>
    <row r="3">
      <c r="A3" s="4" t="inlineStr">
        <is>
          <t>Revenue from continuing operations</t>
        </is>
      </c>
      <c r="B3" s="4" t="inlineStr">
        <is>
          <t>10.00%</t>
        </is>
      </c>
      <c r="C3" s="4" t="inlineStr">
        <is>
          <t>10.00%</t>
        </is>
      </c>
    </row>
    <row r="4">
      <c r="A4" s="4" t="inlineStr">
        <is>
          <t>Medicare [Member]</t>
        </is>
      </c>
    </row>
    <row r="5">
      <c r="A5" s="4" t="inlineStr">
        <is>
          <t>Revenue from continuing operations</t>
        </is>
      </c>
      <c r="B5" s="4" t="inlineStr">
        <is>
          <t>44.00%</t>
        </is>
      </c>
      <c r="C5" s="4" t="inlineStr">
        <is>
          <t>41.0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Sources - Schedule of Revenue by Major Customers (Details) - USD ($) $ in Thousands</t>
        </is>
      </c>
      <c r="B1" s="2" t="inlineStr">
        <is>
          <t>12 Months Ended</t>
        </is>
      </c>
    </row>
    <row r="2">
      <c r="B2" s="2" t="inlineStr">
        <is>
          <t>Dec. 31, 2019</t>
        </is>
      </c>
      <c r="C2" s="2" t="inlineStr">
        <is>
          <t>Dec. 31, 2018</t>
        </is>
      </c>
    </row>
    <row r="3">
      <c r="A3" s="4" t="inlineStr">
        <is>
          <t>Revenue</t>
        </is>
      </c>
      <c r="B3" s="5" t="n">
        <v>24220</v>
      </c>
      <c r="C3" s="5" t="n">
        <v>21896</v>
      </c>
    </row>
    <row r="4">
      <c r="A4" s="4" t="inlineStr">
        <is>
          <t>Medicare Customer [Member]</t>
        </is>
      </c>
    </row>
    <row r="5">
      <c r="A5" s="4" t="inlineStr">
        <is>
          <t>Revenue</t>
        </is>
      </c>
      <c r="B5" s="6" t="n">
        <v>10605</v>
      </c>
      <c r="C5" s="6" t="n">
        <v>9114</v>
      </c>
    </row>
    <row r="6">
      <c r="A6" s="4" t="inlineStr">
        <is>
          <t>Commercial Payors Customer [Member]</t>
        </is>
      </c>
    </row>
    <row r="7">
      <c r="A7" s="4" t="inlineStr">
        <is>
          <t>Revenue</t>
        </is>
      </c>
      <c r="B7" s="6" t="n">
        <v>7589</v>
      </c>
      <c r="C7" s="6" t="n">
        <v>4079</v>
      </c>
    </row>
    <row r="8">
      <c r="A8" s="4" t="inlineStr">
        <is>
          <t>Client Billings Customer [Member]</t>
        </is>
      </c>
    </row>
    <row r="9">
      <c r="A9" s="4" t="inlineStr">
        <is>
          <t>Revenue</t>
        </is>
      </c>
      <c r="B9" s="6" t="n">
        <v>3521</v>
      </c>
      <c r="C9" s="6" t="n">
        <v>3621</v>
      </c>
    </row>
    <row r="10">
      <c r="A10" s="4" t="inlineStr">
        <is>
          <t>Medicare Advantage Customer [Member]</t>
        </is>
      </c>
    </row>
    <row r="11">
      <c r="A11" s="4" t="inlineStr">
        <is>
          <t>Revenue</t>
        </is>
      </c>
      <c r="B11" s="5" t="n">
        <v>1912</v>
      </c>
      <c r="C11" s="5" t="n">
        <v>301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6" customWidth="1" min="12" max="12"/>
  </cols>
  <sheetData>
    <row r="1">
      <c r="A1" s="1" t="inlineStr">
        <is>
          <t>Income Taxes (Details Narrative) - USD ($)</t>
        </is>
      </c>
      <c r="B1" s="2" t="inlineStr">
        <is>
          <t>3 Months Ended</t>
        </is>
      </c>
      <c r="J1" s="2" t="inlineStr">
        <is>
          <t>12 Months Ended</t>
        </is>
      </c>
      <c r="L1" s="2" t="inlineStr">
        <is>
          <t>36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9</t>
        </is>
      </c>
    </row>
    <row r="3">
      <c r="A3" s="4" t="inlineStr">
        <is>
          <t>Federal net income loss percentage</t>
        </is>
      </c>
      <c r="J3" s="4" t="inlineStr">
        <is>
          <t>Under current federal income tax law, federal NOLs incurred in tax years beginning after December 31, 2017 may be carried forward indefinitely, but the deductibility of such federal NOLs is limited to 80% of Federal Taxable Income, and current state net operating losses not utilized begin to expire this year.</t>
        </is>
      </c>
    </row>
    <row r="4">
      <c r="A4" s="4" t="inlineStr">
        <is>
          <t>Unrecognized tax benefits</t>
        </is>
      </c>
      <c r="B4" s="5" t="n">
        <v>800000</v>
      </c>
      <c r="F4" s="5" t="n">
        <v>800000</v>
      </c>
      <c r="J4" s="5" t="n">
        <v>800000</v>
      </c>
      <c r="K4" s="5" t="n">
        <v>800000</v>
      </c>
      <c r="L4" s="5" t="n">
        <v>800000</v>
      </c>
    </row>
    <row r="5">
      <c r="A5" s="4" t="inlineStr">
        <is>
          <t>Income tax examination penalties and interest expense</t>
        </is>
      </c>
      <c r="J5" s="6" t="n">
        <v>300000</v>
      </c>
      <c r="K5" s="6" t="n">
        <v>200000</v>
      </c>
    </row>
    <row r="6">
      <c r="A6" s="4" t="inlineStr">
        <is>
          <t>Income tax examination penalties and interest accrued</t>
        </is>
      </c>
      <c r="B6" s="6" t="n">
        <v>3300000</v>
      </c>
      <c r="F6" s="5" t="n">
        <v>3000000</v>
      </c>
      <c r="J6" s="5" t="n">
        <v>3300000</v>
      </c>
      <c r="K6" s="5" t="n">
        <v>3000000</v>
      </c>
      <c r="L6" s="6" t="n">
        <v>3300000</v>
      </c>
    </row>
    <row r="7">
      <c r="A7" s="4" t="inlineStr">
        <is>
          <t>Income tax examination, description</t>
        </is>
      </c>
      <c r="J7" s="4" t="inlineStr">
        <is>
          <t xml:space="preserve">The Tax Cuts and Jobs Act (the "TCJA") was enacted on December 22, 2017 and became effective for tax years beginning after December 31, 2017. The TCJA had significant changes to U.S. tax law, lowering U.S. corporate income tax rates, implementing a territorial tax system, imposing a one-time transition tax on deemed repatriated earnings of foreign subsidiaries and modified the taxation of other income and expense items. The TCJA reduces the U.S. corporate income tax rate from 34% to 21%, effective January 1, 2018. Deferred tax assets and liabilities are measured using enacted tax rates expected to apply to taxable income in the years in which those temporary differences are expected to reverse. As a result of the reduction in the U.S. corporate income tax rate from 34% to 21% under the TCJA, we revalued deferred tax assets, net as of December 31, 2017. </t>
        </is>
      </c>
    </row>
    <row r="8">
      <c r="A8" s="4" t="inlineStr">
        <is>
          <t>Us corporate tax percentage</t>
        </is>
      </c>
      <c r="J8" s="4" t="inlineStr">
        <is>
          <t>21.00%</t>
        </is>
      </c>
      <c r="K8" s="4" t="inlineStr">
        <is>
          <t>21.00%</t>
        </is>
      </c>
    </row>
    <row r="9">
      <c r="A9" s="4" t="inlineStr">
        <is>
          <t>Deferred tax assets</t>
        </is>
      </c>
      <c r="B9" s="6" t="n">
        <v>22768303</v>
      </c>
      <c r="J9" s="5" t="n">
        <v>22768303</v>
      </c>
      <c r="L9" s="6" t="n">
        <v>22768303</v>
      </c>
    </row>
    <row r="10">
      <c r="A10" s="4" t="inlineStr">
        <is>
          <t>Valuation allowance</t>
        </is>
      </c>
      <c r="B10" s="5" t="n">
        <v>22768303</v>
      </c>
      <c r="J10" s="6" t="n">
        <v>22768303</v>
      </c>
      <c r="L10" s="5" t="n">
        <v>22768303</v>
      </c>
    </row>
    <row r="11">
      <c r="A11" s="4" t="inlineStr">
        <is>
          <t>Common Stock [Member]</t>
        </is>
      </c>
    </row>
    <row r="12">
      <c r="A12" s="4" t="inlineStr">
        <is>
          <t>Number of common stock issued, shares</t>
        </is>
      </c>
      <c r="B12" s="6" t="n">
        <v>5000</v>
      </c>
      <c r="C12" s="4" t="inlineStr">
        <is>
          <t xml:space="preserve"> </t>
        </is>
      </c>
      <c r="D12" s="6" t="n">
        <v>10000</v>
      </c>
      <c r="E12" s="6" t="n">
        <v>9000</v>
      </c>
      <c r="F12" s="6" t="n">
        <v>40000</v>
      </c>
      <c r="G12" s="6" t="n">
        <v>10000</v>
      </c>
      <c r="H12" s="6" t="n">
        <v>33000</v>
      </c>
      <c r="I12" s="6" t="n">
        <v>4000</v>
      </c>
      <c r="L12" s="6" t="n">
        <v>3700000</v>
      </c>
    </row>
    <row r="13">
      <c r="A13" s="4" t="inlineStr">
        <is>
          <t>Preferred Stock [Member]</t>
        </is>
      </c>
    </row>
    <row r="14">
      <c r="A14" s="4" t="inlineStr">
        <is>
          <t>Number of common stock issued, shares</t>
        </is>
      </c>
      <c r="L14" s="6" t="n">
        <v>3470000</v>
      </c>
    </row>
    <row r="15">
      <c r="A15" s="4" t="inlineStr">
        <is>
          <t>Federal [Member]</t>
        </is>
      </c>
    </row>
    <row r="16">
      <c r="A16" s="4" t="inlineStr">
        <is>
          <t>Operating loss carryforwards</t>
        </is>
      </c>
      <c r="B16" s="5" t="n">
        <v>210100000</v>
      </c>
      <c r="J16" s="6" t="n">
        <v>210100000</v>
      </c>
      <c r="L16" s="5" t="n">
        <v>210100000</v>
      </c>
    </row>
    <row r="17">
      <c r="A17" s="4" t="inlineStr">
        <is>
          <t>State and Local Jurisdiction [Member]</t>
        </is>
      </c>
    </row>
    <row r="18">
      <c r="A18" s="4" t="inlineStr">
        <is>
          <t>Operating loss carryforwards</t>
        </is>
      </c>
      <c r="B18" s="5" t="n">
        <v>92200000</v>
      </c>
      <c r="J18" s="5" t="n">
        <v>92200000</v>
      </c>
      <c r="L18" s="5" t="n">
        <v>92200000</v>
      </c>
    </row>
  </sheetData>
  <mergeCells count="3">
    <mergeCell ref="A1:A2"/>
    <mergeCell ref="B1:I1"/>
    <mergeCell ref="J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19</t>
        </is>
      </c>
      <c r="C2" s="2" t="inlineStr">
        <is>
          <t>Dec. 31, 2018</t>
        </is>
      </c>
    </row>
    <row r="3">
      <c r="A3" s="3" t="inlineStr">
        <is>
          <t>Income Tax Disclosure [Abstract]</t>
        </is>
      </c>
    </row>
    <row r="4">
      <c r="A4" s="4" t="inlineStr">
        <is>
          <t>Federal</t>
        </is>
      </c>
      <c r="B4" s="5" t="n">
        <v>-46</v>
      </c>
      <c r="C4" s="5" t="n">
        <v>-2</v>
      </c>
    </row>
    <row r="5">
      <c r="A5" s="4" t="inlineStr">
        <is>
          <t>State</t>
        </is>
      </c>
      <c r="B5" s="4" t="inlineStr">
        <is>
          <t xml:space="preserve"> </t>
        </is>
      </c>
      <c r="C5" s="6" t="n">
        <v>20</v>
      </c>
    </row>
    <row r="6">
      <c r="A6" s="4" t="inlineStr">
        <is>
          <t>Total current</t>
        </is>
      </c>
      <c r="B6" s="6" t="n">
        <v>-46</v>
      </c>
      <c r="C6" s="6" t="n">
        <v>18</v>
      </c>
    </row>
    <row r="7">
      <c r="A7" s="4" t="inlineStr">
        <is>
          <t>Federal</t>
        </is>
      </c>
      <c r="B7" s="6" t="n">
        <v>11</v>
      </c>
      <c r="C7" s="4" t="inlineStr">
        <is>
          <t xml:space="preserve"> </t>
        </is>
      </c>
    </row>
    <row r="8">
      <c r="A8" s="4" t="inlineStr">
        <is>
          <t>State</t>
        </is>
      </c>
      <c r="B8" s="6" t="n">
        <v>7</v>
      </c>
      <c r="C8" s="4" t="inlineStr">
        <is>
          <t xml:space="preserve"> </t>
        </is>
      </c>
    </row>
    <row r="9">
      <c r="A9" s="4" t="inlineStr">
        <is>
          <t>Total deferred</t>
        </is>
      </c>
      <c r="B9" s="6" t="n">
        <v>18</v>
      </c>
      <c r="C9" s="4" t="inlineStr">
        <is>
          <t xml:space="preserve"> </t>
        </is>
      </c>
    </row>
    <row r="10">
      <c r="A10" s="4" t="inlineStr">
        <is>
          <t>Benefit from income taxes</t>
        </is>
      </c>
      <c r="B10" s="5" t="n">
        <v>-28</v>
      </c>
      <c r="C10" s="5" t="n">
        <v>1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19</t>
        </is>
      </c>
      <c r="C1" s="2" t="inlineStr">
        <is>
          <t>Dec. 31, 2018</t>
        </is>
      </c>
    </row>
    <row r="2">
      <c r="A2" s="3" t="inlineStr">
        <is>
          <t>Income Tax Disclosure [Abstract]</t>
        </is>
      </c>
    </row>
    <row r="3">
      <c r="A3" s="4" t="inlineStr">
        <is>
          <t>Federal net operating loss carryforwards</t>
        </is>
      </c>
      <c r="B3" s="5" t="n">
        <v>44152</v>
      </c>
      <c r="C3" s="5" t="n">
        <v>40158</v>
      </c>
    </row>
    <row r="4">
      <c r="A4" s="4" t="inlineStr">
        <is>
          <t>State net operating loss carryforwards</t>
        </is>
      </c>
      <c r="B4" s="6" t="n">
        <v>5687</v>
      </c>
      <c r="C4" s="6" t="n">
        <v>4541</v>
      </c>
    </row>
    <row r="5">
      <c r="A5" s="4" t="inlineStr">
        <is>
          <t>Compensation</t>
        </is>
      </c>
      <c r="B5" s="6" t="n">
        <v>1399</v>
      </c>
      <c r="C5" s="6" t="n">
        <v>1100</v>
      </c>
    </row>
    <row r="6">
      <c r="A6" s="4" t="inlineStr">
        <is>
          <t>Allowances and reserves</t>
        </is>
      </c>
      <c r="B6" s="6" t="n">
        <v>457</v>
      </c>
      <c r="C6" s="6" t="n">
        <v>1007</v>
      </c>
    </row>
    <row r="7">
      <c r="A7" s="4" t="inlineStr">
        <is>
          <t>State taxes</t>
        </is>
      </c>
      <c r="B7" s="6" t="n">
        <v>848</v>
      </c>
      <c r="C7" s="6" t="n">
        <v>794</v>
      </c>
    </row>
    <row r="8">
      <c r="A8" s="4" t="inlineStr">
        <is>
          <t>Credit carryforward</t>
        </is>
      </c>
      <c r="B8" s="6" t="n">
        <v>229</v>
      </c>
      <c r="C8" s="6" t="n">
        <v>234</v>
      </c>
    </row>
    <row r="9">
      <c r="A9" s="4" t="inlineStr">
        <is>
          <t>163(j) interest</t>
        </is>
      </c>
      <c r="B9" s="6" t="n">
        <v>141</v>
      </c>
      <c r="C9" s="4" t="inlineStr">
        <is>
          <t xml:space="preserve"> </t>
        </is>
      </c>
    </row>
    <row r="10">
      <c r="A10" s="4" t="inlineStr">
        <is>
          <t>Leases</t>
        </is>
      </c>
      <c r="B10" s="6" t="n">
        <v>23</v>
      </c>
      <c r="C10" s="4" t="inlineStr">
        <is>
          <t xml:space="preserve"> </t>
        </is>
      </c>
    </row>
    <row r="11">
      <c r="A11" s="4" t="inlineStr">
        <is>
          <t>Deferred revenue</t>
        </is>
      </c>
      <c r="B11" s="6" t="n">
        <v>88</v>
      </c>
      <c r="C11" s="6" t="n">
        <v>89</v>
      </c>
    </row>
    <row r="12">
      <c r="A12" s="4" t="inlineStr">
        <is>
          <t>Property, plant and equipment</t>
        </is>
      </c>
      <c r="B12" s="4" t="inlineStr">
        <is>
          <t xml:space="preserve"> </t>
        </is>
      </c>
      <c r="C12" s="6" t="n">
        <v>16</v>
      </c>
    </row>
    <row r="13">
      <c r="A13" s="4" t="inlineStr">
        <is>
          <t>Gross deferred tax assets</t>
        </is>
      </c>
      <c r="B13" s="6" t="n">
        <v>53024</v>
      </c>
      <c r="C13" s="6" t="n">
        <v>47939</v>
      </c>
    </row>
    <row r="14">
      <c r="A14" s="4" t="inlineStr">
        <is>
          <t>Intangible assets</t>
        </is>
      </c>
      <c r="B14" s="6" t="n">
        <v>1112</v>
      </c>
      <c r="C14" s="6" t="n">
        <v>-44</v>
      </c>
    </row>
    <row r="15">
      <c r="A15" s="4" t="inlineStr">
        <is>
          <t>Property, plant and equipment</t>
        </is>
      </c>
      <c r="B15" s="6" t="n">
        <v>-263</v>
      </c>
      <c r="C15" s="4" t="inlineStr">
        <is>
          <t xml:space="preserve"> </t>
        </is>
      </c>
    </row>
    <row r="16">
      <c r="A16" s="4" t="inlineStr">
        <is>
          <t>Valuation allowance</t>
        </is>
      </c>
      <c r="B16" s="6" t="n">
        <v>-53891</v>
      </c>
      <c r="C16" s="6" t="n">
        <v>-47895</v>
      </c>
    </row>
    <row r="17">
      <c r="A17" s="4" t="inlineStr">
        <is>
          <t>Deferred tax liability-net valuation allowance</t>
        </is>
      </c>
      <c r="B17" s="5" t="n">
        <v>-18</v>
      </c>
      <c r="C1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19</t>
        </is>
      </c>
      <c r="C2" s="2" t="inlineStr">
        <is>
          <t>Dec. 31, 2018</t>
        </is>
      </c>
    </row>
    <row r="3">
      <c r="A3" s="3" t="inlineStr">
        <is>
          <t>Income Tax Disclosure [Abstract]</t>
        </is>
      </c>
    </row>
    <row r="4">
      <c r="A4" s="4" t="inlineStr">
        <is>
          <t>Federal statutory rate</t>
        </is>
      </c>
      <c r="B4" s="4" t="inlineStr">
        <is>
          <t>21.00%</t>
        </is>
      </c>
      <c r="C4" s="4" t="inlineStr">
        <is>
          <t>21.00%</t>
        </is>
      </c>
    </row>
    <row r="5">
      <c r="A5" s="4" t="inlineStr">
        <is>
          <t>State income tax rate, net of Federal tax benefit</t>
        </is>
      </c>
      <c r="B5" s="4" t="inlineStr">
        <is>
          <t>3.00%</t>
        </is>
      </c>
      <c r="C5" s="4" t="inlineStr">
        <is>
          <t>2.90%</t>
        </is>
      </c>
    </row>
    <row r="6">
      <c r="A6" s="4" t="inlineStr">
        <is>
          <t>Meals and entertainment</t>
        </is>
      </c>
      <c r="B6" s="4" t="inlineStr">
        <is>
          <t>(0.20%)</t>
        </is>
      </c>
      <c r="C6" s="4" t="inlineStr">
        <is>
          <t>(0.30%)</t>
        </is>
      </c>
    </row>
    <row r="7">
      <c r="A7" s="4" t="inlineStr">
        <is>
          <t>Contingent consideration</t>
        </is>
      </c>
      <c r="B7" s="4" t="inlineStr">
        <is>
          <t>0.00%</t>
        </is>
      </c>
      <c r="C7" s="4" t="inlineStr">
        <is>
          <t>0.00%</t>
        </is>
      </c>
    </row>
    <row r="8">
      <c r="A8" s="4" t="inlineStr">
        <is>
          <t>Tax reform change</t>
        </is>
      </c>
      <c r="B8" s="4" t="inlineStr">
        <is>
          <t>0.00%</t>
        </is>
      </c>
      <c r="C8" s="4" t="inlineStr">
        <is>
          <t>0.00%</t>
        </is>
      </c>
    </row>
    <row r="9">
      <c r="A9" s="4" t="inlineStr">
        <is>
          <t>Valuation allowance</t>
        </is>
      </c>
      <c r="B9" s="4" t="inlineStr">
        <is>
          <t>(23.80%)</t>
        </is>
      </c>
      <c r="C9" s="4" t="inlineStr">
        <is>
          <t>(23.70%)</t>
        </is>
      </c>
    </row>
    <row r="10">
      <c r="A10" s="4" t="inlineStr">
        <is>
          <t>Other non-deductible</t>
        </is>
      </c>
      <c r="B10" s="4" t="inlineStr">
        <is>
          <t>0.00%</t>
        </is>
      </c>
      <c r="C10" s="4" t="inlineStr">
        <is>
          <t>(0.10%)</t>
        </is>
      </c>
    </row>
    <row r="11">
      <c r="A11" s="4" t="inlineStr">
        <is>
          <t>Naked credit</t>
        </is>
      </c>
      <c r="B11" s="4" t="inlineStr">
        <is>
          <t>(0.10%)</t>
        </is>
      </c>
      <c r="C11" s="4" t="inlineStr">
        <is>
          <t>0.00%</t>
        </is>
      </c>
    </row>
    <row r="12">
      <c r="A12" s="4" t="inlineStr">
        <is>
          <t>Discontinued operations allocation</t>
        </is>
      </c>
      <c r="B12" s="4" t="inlineStr">
        <is>
          <t>0.20%</t>
        </is>
      </c>
      <c r="C12" s="4" t="inlineStr">
        <is>
          <t>0.00%</t>
        </is>
      </c>
    </row>
    <row r="13">
      <c r="A13" s="4" t="inlineStr">
        <is>
          <t>Effective income tax rate</t>
        </is>
      </c>
      <c r="B13" s="4" t="inlineStr">
        <is>
          <t>0.10%</t>
        </is>
      </c>
      <c r="C13" s="4" t="inlineStr">
        <is>
          <t>(0.2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Thousands</t>
        </is>
      </c>
      <c r="B1" s="2" t="inlineStr">
        <is>
          <t>12 Months Ended</t>
        </is>
      </c>
    </row>
    <row r="2">
      <c r="B2" s="2" t="inlineStr">
        <is>
          <t>Dec. 31, 2019</t>
        </is>
      </c>
      <c r="C2" s="2" t="inlineStr">
        <is>
          <t>Dec. 31, 2018</t>
        </is>
      </c>
    </row>
    <row r="3">
      <c r="A3" s="3" t="inlineStr">
        <is>
          <t>Income Tax Disclosure [Abstract]</t>
        </is>
      </c>
    </row>
    <row r="4">
      <c r="A4" s="4" t="inlineStr">
        <is>
          <t>Unrecognized tax benefits beggining balance</t>
        </is>
      </c>
      <c r="B4" s="5" t="n">
        <v>794</v>
      </c>
      <c r="C4" s="5" t="n">
        <v>1117</v>
      </c>
    </row>
    <row r="5">
      <c r="A5" s="4" t="inlineStr">
        <is>
          <t>Additions for tax positions of prior years</t>
        </is>
      </c>
      <c r="B5" s="6" t="n">
        <v>54</v>
      </c>
      <c r="C5" s="4" t="inlineStr">
        <is>
          <t xml:space="preserve"> </t>
        </is>
      </c>
    </row>
    <row r="6">
      <c r="A6" s="4" t="inlineStr">
        <is>
          <t>Reductions for tax positions of prior years</t>
        </is>
      </c>
      <c r="B6" s="4" t="inlineStr">
        <is>
          <t xml:space="preserve"> </t>
        </is>
      </c>
      <c r="C6" s="6" t="n">
        <v>-323</v>
      </c>
    </row>
    <row r="7">
      <c r="A7" s="4" t="inlineStr">
        <is>
          <t>Unrecognized tax benefits ending balance</t>
        </is>
      </c>
      <c r="B7" s="5" t="n">
        <v>848</v>
      </c>
      <c r="C7" s="5" t="n">
        <v>79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16" customWidth="1" min="2" max="2"/>
  </cols>
  <sheetData>
    <row r="1">
      <c r="A1" s="1" t="inlineStr">
        <is>
          <t>Income Taxes - Schedule of Tax Years Subject to Examination (Details)</t>
        </is>
      </c>
      <c r="B1" s="2" t="inlineStr">
        <is>
          <t>12 Months Ended</t>
        </is>
      </c>
    </row>
    <row r="2">
      <c r="B2" s="2" t="inlineStr">
        <is>
          <t>Dec. 31, 2019</t>
        </is>
      </c>
    </row>
    <row r="3">
      <c r="A3" s="4" t="inlineStr">
        <is>
          <t>Federal [Member] | Earliest Tax Year [Member]</t>
        </is>
      </c>
    </row>
    <row r="4">
      <c r="A4" s="4" t="inlineStr">
        <is>
          <t>Open tax year</t>
        </is>
      </c>
      <c r="B4" s="4" t="inlineStr">
        <is>
          <t>2015</t>
        </is>
      </c>
    </row>
    <row r="5">
      <c r="A5" s="4" t="inlineStr">
        <is>
          <t>Federal [Member] | Latest Tax Year [Member]</t>
        </is>
      </c>
    </row>
    <row r="6">
      <c r="A6" s="4" t="inlineStr">
        <is>
          <t>Open tax year</t>
        </is>
      </c>
      <c r="B6" s="4" t="inlineStr">
        <is>
          <t>2019</t>
        </is>
      </c>
    </row>
    <row r="7">
      <c r="A7" s="4" t="inlineStr">
        <is>
          <t>State and Local Jurisdiction [Member] | Earliest Tax Year [Member]</t>
        </is>
      </c>
    </row>
    <row r="8">
      <c r="A8" s="4" t="inlineStr">
        <is>
          <t>Open tax year</t>
        </is>
      </c>
      <c r="B8" s="4" t="inlineStr">
        <is>
          <t>2014</t>
        </is>
      </c>
    </row>
    <row r="9">
      <c r="A9" s="4" t="inlineStr">
        <is>
          <t>State and Local Jurisdiction [Member] | Latest Tax Year [Member]</t>
        </is>
      </c>
    </row>
    <row r="10">
      <c r="A10" s="4" t="inlineStr">
        <is>
          <t>Open tax year</t>
        </is>
      </c>
      <c r="B10" s="4" t="inlineStr">
        <is>
          <t>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19</t>
        </is>
      </c>
    </row>
    <row r="3">
      <c r="A3" s="3" t="inlineStr">
        <is>
          <t>Business Combinations [Abstract]</t>
        </is>
      </c>
    </row>
    <row r="4">
      <c r="A4" s="4" t="inlineStr">
        <is>
          <t>Acquisition</t>
        </is>
      </c>
      <c r="B4" s="4" t="inlineStr">
        <is>
          <t>2. Acquisition On July 15, 2019, the
Company entered into an Asset Purchase Agreement to acquire certain assets and assumed certain liabilities relating to Cancer Genetics,
Inc.’s (“CGI”) biopharma business (“BioPharma”) for $23.5 million less certain closing adjustments
of $1.98 million (the “Base Purchase Price”). At the closing the Company used the proceeds from an initial tranche
of preferred stock financing and paid $13.8 million. Additionally, the Company issued a subordinated seller note to CGI in the
amount of $7,692,300. The BioPharma business
(presently known as Interpace Pharma Solutions, Inc. or “pharma services”) provides pharmaceutical and biotech companies
and non-profit entities performing clinical trials with lab testing services for patient stratification and treatment selection
through an extensive suite of molecular and biomarker-based testing services, DNA- and RNA- extraction and customized assay development
and trial design consultation. The Base Purchase Price
was subject to two additional adjustments following the closing: for the finalized net worth (assets less liabilities) of BioPharma
as of June 30, 2019 (the “NWA”), subject to a cap of $775,000, and for certain older accounts receivable, in the aggregate
amount of approximately $830,000, still uncollected as of December 31, 2019 (the “ARA”). Any amounts due to the Company
under the NWA were to be set off against the Excess Consideration Note and any amounts due to the Company under the ARA were to
be either set off against the Excess Consideration Note or, if it is no longer outstanding, satisfied through an AR Holdback (as
defined in the Asset Purchase Agreement) mechanism, in each case as further set forth in the Asset Purchase Agreement. Additionally,
an indemnification holdback of $735,000 was established as an offset for any potential claims against the Company related to the
transaction. The expiration period for the notification of any third-party claims was set at January 15, 2020. On October 18, 2019,
a payment of $6,024,489 was made in settlement of the note less remaining holdbacks of $887,858, $735,000 for the Indemnification
Holdback and $152,858 for the remaining AR Holdback. As of April 21, 2020, the Company is obligated to pay CGI an additional $735,000
for funds withheld from the Excess Consideration Note to satisfy indemnification obligations under the Asset Purchase Agreement. The transaction is being
accounted for using the acquisition method of accounting for business combinations in accordance with GAAP. Under this method,
the total consideration transferred to consummate the acquisition is being allocated to the identifiable tangible and intangible
assets acquired and liabilities assumed based on their respective fair values as of the closing date of the acquisition. The acquisition
method of accounting requires extensive use of estimates and judgments to allocate the consideration transferred to the identifiable
tangible and intangible assets acquired and liabilities assumed. In connection with the
transaction, the Company has preliminarily recorded $8.3 million of goodwill and $7.3 million of finite lived intangible assets.
Finite lived intangible assets have a combined weighted-average amortization period of 8.4 years, which consists of ten years for
tradenames and eight years for customer relationships. Goodwill results largely from a trained workforce in place and expected
synergies from new lines of business. Goodwill recorded in conjunction with the acquisition is deductible for income tax purposes.
See Note 8, Goodwill and Other Intangible Assets, The reconciliation of
consideration given for BioPharma to the preliminary allocation of the purchase price of assets and liabilities acquired based
on their relative fair values is as follows:
Cash $ 13,829
Subordinated note payable 6,822
Total consideration $ 20,651
Assets acquired
Accounts receivable $ 3,731
Accrued revenue 289
Lab supplies 877
Prepaid expenses 266
Property and equipment 6,412
Operating lease assets 2,187
Acquired identifiable intangible assets:
Trademarks and trade name 1,600
Customer relationships 5,700
Total acquired identifiable intangible assets 7,300
Goodwill 8,273
Total assets acquired 29,335
Liabilities assumed
Accounts payable (4,535 )
Accrued liabilities (435 )
Deferred revenue (1,076 )
Operating lease liabilities (2,187 )
Finance lease liabilities (451 )
Total liabilities assumed (8,684 )
Net assets acquired $ 20,651 The estimated fair values
of assets acquired and liabilities assumed are considered preliminary and are based on the most recent information available. The
provisional measurements of fair value set forth above are subject to change. We expect to finalize the valuation as soon as practicable,
but no later than one-year from the acquisition date. The following unaudited
pro forma consolidated revenues for year ended December 31, 2019 and 2018 assume that the Company had acquired Biopharma Solutions
as of January 1, 2018. The pro forma revenues include estimates and assumptions which management believes are reasonable. However,
pro forma revenues are not necessarily indicative of the revenues that would have occurred if the acquisition had been consummated
as of the date indicated, nor are they necessarily indicative of future revenues.
Years Ended
December 31, December 31,
2019 2018
Revenue $ 31,722 $ 37,218
The BioPharma business
had not historically been accounted for as a separate entity, subsidiary or division of CGI. In addition, stand-alone financial
statements related to BioPharma have not been prepared previously as CGI’s financial system was not designed to provide
complete financial information of BioPharma. Therefore, the Company was not able to estimate the pro forma impact to net loss
or the net loss per share of BioPharma for the years ended December 31, 2019 and 201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istorical Basic and Diluted Net Loss Per Share - Schedule of Weighted Average Number of Shares (Details) - shares</t>
        </is>
      </c>
      <c r="B1" s="2" t="inlineStr">
        <is>
          <t>12 Months Ended</t>
        </is>
      </c>
    </row>
    <row r="2">
      <c r="B2" s="2" t="inlineStr">
        <is>
          <t>Dec. 31, 2019</t>
        </is>
      </c>
      <c r="C2" s="2" t="inlineStr">
        <is>
          <t>Dec. 31, 2018</t>
        </is>
      </c>
    </row>
    <row r="3">
      <c r="A3" s="3" t="inlineStr">
        <is>
          <t>Earnings Per Share [Abstract]</t>
        </is>
      </c>
    </row>
    <row r="4">
      <c r="A4" s="4" t="inlineStr">
        <is>
          <t>Basic weighted average number of common shares</t>
        </is>
      </c>
      <c r="B4" s="6" t="n">
        <v>3746000</v>
      </c>
      <c r="C4" s="6" t="n">
        <v>2816000</v>
      </c>
    </row>
    <row r="5">
      <c r="A5" s="4" t="inlineStr">
        <is>
          <t>Potential dilutive effect of stock-based awards</t>
        </is>
      </c>
      <c r="B5" s="4" t="inlineStr">
        <is>
          <t xml:space="preserve"> </t>
        </is>
      </c>
      <c r="C5" s="4" t="inlineStr">
        <is>
          <t xml:space="preserve"> </t>
        </is>
      </c>
    </row>
    <row r="6">
      <c r="A6" s="4" t="inlineStr">
        <is>
          <t>Diluted weighted average number of common shares</t>
        </is>
      </c>
      <c r="B6" s="6" t="n">
        <v>3746000</v>
      </c>
      <c r="C6" s="6" t="n">
        <v>2816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istorical Basic and Diluted Net Loss Per Share - Schedule of Anti-dilutive Securities Excluded From Computation of Earnings Per Share (Details) - shares</t>
        </is>
      </c>
      <c r="B1" s="2" t="inlineStr">
        <is>
          <t>12 Months Ended</t>
        </is>
      </c>
    </row>
    <row r="2">
      <c r="B2" s="2" t="inlineStr">
        <is>
          <t>Dec. 31, 2019</t>
        </is>
      </c>
      <c r="C2" s="2" t="inlineStr">
        <is>
          <t>Dec. 31, 2018</t>
        </is>
      </c>
    </row>
    <row r="3">
      <c r="A3" s="4" t="inlineStr">
        <is>
          <t>Antidilutive securities excluded from earning per share</t>
        </is>
      </c>
      <c r="B3" s="6" t="n">
        <v>1885000</v>
      </c>
      <c r="C3" s="6" t="n">
        <v>1679000</v>
      </c>
    </row>
    <row r="4">
      <c r="A4" s="4" t="inlineStr">
        <is>
          <t>Options [Member]</t>
        </is>
      </c>
    </row>
    <row r="5">
      <c r="A5" s="4" t="inlineStr">
        <is>
          <t>Antidilutive securities excluded from earning per share</t>
        </is>
      </c>
      <c r="B5" s="6" t="n">
        <v>416000</v>
      </c>
      <c r="C5" s="6" t="n">
        <v>283000</v>
      </c>
    </row>
    <row r="6">
      <c r="A6" s="4" t="inlineStr">
        <is>
          <t>Stock-Settled Stock Appreciation Rights (SARs) [Member]</t>
        </is>
      </c>
    </row>
    <row r="7">
      <c r="A7" s="4" t="inlineStr">
        <is>
          <t>Antidilutive securities excluded from earning per share</t>
        </is>
      </c>
      <c r="B7" s="4" t="inlineStr">
        <is>
          <t xml:space="preserve"> </t>
        </is>
      </c>
      <c r="C7" s="6" t="n">
        <v>6000</v>
      </c>
    </row>
    <row r="8">
      <c r="A8" s="4" t="inlineStr">
        <is>
          <t>Restricted Stock Units (RSUs) [Member]</t>
        </is>
      </c>
    </row>
    <row r="9">
      <c r="A9" s="4" t="inlineStr">
        <is>
          <t>Antidilutive securities excluded from earning per share</t>
        </is>
      </c>
      <c r="B9" s="6" t="n">
        <v>49000</v>
      </c>
      <c r="C9" s="6" t="n">
        <v>36000</v>
      </c>
    </row>
    <row r="10">
      <c r="A10" s="4" t="inlineStr">
        <is>
          <t>Warrants [Member]</t>
        </is>
      </c>
    </row>
    <row r="11">
      <c r="A11" s="4" t="inlineStr">
        <is>
          <t>Antidilutive securities excluded from earning per share</t>
        </is>
      </c>
      <c r="B11" s="6" t="n">
        <v>1420000</v>
      </c>
      <c r="C11" s="6" t="n">
        <v>1354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Line of Credit (Details Narrative) - USD ($) $ in Thousands</t>
        </is>
      </c>
      <c r="B1" s="2" t="inlineStr">
        <is>
          <t>1 Months Ended</t>
        </is>
      </c>
      <c r="C1" s="2" t="inlineStr">
        <is>
          <t>12 Months Ended</t>
        </is>
      </c>
    </row>
    <row r="2">
      <c r="B2" s="2" t="inlineStr">
        <is>
          <t>Nov. 30, 2018</t>
        </is>
      </c>
      <c r="C2" s="2" t="inlineStr">
        <is>
          <t>Dec. 31, 2019</t>
        </is>
      </c>
      <c r="D2" s="2" t="inlineStr">
        <is>
          <t>Dec. 31, 2018</t>
        </is>
      </c>
      <c r="E2" s="2" t="inlineStr">
        <is>
          <t>Nov. 13, 2018</t>
        </is>
      </c>
    </row>
    <row r="3">
      <c r="A3" s="4" t="inlineStr">
        <is>
          <t>Line of credit</t>
        </is>
      </c>
      <c r="C3" s="5" t="n">
        <v>3000</v>
      </c>
      <c r="D3" s="4" t="inlineStr">
        <is>
          <t xml:space="preserve"> </t>
        </is>
      </c>
    </row>
    <row r="4">
      <c r="A4" s="4" t="inlineStr">
        <is>
          <t>Silicon Valley Bank [Member]</t>
        </is>
      </c>
    </row>
    <row r="5">
      <c r="A5" s="4" t="inlineStr">
        <is>
          <t>Line of credit</t>
        </is>
      </c>
      <c r="B5" s="5" t="n">
        <v>850</v>
      </c>
      <c r="C5" s="6" t="n">
        <v>3000</v>
      </c>
    </row>
    <row r="6">
      <c r="A6" s="4" t="inlineStr">
        <is>
          <t>Line of credit outstanding accounts receivable</t>
        </is>
      </c>
      <c r="C6" s="5" t="n">
        <v>750</v>
      </c>
    </row>
    <row r="7">
      <c r="A7" s="4" t="inlineStr">
        <is>
          <t>Line of credit facility, description</t>
        </is>
      </c>
      <c r="B7" s="4" t="inlineStr">
        <is>
          <t>The proceeds of the term loan are expected to be used for laboratory capital expenditures and will be repaid monthly. The balance of the Line of Credit is available for working capital purposes as a revolving line of credit and has a three-year term. The borrowing limit of the revolving line of credit is the lower of 80% of the Company's eligible accounts receivable (as adjusted by SVB) and the aggregate amount of cash collections with respect to accounts receivable during the three prior calendar months.</t>
        </is>
      </c>
      <c r="C7" s="4" t="inlineStr">
        <is>
          <t>The amount that may be borrowed under the Revolving Line is the lower of (i) $3.75 million or (ii) 80% of the Company's eligible accounts receivable (as adjusted by SVB). Revolving Line outstanding amounts incur interest at a rate per annum equal to the Wall Street Journal Prime Rate plus 0.5%. The Company is also required to pay an unused Revolving Line facility fee monthly in arrears in an amount equal to 0.35% per annum of the average unused but available portion of the Revolving Line. The term loan portion of the SVB Loan Agreement has a maturity date of May 2, 2022, and the Revolving Line has a maturity date three years from the effective date, or November 13, 2021</t>
        </is>
      </c>
    </row>
    <row r="8">
      <c r="A8" s="4" t="inlineStr">
        <is>
          <t>Line of credit, percentage</t>
        </is>
      </c>
      <c r="B8" s="4" t="inlineStr">
        <is>
          <t>0.50%</t>
        </is>
      </c>
    </row>
    <row r="9">
      <c r="A9" s="4" t="inlineStr">
        <is>
          <t>Revolving Line facility fee monthly in arrears, percentage</t>
        </is>
      </c>
      <c r="C9" s="4" t="inlineStr">
        <is>
          <t>0.35%</t>
        </is>
      </c>
    </row>
    <row r="10">
      <c r="A10" s="4" t="inlineStr">
        <is>
          <t>Line of credit, maturity date</t>
        </is>
      </c>
      <c r="C10" s="4" t="inlineStr">
        <is>
          <t>May 2,
		2022</t>
        </is>
      </c>
    </row>
    <row r="11">
      <c r="A11" s="4" t="inlineStr">
        <is>
          <t>Silicon Valley Bank [Member] | Prime Rate [Member]</t>
        </is>
      </c>
    </row>
    <row r="12">
      <c r="A12" s="4" t="inlineStr">
        <is>
          <t>Line of credit, percentage</t>
        </is>
      </c>
      <c r="B12" s="4" t="inlineStr">
        <is>
          <t>5.00%</t>
        </is>
      </c>
      <c r="C12" s="4" t="inlineStr">
        <is>
          <t>0.50%</t>
        </is>
      </c>
    </row>
    <row r="13">
      <c r="A13" s="4" t="inlineStr">
        <is>
          <t>Loan and Security Agreement [Member] | Silicon Valley Bank [Member]</t>
        </is>
      </c>
    </row>
    <row r="14">
      <c r="A14" s="4" t="inlineStr">
        <is>
          <t>Line of credit</t>
        </is>
      </c>
      <c r="C14" s="5" t="n">
        <v>250</v>
      </c>
      <c r="E14" s="5" t="n">
        <v>4000</v>
      </c>
    </row>
    <row r="15">
      <c r="A15" s="4" t="inlineStr">
        <is>
          <t>Line of credit outstanding accounts receivable</t>
        </is>
      </c>
      <c r="E15" s="6" t="n">
        <v>3750</v>
      </c>
    </row>
    <row r="16">
      <c r="A16" s="4" t="inlineStr">
        <is>
          <t>Loan and Security Agreement [Member] | Silicon Valley Bank [Member] | Term Loan [Member]</t>
        </is>
      </c>
    </row>
    <row r="17">
      <c r="A17" s="4" t="inlineStr">
        <is>
          <t>Line of credit</t>
        </is>
      </c>
      <c r="E17" s="5" t="n">
        <v>85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chedule of Supplemental Disclosure of Cash flow Information (Details) - USD ($) $ in Thousands</t>
        </is>
      </c>
      <c r="B1" s="2" t="inlineStr">
        <is>
          <t>12 Months Ended</t>
        </is>
      </c>
    </row>
    <row r="2">
      <c r="B2" s="2" t="inlineStr">
        <is>
          <t>Dec. 31, 2019</t>
        </is>
      </c>
      <c r="C2" s="2" t="inlineStr">
        <is>
          <t>Dec. 31, 2018</t>
        </is>
      </c>
    </row>
    <row r="3">
      <c r="A3" s="3" t="inlineStr">
        <is>
          <t>Supplemental Cash Flow Elements [Abstract]</t>
        </is>
      </c>
    </row>
    <row r="4">
      <c r="A4" s="4" t="inlineStr">
        <is>
          <t>Net cash used in operating activities of discontinued operations</t>
        </is>
      </c>
      <c r="B4" s="5" t="n">
        <v>-30</v>
      </c>
      <c r="C4" s="5" t="n">
        <v>-361</v>
      </c>
    </row>
    <row r="5">
      <c r="A5" s="4" t="inlineStr">
        <is>
          <t>Net cash provided by investing activities of discontinued operations</t>
        </is>
      </c>
      <c r="B5" s="4" t="inlineStr">
        <is>
          <t xml:space="preserve"> </t>
        </is>
      </c>
      <c r="C5" s="4" t="inlineStr">
        <is>
          <t xml:space="preserve"> </t>
        </is>
      </c>
    </row>
    <row r="6">
      <c r="A6" s="4" t="inlineStr">
        <is>
          <t>Cash paid for taxes</t>
        </is>
      </c>
      <c r="B6" s="6" t="n">
        <v>227</v>
      </c>
      <c r="C6" s="6" t="n">
        <v>324</v>
      </c>
    </row>
    <row r="7">
      <c r="A7" s="4" t="inlineStr">
        <is>
          <t>Cash paid for interest</t>
        </is>
      </c>
      <c r="B7" s="6" t="n">
        <v>170</v>
      </c>
      <c r="C7" s="4" t="inlineStr">
        <is>
          <t xml:space="preserve"> </t>
        </is>
      </c>
    </row>
    <row r="8">
      <c r="A8" s="4" t="inlineStr">
        <is>
          <t>Adoption of ASC 606</t>
        </is>
      </c>
      <c r="C8" s="6" t="n">
        <v>2500</v>
      </c>
    </row>
    <row r="9">
      <c r="A9" s="4" t="inlineStr">
        <is>
          <t>Prepaid stock grants issued to vendors</t>
        </is>
      </c>
      <c r="C9" s="6" t="n">
        <v>497</v>
      </c>
    </row>
    <row r="10">
      <c r="A10" s="4" t="inlineStr">
        <is>
          <t>Adoption of ASC 842 - right of use asset</t>
        </is>
      </c>
      <c r="C10" s="4" t="inlineStr">
        <is>
          <t xml:space="preserve"> </t>
        </is>
      </c>
    </row>
    <row r="11">
      <c r="A11" s="4" t="inlineStr">
        <is>
          <t>Adoption of ASC 842 - operating lease liability</t>
        </is>
      </c>
      <c r="C11" s="4" t="inlineStr">
        <is>
          <t xml:space="preserve"> </t>
        </is>
      </c>
    </row>
    <row r="12">
      <c r="A12" s="4" t="inlineStr">
        <is>
          <t>Accrued financing costs</t>
        </is>
      </c>
      <c r="B12" s="6" t="n">
        <v>342</v>
      </c>
      <c r="C12" s="4" t="inlineStr">
        <is>
          <t xml:space="preserve"> </t>
        </is>
      </c>
    </row>
    <row r="13">
      <c r="A13" s="4" t="inlineStr">
        <is>
          <t>Accrued preferred dividends</t>
        </is>
      </c>
      <c r="B13" s="5" t="n">
        <v>429</v>
      </c>
      <c r="C13"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S83"/>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ubsequent Events (Details Narrative) - USD ($) $ / shares in Units, $ in Thousands</t>
        </is>
      </c>
      <c r="B1" s="2" t="inlineStr">
        <is>
          <t>Apr. 21, 2020</t>
        </is>
      </c>
      <c r="C1" s="2" t="inlineStr">
        <is>
          <t>Mar. 31, 2020</t>
        </is>
      </c>
      <c r="D1" s="2" t="inlineStr">
        <is>
          <t>Jan. 15, 2020</t>
        </is>
      </c>
      <c r="E1" s="2" t="inlineStr">
        <is>
          <t>Jan. 10, 2020</t>
        </is>
      </c>
      <c r="F1" s="2" t="inlineStr">
        <is>
          <t>Jan. 31, 2020</t>
        </is>
      </c>
      <c r="G1" s="2" t="inlineStr">
        <is>
          <t>Dec. 31, 2019</t>
        </is>
      </c>
      <c r="H1" s="2" t="inlineStr">
        <is>
          <t>Sep. 30, 2019</t>
        </is>
      </c>
      <c r="I1" s="2" t="inlineStr">
        <is>
          <t>Jun. 30, 2019</t>
        </is>
      </c>
      <c r="J1" s="2" t="inlineStr">
        <is>
          <t>Mar. 31, 2019</t>
        </is>
      </c>
      <c r="K1" s="2" t="inlineStr">
        <is>
          <t>Dec. 31, 2018</t>
        </is>
      </c>
      <c r="L1" s="2" t="inlineStr">
        <is>
          <t>Sep. 30, 2018</t>
        </is>
      </c>
      <c r="M1" s="2" t="inlineStr">
        <is>
          <t>Jun. 30, 2018</t>
        </is>
      </c>
      <c r="N1" s="2" t="inlineStr">
        <is>
          <t>Mar. 31, 2018</t>
        </is>
      </c>
      <c r="O1" s="2" t="inlineStr">
        <is>
          <t>Dec. 31, 2019</t>
        </is>
      </c>
      <c r="P1" s="2" t="inlineStr">
        <is>
          <t>Dec. 31, 2018</t>
        </is>
      </c>
      <c r="Q1" s="2" t="inlineStr">
        <is>
          <t>Dec. 31, 2019</t>
        </is>
      </c>
      <c r="R1" s="2" t="inlineStr">
        <is>
          <t>Apr. 20, 2020</t>
        </is>
      </c>
      <c r="S1" s="2" t="inlineStr">
        <is>
          <t>Jul. 31, 2019</t>
        </is>
      </c>
    </row>
    <row r="2">
      <c r="A2" s="3" t="inlineStr">
        <is>
          <t>Subsequent Event [Line Items]</t>
        </is>
      </c>
    </row>
    <row r="3">
      <c r="A3" s="4" t="inlineStr">
        <is>
          <t>Number of shares sold in transaction</t>
        </is>
      </c>
      <c r="O3" s="6" t="n">
        <v>97817</v>
      </c>
    </row>
    <row r="4">
      <c r="A4" s="4" t="inlineStr">
        <is>
          <t>Preferred stock aggregate value</t>
        </is>
      </c>
      <c r="G4" s="4" t="inlineStr">
        <is>
          <t xml:space="preserve"> </t>
        </is>
      </c>
      <c r="H4" s="4" t="inlineStr">
        <is>
          <t xml:space="preserve"> </t>
        </is>
      </c>
      <c r="I4" s="5" t="n">
        <v>73</v>
      </c>
      <c r="J4" s="5" t="n">
        <v>1</v>
      </c>
      <c r="K4" s="5" t="n">
        <v>594</v>
      </c>
      <c r="L4" s="5" t="n">
        <v>143</v>
      </c>
      <c r="M4" s="5" t="n">
        <v>285</v>
      </c>
      <c r="N4" s="5" t="n">
        <v>1</v>
      </c>
    </row>
    <row r="5">
      <c r="A5" s="4" t="inlineStr">
        <is>
          <t>Preferred stock dividend percentage</t>
        </is>
      </c>
      <c r="O5" s="4" t="inlineStr">
        <is>
          <t>6.00%</t>
        </is>
      </c>
    </row>
    <row r="6">
      <c r="A6" s="4" t="inlineStr">
        <is>
          <t>Letter of credit</t>
        </is>
      </c>
      <c r="G6" s="5" t="n">
        <v>3000</v>
      </c>
      <c r="K6" s="4" t="inlineStr">
        <is>
          <t xml:space="preserve"> </t>
        </is>
      </c>
      <c r="O6" s="5" t="n">
        <v>3000</v>
      </c>
      <c r="P6" s="4" t="inlineStr">
        <is>
          <t xml:space="preserve"> </t>
        </is>
      </c>
      <c r="Q6" s="5" t="n">
        <v>3000</v>
      </c>
    </row>
    <row r="7">
      <c r="A7" s="4" t="inlineStr">
        <is>
          <t>Proceeds from line of credit</t>
        </is>
      </c>
      <c r="O7" s="5" t="n">
        <v>3000</v>
      </c>
      <c r="P7" s="4" t="inlineStr">
        <is>
          <t xml:space="preserve"> </t>
        </is>
      </c>
    </row>
    <row r="8">
      <c r="A8" s="4" t="inlineStr">
        <is>
          <t>Preferred Stock [Member]</t>
        </is>
      </c>
    </row>
    <row r="9">
      <c r="A9" s="3" t="inlineStr">
        <is>
          <t>Subsequent Event [Line Items]</t>
        </is>
      </c>
    </row>
    <row r="10">
      <c r="A10" s="4" t="inlineStr">
        <is>
          <t>Aggregate of shares issued</t>
        </is>
      </c>
      <c r="Q10" s="6" t="n">
        <v>3470000</v>
      </c>
    </row>
    <row r="11">
      <c r="A11" s="4" t="inlineStr">
        <is>
          <t>Series B Preferred Stock [Member]</t>
        </is>
      </c>
    </row>
    <row r="12">
      <c r="A12" s="3" t="inlineStr">
        <is>
          <t>Subsequent Event [Line Items]</t>
        </is>
      </c>
    </row>
    <row r="13">
      <c r="A13" s="4" t="inlineStr">
        <is>
          <t>Aggregate of shares issued</t>
        </is>
      </c>
      <c r="O13" s="6" t="n">
        <v>27000</v>
      </c>
    </row>
    <row r="14">
      <c r="A14" s="4" t="inlineStr">
        <is>
          <t>Preferred stock conversion price per shares</t>
        </is>
      </c>
      <c r="O14" s="7" t="n">
        <v>0.6</v>
      </c>
    </row>
    <row r="15">
      <c r="A15" s="4" t="inlineStr">
        <is>
          <t>Preferred stock adjusted conversion</t>
        </is>
      </c>
      <c r="O15" s="6" t="n">
        <v>6</v>
      </c>
    </row>
    <row r="16">
      <c r="A16" s="4" t="inlineStr">
        <is>
          <t>Series A Preferred Stock [Member]</t>
        </is>
      </c>
    </row>
    <row r="17">
      <c r="A17" s="3" t="inlineStr">
        <is>
          <t>Subsequent Event [Line Items]</t>
        </is>
      </c>
    </row>
    <row r="18">
      <c r="A18" s="4" t="inlineStr">
        <is>
          <t>Preferred stock, par value</t>
        </is>
      </c>
      <c r="G18" s="7" t="n">
        <v>0.01</v>
      </c>
      <c r="O18" s="7" t="n">
        <v>0.01</v>
      </c>
      <c r="Q18" s="7" t="n">
        <v>0.01</v>
      </c>
    </row>
    <row r="19">
      <c r="A19" s="4" t="inlineStr">
        <is>
          <t>Aggregate of shares issued</t>
        </is>
      </c>
      <c r="O19" s="6" t="n">
        <v>270</v>
      </c>
    </row>
    <row r="20">
      <c r="A20" s="4" t="inlineStr">
        <is>
          <t>Preferred shares stated value</t>
        </is>
      </c>
      <c r="G20" s="5" t="n">
        <v>100000</v>
      </c>
      <c r="O20" s="5" t="n">
        <v>100000</v>
      </c>
      <c r="Q20" s="5" t="n">
        <v>100000</v>
      </c>
    </row>
    <row r="21">
      <c r="A21" s="4" t="inlineStr">
        <is>
          <t>Preferred stock conversion price per shares</t>
        </is>
      </c>
      <c r="O21" s="8" t="n">
        <v>0.8</v>
      </c>
    </row>
    <row r="22">
      <c r="A22" s="4" t="inlineStr">
        <is>
          <t>Preferred stock adjusted conversion</t>
        </is>
      </c>
      <c r="O22" s="5" t="n">
        <v>8</v>
      </c>
    </row>
    <row r="23">
      <c r="A23" s="4" t="inlineStr">
        <is>
          <t>Security Purchase and Exchange Agreement [Member]</t>
        </is>
      </c>
    </row>
    <row r="24">
      <c r="A24" s="3" t="inlineStr">
        <is>
          <t>Subsequent Event [Line Items]</t>
        </is>
      </c>
    </row>
    <row r="25">
      <c r="A25" s="4" t="inlineStr">
        <is>
          <t>Letter of credit</t>
        </is>
      </c>
      <c r="S25" s="5" t="n">
        <v>4000</v>
      </c>
    </row>
    <row r="26">
      <c r="A26" s="4" t="inlineStr">
        <is>
          <t>Subsequent Event [Member]</t>
        </is>
      </c>
    </row>
    <row r="27">
      <c r="A27" s="3" t="inlineStr">
        <is>
          <t>Subsequent Event [Line Items]</t>
        </is>
      </c>
    </row>
    <row r="28">
      <c r="A28" s="4" t="inlineStr">
        <is>
          <t>Cash</t>
        </is>
      </c>
      <c r="B28" s="5" t="n">
        <v>18400</v>
      </c>
    </row>
    <row r="29">
      <c r="A29" s="4" t="inlineStr">
        <is>
          <t>Description for loans to qualifying businesses value and its term</t>
        </is>
      </c>
      <c r="B29" s="4" t="inlineStr">
        <is>
          <t>As of April 20, 2020, the Company's PPP loan has not yet been approved, pending new legislation increasing the pool. The PPP provides for loans to qualifying businesses for amounts up to 2.5 times of the average monthly payroll expenses of the qualifying business. The PPP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The unforgiven portion of the PPP loan is payable over two years at an interest rate of 1%, with a deferral of payments for the first six months. If the Company is successful in obtaining a PPP loan, we intend to use the proceeds for purposes consistent with the PPP and expect to meet the conditions for forgiveness of the loan.</t>
        </is>
      </c>
    </row>
    <row r="30">
      <c r="A30" s="4" t="inlineStr">
        <is>
          <t>Payment of line of credit</t>
        </is>
      </c>
      <c r="B30" s="5" t="n">
        <v>3400</v>
      </c>
    </row>
    <row r="31">
      <c r="A31" s="4" t="inlineStr">
        <is>
          <t>Letter of credit</t>
        </is>
      </c>
      <c r="C31" s="5" t="n">
        <v>350</v>
      </c>
    </row>
    <row r="32">
      <c r="A32" s="4" t="inlineStr">
        <is>
          <t>Proceeds from line of credit</t>
        </is>
      </c>
      <c r="C32" s="5" t="n">
        <v>600</v>
      </c>
    </row>
    <row r="33">
      <c r="A33" s="4" t="inlineStr">
        <is>
          <t>Subsequent Event [Member] | Preferred Stock [Member]</t>
        </is>
      </c>
    </row>
    <row r="34">
      <c r="A34" s="3" t="inlineStr">
        <is>
          <t>Subsequent Event [Line Items]</t>
        </is>
      </c>
    </row>
    <row r="35">
      <c r="A35" s="4" t="inlineStr">
        <is>
          <t>Number of shares sold in transaction</t>
        </is>
      </c>
      <c r="F35" s="6" t="n">
        <v>20000</v>
      </c>
    </row>
    <row r="36">
      <c r="A36" s="4" t="inlineStr">
        <is>
          <t>Company achieve revenue target</t>
        </is>
      </c>
      <c r="F36" s="5" t="n">
        <v>34000</v>
      </c>
    </row>
    <row r="37">
      <c r="A37" s="4" t="inlineStr">
        <is>
          <t>Preferred shares voting rights description</t>
        </is>
      </c>
      <c r="F37" s="4" t="inlineStr">
        <is>
          <t>In connection with the Company's application for the PPP loan, both Ampersand and 1315 Capital Ampersand consented to, and agreed to vote (by proxy or otherwise) their preferred shares in favor of any "Fundamental Action" taken by the Company as determined by the Company's Board of Directors. "Fundamental Actions" include the Company's ability to a) authorize, create or issue any debt securities for borrowed money or funded debt; b) merge with or acquire all or substantially all of the assets of one or more other companies or entities with a value in excess of $20 million; c) transfer, by sale, exclusive license or otherwise, material intellectual property rights of the Company or any of its direct or indirect subsidiaries, other than those accomplished in the ordinary course of business; d) declare or pay any cash dividend or make any cash distribution on any equity interests of the Company other than the Series B Shares; d) incur any additional individual debt, indebtedness for borrowed money or other additional liabilities, and e) change any accounting methods or practices of the Company, except for those changes required by GAAP or applicable regulatory agencies or authorities.</t>
        </is>
      </c>
    </row>
    <row r="38">
      <c r="A38" s="4" t="inlineStr">
        <is>
          <t>Payment of line of credit</t>
        </is>
      </c>
      <c r="F38" s="5" t="n">
        <v>3000</v>
      </c>
    </row>
    <row r="39">
      <c r="A39" s="4" t="inlineStr">
        <is>
          <t>Subsequent Event [Member] | Centers for Medicare &amp; Medicaid Services [Member]</t>
        </is>
      </c>
    </row>
    <row r="40">
      <c r="A40" s="3" t="inlineStr">
        <is>
          <t>Subsequent Event [Line Items]</t>
        </is>
      </c>
    </row>
    <row r="41">
      <c r="A41" s="4" t="inlineStr">
        <is>
          <t>Proceeds from loans payable</t>
        </is>
      </c>
      <c r="B41" s="6" t="n">
        <v>2100</v>
      </c>
    </row>
    <row r="42">
      <c r="A42" s="4" t="inlineStr">
        <is>
          <t>Loans payable</t>
        </is>
      </c>
      <c r="R42" s="5" t="n">
        <v>2100</v>
      </c>
    </row>
    <row r="43">
      <c r="A43" s="4" t="inlineStr">
        <is>
          <t>Subsequent Event [Member] | Department of Health and Human Services [Member]</t>
        </is>
      </c>
    </row>
    <row r="44">
      <c r="A44" s="3" t="inlineStr">
        <is>
          <t>Subsequent Event [Line Items]</t>
        </is>
      </c>
    </row>
    <row r="45">
      <c r="A45" s="4" t="inlineStr">
        <is>
          <t>Proceeds from loans payable</t>
        </is>
      </c>
      <c r="B45" s="6" t="n">
        <v>650</v>
      </c>
    </row>
    <row r="46">
      <c r="A46" s="4" t="inlineStr">
        <is>
          <t>Loans payable</t>
        </is>
      </c>
      <c r="R46" s="6" t="n">
        <v>650</v>
      </c>
    </row>
    <row r="47">
      <c r="A47" s="4" t="inlineStr">
        <is>
          <t>Subsequent Event [Member] | Agreement Agent [Member]</t>
        </is>
      </c>
    </row>
    <row r="48">
      <c r="A48" s="3" t="inlineStr">
        <is>
          <t>Subsequent Event [Line Items]</t>
        </is>
      </c>
    </row>
    <row r="49">
      <c r="A49" s="4" t="inlineStr">
        <is>
          <t>Number of shares sold in transaction</t>
        </is>
      </c>
      <c r="F49" s="6" t="n">
        <v>80341</v>
      </c>
    </row>
    <row r="50">
      <c r="A50" s="4" t="inlineStr">
        <is>
          <t>Sale of stock transaction amount</t>
        </is>
      </c>
      <c r="F50" s="5" t="n">
        <v>500</v>
      </c>
    </row>
    <row r="51">
      <c r="A51" s="4" t="inlineStr">
        <is>
          <t>Subsequent Event [Member] | Reverse Stock Split [Member]</t>
        </is>
      </c>
    </row>
    <row r="52">
      <c r="A52" s="3" t="inlineStr">
        <is>
          <t>Subsequent Event [Line Items]</t>
        </is>
      </c>
    </row>
    <row r="53">
      <c r="A53" s="4" t="inlineStr">
        <is>
          <t>Reverse stock split, description</t>
        </is>
      </c>
      <c r="D53" s="4" t="inlineStr">
        <is>
          <t>Every 10 shares of common stock issued and outstanding were automatically combined into one share of issued and outstanding common stock, without any change in the par value per share. Our common stock began trading on The Nasdaq Capital Market on a Reverse Stock Split-adjusted basis on January 15, 2020.</t>
        </is>
      </c>
    </row>
    <row r="54">
      <c r="A54" s="4" t="inlineStr">
        <is>
          <t>Subsequent Event [Member] | Small Business Administration [Member]</t>
        </is>
      </c>
    </row>
    <row r="55">
      <c r="A55" s="3" t="inlineStr">
        <is>
          <t>Subsequent Event [Line Items]</t>
        </is>
      </c>
    </row>
    <row r="56">
      <c r="A56" s="4" t="inlineStr">
        <is>
          <t>Loans payable</t>
        </is>
      </c>
      <c r="R56" s="6" t="n">
        <v>3500</v>
      </c>
    </row>
    <row r="57">
      <c r="A57" s="4" t="inlineStr">
        <is>
          <t>Subsequent Event [Member] | Department of Health and Human Services (HSS) [Member]</t>
        </is>
      </c>
    </row>
    <row r="58">
      <c r="A58" s="3" t="inlineStr">
        <is>
          <t>Subsequent Event [Line Items]</t>
        </is>
      </c>
    </row>
    <row r="59">
      <c r="A59" s="4" t="inlineStr">
        <is>
          <t>Loans payable</t>
        </is>
      </c>
      <c r="R59" s="6" t="n">
        <v>650</v>
      </c>
    </row>
    <row r="60">
      <c r="A60" s="4" t="inlineStr">
        <is>
          <t>Subsequent Event [Member] | Security Purchase and Exchange Agreement [Member] | Series B Convertible Preferred Stock [Member]</t>
        </is>
      </c>
    </row>
    <row r="61">
      <c r="A61" s="3" t="inlineStr">
        <is>
          <t>Subsequent Event [Line Items]</t>
        </is>
      </c>
    </row>
    <row r="62">
      <c r="A62" s="4" t="inlineStr">
        <is>
          <t>Preferred stock aggregate value</t>
        </is>
      </c>
      <c r="E62" s="5" t="n">
        <v>20000</v>
      </c>
    </row>
    <row r="63">
      <c r="A63" s="4" t="inlineStr">
        <is>
          <t>Subsequent Event [Member] | Security Purchase and Exchange Agreement [Member] | Series B Preferred Stock [Member]</t>
        </is>
      </c>
    </row>
    <row r="64">
      <c r="A64" s="3" t="inlineStr">
        <is>
          <t>Subsequent Event [Line Items]</t>
        </is>
      </c>
    </row>
    <row r="65">
      <c r="A65" s="4" t="inlineStr">
        <is>
          <t>Preferred stock, par value</t>
        </is>
      </c>
      <c r="E65" s="7" t="n">
        <v>0.01</v>
      </c>
    </row>
    <row r="66">
      <c r="A66" s="4" t="inlineStr">
        <is>
          <t>issuance price of Preferred Stock</t>
        </is>
      </c>
      <c r="E66" s="5" t="n">
        <v>1000</v>
      </c>
    </row>
    <row r="67">
      <c r="A67" s="4" t="inlineStr">
        <is>
          <t>Subsequent Event [Member] | Security Purchase and Exchange Agreement [Member] | Series B Preferred Stock [Member] | 1315 Capital [Member]</t>
        </is>
      </c>
    </row>
    <row r="68">
      <c r="A68" s="3" t="inlineStr">
        <is>
          <t>Subsequent Event [Line Items]</t>
        </is>
      </c>
    </row>
    <row r="69">
      <c r="A69" s="4" t="inlineStr">
        <is>
          <t>Preferred stock aggregate value</t>
        </is>
      </c>
      <c r="E69" s="5" t="n">
        <v>19000</v>
      </c>
    </row>
    <row r="70">
      <c r="A70" s="4" t="inlineStr">
        <is>
          <t>Aggregate of shares issued</t>
        </is>
      </c>
      <c r="E70" s="6" t="n">
        <v>19000</v>
      </c>
    </row>
    <row r="71">
      <c r="A71" s="4" t="inlineStr">
        <is>
          <t>Subsequent Event [Member] | Security Purchase and Exchange Agreement [Member] | Series B Preferred Stock [Member] | Ampersand 2018 Limited Partnership [Member]</t>
        </is>
      </c>
    </row>
    <row r="72">
      <c r="A72" s="3" t="inlineStr">
        <is>
          <t>Subsequent Event [Line Items]</t>
        </is>
      </c>
    </row>
    <row r="73">
      <c r="A73" s="4" t="inlineStr">
        <is>
          <t>Preferred stock aggregate value</t>
        </is>
      </c>
      <c r="E73" s="5" t="n">
        <v>1000</v>
      </c>
    </row>
    <row r="74">
      <c r="A74" s="4" t="inlineStr">
        <is>
          <t>Aggregate of shares issued</t>
        </is>
      </c>
      <c r="E74" s="6" t="n">
        <v>1000</v>
      </c>
    </row>
    <row r="75">
      <c r="A75" s="4" t="inlineStr">
        <is>
          <t>Subsequent Event [Member] | Credit Facility [Member]</t>
        </is>
      </c>
    </row>
    <row r="76">
      <c r="A76" s="3" t="inlineStr">
        <is>
          <t>Subsequent Event [Line Items]</t>
        </is>
      </c>
    </row>
    <row r="77">
      <c r="A77" s="4" t="inlineStr">
        <is>
          <t>Cash</t>
        </is>
      </c>
      <c r="R77" s="6" t="n">
        <v>3400</v>
      </c>
    </row>
    <row r="78">
      <c r="A78" s="4" t="inlineStr">
        <is>
          <t>Subsequent Event [Member] | Credit Facility [Member] | Minimum [Member]</t>
        </is>
      </c>
    </row>
    <row r="79">
      <c r="A79" s="3" t="inlineStr">
        <is>
          <t>Subsequent Event [Line Items]</t>
        </is>
      </c>
    </row>
    <row r="80">
      <c r="A80" s="4" t="inlineStr">
        <is>
          <t>Cash</t>
        </is>
      </c>
      <c r="B80" s="6" t="n">
        <v>4000</v>
      </c>
      <c r="R80" s="6" t="n">
        <v>4000</v>
      </c>
    </row>
    <row r="81">
      <c r="A81" s="4" t="inlineStr">
        <is>
          <t>Subsequent Event [Member] | Credit Facility [Member] | Maximum [Member]</t>
        </is>
      </c>
    </row>
    <row r="82">
      <c r="A82" s="3" t="inlineStr">
        <is>
          <t>Subsequent Event [Line Items]</t>
        </is>
      </c>
    </row>
    <row r="83">
      <c r="A83" s="4" t="inlineStr">
        <is>
          <t>Cash</t>
        </is>
      </c>
      <c r="B83" s="5" t="n">
        <v>8000</v>
      </c>
      <c r="R83" s="5" t="n">
        <v>8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II - Schedule of Valuation and Qualifying Accounts Disclosure (Details) - USD ($) $ in Thousands</t>
        </is>
      </c>
      <c r="C1" s="2" t="inlineStr">
        <is>
          <t>12 Months Ended</t>
        </is>
      </c>
    </row>
    <row r="2">
      <c r="C2" s="2" t="inlineStr">
        <is>
          <t>Dec. 31, 2019</t>
        </is>
      </c>
      <c r="D2" s="2" t="inlineStr">
        <is>
          <t>Dec. 31, 2018</t>
        </is>
      </c>
    </row>
    <row r="3">
      <c r="A3" s="4" t="inlineStr">
        <is>
          <t>Allowance for Doubtful Notes [Member]</t>
        </is>
      </c>
    </row>
    <row r="4">
      <c r="A4" s="4" t="inlineStr">
        <is>
          <t>Balance at Beginning of Period</t>
        </is>
      </c>
      <c r="C4" s="5" t="n">
        <v>869</v>
      </c>
      <c r="D4" s="5" t="n">
        <v>869</v>
      </c>
    </row>
    <row r="5">
      <c r="A5" s="4" t="inlineStr">
        <is>
          <t>Additions (Reductions) Charged to Operations</t>
        </is>
      </c>
      <c r="C5" s="4" t="inlineStr">
        <is>
          <t xml:space="preserve"> </t>
        </is>
      </c>
      <c r="D5" s="4" t="inlineStr">
        <is>
          <t xml:space="preserve"> </t>
        </is>
      </c>
    </row>
    <row r="6">
      <c r="A6" s="4" t="inlineStr">
        <is>
          <t>Deductions Other</t>
        </is>
      </c>
      <c r="B6" s="4" t="inlineStr">
        <is>
          <t>[1]</t>
        </is>
      </c>
      <c r="C6" s="4" t="inlineStr">
        <is>
          <t xml:space="preserve"> </t>
        </is>
      </c>
      <c r="D6" s="4" t="inlineStr">
        <is>
          <t xml:space="preserve"> </t>
        </is>
      </c>
    </row>
    <row r="7">
      <c r="A7" s="4" t="inlineStr">
        <is>
          <t>Balance at end of Period</t>
        </is>
      </c>
      <c r="C7" s="6" t="n">
        <v>869</v>
      </c>
      <c r="D7" s="6" t="n">
        <v>869</v>
      </c>
    </row>
    <row r="8">
      <c r="A8" s="4" t="inlineStr">
        <is>
          <t>Tax Valuation Allowance [Member]</t>
        </is>
      </c>
    </row>
    <row r="9">
      <c r="A9" s="4" t="inlineStr">
        <is>
          <t>Balance at Beginning of Period</t>
        </is>
      </c>
      <c r="C9" s="6" t="n">
        <v>47895</v>
      </c>
      <c r="D9" s="6" t="n">
        <v>46308</v>
      </c>
    </row>
    <row r="10">
      <c r="A10" s="4" t="inlineStr">
        <is>
          <t>Additions (Reductions) Charged to Operations</t>
        </is>
      </c>
      <c r="C10" s="4" t="inlineStr">
        <is>
          <t xml:space="preserve"> </t>
        </is>
      </c>
      <c r="D10" s="4" t="inlineStr">
        <is>
          <t xml:space="preserve"> </t>
        </is>
      </c>
    </row>
    <row r="11">
      <c r="A11" s="4" t="inlineStr">
        <is>
          <t>Deductions Other</t>
        </is>
      </c>
      <c r="B11" s="4" t="inlineStr">
        <is>
          <t>[1]</t>
        </is>
      </c>
      <c r="C11" s="6" t="n">
        <v>5996</v>
      </c>
      <c r="D11" s="6" t="n">
        <v>1587</v>
      </c>
    </row>
    <row r="12">
      <c r="A12" s="4" t="inlineStr">
        <is>
          <t>Balance at end of Period</t>
        </is>
      </c>
      <c r="C12" s="6" t="n">
        <v>53891</v>
      </c>
      <c r="D12" s="6" t="n">
        <v>47895</v>
      </c>
    </row>
    <row r="13">
      <c r="A13" s="4" t="inlineStr">
        <is>
          <t>Allowance for Doubtful Accounts [Member]</t>
        </is>
      </c>
    </row>
    <row r="14">
      <c r="A14" s="4" t="inlineStr">
        <is>
          <t>Balance at Beginning of Period</t>
        </is>
      </c>
      <c r="C14" s="4" t="inlineStr">
        <is>
          <t xml:space="preserve"> </t>
        </is>
      </c>
    </row>
    <row r="15">
      <c r="A15" s="4" t="inlineStr">
        <is>
          <t>Additions (Reductions) Charged to Operations</t>
        </is>
      </c>
      <c r="C15" s="4" t="inlineStr">
        <is>
          <t xml:space="preserve"> </t>
        </is>
      </c>
    </row>
    <row r="16">
      <c r="A16" s="4" t="inlineStr">
        <is>
          <t>Deductions Other</t>
        </is>
      </c>
      <c r="B16" s="4" t="inlineStr">
        <is>
          <t>[1]</t>
        </is>
      </c>
      <c r="C16" s="6" t="n">
        <v>25</v>
      </c>
    </row>
    <row r="17">
      <c r="A17" s="4" t="inlineStr">
        <is>
          <t>Balance at end of Period</t>
        </is>
      </c>
      <c r="C17" s="5" t="n">
        <v>25</v>
      </c>
      <c r="D17" s="4" t="inlineStr">
        <is>
          <t xml:space="preserve"> </t>
        </is>
      </c>
    </row>
    <row r="18"/>
    <row r="19">
      <c r="A19" s="4" t="inlineStr">
        <is>
          <t>[1]</t>
        </is>
      </c>
      <c r="B19" s="4" t="inlineStr">
        <is>
          <t>Includes payments and actual write offs, as well as changes in estimates in the reserves.</t>
        </is>
      </c>
    </row>
  </sheetData>
  <mergeCells count="4">
    <mergeCell ref="A1:B2"/>
    <mergeCell ref="C1:D1"/>
    <mergeCell ref="A18:C18"/>
    <mergeCell ref="B19:C1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9T16:53:58Z</dcterms:created>
  <dcterms:modified xmlns:dcterms="http://purl.org/dc/terms/" xmlns:xsi="http://www.w3.org/2001/XMLSchema-instance" xsi:type="dcterms:W3CDTF">2021-01-19T16:53:58Z</dcterms:modified>
</cp:coreProperties>
</file>